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and dispositions" sheetId="10" state="visible" r:id="rId10"/>
    <sheet xmlns:r="http://schemas.openxmlformats.org/officeDocument/2006/relationships" name="Restructuring and asset impairm" sheetId="11" state="visible" r:id="rId11"/>
    <sheet xmlns:r="http://schemas.openxmlformats.org/officeDocument/2006/relationships" name="Book overdrafts and cash pooli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inancial instruments and deriv" sheetId="17" state="visible" r:id="rId17"/>
    <sheet xmlns:r="http://schemas.openxmlformats.org/officeDocument/2006/relationships" name="Fair value measurements" sheetId="18" state="visible" r:id="rId18"/>
    <sheet xmlns:r="http://schemas.openxmlformats.org/officeDocument/2006/relationships" name="Share-based compensation pla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Shareholders_ equity and earnin" sheetId="24" state="visible" r:id="rId24"/>
    <sheet xmlns:r="http://schemas.openxmlformats.org/officeDocument/2006/relationships" name="Segment reporting" sheetId="25" state="visible" r:id="rId25"/>
    <sheet xmlns:r="http://schemas.openxmlformats.org/officeDocument/2006/relationships" name="Accumulated other comprehensive"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spositions (" sheetId="30" state="visible" r:id="rId30"/>
    <sheet xmlns:r="http://schemas.openxmlformats.org/officeDocument/2006/relationships" name="Restructuring and asset impai_2"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Financial instruments and der_2" sheetId="36" state="visible" r:id="rId36"/>
    <sheet xmlns:r="http://schemas.openxmlformats.org/officeDocument/2006/relationships" name="Fair value measurements (Tables"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Tables)" sheetId="41" state="visible" r:id="rId41"/>
    <sheet xmlns:r="http://schemas.openxmlformats.org/officeDocument/2006/relationships" name="Shareholders_ equity and earn_2" sheetId="42" state="visible" r:id="rId42"/>
    <sheet xmlns:r="http://schemas.openxmlformats.org/officeDocument/2006/relationships" name="Segment reporting (Tables)" sheetId="43" state="visible" r:id="rId43"/>
    <sheet xmlns:r="http://schemas.openxmlformats.org/officeDocument/2006/relationships" name="Accumulated other comprehens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New accounting pronouncements ("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Acquisitions and dispositions_4" sheetId="51" state="visible" r:id="rId51"/>
    <sheet xmlns:r="http://schemas.openxmlformats.org/officeDocument/2006/relationships" name="Restructuring and asset impai_3" sheetId="52" state="visible" r:id="rId52"/>
    <sheet xmlns:r="http://schemas.openxmlformats.org/officeDocument/2006/relationships" name="Restructuring and asset impai_4" sheetId="53" state="visible" r:id="rId53"/>
    <sheet xmlns:r="http://schemas.openxmlformats.org/officeDocument/2006/relationships" name="Restructuring and asset impai_5" sheetId="54" state="visible" r:id="rId54"/>
    <sheet xmlns:r="http://schemas.openxmlformats.org/officeDocument/2006/relationships" name="Book overdrafts and cash pool_2"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Leases - Narrative (Details)" sheetId="58" state="visible" r:id="rId58"/>
    <sheet xmlns:r="http://schemas.openxmlformats.org/officeDocument/2006/relationships" name="Leases - Balance sheet location" sheetId="59" state="visible" r:id="rId59"/>
    <sheet xmlns:r="http://schemas.openxmlformats.org/officeDocument/2006/relationships" name="Leases - Components of the Comp" sheetId="60" state="visible" r:id="rId60"/>
    <sheet xmlns:r="http://schemas.openxmlformats.org/officeDocument/2006/relationships" name="Leases - Five-year maturity sch" sheetId="61" state="visible" r:id="rId61"/>
    <sheet xmlns:r="http://schemas.openxmlformats.org/officeDocument/2006/relationships" name="Leases - Company's weighted ave"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Debt - Debt Instruments (Detail" sheetId="66" state="visible" r:id="rId66"/>
    <sheet xmlns:r="http://schemas.openxmlformats.org/officeDocument/2006/relationships" name="Debt - Additional Information (" sheetId="67" state="visible" r:id="rId67"/>
    <sheet xmlns:r="http://schemas.openxmlformats.org/officeDocument/2006/relationships" name="Debt - Maturities (Details)" sheetId="68" state="visible" r:id="rId68"/>
    <sheet xmlns:r="http://schemas.openxmlformats.org/officeDocument/2006/relationships" name="Financial instruments and der_3" sheetId="69" state="visible" r:id="rId69"/>
    <sheet xmlns:r="http://schemas.openxmlformats.org/officeDocument/2006/relationships" name="Financial instruments and der_4" sheetId="70" state="visible" r:id="rId70"/>
    <sheet xmlns:r="http://schemas.openxmlformats.org/officeDocument/2006/relationships" name="Financial instruments and der_5" sheetId="71" state="visible" r:id="rId71"/>
    <sheet xmlns:r="http://schemas.openxmlformats.org/officeDocument/2006/relationships" name="Financial instruments and der_6" sheetId="72" state="visible" r:id="rId72"/>
    <sheet xmlns:r="http://schemas.openxmlformats.org/officeDocument/2006/relationships" name="Financial instruments and der_7" sheetId="73" state="visible" r:id="rId73"/>
    <sheet xmlns:r="http://schemas.openxmlformats.org/officeDocument/2006/relationships" name="Financial instruments and der_8" sheetId="74" state="visible" r:id="rId74"/>
    <sheet xmlns:r="http://schemas.openxmlformats.org/officeDocument/2006/relationships" name="Fair value measurements - Asset" sheetId="75" state="visible" r:id="rId75"/>
    <sheet xmlns:r="http://schemas.openxmlformats.org/officeDocument/2006/relationships" name="Fair value measurements - Addit" sheetId="76" state="visible" r:id="rId76"/>
    <sheet xmlns:r="http://schemas.openxmlformats.org/officeDocument/2006/relationships" name="Share-based compensation plan_2" sheetId="77" state="visible" r:id="rId77"/>
    <sheet xmlns:r="http://schemas.openxmlformats.org/officeDocument/2006/relationships" name="Share-based compensation plan_3" sheetId="78" state="visible" r:id="rId78"/>
    <sheet xmlns:r="http://schemas.openxmlformats.org/officeDocument/2006/relationships" name="Share-based compensation plan_4" sheetId="79" state="visible" r:id="rId79"/>
    <sheet xmlns:r="http://schemas.openxmlformats.org/officeDocument/2006/relationships" name="Share-based compensation plan_5" sheetId="80" state="visible" r:id="rId80"/>
    <sheet xmlns:r="http://schemas.openxmlformats.org/officeDocument/2006/relationships" name="Employee benefit plans - Compon" sheetId="81" state="visible" r:id="rId81"/>
    <sheet xmlns:r="http://schemas.openxmlformats.org/officeDocument/2006/relationships" name="Employee benefit plans - Plans'" sheetId="82" state="visible" r:id="rId82"/>
    <sheet xmlns:r="http://schemas.openxmlformats.org/officeDocument/2006/relationships" name="Employee benefit plans - Recogn" sheetId="83" state="visible" r:id="rId83"/>
    <sheet xmlns:r="http://schemas.openxmlformats.org/officeDocument/2006/relationships" name="Employee benefit plans - Comp_2" sheetId="84" state="visible" r:id="rId84"/>
    <sheet xmlns:r="http://schemas.openxmlformats.org/officeDocument/2006/relationships" name="Employee benefit plans - Amount" sheetId="85" state="visible" r:id="rId85"/>
    <sheet xmlns:r="http://schemas.openxmlformats.org/officeDocument/2006/relationships" name="Employee benefit plans - Additi" sheetId="86" state="visible" r:id="rId86"/>
    <sheet xmlns:r="http://schemas.openxmlformats.org/officeDocument/2006/relationships" name="Employee benefit plans - Compan" sheetId="87" state="visible" r:id="rId87"/>
    <sheet xmlns:r="http://schemas.openxmlformats.org/officeDocument/2006/relationships" name="Employee benefit plans - Major " sheetId="88" state="visible" r:id="rId88"/>
    <sheet xmlns:r="http://schemas.openxmlformats.org/officeDocument/2006/relationships" name="Employee benefit plans - Health" sheetId="89" state="visible" r:id="rId89"/>
    <sheet xmlns:r="http://schemas.openxmlformats.org/officeDocument/2006/relationships" name="Employee benefit plans - Weight" sheetId="90" state="visible" r:id="rId90"/>
    <sheet xmlns:r="http://schemas.openxmlformats.org/officeDocument/2006/relationships" name="Income taxes - Provision for Ta" sheetId="91" state="visible" r:id="rId91"/>
    <sheet xmlns:r="http://schemas.openxmlformats.org/officeDocument/2006/relationships" name="Income taxes - Deferred Tax Ass" sheetId="92" state="visible" r:id="rId92"/>
    <sheet xmlns:r="http://schemas.openxmlformats.org/officeDocument/2006/relationships" name="Income taxes - Additional Infor" sheetId="93" state="visible" r:id="rId93"/>
    <sheet xmlns:r="http://schemas.openxmlformats.org/officeDocument/2006/relationships" name="Income taxes - Reconciliation o" sheetId="94" state="visible" r:id="rId94"/>
    <sheet xmlns:r="http://schemas.openxmlformats.org/officeDocument/2006/relationships" name="Income taxes - Reconciliation_2" sheetId="95" state="visible" r:id="rId95"/>
    <sheet xmlns:r="http://schemas.openxmlformats.org/officeDocument/2006/relationships" name="Revenue Recognition - Disaggreg" sheetId="96" state="visible" r:id="rId96"/>
    <sheet xmlns:r="http://schemas.openxmlformats.org/officeDocument/2006/relationships" name="Revenue Recognition - Contract " sheetId="97" state="visible" r:id="rId97"/>
    <sheet xmlns:r="http://schemas.openxmlformats.org/officeDocument/2006/relationships" name="Revenue Recognition - Significa" sheetId="98" state="visible" r:id="rId98"/>
    <sheet xmlns:r="http://schemas.openxmlformats.org/officeDocument/2006/relationships" name="Commitments and contingencies -" sheetId="99" state="visible" r:id="rId99"/>
    <sheet xmlns:r="http://schemas.openxmlformats.org/officeDocument/2006/relationships" name="Shareholders_ equity and earn_3" sheetId="100" state="visible" r:id="rId100"/>
    <sheet xmlns:r="http://schemas.openxmlformats.org/officeDocument/2006/relationships" name="Shareholders_ equity and earn_4" sheetId="101" state="visible" r:id="rId101"/>
    <sheet xmlns:r="http://schemas.openxmlformats.org/officeDocument/2006/relationships" name="Shareholders_ equity and earn_5" sheetId="102" state="visible" r:id="rId102"/>
    <sheet xmlns:r="http://schemas.openxmlformats.org/officeDocument/2006/relationships" name="Segment reporting - Additional " sheetId="103" state="visible" r:id="rId103"/>
    <sheet xmlns:r="http://schemas.openxmlformats.org/officeDocument/2006/relationships" name="Segment reporting - Financial S" sheetId="104" state="visible" r:id="rId104"/>
    <sheet xmlns:r="http://schemas.openxmlformats.org/officeDocument/2006/relationships" name="Segment reporting - Restructuri" sheetId="105" state="visible" r:id="rId105"/>
    <sheet xmlns:r="http://schemas.openxmlformats.org/officeDocument/2006/relationships" name="Segment reporting - Sales to Un"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Accumulated other comprehensi_5" sheetId="109" state="visible" r:id="rId109"/>
    <sheet xmlns:r="http://schemas.openxmlformats.org/officeDocument/2006/relationships" name="Accumulated other comprehensi_6"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Rp &quot;#,##0_);_(&quot;Rp &quot;(#,##0)"/>
    <numFmt numFmtId="168" formatCode="_(&quot;zł &quot;#,##0_);_(&quot;zł &quot;(#,##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2,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261</t>
        </is>
      </c>
    </row>
    <row r="10">
      <c r="A10" s="4" t="inlineStr">
        <is>
          <t>Entity Registrant Name</t>
        </is>
      </c>
      <c r="B10" s="4" t="inlineStr">
        <is>
          <t>SONOCO PRODUCTS COMPANY</t>
        </is>
      </c>
    </row>
    <row r="11">
      <c r="A11" s="4" t="inlineStr">
        <is>
          <t>Entity Incorporation, State or Country Code</t>
        </is>
      </c>
      <c r="B11" s="4" t="inlineStr">
        <is>
          <t>SC</t>
        </is>
      </c>
    </row>
    <row r="12">
      <c r="A12" s="4" t="inlineStr">
        <is>
          <t>Entity Tax Identification Number</t>
        </is>
      </c>
      <c r="B12" s="4" t="inlineStr">
        <is>
          <t>57-0248420</t>
        </is>
      </c>
    </row>
    <row r="13">
      <c r="A13" s="4" t="inlineStr">
        <is>
          <t>Entity Address, Address Line One</t>
        </is>
      </c>
      <c r="B13" s="4" t="inlineStr">
        <is>
          <t>1 N. Second St.</t>
        </is>
      </c>
    </row>
    <row r="14">
      <c r="A14" s="4" t="inlineStr">
        <is>
          <t>Entity Address, City or Town</t>
        </is>
      </c>
      <c r="B14" s="4" t="inlineStr">
        <is>
          <t>Hartsville</t>
        </is>
      </c>
    </row>
    <row r="15">
      <c r="A15" s="4" t="inlineStr">
        <is>
          <t>Entity Address, State or Province</t>
        </is>
      </c>
      <c r="B15" s="4" t="inlineStr">
        <is>
          <t>SC</t>
        </is>
      </c>
    </row>
    <row r="16">
      <c r="A16" s="4" t="inlineStr">
        <is>
          <t>Entity Address, Postal Zip Code</t>
        </is>
      </c>
      <c r="B16" s="4" t="inlineStr">
        <is>
          <t>29550</t>
        </is>
      </c>
    </row>
    <row r="17">
      <c r="A17" s="4" t="inlineStr">
        <is>
          <t>City Area Code</t>
        </is>
      </c>
      <c r="B17" s="4" t="inlineStr">
        <is>
          <t>843</t>
        </is>
      </c>
    </row>
    <row r="18">
      <c r="A18" s="4" t="inlineStr">
        <is>
          <t>Local Phone Number</t>
        </is>
      </c>
      <c r="B18" s="4" t="inlineStr">
        <is>
          <t>383-7000</t>
        </is>
      </c>
    </row>
    <row r="19">
      <c r="A19" s="4" t="inlineStr">
        <is>
          <t>Title of 12(b) Security</t>
        </is>
      </c>
      <c r="B19" s="4" t="inlineStr">
        <is>
          <t>No par value common stock</t>
        </is>
      </c>
    </row>
    <row r="20">
      <c r="A20" s="4" t="inlineStr">
        <is>
          <t>Trading Symbol</t>
        </is>
      </c>
      <c r="B20" s="4" t="inlineStr">
        <is>
          <t>SO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970585703</v>
      </c>
    </row>
    <row r="32">
      <c r="A32" s="4" t="inlineStr">
        <is>
          <t>Entity Common Stock, Shares Outstanding</t>
        </is>
      </c>
      <c r="C32" s="6" t="n">
        <v>100469305</v>
      </c>
    </row>
    <row r="33">
      <c r="A33" s="4" t="inlineStr">
        <is>
          <t>Documents Incorporated by Reference</t>
        </is>
      </c>
      <c r="B33" s="4" t="inlineStr">
        <is>
          <t>Portions of the Proxy Statement for the annual meeting of shareholders to be held on April 21, 2021, which statement shall be filed with the Securities and Exchange Commission within 120 days after the end of the fiscal year to which this Report relates, are incorporated by reference in Part III.</t>
        </is>
      </c>
    </row>
    <row r="34">
      <c r="A34" s="4" t="inlineStr">
        <is>
          <t>Entity Central Index Key</t>
        </is>
      </c>
      <c r="B34" s="4" t="inlineStr">
        <is>
          <t>0000091767</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Acquisitions and dispositions Acquisitions The Company completed two acquisitions during 2020 at a net cash cost of $49,446. On August 3, 2020, the Company completed the acquisition of Can Packaging, a privately owned designer and manufacturer of sustainable paper packaging and related manufacturing equipment, based in Habsheim, France, for $45,473, net of cash acquired. Can Packaging operates two paper can manufacturing facilities in France, along with a research and development center where it designs and builds patented packaging machines and sealing equipment. The acquisition of Can Packaging expands Sonoco's ability to provide innovative recyclable packaging in various shapes and sizes. Goodwill for Can Packaging, none of which is expected to be deductible for income tax purposes, consists of increased access to certain markets. Can Packaging's financial results from the date acquired are included in the Company's Consumer Packaging segment. Final consideration was subject to a post-closing adjustment for the change in working capital to the date of closing. This settlement occurred in January 2021 and resulted in the Company making an additional cash payment of approximately $1,600. On January 10, 2020, the Company completed the acquisition of a small tube and core operation in Jacksonville, Florida, from Design Containers, Inc. ("Jacksonville"), for total cash consideration of $3,973. Goodwill for Jacksonville, all of which is expected to be deductible for income tax purposes, consists of increased access to certain markets. Jacksonville's financial results from the date acquired are included in the Company's Paper and Industrial Converted Products segment. The preliminary fair values of the assets acquired in connection with the Can Packaging and Jacksonville acquisitions as of December 31, 2020 are as follows: Can Packaging Jacksonville Trade accounts receivable $ 5,285 $ — Inventories 3,218 150 Property, plant and equipment 10,666 2,773 Goodwill 12,859 1,050 Other intangible assets 25,746 — Payable to suppliers (2,786) — Other net tangible assets/(liabilities) (4,154) — Deferred income taxes, net (5,361) — Net Assets $ 45,473 $ 3,973 The allocation of the purchase price of Can Packaging and Jacksonville to the tangible and intangible assets acquired and liabilities assumed was based on the Company's preliminary estimates of fair value, relying on information currently available. Management is continuing to finalize its valuations of certain assets and liabilities listed in the table above, and expects to complete its valuations within one year from their respective dates of acquisition. The Company does not believe that the results of the businesses acquired in 2020 were material to the years presented, individually or in the aggregate, and are therefore not subject to the supplemental pro-forma information required by ASC 805. Accordingly, this information is not presented herein. The Company completed two acquisitions during 2019 at a net cash cost of $297,926. On December 31, 2019, the Company completed the acquisition of Thermoform Engineered Quality, LLC, and Plastique Holdings, LTD, (together "TEQ"), for $187,292, net of cash acquired. The operations acquired consist of three thermoforming and extrusion facilities in the United States along with a thermoforming operation in the United Kingdom and thermoforming and molded-fiber manufacturing operation in Poland, which together employ approximately 500 associates. The acquisition of TEQ provides a strong platform to further expand Sonoco's growing healthcare packaging business. Final consideration was subject to a post-closing adjustment for the change in working capital to the date of closing. This adjustment was settled in April 2020 resulting in the receipt of cash from the sellers totaling $185. On August 9, 2019, the Company completed the acquisition of Corenso Holdings America, Inc. ("Corenso") for $110,634, net of cash acquired. Corenso is a leading manufacturer of uncoated recycled paperboard (URB) and high-performance cores used in the paper, packaging films, tape, and specialty industries. Corenso operates a 108,000-ton per year URB mill and core converting facility in Wisconsin Rapids, Wisconsin, as well as a core converting facility in Richmond, Virginia, expanding the Company's ability to produce a wide variety of sustainable coreboard grades. During the year ended December 31, 2020, the Company finalized its valuations of the assets acquired and liabilities assumed in acquisitions completed during 2019. As a result, the following measurement period adjustments were made to the previously disclosed provisional fair values of assets and liabilities acquired: TEQ Corenso Trade Accounts Receivable $ (56) $ — Inventories (721) (536) Property, Plant and Equipment (2,927) — Goodwill 2,918 616 Other intangible assets 800 — Payable to suppliers 6 (80) Other net tangible assets/(liabilities) (617) — Deferred income taxes, net 412 — Net assets $ (185) $ — Goodwill for both TEQ and Corenso is comprised of the assembled workforce and increased access to certain markets. The amount of goodwill expected to be deductible for income tax purposes is $59,005 for TEQ and $0 for Corenso. The results of operations of TEQ and Corenso are reflected in the Company's Consumer Packaging segment and the Paper and Industrial Converted Products segment, respectively. The Company does not believe that the results of the businesses acquired in 2019 were material to the years presented, individually or in the aggregate, and are therefore not subject to the supplemental pro-forma information required by ASC 805. Accordingly, this information is not presented herein. The Company completed three acquisitions during 2018 at a net cash cost of $278,777. On October 1, 2018, the Company completed the acquisition of the remaining 70 percent interest in Conitex Sonoco (BVI), Ltd. ("Conitex Sonoco") from Texpack Investments, Inc. ("Texpack") for total consideration of $134,847, including net cash payments of $127,782 and debt assumed of $7,065. Final consideration was subject to a post-closing adjustment for the change in working capital to the date of closing. This adjustment was settled in February 2019 for an additional cash payment to the seller of $84. Also on October 1, 2018, the Company acquired a rigid paper facility in Spain ("Compositub") from Texpack Group Holdings B.V. for a cash payment of $9,956. Final consideration was subject to a post-closing adjustment for the change in working capital to the date of closing. This adjustment was settled in February 2019 for an additional cash payment to the seller of $371. Immediately prior to the acquisition, the fair value of the Company's 30 percent interest in Conitex Sonoco was determined to be $52,543 with a carrying value of $57,327. As the carrying value of the investment exceeded its acquisition-date fair value, the investment was written down to fair value resulting in a charge of $4,784 in "Selling, general and administrative expenses" on the Company's Consolidated Statements of Income for the year ended December 31, 2018. Additionally, foreign currency translation losses related to the Company's investment in Conitex Sonoco were reclassified out of accumulated other comprehensive loss resulting in a charge of $897 in "Selling, general and administrative expenses" on the Company's Consolidated Statements of Income for the year ended December 31, 2018. Factors comprising the goodwill for Conitex Sonoco and Compositub, of which $2,000 and $1,965, respectively, is expected to be deductible for income tax purposes, include increased access to certain markets as well as the value of the assembled workforce. The financial results of Conitex Sonoco and Compositub are included in the Company's Paper and Industrial Converted Products segment and Consumer Packaging segment, respectively. On April 12, 2018, the Company completed the acquisition of Highland Packaging Solutions ("Highland"). Total consideration for this acquisition was $148,539, including net cash paid of $141,039, along with a contingent purchase liability of $7,500 payable in two annual installments if certain sales metrics are achieved. The first year's metric was met and the Company paid the first installment of $5,000 in 2019. The second installment of $2,500 was paid in the second quarter of 2020. During 2020, the Company also made final contingent payments totaling $500 related to the 2016 acquisition of AAR Corporation ("AAR"). The payments of these contingent obligations are reflected as financing activities on the Company's Consolidated Statement of Cash Flows for the years ended December 31, 2020 and December 31, 2019. Highland's goodwill is comprised of increased access to certain markets as well as the value of the assembled workforce and is all expected to be deductible for income tax purposes. Highland's financial results are included in the Company's Consumer Packaging segment. The Company has accounted for these acquisitions as business combinations under the acquisition method of accounting, in accordance with the business combinations subtopic of the Accounting Standards Codification and, accordingly, has included their results of operations in the Company’s consolidated statements of net income from the respective dates of acquisition. Dispositions On November 30, 2020, the Company completed the divestiture of its European contract packaging business, Sonoco Poland Packaging Services Sp. z.o.o., to a subsidiary of Prairie Industries Holdings, a Wisconsin-based contract packaging and contract manufacturing firm backed by The Halifax Group. These operations provided full-service custom packaging and supply chain management solutions to global consumer product goods companies from three locations in Poland with approximately 2,600 employees. The selling price of $120,000 was adjusted at closing for certain indebtedness assumed by the buyer and for anticipated differences between targeted levels of working capital and the projected levels at the time of closing. The Company received net cash proceeds at closing of $105,913, with the buyer funding an escrow account with an additional $4,600, of which $4,000 is expected to be released to the Company upon final sales adjustments in the first quarter of 2021, and the remainder, pending any indemnity claims, in the second quarter of 2022. The Company also anticipates that final working capital settlements will result in additional cash proceeds of approximately $2,500 in the first quarter of 2021. Transaction fees totaling $2,502 were paid out of the proceeds received. Assets and liabilities disposed of in the sale included trade accounts receivable of $39,790, inventories of $39,704, property, plant and equipment of $7,948, goodwill of $76,828, trade accounts payable of $48,289, and other net tangible liabilities totaling $3,320. Cumulative currency translation adjustment losses of $12,366 associated with this entity were reclassified from accumulated other comprehensive income and recognized as a part of the pre-tax loss on the sale of the entity which totaled $14,516. The decision to sell the European contract packaging business is part of the Company's efforts to simplify its operating structure to focus on growing its core Consumer and Industrial packaging businesses. This sale is not expected to notably affect operating margin percentages, nor does it represent a strategic shift for the Company that will have a major effect on the entity’s operations and financial results. Consequently, the sale did not meet the criteria for reporting as a discontinued operation. The net proceeds were used to repay certain of the Company's short-term debt. There were no dispositions during the years ended 2019 or 2018. The Company continually assesses its operational footprint as well as its overall portfolio of businesses and may consider the disposition of plants and/or business units it considers to be suboptimal or nonstrategic. Acquisition and Disposition-Related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and earnings per share - Additional Information (Details) - USD ($) $ in Thousands</t>
        </is>
      </c>
      <c r="B1" s="2" t="inlineStr">
        <is>
          <t>Dec. 31, 2018</t>
        </is>
      </c>
      <c r="C1" s="2" t="inlineStr">
        <is>
          <t>Oct. 01, 2018</t>
        </is>
      </c>
      <c r="D1" s="2" t="inlineStr">
        <is>
          <t>Dec. 31, 2020</t>
        </is>
      </c>
      <c r="E1" s="2" t="inlineStr">
        <is>
          <t>Dec. 31, 2019</t>
        </is>
      </c>
      <c r="F1" s="2" t="inlineStr">
        <is>
          <t>Dec. 31, 2018</t>
        </is>
      </c>
      <c r="G1" s="2" t="inlineStr">
        <is>
          <t>Dec. 31, 2016</t>
        </is>
      </c>
      <c r="H1" s="2" t="inlineStr">
        <is>
          <t>Dec. 30, 2018</t>
        </is>
      </c>
      <c r="I1" s="2" t="inlineStr">
        <is>
          <t>Feb. 10, 2016</t>
        </is>
      </c>
    </row>
    <row r="2">
      <c r="A2" s="3" t="inlineStr">
        <is>
          <t>Equity [Line Items]</t>
        </is>
      </c>
    </row>
    <row r="3">
      <c r="A3" s="4" t="inlineStr">
        <is>
          <t>Cost of shares repurchased</t>
        </is>
      </c>
      <c r="D3" s="5" t="n">
        <v>8483</v>
      </c>
      <c r="E3" s="5" t="n">
        <v>9608</v>
      </c>
      <c r="F3" s="5" t="n">
        <v>14561</v>
      </c>
    </row>
    <row r="4">
      <c r="A4" s="4" t="inlineStr">
        <is>
          <t>Writeoff of book value</t>
        </is>
      </c>
      <c r="F4" s="6" t="n">
        <v>35000</v>
      </c>
    </row>
    <row r="5">
      <c r="A5" s="4" t="inlineStr">
        <is>
          <t>Noncontrolling interest, increase from business combination</t>
        </is>
      </c>
      <c r="F5" s="5" t="n">
        <v>2870</v>
      </c>
    </row>
    <row r="6">
      <c r="A6" s="4" t="inlineStr">
        <is>
          <t>Joint Venture for Asia Markets Operation</t>
        </is>
      </c>
    </row>
    <row r="7">
      <c r="A7" s="3" t="inlineStr">
        <is>
          <t>Equity [Line Items]</t>
        </is>
      </c>
    </row>
    <row r="8">
      <c r="A8" s="4" t="inlineStr">
        <is>
          <t>Payments to acquire interest in joint venture</t>
        </is>
      </c>
      <c r="B8" s="5" t="n">
        <v>35000</v>
      </c>
    </row>
    <row r="9">
      <c r="A9" s="4" t="inlineStr">
        <is>
          <t>Writeoff of book value</t>
        </is>
      </c>
      <c r="B9" s="6" t="n">
        <v>11695</v>
      </c>
    </row>
    <row r="10">
      <c r="A10" s="4" t="inlineStr">
        <is>
          <t>Reduction in capital in excess of stated value</t>
        </is>
      </c>
      <c r="B10" s="5" t="n">
        <v>23305</v>
      </c>
    </row>
    <row r="11">
      <c r="A11" s="4" t="inlineStr">
        <is>
          <t>Conitex Sonoco Holding BVI Ltd.</t>
        </is>
      </c>
    </row>
    <row r="12">
      <c r="A12" s="3" t="inlineStr">
        <is>
          <t>Equity [Line Items]</t>
        </is>
      </c>
    </row>
    <row r="13">
      <c r="A13" s="4" t="inlineStr">
        <is>
          <t>Noncontrolling interest, increase from business combination</t>
        </is>
      </c>
      <c r="C13" s="5" t="n">
        <v>2655</v>
      </c>
    </row>
    <row r="14">
      <c r="A14" s="4" t="inlineStr">
        <is>
          <t>Tax Withholding Obligations</t>
        </is>
      </c>
    </row>
    <row r="15">
      <c r="A15" s="3" t="inlineStr">
        <is>
          <t>Equity [Line Items]</t>
        </is>
      </c>
    </row>
    <row r="16">
      <c r="A16" s="4" t="inlineStr">
        <is>
          <t>Number of shares repurchased (in shares)</t>
        </is>
      </c>
      <c r="D16" s="6" t="n">
        <v>148680</v>
      </c>
      <c r="E16" s="6" t="n">
        <v>169290</v>
      </c>
      <c r="F16" s="6" t="n">
        <v>266652</v>
      </c>
    </row>
    <row r="17">
      <c r="A17" s="4" t="inlineStr">
        <is>
          <t>Cost of shares repurchased</t>
        </is>
      </c>
      <c r="D17" s="5" t="n">
        <v>8483</v>
      </c>
      <c r="E17" s="5" t="n">
        <v>9608</v>
      </c>
      <c r="F17" s="5" t="n">
        <v>14561</v>
      </c>
    </row>
    <row r="18">
      <c r="A18" s="4" t="inlineStr">
        <is>
          <t>Non- controlling Interests</t>
        </is>
      </c>
    </row>
    <row r="19">
      <c r="A19" s="3" t="inlineStr">
        <is>
          <t>Equity [Line Items]</t>
        </is>
      </c>
    </row>
    <row r="20">
      <c r="A20" s="4" t="inlineStr">
        <is>
          <t>Writeoff of book value</t>
        </is>
      </c>
      <c r="F20" s="6" t="n">
        <v>11695</v>
      </c>
    </row>
    <row r="21">
      <c r="A21" s="4" t="inlineStr">
        <is>
          <t>Noncontrolling interest, increase from business combination</t>
        </is>
      </c>
      <c r="F21" s="5" t="n">
        <v>2870</v>
      </c>
    </row>
    <row r="22">
      <c r="A22" s="4" t="inlineStr">
        <is>
          <t>February 2016 Share Repurchase Authorization</t>
        </is>
      </c>
    </row>
    <row r="23">
      <c r="A23" s="3" t="inlineStr">
        <is>
          <t>Equity [Line Items]</t>
        </is>
      </c>
    </row>
    <row r="24">
      <c r="A24" s="4" t="inlineStr">
        <is>
          <t>Number of shares repurchased (in shares)</t>
        </is>
      </c>
      <c r="E24" s="6" t="n">
        <v>0</v>
      </c>
      <c r="F24" s="6" t="n">
        <v>0</v>
      </c>
      <c r="G24" s="6" t="n">
        <v>2030389</v>
      </c>
    </row>
    <row r="25">
      <c r="A25" s="4" t="inlineStr">
        <is>
          <t>Cost of shares repurchased</t>
        </is>
      </c>
      <c r="G25" s="5" t="n">
        <v>100000</v>
      </c>
    </row>
    <row r="26">
      <c r="A26" s="4" t="inlineStr">
        <is>
          <t>Number of shares authorized for repurchase (in shares)</t>
        </is>
      </c>
      <c r="I26" s="6" t="n">
        <v>5000000</v>
      </c>
    </row>
    <row r="27">
      <c r="A27" s="4" t="inlineStr">
        <is>
          <t>Number of shares to be repurchased under authorization plan (in shares)</t>
        </is>
      </c>
      <c r="D27" s="6" t="n">
        <v>2969611</v>
      </c>
    </row>
    <row r="28">
      <c r="A28" s="4" t="inlineStr">
        <is>
          <t>Asian Joint Venture | Joint Venture for Asia Markets Operation</t>
        </is>
      </c>
    </row>
    <row r="29">
      <c r="A29" s="3" t="inlineStr">
        <is>
          <t>Equity [Line Items]</t>
        </is>
      </c>
    </row>
    <row r="30">
      <c r="A30" s="4" t="inlineStr">
        <is>
          <t>Owned subsidiary, percentage</t>
        </is>
      </c>
      <c r="E30" s="4" t="inlineStr">
        <is>
          <t>98.33%</t>
        </is>
      </c>
      <c r="H30" s="4" t="inlineStr">
        <is>
          <t>79.25%</t>
        </is>
      </c>
    </row>
    <row r="31">
      <c r="A31" s="4" t="inlineStr">
        <is>
          <t>PFE Hong Kong Limited | Joint Venture for Asia Markets Operation</t>
        </is>
      </c>
    </row>
    <row r="32">
      <c r="A32" s="3" t="inlineStr">
        <is>
          <t>Equity [Line Items]</t>
        </is>
      </c>
    </row>
    <row r="33">
      <c r="A33" s="4" t="inlineStr">
        <is>
          <t>Percentage of ownership of Graffo</t>
        </is>
      </c>
      <c r="B33" s="4" t="inlineStr">
        <is>
          <t>19.08%</t>
        </is>
      </c>
      <c r="F33" s="4" t="inlineStr">
        <is>
          <t>19.08%</t>
        </is>
      </c>
    </row>
    <row r="34">
      <c r="A34" s="4" t="inlineStr">
        <is>
          <t>Conitex Sonoco | Conitex Sonoco Holding BVI Ltd.</t>
        </is>
      </c>
    </row>
    <row r="35">
      <c r="A35" s="3" t="inlineStr">
        <is>
          <t>Equity [Line Items]</t>
        </is>
      </c>
    </row>
    <row r="36">
      <c r="A36" s="4" t="inlineStr">
        <is>
          <t>Owned subsidiary, percentage</t>
        </is>
      </c>
      <c r="C36" s="4" t="inlineStr">
        <is>
          <t>7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share -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Sonoco</t>
        </is>
      </c>
      <c r="B4" s="5" t="n">
        <v>207463</v>
      </c>
      <c r="C4" s="5" t="n">
        <v>291785</v>
      </c>
      <c r="D4" s="5" t="n">
        <v>313560</v>
      </c>
    </row>
    <row r="5">
      <c r="A5" s="3" t="inlineStr">
        <is>
          <t>Denominator:</t>
        </is>
      </c>
    </row>
    <row r="6">
      <c r="A6" s="4" t="inlineStr">
        <is>
          <t>Weighted average common shares outstanding (in shares)</t>
        </is>
      </c>
      <c r="B6" s="6" t="n">
        <v>100939</v>
      </c>
      <c r="C6" s="6" t="n">
        <v>100742</v>
      </c>
      <c r="D6" s="6" t="n">
        <v>100539</v>
      </c>
    </row>
    <row r="7">
      <c r="A7" s="4" t="inlineStr">
        <is>
          <t>Dilutive effect of stock-based compensation (in shares)</t>
        </is>
      </c>
      <c r="B7" s="6" t="n">
        <v>270</v>
      </c>
      <c r="C7" s="6" t="n">
        <v>434</v>
      </c>
      <c r="D7" s="6" t="n">
        <v>477</v>
      </c>
    </row>
    <row r="8">
      <c r="A8" s="4" t="inlineStr">
        <is>
          <t>Diluted (in shares)</t>
        </is>
      </c>
      <c r="B8" s="6" t="n">
        <v>101209</v>
      </c>
      <c r="C8" s="6" t="n">
        <v>101176</v>
      </c>
      <c r="D8" s="6" t="n">
        <v>101016</v>
      </c>
    </row>
    <row r="9">
      <c r="A9" s="3" t="inlineStr">
        <is>
          <t>Net income attributable to Sonoco:</t>
        </is>
      </c>
    </row>
    <row r="10">
      <c r="A10" s="4" t="inlineStr">
        <is>
          <t>Basic (usd per share)</t>
        </is>
      </c>
      <c r="B10" s="7" t="n">
        <v>2.06</v>
      </c>
      <c r="C10" s="7" t="n">
        <v>2.9</v>
      </c>
      <c r="D10" s="7" t="n">
        <v>3.12</v>
      </c>
    </row>
    <row r="11">
      <c r="A11" s="4" t="inlineStr">
        <is>
          <t>Diluted (usd per share)</t>
        </is>
      </c>
      <c r="B11" s="14" t="n">
        <v>2.05</v>
      </c>
      <c r="C11" s="14" t="n">
        <v>2.88</v>
      </c>
      <c r="D11" s="14" t="n">
        <v>3.1</v>
      </c>
    </row>
    <row r="12">
      <c r="A12" s="4" t="inlineStr">
        <is>
          <t>Cash dividends (usd per share)</t>
        </is>
      </c>
      <c r="B12" s="7" t="n">
        <v>1.72</v>
      </c>
      <c r="C12" s="7" t="n">
        <v>1.7</v>
      </c>
      <c r="D12" s="7" t="n">
        <v>1.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share - Shares Not Included in Computations of Diluted Income Per Share (Details) - shares shares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Anti-dilutive stock appreciation rights (in shares)</t>
        </is>
      </c>
      <c r="B4" s="6" t="n">
        <v>772</v>
      </c>
      <c r="C4" s="6" t="n">
        <v>475</v>
      </c>
      <c r="D4" s="6" t="n">
        <v>7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3" t="inlineStr">
        <is>
          <t>Segment Reporting [Abstract]</t>
        </is>
      </c>
    </row>
    <row r="4">
      <c r="A4" s="4" t="inlineStr">
        <is>
          <t>Number of reportable segments (segment)</t>
        </is>
      </c>
      <c r="B4" s="6" t="n">
        <v>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Segment Information (Details) - USD ($) $ in Thousands</t>
        </is>
      </c>
      <c r="B1" s="2" t="inlineStr">
        <is>
          <t>12 Months Ended</t>
        </is>
      </c>
    </row>
    <row r="2">
      <c r="B2" s="2" t="inlineStr">
        <is>
          <t>Dec. 31, 2020</t>
        </is>
      </c>
      <c r="C2" s="2" t="inlineStr">
        <is>
          <t>Dec. 31, 2019</t>
        </is>
      </c>
      <c r="D2" s="2" t="inlineStr">
        <is>
          <t>Dec. 31, 2018</t>
        </is>
      </c>
    </row>
    <row r="3">
      <c r="A3" s="3" t="inlineStr">
        <is>
          <t>Total Revenue</t>
        </is>
      </c>
    </row>
    <row r="4">
      <c r="A4" s="4" t="inlineStr">
        <is>
          <t>Total Revenue</t>
        </is>
      </c>
      <c r="B4" s="5" t="n">
        <v>5373674</v>
      </c>
      <c r="C4" s="5" t="n">
        <v>5522703</v>
      </c>
      <c r="D4" s="5" t="n">
        <v>5531203</v>
      </c>
    </row>
    <row r="5">
      <c r="A5" s="4" t="inlineStr">
        <is>
          <t>Net sales</t>
        </is>
      </c>
      <c r="B5" s="6" t="n">
        <v>5237443</v>
      </c>
      <c r="C5" s="6" t="n">
        <v>5374207</v>
      </c>
      <c r="D5" s="6" t="n">
        <v>5390938</v>
      </c>
    </row>
    <row r="6">
      <c r="A6" s="3" t="inlineStr">
        <is>
          <t>Income Before Income Taxes</t>
        </is>
      </c>
    </row>
    <row r="7">
      <c r="A7" s="4" t="inlineStr">
        <is>
          <t>Income Before Income Taxes</t>
        </is>
      </c>
      <c r="B7" s="6" t="n">
        <v>255592</v>
      </c>
      <c r="C7" s="6" t="n">
        <v>380766</v>
      </c>
      <c r="D7" s="6" t="n">
        <v>378531</v>
      </c>
    </row>
    <row r="8">
      <c r="A8" s="3" t="inlineStr">
        <is>
          <t>Identifiable Assets</t>
        </is>
      </c>
    </row>
    <row r="9">
      <c r="A9" s="4" t="inlineStr">
        <is>
          <t>Identifiable Assets</t>
        </is>
      </c>
      <c r="B9" s="6" t="n">
        <v>5277259</v>
      </c>
      <c r="C9" s="6" t="n">
        <v>5126289</v>
      </c>
      <c r="D9" s="6" t="n">
        <v>4583465</v>
      </c>
    </row>
    <row r="10">
      <c r="A10" s="3" t="inlineStr">
        <is>
          <t>Depreciation, Depletion and Amortization</t>
        </is>
      </c>
    </row>
    <row r="11">
      <c r="A11" s="4" t="inlineStr">
        <is>
          <t>Depreciation, Depletion and Amortization</t>
        </is>
      </c>
      <c r="B11" s="6" t="n">
        <v>255359</v>
      </c>
      <c r="C11" s="6" t="n">
        <v>239140</v>
      </c>
      <c r="D11" s="6" t="n">
        <v>236245</v>
      </c>
    </row>
    <row r="12">
      <c r="A12" s="3" t="inlineStr">
        <is>
          <t>Capital Expenditures</t>
        </is>
      </c>
    </row>
    <row r="13">
      <c r="A13" s="4" t="inlineStr">
        <is>
          <t>Capital Expenditures</t>
        </is>
      </c>
      <c r="B13" s="6" t="n">
        <v>194127</v>
      </c>
      <c r="C13" s="6" t="n">
        <v>195934</v>
      </c>
      <c r="D13" s="6" t="n">
        <v>192574</v>
      </c>
    </row>
    <row r="14">
      <c r="A14" s="4" t="inlineStr">
        <is>
          <t>Consumer Packaging</t>
        </is>
      </c>
    </row>
    <row r="15">
      <c r="A15" s="3" t="inlineStr">
        <is>
          <t>Total Revenue</t>
        </is>
      </c>
    </row>
    <row r="16">
      <c r="A16" s="4" t="inlineStr">
        <is>
          <t>Net sales</t>
        </is>
      </c>
      <c r="B16" s="6" t="n">
        <v>2402907</v>
      </c>
      <c r="C16" s="6" t="n">
        <v>2333386</v>
      </c>
      <c r="D16" s="6" t="n">
        <v>2359999</v>
      </c>
    </row>
    <row r="17">
      <c r="A17" s="4" t="inlineStr">
        <is>
          <t>Display and Packaging</t>
        </is>
      </c>
    </row>
    <row r="18">
      <c r="A18" s="3" t="inlineStr">
        <is>
          <t>Total Revenue</t>
        </is>
      </c>
    </row>
    <row r="19">
      <c r="A19" s="4" t="inlineStr">
        <is>
          <t>Net sales</t>
        </is>
      </c>
      <c r="B19" s="6" t="n">
        <v>475685</v>
      </c>
      <c r="C19" s="6" t="n">
        <v>554125</v>
      </c>
      <c r="D19" s="6" t="n">
        <v>592309</v>
      </c>
    </row>
    <row r="20">
      <c r="A20" s="4" t="inlineStr">
        <is>
          <t>Operating segments | Consumer Packaging</t>
        </is>
      </c>
    </row>
    <row r="21">
      <c r="A21" s="3" t="inlineStr">
        <is>
          <t>Total Revenue</t>
        </is>
      </c>
    </row>
    <row r="22">
      <c r="A22" s="4" t="inlineStr">
        <is>
          <t>Total Revenue</t>
        </is>
      </c>
      <c r="B22" s="6" t="n">
        <v>2412465</v>
      </c>
      <c r="C22" s="6" t="n">
        <v>2338881</v>
      </c>
      <c r="D22" s="6" t="n">
        <v>2363292</v>
      </c>
    </row>
    <row r="23">
      <c r="A23" s="4" t="inlineStr">
        <is>
          <t>Net sales</t>
        </is>
      </c>
      <c r="B23" s="6" t="n">
        <v>2402907</v>
      </c>
      <c r="C23" s="6" t="n">
        <v>2333386</v>
      </c>
      <c r="D23" s="6" t="n">
        <v>2359999</v>
      </c>
    </row>
    <row r="24">
      <c r="A24" s="3" t="inlineStr">
        <is>
          <t>Income Before Income Taxes</t>
        </is>
      </c>
    </row>
    <row r="25">
      <c r="A25" s="4" t="inlineStr">
        <is>
          <t>Income Before Income Taxes</t>
        </is>
      </c>
      <c r="B25" s="6" t="n">
        <v>290477</v>
      </c>
      <c r="C25" s="6" t="n">
        <v>228416</v>
      </c>
      <c r="D25" s="6" t="n">
        <v>224505</v>
      </c>
    </row>
    <row r="26">
      <c r="A26" s="3" t="inlineStr">
        <is>
          <t>Identifiable Assets</t>
        </is>
      </c>
    </row>
    <row r="27">
      <c r="A27" s="4" t="inlineStr">
        <is>
          <t>Identifiable Assets</t>
        </is>
      </c>
      <c r="B27" s="6" t="n">
        <v>2202497</v>
      </c>
      <c r="C27" s="6" t="n">
        <v>2239674</v>
      </c>
      <c r="D27" s="6" t="n">
        <v>1993417</v>
      </c>
    </row>
    <row r="28">
      <c r="A28" s="3" t="inlineStr">
        <is>
          <t>Depreciation, Depletion and Amortization</t>
        </is>
      </c>
    </row>
    <row r="29">
      <c r="A29" s="4" t="inlineStr">
        <is>
          <t>Depreciation, Depletion and Amortization</t>
        </is>
      </c>
      <c r="B29" s="6" t="n">
        <v>122145</v>
      </c>
      <c r="C29" s="6" t="n">
        <v>111919</v>
      </c>
      <c r="D29" s="6" t="n">
        <v>116841</v>
      </c>
    </row>
    <row r="30">
      <c r="A30" s="3" t="inlineStr">
        <is>
          <t>Capital Expenditures</t>
        </is>
      </c>
    </row>
    <row r="31">
      <c r="A31" s="4" t="inlineStr">
        <is>
          <t>Capital Expenditures</t>
        </is>
      </c>
      <c r="B31" s="6" t="n">
        <v>67940</v>
      </c>
      <c r="C31" s="6" t="n">
        <v>64590</v>
      </c>
      <c r="D31" s="6" t="n">
        <v>66659</v>
      </c>
    </row>
    <row r="32">
      <c r="A32" s="4" t="inlineStr">
        <is>
          <t>Operating segments | Display and Packaging</t>
        </is>
      </c>
    </row>
    <row r="33">
      <c r="A33" s="3" t="inlineStr">
        <is>
          <t>Total Revenue</t>
        </is>
      </c>
    </row>
    <row r="34">
      <c r="A34" s="4" t="inlineStr">
        <is>
          <t>Total Revenue</t>
        </is>
      </c>
      <c r="B34" s="6" t="n">
        <v>480601</v>
      </c>
      <c r="C34" s="6" t="n">
        <v>558747</v>
      </c>
      <c r="D34" s="6" t="n">
        <v>595855</v>
      </c>
    </row>
    <row r="35">
      <c r="A35" s="4" t="inlineStr">
        <is>
          <t>Net sales</t>
        </is>
      </c>
      <c r="B35" s="6" t="n">
        <v>475685</v>
      </c>
      <c r="C35" s="6" t="n">
        <v>554125</v>
      </c>
      <c r="D35" s="6" t="n">
        <v>592309</v>
      </c>
    </row>
    <row r="36">
      <c r="A36" s="3" t="inlineStr">
        <is>
          <t>Income Before Income Taxes</t>
        </is>
      </c>
    </row>
    <row r="37">
      <c r="A37" s="4" t="inlineStr">
        <is>
          <t>Income Before Income Taxes</t>
        </is>
      </c>
      <c r="B37" s="6" t="n">
        <v>30603</v>
      </c>
      <c r="C37" s="6" t="n">
        <v>27723</v>
      </c>
      <c r="D37" s="6" t="n">
        <v>13291</v>
      </c>
    </row>
    <row r="38">
      <c r="A38" s="3" t="inlineStr">
        <is>
          <t>Identifiable Assets</t>
        </is>
      </c>
    </row>
    <row r="39">
      <c r="A39" s="4" t="inlineStr">
        <is>
          <t>Identifiable Assets</t>
        </is>
      </c>
      <c r="B39" s="6" t="n">
        <v>248430</v>
      </c>
      <c r="C39" s="6" t="n">
        <v>452155</v>
      </c>
      <c r="D39" s="6" t="n">
        <v>440972</v>
      </c>
    </row>
    <row r="40">
      <c r="A40" s="3" t="inlineStr">
        <is>
          <t>Depreciation, Depletion and Amortization</t>
        </is>
      </c>
    </row>
    <row r="41">
      <c r="A41" s="4" t="inlineStr">
        <is>
          <t>Depreciation, Depletion and Amortization</t>
        </is>
      </c>
      <c r="B41" s="6" t="n">
        <v>13865</v>
      </c>
      <c r="C41" s="6" t="n">
        <v>14926</v>
      </c>
      <c r="D41" s="6" t="n">
        <v>18020</v>
      </c>
    </row>
    <row r="42">
      <c r="A42" s="3" t="inlineStr">
        <is>
          <t>Capital Expenditures</t>
        </is>
      </c>
    </row>
    <row r="43">
      <c r="A43" s="4" t="inlineStr">
        <is>
          <t>Capital Expenditures</t>
        </is>
      </c>
      <c r="B43" s="6" t="n">
        <v>8312</v>
      </c>
      <c r="C43" s="6" t="n">
        <v>5065</v>
      </c>
      <c r="D43" s="6" t="n">
        <v>19849</v>
      </c>
    </row>
    <row r="44">
      <c r="A44" s="4" t="inlineStr">
        <is>
          <t>Operating segments | Paper and Industrial Converted Products</t>
        </is>
      </c>
    </row>
    <row r="45">
      <c r="A45" s="3" t="inlineStr">
        <is>
          <t>Total Revenue</t>
        </is>
      </c>
    </row>
    <row r="46">
      <c r="A46" s="4" t="inlineStr">
        <is>
          <t>Total Revenue</t>
        </is>
      </c>
      <c r="B46" s="6" t="n">
        <v>1998079</v>
      </c>
      <c r="C46" s="6" t="n">
        <v>2111491</v>
      </c>
      <c r="D46" s="6" t="n">
        <v>2042732</v>
      </c>
    </row>
    <row r="47">
      <c r="A47" s="4" t="inlineStr">
        <is>
          <t>Net sales</t>
        </is>
      </c>
      <c r="B47" s="6" t="n">
        <v>1877818</v>
      </c>
      <c r="C47" s="6" t="n">
        <v>1974739</v>
      </c>
      <c r="D47" s="6" t="n">
        <v>1910953</v>
      </c>
    </row>
    <row r="48">
      <c r="A48" s="3" t="inlineStr">
        <is>
          <t>Income Before Income Taxes</t>
        </is>
      </c>
    </row>
    <row r="49">
      <c r="A49" s="4" t="inlineStr">
        <is>
          <t>Income Before Income Taxes</t>
        </is>
      </c>
      <c r="B49" s="6" t="n">
        <v>154330</v>
      </c>
      <c r="C49" s="6" t="n">
        <v>219052</v>
      </c>
      <c r="D49" s="6" t="n">
        <v>211122</v>
      </c>
    </row>
    <row r="50">
      <c r="A50" s="3" t="inlineStr">
        <is>
          <t>Identifiable Assets</t>
        </is>
      </c>
    </row>
    <row r="51">
      <c r="A51" s="4" t="inlineStr">
        <is>
          <t>Identifiable Assets</t>
        </is>
      </c>
      <c r="B51" s="6" t="n">
        <v>1760569</v>
      </c>
      <c r="C51" s="6" t="n">
        <v>1701902</v>
      </c>
      <c r="D51" s="6" t="n">
        <v>1472148</v>
      </c>
    </row>
    <row r="52">
      <c r="A52" s="3" t="inlineStr">
        <is>
          <t>Depreciation, Depletion and Amortization</t>
        </is>
      </c>
    </row>
    <row r="53">
      <c r="A53" s="4" t="inlineStr">
        <is>
          <t>Depreciation, Depletion and Amortization</t>
        </is>
      </c>
      <c r="B53" s="6" t="n">
        <v>93560</v>
      </c>
      <c r="C53" s="6" t="n">
        <v>85619</v>
      </c>
      <c r="D53" s="6" t="n">
        <v>74434</v>
      </c>
    </row>
    <row r="54">
      <c r="A54" s="3" t="inlineStr">
        <is>
          <t>Capital Expenditures</t>
        </is>
      </c>
    </row>
    <row r="55">
      <c r="A55" s="4" t="inlineStr">
        <is>
          <t>Capital Expenditures</t>
        </is>
      </c>
      <c r="B55" s="6" t="n">
        <v>85741</v>
      </c>
      <c r="C55" s="6" t="n">
        <v>112308</v>
      </c>
      <c r="D55" s="6" t="n">
        <v>91423</v>
      </c>
    </row>
    <row r="56">
      <c r="A56" s="4" t="inlineStr">
        <is>
          <t>Operating segments | Protective Solutions</t>
        </is>
      </c>
    </row>
    <row r="57">
      <c r="A57" s="3" t="inlineStr">
        <is>
          <t>Total Revenue</t>
        </is>
      </c>
    </row>
    <row r="58">
      <c r="A58" s="4" t="inlineStr">
        <is>
          <t>Total Revenue</t>
        </is>
      </c>
      <c r="B58" s="6" t="n">
        <v>482529</v>
      </c>
      <c r="C58" s="6" t="n">
        <v>513584</v>
      </c>
      <c r="D58" s="6" t="n">
        <v>529324</v>
      </c>
    </row>
    <row r="59">
      <c r="A59" s="4" t="inlineStr">
        <is>
          <t>Net sales</t>
        </is>
      </c>
      <c r="B59" s="6" t="n">
        <v>481033</v>
      </c>
      <c r="C59" s="6" t="n">
        <v>511957</v>
      </c>
      <c r="D59" s="6" t="n">
        <v>527677</v>
      </c>
    </row>
    <row r="60">
      <c r="A60" s="3" t="inlineStr">
        <is>
          <t>Income Before Income Taxes</t>
        </is>
      </c>
    </row>
    <row r="61">
      <c r="A61" s="4" t="inlineStr">
        <is>
          <t>Income Before Income Taxes</t>
        </is>
      </c>
      <c r="B61" s="6" t="n">
        <v>51579</v>
      </c>
      <c r="C61" s="6" t="n">
        <v>50201</v>
      </c>
      <c r="D61" s="6" t="n">
        <v>42902</v>
      </c>
    </row>
    <row r="62">
      <c r="A62" s="3" t="inlineStr">
        <is>
          <t>Identifiable Assets</t>
        </is>
      </c>
    </row>
    <row r="63">
      <c r="A63" s="4" t="inlineStr">
        <is>
          <t>Identifiable Assets</t>
        </is>
      </c>
      <c r="B63" s="6" t="n">
        <v>538277</v>
      </c>
      <c r="C63" s="6" t="n">
        <v>580411</v>
      </c>
      <c r="D63" s="6" t="n">
        <v>535443</v>
      </c>
    </row>
    <row r="64">
      <c r="A64" s="3" t="inlineStr">
        <is>
          <t>Depreciation, Depletion and Amortization</t>
        </is>
      </c>
    </row>
    <row r="65">
      <c r="A65" s="4" t="inlineStr">
        <is>
          <t>Depreciation, Depletion and Amortization</t>
        </is>
      </c>
      <c r="B65" s="6" t="n">
        <v>25789</v>
      </c>
      <c r="C65" s="6" t="n">
        <v>26676</v>
      </c>
      <c r="D65" s="6" t="n">
        <v>26950</v>
      </c>
    </row>
    <row r="66">
      <c r="A66" s="3" t="inlineStr">
        <is>
          <t>Capital Expenditures</t>
        </is>
      </c>
    </row>
    <row r="67">
      <c r="A67" s="4" t="inlineStr">
        <is>
          <t>Capital Expenditures</t>
        </is>
      </c>
      <c r="B67" s="6" t="n">
        <v>9297</v>
      </c>
      <c r="C67" s="6" t="n">
        <v>6880</v>
      </c>
      <c r="D67" s="6" t="n">
        <v>5879</v>
      </c>
    </row>
    <row r="68">
      <c r="A68" s="4" t="inlineStr">
        <is>
          <t>Eliminations</t>
        </is>
      </c>
    </row>
    <row r="69">
      <c r="A69" s="3" t="inlineStr">
        <is>
          <t>Total Revenue</t>
        </is>
      </c>
    </row>
    <row r="70">
      <c r="A70" s="4" t="inlineStr">
        <is>
          <t>Total Revenue</t>
        </is>
      </c>
      <c r="B70" s="6" t="n">
        <v>136231</v>
      </c>
      <c r="C70" s="6" t="n">
        <v>148496</v>
      </c>
      <c r="D70" s="6" t="n">
        <v>140265</v>
      </c>
    </row>
    <row r="71">
      <c r="A71" s="4" t="inlineStr">
        <is>
          <t>Eliminations | Consumer Packaging</t>
        </is>
      </c>
    </row>
    <row r="72">
      <c r="A72" s="3" t="inlineStr">
        <is>
          <t>Total Revenue</t>
        </is>
      </c>
    </row>
    <row r="73">
      <c r="A73" s="4" t="inlineStr">
        <is>
          <t>Total Revenue</t>
        </is>
      </c>
      <c r="B73" s="6" t="n">
        <v>9558</v>
      </c>
      <c r="C73" s="6" t="n">
        <v>5495</v>
      </c>
      <c r="D73" s="6" t="n">
        <v>3293</v>
      </c>
    </row>
    <row r="74">
      <c r="A74" s="4" t="inlineStr">
        <is>
          <t>Eliminations | Display and Packaging</t>
        </is>
      </c>
    </row>
    <row r="75">
      <c r="A75" s="3" t="inlineStr">
        <is>
          <t>Total Revenue</t>
        </is>
      </c>
    </row>
    <row r="76">
      <c r="A76" s="4" t="inlineStr">
        <is>
          <t>Total Revenue</t>
        </is>
      </c>
      <c r="B76" s="6" t="n">
        <v>4916</v>
      </c>
      <c r="C76" s="6" t="n">
        <v>4622</v>
      </c>
      <c r="D76" s="6" t="n">
        <v>3546</v>
      </c>
    </row>
    <row r="77">
      <c r="A77" s="4" t="inlineStr">
        <is>
          <t>Eliminations | Paper and Industrial Converted Products</t>
        </is>
      </c>
    </row>
    <row r="78">
      <c r="A78" s="3" t="inlineStr">
        <is>
          <t>Total Revenue</t>
        </is>
      </c>
    </row>
    <row r="79">
      <c r="A79" s="4" t="inlineStr">
        <is>
          <t>Total Revenue</t>
        </is>
      </c>
      <c r="B79" s="6" t="n">
        <v>120261</v>
      </c>
      <c r="C79" s="6" t="n">
        <v>136752</v>
      </c>
      <c r="D79" s="6" t="n">
        <v>131779</v>
      </c>
    </row>
    <row r="80">
      <c r="A80" s="4" t="inlineStr">
        <is>
          <t>Eliminations | Protective Solutions</t>
        </is>
      </c>
    </row>
    <row r="81">
      <c r="A81" s="3" t="inlineStr">
        <is>
          <t>Total Revenue</t>
        </is>
      </c>
    </row>
    <row r="82">
      <c r="A82" s="4" t="inlineStr">
        <is>
          <t>Total Revenue</t>
        </is>
      </c>
      <c r="B82" s="6" t="n">
        <v>1496</v>
      </c>
      <c r="C82" s="6" t="n">
        <v>1627</v>
      </c>
      <c r="D82" s="6" t="n">
        <v>1647</v>
      </c>
    </row>
    <row r="83">
      <c r="A83" s="4" t="inlineStr">
        <is>
          <t>Corporate</t>
        </is>
      </c>
    </row>
    <row r="84">
      <c r="A84" s="3" t="inlineStr">
        <is>
          <t>Income Before Income Taxes</t>
        </is>
      </c>
    </row>
    <row r="85">
      <c r="A85" s="4" t="inlineStr">
        <is>
          <t>Income Before Income Taxes</t>
        </is>
      </c>
      <c r="B85" s="6" t="n">
        <v>-271397</v>
      </c>
      <c r="C85" s="6" t="n">
        <v>-144626</v>
      </c>
      <c r="D85" s="6" t="n">
        <v>-113289</v>
      </c>
    </row>
    <row r="86">
      <c r="A86" s="3" t="inlineStr">
        <is>
          <t>Identifiable Assets</t>
        </is>
      </c>
    </row>
    <row r="87">
      <c r="A87" s="4" t="inlineStr">
        <is>
          <t>Identifiable Assets</t>
        </is>
      </c>
      <c r="B87" s="6" t="n">
        <v>527486</v>
      </c>
      <c r="C87" s="6" t="n">
        <v>152147</v>
      </c>
      <c r="D87" s="6" t="n">
        <v>141485</v>
      </c>
    </row>
    <row r="88">
      <c r="A88" s="3" t="inlineStr">
        <is>
          <t>Depreciation, Depletion and Amortization</t>
        </is>
      </c>
    </row>
    <row r="89">
      <c r="A89" s="4" t="inlineStr">
        <is>
          <t>Depreciation, Depletion and Amortization</t>
        </is>
      </c>
      <c r="B89" s="6" t="n">
        <v>0</v>
      </c>
      <c r="C89" s="6" t="n">
        <v>0</v>
      </c>
      <c r="D89" s="6" t="n">
        <v>0</v>
      </c>
    </row>
    <row r="90">
      <c r="A90" s="3" t="inlineStr">
        <is>
          <t>Capital Expenditures</t>
        </is>
      </c>
    </row>
    <row r="91">
      <c r="A91" s="4" t="inlineStr">
        <is>
          <t>Capital Expenditures</t>
        </is>
      </c>
      <c r="B91" s="5" t="n">
        <v>22837</v>
      </c>
      <c r="C91" s="5" t="n">
        <v>7091</v>
      </c>
      <c r="D91" s="5" t="n">
        <v>876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structuring Asset Impairment and Acquisition Related Cos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structuring, asset impairment and acquisition-related costs</t>
        </is>
      </c>
      <c r="B4" s="5" t="n">
        <v>271397</v>
      </c>
      <c r="C4" s="5" t="n">
        <v>144626</v>
      </c>
      <c r="D4" s="5" t="n">
        <v>113289</v>
      </c>
    </row>
    <row r="5">
      <c r="A5" s="4" t="inlineStr">
        <is>
          <t>Operating segments | Consumer Packaging</t>
        </is>
      </c>
    </row>
    <row r="6">
      <c r="A6" s="3" t="inlineStr">
        <is>
          <t>Segment Reporting Information [Line Items]</t>
        </is>
      </c>
    </row>
    <row r="7">
      <c r="A7" s="4" t="inlineStr">
        <is>
          <t>Restructuring, asset impairment and acquisition-related costs</t>
        </is>
      </c>
      <c r="B7" s="6" t="n">
        <v>100616</v>
      </c>
      <c r="C7" s="6" t="n">
        <v>41155</v>
      </c>
      <c r="D7" s="6" t="n">
        <v>18391</v>
      </c>
    </row>
    <row r="8">
      <c r="A8" s="4" t="inlineStr">
        <is>
          <t>Operating segments | Display and Packaging</t>
        </is>
      </c>
    </row>
    <row r="9">
      <c r="A9" s="3" t="inlineStr">
        <is>
          <t>Segment Reporting Information [Line Items]</t>
        </is>
      </c>
    </row>
    <row r="10">
      <c r="A10" s="4" t="inlineStr">
        <is>
          <t>Restructuring, asset impairment and acquisition-related costs</t>
        </is>
      </c>
      <c r="B10" s="6" t="n">
        <v>19773</v>
      </c>
      <c r="C10" s="6" t="n">
        <v>-7358</v>
      </c>
      <c r="D10" s="6" t="n">
        <v>19046</v>
      </c>
    </row>
    <row r="11">
      <c r="A11" s="4" t="inlineStr">
        <is>
          <t>Operating segments | Paper and Industrial Converted Products</t>
        </is>
      </c>
    </row>
    <row r="12">
      <c r="A12" s="3" t="inlineStr">
        <is>
          <t>Segment Reporting Information [Line Items]</t>
        </is>
      </c>
    </row>
    <row r="13">
      <c r="A13" s="4" t="inlineStr">
        <is>
          <t>Restructuring, asset impairment and acquisition-related costs</t>
        </is>
      </c>
      <c r="B13" s="6" t="n">
        <v>33285</v>
      </c>
      <c r="C13" s="6" t="n">
        <v>5270</v>
      </c>
      <c r="D13" s="6" t="n">
        <v>11773</v>
      </c>
    </row>
    <row r="14">
      <c r="A14" s="4" t="inlineStr">
        <is>
          <t>Operating segments | Protective Solutions</t>
        </is>
      </c>
    </row>
    <row r="15">
      <c r="A15" s="3" t="inlineStr">
        <is>
          <t>Segment Reporting Information [Line Items]</t>
        </is>
      </c>
    </row>
    <row r="16">
      <c r="A16" s="4" t="inlineStr">
        <is>
          <t>Restructuring, asset impairment and acquisition-related costs</t>
        </is>
      </c>
      <c r="B16" s="6" t="n">
        <v>7777</v>
      </c>
      <c r="C16" s="6" t="n">
        <v>9083</v>
      </c>
      <c r="D16" s="6" t="n">
        <v>1529</v>
      </c>
    </row>
    <row r="17">
      <c r="A17" s="4" t="inlineStr">
        <is>
          <t>Corporate</t>
        </is>
      </c>
    </row>
    <row r="18">
      <c r="A18" s="3" t="inlineStr">
        <is>
          <t>Segment Reporting Information [Line Items]</t>
        </is>
      </c>
    </row>
    <row r="19">
      <c r="A19" s="4" t="inlineStr">
        <is>
          <t>Restructuring, asset impairment and acquisition-related costs</t>
        </is>
      </c>
      <c r="B19" s="5" t="n">
        <v>109946</v>
      </c>
      <c r="C19" s="5" t="n">
        <v>96476</v>
      </c>
      <c r="D19" s="5" t="n">
        <v>625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to Unaffiliated Customers and Long-Lived Assets by Geographic Region (Details) - USD ($) $ in Thousands</t>
        </is>
      </c>
      <c r="B1" s="2" t="inlineStr">
        <is>
          <t>12 Months Ended</t>
        </is>
      </c>
    </row>
    <row r="2">
      <c r="B2" s="2" t="inlineStr">
        <is>
          <t>Dec. 31, 2020</t>
        </is>
      </c>
      <c r="C2" s="2" t="inlineStr">
        <is>
          <t>Dec. 31, 2019</t>
        </is>
      </c>
      <c r="D2" s="2" t="inlineStr">
        <is>
          <t>Dec. 31, 2018</t>
        </is>
      </c>
    </row>
    <row r="3">
      <c r="A3" s="3" t="inlineStr">
        <is>
          <t>Sales to Unaffiliated Customers</t>
        </is>
      </c>
    </row>
    <row r="4">
      <c r="A4" s="4" t="inlineStr">
        <is>
          <t>Revenue</t>
        </is>
      </c>
      <c r="B4" s="5" t="n">
        <v>5237443</v>
      </c>
      <c r="C4" s="5" t="n">
        <v>5374207</v>
      </c>
      <c r="D4" s="5" t="n">
        <v>5390938</v>
      </c>
    </row>
    <row r="5">
      <c r="A5" s="3" t="inlineStr">
        <is>
          <t>Long-lived Assets</t>
        </is>
      </c>
    </row>
    <row r="6">
      <c r="A6" s="4" t="inlineStr">
        <is>
          <t>Long-lived Assets</t>
        </is>
      </c>
      <c r="B6" s="6" t="n">
        <v>3007236</v>
      </c>
      <c r="C6" s="6" t="n">
        <v>3158819</v>
      </c>
      <c r="D6" s="6" t="n">
        <v>2950540</v>
      </c>
    </row>
    <row r="7">
      <c r="A7" s="4" t="inlineStr">
        <is>
          <t>United States</t>
        </is>
      </c>
    </row>
    <row r="8">
      <c r="A8" s="3" t="inlineStr">
        <is>
          <t>Sales to Unaffiliated Customers</t>
        </is>
      </c>
    </row>
    <row r="9">
      <c r="A9" s="4" t="inlineStr">
        <is>
          <t>Revenue</t>
        </is>
      </c>
      <c r="B9" s="6" t="n">
        <v>3411263</v>
      </c>
      <c r="C9" s="6" t="n">
        <v>3408459</v>
      </c>
      <c r="D9" s="6" t="n">
        <v>3490369</v>
      </c>
    </row>
    <row r="10">
      <c r="A10" s="3" t="inlineStr">
        <is>
          <t>Long-lived Assets</t>
        </is>
      </c>
    </row>
    <row r="11">
      <c r="A11" s="4" t="inlineStr">
        <is>
          <t>Long-lived Assets</t>
        </is>
      </c>
      <c r="B11" s="6" t="n">
        <v>2016185</v>
      </c>
      <c r="C11" s="6" t="n">
        <v>2177918</v>
      </c>
      <c r="D11" s="6" t="n">
        <v>1953391</v>
      </c>
    </row>
    <row r="12">
      <c r="A12" s="4" t="inlineStr">
        <is>
          <t>Europe</t>
        </is>
      </c>
    </row>
    <row r="13">
      <c r="A13" s="3" t="inlineStr">
        <is>
          <t>Sales to Unaffiliated Customers</t>
        </is>
      </c>
    </row>
    <row r="14">
      <c r="A14" s="4" t="inlineStr">
        <is>
          <t>Revenue</t>
        </is>
      </c>
      <c r="B14" s="6" t="n">
        <v>1055830</v>
      </c>
      <c r="C14" s="6" t="n">
        <v>1078766</v>
      </c>
      <c r="D14" s="6" t="n">
        <v>1092654</v>
      </c>
    </row>
    <row r="15">
      <c r="A15" s="3" t="inlineStr">
        <is>
          <t>Long-lived Assets</t>
        </is>
      </c>
    </row>
    <row r="16">
      <c r="A16" s="4" t="inlineStr">
        <is>
          <t>Long-lived Assets</t>
        </is>
      </c>
      <c r="B16" s="6" t="n">
        <v>673725</v>
      </c>
      <c r="C16" s="6" t="n">
        <v>648648</v>
      </c>
      <c r="D16" s="6" t="n">
        <v>641600</v>
      </c>
    </row>
    <row r="17">
      <c r="A17" s="4" t="inlineStr">
        <is>
          <t>Canada</t>
        </is>
      </c>
    </row>
    <row r="18">
      <c r="A18" s="3" t="inlineStr">
        <is>
          <t>Sales to Unaffiliated Customers</t>
        </is>
      </c>
    </row>
    <row r="19">
      <c r="A19" s="4" t="inlineStr">
        <is>
          <t>Revenue</t>
        </is>
      </c>
      <c r="B19" s="6" t="n">
        <v>181425</v>
      </c>
      <c r="C19" s="6" t="n">
        <v>226049</v>
      </c>
      <c r="D19" s="6" t="n">
        <v>246208</v>
      </c>
    </row>
    <row r="20">
      <c r="A20" s="3" t="inlineStr">
        <is>
          <t>Long-lived Assets</t>
        </is>
      </c>
    </row>
    <row r="21">
      <c r="A21" s="4" t="inlineStr">
        <is>
          <t>Long-lived Assets</t>
        </is>
      </c>
      <c r="B21" s="6" t="n">
        <v>102932</v>
      </c>
      <c r="C21" s="6" t="n">
        <v>107470</v>
      </c>
      <c r="D21" s="6" t="n">
        <v>113782</v>
      </c>
    </row>
    <row r="22">
      <c r="A22" s="4" t="inlineStr">
        <is>
          <t>All other</t>
        </is>
      </c>
    </row>
    <row r="23">
      <c r="A23" s="3" t="inlineStr">
        <is>
          <t>Sales to Unaffiliated Customers</t>
        </is>
      </c>
    </row>
    <row r="24">
      <c r="A24" s="4" t="inlineStr">
        <is>
          <t>Revenue</t>
        </is>
      </c>
      <c r="B24" s="6" t="n">
        <v>588925</v>
      </c>
      <c r="C24" s="6" t="n">
        <v>660933</v>
      </c>
      <c r="D24" s="6" t="n">
        <v>561707</v>
      </c>
    </row>
    <row r="25">
      <c r="A25" s="3" t="inlineStr">
        <is>
          <t>Long-lived Assets</t>
        </is>
      </c>
    </row>
    <row r="26">
      <c r="A26" s="4" t="inlineStr">
        <is>
          <t>Long-lived Assets</t>
        </is>
      </c>
      <c r="B26" s="5" t="n">
        <v>214394</v>
      </c>
      <c r="C26" s="5" t="n">
        <v>224783</v>
      </c>
      <c r="D26" s="5" t="n">
        <v>24176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ccumulated Other Comprehensive Income Loss and Changes in Accumulated Other Comprehensive Loss, Net of Tax (Details) - USD ($) $ in Thousands</t>
        </is>
      </c>
      <c r="B1" s="2" t="inlineStr">
        <is>
          <t>12 Months Ended</t>
        </is>
      </c>
    </row>
    <row r="2">
      <c r="B2" s="2" t="inlineStr">
        <is>
          <t>Dec. 31, 2020</t>
        </is>
      </c>
      <c r="C2" s="2" t="inlineStr">
        <is>
          <t>Dec. 31, 2019</t>
        </is>
      </c>
    </row>
    <row r="3">
      <c r="A3" s="3" t="inlineStr">
        <is>
          <t>Increase (Decrease) in Stockholders' Equity [Roll Forward]</t>
        </is>
      </c>
    </row>
    <row r="4">
      <c r="A4" s="4" t="inlineStr">
        <is>
          <t>Beginning Balance</t>
        </is>
      </c>
      <c r="B4" s="5" t="n">
        <v>1815705</v>
      </c>
      <c r="C4" s="5" t="n">
        <v>1772278</v>
      </c>
    </row>
    <row r="5">
      <c r="A5" s="4" t="inlineStr">
        <is>
          <t>Ending Balance</t>
        </is>
      </c>
      <c r="B5" s="6" t="n">
        <v>1910528</v>
      </c>
      <c r="C5" s="6" t="n">
        <v>1815705</v>
      </c>
    </row>
    <row r="6">
      <c r="A6" s="4" t="inlineStr">
        <is>
          <t>Foreign Currency Items</t>
        </is>
      </c>
    </row>
    <row r="7">
      <c r="A7" s="3" t="inlineStr">
        <is>
          <t>Increase (Decrease) in Stockholders' Equity [Roll Forward]</t>
        </is>
      </c>
    </row>
    <row r="8">
      <c r="A8" s="4" t="inlineStr">
        <is>
          <t>Beginning Balance</t>
        </is>
      </c>
      <c r="B8" s="6" t="n">
        <v>-241994</v>
      </c>
      <c r="C8" s="6" t="n">
        <v>-251102</v>
      </c>
    </row>
    <row r="9">
      <c r="A9" s="4" t="inlineStr">
        <is>
          <t>Other comprehensive income/(loss) before reclassifications</t>
        </is>
      </c>
      <c r="B9" s="6" t="n">
        <v>60336</v>
      </c>
      <c r="C9" s="6" t="n">
        <v>9108</v>
      </c>
    </row>
    <row r="10">
      <c r="A10" s="4" t="inlineStr">
        <is>
          <t>Other comprehensive income/(loss)</t>
        </is>
      </c>
      <c r="B10" s="6" t="n">
        <v>47970</v>
      </c>
      <c r="C10" s="6" t="n">
        <v>9108</v>
      </c>
    </row>
    <row r="11">
      <c r="A11" s="4" t="inlineStr">
        <is>
          <t>Ending Balance</t>
        </is>
      </c>
      <c r="B11" s="6" t="n">
        <v>-194024</v>
      </c>
      <c r="C11" s="6" t="n">
        <v>-241994</v>
      </c>
    </row>
    <row r="12">
      <c r="A12" s="4" t="inlineStr">
        <is>
          <t>Foreign Currency Items | Fixed assets</t>
        </is>
      </c>
    </row>
    <row r="13">
      <c r="A13" s="3" t="inlineStr">
        <is>
          <t>Increase (Decrease) in Stockholders' Equity [Roll Forward]</t>
        </is>
      </c>
    </row>
    <row r="14">
      <c r="A14" s="4" t="inlineStr">
        <is>
          <t>Amounts reclassified from accumulated other comprehensive income</t>
        </is>
      </c>
      <c r="B14" s="6" t="n">
        <v>0</v>
      </c>
      <c r="C14" s="6" t="n">
        <v>0</v>
      </c>
    </row>
    <row r="15">
      <c r="A15" s="4" t="inlineStr">
        <is>
          <t>Foreign Currency Items | Retained Earnings</t>
        </is>
      </c>
    </row>
    <row r="16">
      <c r="A16" s="3" t="inlineStr">
        <is>
          <t>Increase (Decrease) in Stockholders' Equity [Roll Forward]</t>
        </is>
      </c>
    </row>
    <row r="17">
      <c r="A17" s="4" t="inlineStr">
        <is>
          <t>Amounts reclassified from accumulated other comprehensive income</t>
        </is>
      </c>
      <c r="C17" s="6" t="n">
        <v>0</v>
      </c>
    </row>
    <row r="18">
      <c r="A18" s="4" t="inlineStr">
        <is>
          <t>Foreign Currency Items | Net Income</t>
        </is>
      </c>
    </row>
    <row r="19">
      <c r="A19" s="3" t="inlineStr">
        <is>
          <t>Increase (Decrease) in Stockholders' Equity [Roll Forward]</t>
        </is>
      </c>
    </row>
    <row r="20">
      <c r="A20" s="4" t="inlineStr">
        <is>
          <t>Amounts reclassified from accumulated other comprehensive income</t>
        </is>
      </c>
      <c r="B20" s="6" t="n">
        <v>-12366</v>
      </c>
      <c r="C20" s="6" t="n">
        <v>0</v>
      </c>
    </row>
    <row r="21">
      <c r="A21" s="4" t="inlineStr">
        <is>
          <t>Defined Benefit Pension Items</t>
        </is>
      </c>
    </row>
    <row r="22">
      <c r="A22" s="3" t="inlineStr">
        <is>
          <t>Increase (Decrease) in Stockholders' Equity [Roll Forward]</t>
        </is>
      </c>
    </row>
    <row r="23">
      <c r="A23" s="4" t="inlineStr">
        <is>
          <t>Beginning Balance</t>
        </is>
      </c>
      <c r="B23" s="6" t="n">
        <v>-574413</v>
      </c>
      <c r="C23" s="6" t="n">
        <v>-487380</v>
      </c>
    </row>
    <row r="24">
      <c r="A24" s="4" t="inlineStr">
        <is>
          <t>Other comprehensive income/(loss) before reclassifications</t>
        </is>
      </c>
      <c r="B24" s="6" t="n">
        <v>-10480</v>
      </c>
      <c r="C24" s="6" t="n">
        <v>-111493</v>
      </c>
    </row>
    <row r="25">
      <c r="A25" s="4" t="inlineStr">
        <is>
          <t>Other comprehensive income/(loss)</t>
        </is>
      </c>
      <c r="B25" s="6" t="n">
        <v>11666</v>
      </c>
      <c r="C25" s="6" t="n">
        <v>-87033</v>
      </c>
    </row>
    <row r="26">
      <c r="A26" s="4" t="inlineStr">
        <is>
          <t>Ending Balance</t>
        </is>
      </c>
      <c r="B26" s="6" t="n">
        <v>-562747</v>
      </c>
      <c r="C26" s="6" t="n">
        <v>-574413</v>
      </c>
    </row>
    <row r="27">
      <c r="A27" s="4" t="inlineStr">
        <is>
          <t>Defined Benefit Pension Items | Fixed assets</t>
        </is>
      </c>
    </row>
    <row r="28">
      <c r="A28" s="3" t="inlineStr">
        <is>
          <t>Increase (Decrease) in Stockholders' Equity [Roll Forward]</t>
        </is>
      </c>
    </row>
    <row r="29">
      <c r="A29" s="4" t="inlineStr">
        <is>
          <t>Amounts reclassified from accumulated other comprehensive income</t>
        </is>
      </c>
      <c r="B29" s="6" t="n">
        <v>0</v>
      </c>
      <c r="C29" s="6" t="n">
        <v>0</v>
      </c>
    </row>
    <row r="30">
      <c r="A30" s="4" t="inlineStr">
        <is>
          <t>Defined Benefit Pension Items | Retained Earnings</t>
        </is>
      </c>
    </row>
    <row r="31">
      <c r="A31" s="3" t="inlineStr">
        <is>
          <t>Increase (Decrease) in Stockholders' Equity [Roll Forward]</t>
        </is>
      </c>
    </row>
    <row r="32">
      <c r="A32" s="4" t="inlineStr">
        <is>
          <t>Amounts reclassified from accumulated other comprehensive income</t>
        </is>
      </c>
      <c r="C32" s="6" t="n">
        <v>0</v>
      </c>
    </row>
    <row r="33">
      <c r="A33" s="4" t="inlineStr">
        <is>
          <t>Defined Benefit Pension Items | Net Income</t>
        </is>
      </c>
    </row>
    <row r="34">
      <c r="A34" s="3" t="inlineStr">
        <is>
          <t>Increase (Decrease) in Stockholders' Equity [Roll Forward]</t>
        </is>
      </c>
    </row>
    <row r="35">
      <c r="A35" s="4" t="inlineStr">
        <is>
          <t>Amounts reclassified from accumulated other comprehensive income</t>
        </is>
      </c>
      <c r="B35" s="6" t="n">
        <v>22146</v>
      </c>
      <c r="C35" s="6" t="n">
        <v>24460</v>
      </c>
    </row>
    <row r="36">
      <c r="A36" s="4" t="inlineStr">
        <is>
          <t>Gains and Losses on Cash Flow Hedges</t>
        </is>
      </c>
    </row>
    <row r="37">
      <c r="A37" s="3" t="inlineStr">
        <is>
          <t>Increase (Decrease) in Stockholders' Equity [Roll Forward]</t>
        </is>
      </c>
    </row>
    <row r="38">
      <c r="A38" s="4" t="inlineStr">
        <is>
          <t>Beginning Balance</t>
        </is>
      </c>
      <c r="B38" s="6" t="n">
        <v>-396</v>
      </c>
      <c r="C38" s="6" t="n">
        <v>-2431</v>
      </c>
    </row>
    <row r="39">
      <c r="A39" s="4" t="inlineStr">
        <is>
          <t>Other comprehensive income/(loss) before reclassifications</t>
        </is>
      </c>
      <c r="B39" s="6" t="n">
        <v>-2952</v>
      </c>
      <c r="C39" s="6" t="n">
        <v>2061</v>
      </c>
    </row>
    <row r="40">
      <c r="A40" s="4" t="inlineStr">
        <is>
          <t>Other comprehensive income/(loss)</t>
        </is>
      </c>
      <c r="B40" s="6" t="n">
        <v>325</v>
      </c>
      <c r="C40" s="6" t="n">
        <v>2035</v>
      </c>
    </row>
    <row r="41">
      <c r="A41" s="4" t="inlineStr">
        <is>
          <t>Ending Balance</t>
        </is>
      </c>
      <c r="B41" s="6" t="n">
        <v>-71</v>
      </c>
      <c r="C41" s="6" t="n">
        <v>-396</v>
      </c>
    </row>
    <row r="42">
      <c r="A42" s="4" t="inlineStr">
        <is>
          <t>Gains and Losses on Cash Flow Hedges | Fixed assets</t>
        </is>
      </c>
    </row>
    <row r="43">
      <c r="A43" s="3" t="inlineStr">
        <is>
          <t>Increase (Decrease) in Stockholders' Equity [Roll Forward]</t>
        </is>
      </c>
    </row>
    <row r="44">
      <c r="A44" s="4" t="inlineStr">
        <is>
          <t>Amounts reclassified from accumulated other comprehensive income</t>
        </is>
      </c>
      <c r="B44" s="6" t="n">
        <v>-1</v>
      </c>
      <c r="C44" s="6" t="n">
        <v>-107</v>
      </c>
    </row>
    <row r="45">
      <c r="A45" s="4" t="inlineStr">
        <is>
          <t>Gains and Losses on Cash Flow Hedges | Retained Earnings</t>
        </is>
      </c>
    </row>
    <row r="46">
      <c r="A46" s="3" t="inlineStr">
        <is>
          <t>Increase (Decrease) in Stockholders' Equity [Roll Forward]</t>
        </is>
      </c>
    </row>
    <row r="47">
      <c r="A47" s="4" t="inlineStr">
        <is>
          <t>Amounts reclassified from accumulated other comprehensive income</t>
        </is>
      </c>
      <c r="C47" s="6" t="n">
        <v>0</v>
      </c>
    </row>
    <row r="48">
      <c r="A48" s="4" t="inlineStr">
        <is>
          <t>Gains and Losses on Cash Flow Hedges | Net Income</t>
        </is>
      </c>
    </row>
    <row r="49">
      <c r="A49" s="3" t="inlineStr">
        <is>
          <t>Increase (Decrease) in Stockholders' Equity [Roll Forward]</t>
        </is>
      </c>
    </row>
    <row r="50">
      <c r="A50" s="4" t="inlineStr">
        <is>
          <t>Amounts reclassified from accumulated other comprehensive income</t>
        </is>
      </c>
      <c r="B50" s="6" t="n">
        <v>3278</v>
      </c>
      <c r="C50" s="6" t="n">
        <v>81</v>
      </c>
    </row>
    <row r="51">
      <c r="A51" s="4" t="inlineStr">
        <is>
          <t>Accumulated Other Comprehensive Loss</t>
        </is>
      </c>
    </row>
    <row r="52">
      <c r="A52" s="3" t="inlineStr">
        <is>
          <t>Increase (Decrease) in Stockholders' Equity [Roll Forward]</t>
        </is>
      </c>
    </row>
    <row r="53">
      <c r="A53" s="4" t="inlineStr">
        <is>
          <t>Beginning Balance</t>
        </is>
      </c>
      <c r="B53" s="6" t="n">
        <v>-816803</v>
      </c>
      <c r="C53" s="6" t="n">
        <v>-740913</v>
      </c>
    </row>
    <row r="54">
      <c r="A54" s="4" t="inlineStr">
        <is>
          <t>Other comprehensive income/(loss) before reclassifications</t>
        </is>
      </c>
      <c r="B54" s="6" t="n">
        <v>46904</v>
      </c>
      <c r="C54" s="6" t="n">
        <v>-100324</v>
      </c>
    </row>
    <row r="55">
      <c r="A55" s="4" t="inlineStr">
        <is>
          <t>Other comprehensive income/(loss)</t>
        </is>
      </c>
      <c r="B55" s="6" t="n">
        <v>59961</v>
      </c>
      <c r="C55" s="6" t="n">
        <v>-75890</v>
      </c>
    </row>
    <row r="56">
      <c r="A56" s="4" t="inlineStr">
        <is>
          <t>Ending Balance</t>
        </is>
      </c>
      <c r="B56" s="6" t="n">
        <v>-756842</v>
      </c>
      <c r="C56" s="6" t="n">
        <v>-816803</v>
      </c>
    </row>
    <row r="57">
      <c r="A57" s="4" t="inlineStr">
        <is>
          <t>Accumulated Other Comprehensive Loss | Fixed assets</t>
        </is>
      </c>
    </row>
    <row r="58">
      <c r="A58" s="3" t="inlineStr">
        <is>
          <t>Increase (Decrease) in Stockholders' Equity [Roll Forward]</t>
        </is>
      </c>
    </row>
    <row r="59">
      <c r="A59" s="4" t="inlineStr">
        <is>
          <t>Amounts reclassified from accumulated other comprehensive income</t>
        </is>
      </c>
      <c r="B59" s="6" t="n">
        <v>-1</v>
      </c>
      <c r="C59" s="6" t="n">
        <v>-107</v>
      </c>
    </row>
    <row r="60">
      <c r="A60" s="4" t="inlineStr">
        <is>
          <t>Accumulated Other Comprehensive Loss | Retained Earnings</t>
        </is>
      </c>
    </row>
    <row r="61">
      <c r="A61" s="3" t="inlineStr">
        <is>
          <t>Increase (Decrease) in Stockholders' Equity [Roll Forward]</t>
        </is>
      </c>
    </row>
    <row r="62">
      <c r="A62" s="4" t="inlineStr">
        <is>
          <t>Amounts reclassified from accumulated other comprehensive income</t>
        </is>
      </c>
      <c r="C62" s="6" t="n">
        <v>0</v>
      </c>
    </row>
    <row r="63">
      <c r="A63" s="4" t="inlineStr">
        <is>
          <t>Accumulated Other Comprehensive Loss | Net Income</t>
        </is>
      </c>
    </row>
    <row r="64">
      <c r="A64" s="3" t="inlineStr">
        <is>
          <t>Increase (Decrease) in Stockholders' Equity [Roll Forward]</t>
        </is>
      </c>
    </row>
    <row r="65">
      <c r="A65" s="4" t="inlineStr">
        <is>
          <t>Amounts reclassified from accumulated other comprehensive income</t>
        </is>
      </c>
      <c r="B65" s="5" t="n">
        <v>13058</v>
      </c>
      <c r="C65" s="5" t="n">
        <v>245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Effects on Net Income of Significant Amounts Reclassified from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Selling, general and administrative expenses</t>
        </is>
      </c>
      <c r="B4" s="5" t="n">
        <v>528439</v>
      </c>
      <c r="C4" s="5" t="n">
        <v>530867</v>
      </c>
      <c r="D4" s="5" t="n">
        <v>563306</v>
      </c>
    </row>
    <row r="5">
      <c r="A5" s="4" t="inlineStr">
        <is>
          <t>Net sales</t>
        </is>
      </c>
      <c r="B5" s="6" t="n">
        <v>5237443</v>
      </c>
      <c r="C5" s="6" t="n">
        <v>5374207</v>
      </c>
      <c r="D5" s="6" t="n">
        <v>5390938</v>
      </c>
    </row>
    <row r="6">
      <c r="A6" s="4" t="inlineStr">
        <is>
          <t>Cost of sales</t>
        </is>
      </c>
      <c r="B6" s="6" t="n">
        <v>-4191104</v>
      </c>
      <c r="C6" s="6" t="n">
        <v>-4316378</v>
      </c>
      <c r="D6" s="6" t="n">
        <v>-4349932</v>
      </c>
    </row>
    <row r="7">
      <c r="A7" s="4" t="inlineStr">
        <is>
          <t>Income before income taxes</t>
        </is>
      </c>
      <c r="B7" s="6" t="n">
        <v>255592</v>
      </c>
      <c r="C7" s="6" t="n">
        <v>380766</v>
      </c>
      <c r="D7" s="6" t="n">
        <v>378531</v>
      </c>
    </row>
    <row r="8">
      <c r="A8" s="4" t="inlineStr">
        <is>
          <t>Provision for income taxes</t>
        </is>
      </c>
      <c r="B8" s="6" t="n">
        <v>-53030</v>
      </c>
      <c r="C8" s="6" t="n">
        <v>-93269</v>
      </c>
      <c r="D8" s="6" t="n">
        <v>-75008</v>
      </c>
    </row>
    <row r="9">
      <c r="A9" s="4" t="inlineStr">
        <is>
          <t>Net income</t>
        </is>
      </c>
      <c r="B9" s="6" t="n">
        <v>207241</v>
      </c>
      <c r="C9" s="6" t="n">
        <v>292668</v>
      </c>
      <c r="D9" s="5" t="n">
        <v>314739</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t>
        </is>
      </c>
      <c r="B12" s="6" t="n">
        <v>-13058</v>
      </c>
      <c r="C12" s="6" t="n">
        <v>-24541</v>
      </c>
    </row>
    <row r="13">
      <c r="A13" s="4" t="inlineStr">
        <is>
          <t>Reclassification out of Accumulated Other Comprehensive Income | Foreign Currency Items</t>
        </is>
      </c>
    </row>
    <row r="14">
      <c r="A14" s="3" t="inlineStr">
        <is>
          <t>Reclassification Adjustment out of Accumulated Other Comprehensive Income [Line Items]</t>
        </is>
      </c>
    </row>
    <row r="15">
      <c r="A15" s="4" t="inlineStr">
        <is>
          <t>Selling, general and administrative expenses</t>
        </is>
      </c>
      <c r="B15" s="6" t="n">
        <v>12366</v>
      </c>
      <c r="C15" s="6" t="n">
        <v>0</v>
      </c>
    </row>
    <row r="16">
      <c r="A16" s="4" t="inlineStr">
        <is>
          <t>Net income</t>
        </is>
      </c>
      <c r="B16" s="6" t="n">
        <v>12366</v>
      </c>
      <c r="C16" s="6" t="n">
        <v>0</v>
      </c>
    </row>
    <row r="17">
      <c r="A17" s="4" t="inlineStr">
        <is>
          <t>Reclassification out of Accumulated Other Comprehensive Income | Effect of settlement loss</t>
        </is>
      </c>
    </row>
    <row r="18">
      <c r="A18" s="3" t="inlineStr">
        <is>
          <t>Reclassification Adjustment out of Accumulated Other Comprehensive Income [Line Items]</t>
        </is>
      </c>
    </row>
    <row r="19">
      <c r="A19" s="4" t="inlineStr">
        <is>
          <t>Non-operating pension costs</t>
        </is>
      </c>
      <c r="B19" s="6" t="n">
        <v>-854</v>
      </c>
      <c r="C19" s="6" t="n">
        <v>-2377</v>
      </c>
    </row>
    <row r="20">
      <c r="A20" s="4" t="inlineStr">
        <is>
          <t>Reclassification out of Accumulated Other Comprehensive Income | Effect of curtailment loss</t>
        </is>
      </c>
    </row>
    <row r="21">
      <c r="A21" s="3" t="inlineStr">
        <is>
          <t>Reclassification Adjustment out of Accumulated Other Comprehensive Income [Line Items]</t>
        </is>
      </c>
    </row>
    <row r="22">
      <c r="A22" s="4" t="inlineStr">
        <is>
          <t>Non-operating pension costs</t>
        </is>
      </c>
      <c r="B22" s="6" t="n">
        <v>-32</v>
      </c>
      <c r="C22" s="6" t="n">
        <v>0</v>
      </c>
    </row>
    <row r="23">
      <c r="A23" s="4" t="inlineStr">
        <is>
          <t>Reclassification out of Accumulated Other Comprehensive Income | Amortization of defined benefit pension items</t>
        </is>
      </c>
    </row>
    <row r="24">
      <c r="A24" s="3" t="inlineStr">
        <is>
          <t>Reclassification Adjustment out of Accumulated Other Comprehensive Income [Line Items]</t>
        </is>
      </c>
    </row>
    <row r="25">
      <c r="A25" s="4" t="inlineStr">
        <is>
          <t>Non-operating pension costs</t>
        </is>
      </c>
      <c r="B25" s="6" t="n">
        <v>-28726</v>
      </c>
      <c r="C25" s="6" t="n">
        <v>-30382</v>
      </c>
    </row>
    <row r="26">
      <c r="A26" s="4" t="inlineStr">
        <is>
          <t>Income before income taxes</t>
        </is>
      </c>
      <c r="B26" s="6" t="n">
        <v>-29612</v>
      </c>
      <c r="C26" s="6" t="n">
        <v>-32759</v>
      </c>
    </row>
    <row r="27">
      <c r="A27" s="4" t="inlineStr">
        <is>
          <t>Provision for income taxes</t>
        </is>
      </c>
      <c r="B27" s="6" t="n">
        <v>7466</v>
      </c>
      <c r="C27" s="6" t="n">
        <v>8299</v>
      </c>
    </row>
    <row r="28">
      <c r="A28" s="4" t="inlineStr">
        <is>
          <t>Net income</t>
        </is>
      </c>
      <c r="B28" s="6" t="n">
        <v>-22146</v>
      </c>
      <c r="C28" s="6" t="n">
        <v>-24460</v>
      </c>
    </row>
    <row r="29">
      <c r="A29" s="4" t="inlineStr">
        <is>
          <t>Reclassification out of Accumulated Other Comprehensive Income | Gains and Losses on Cash Flow Hedges</t>
        </is>
      </c>
    </row>
    <row r="30">
      <c r="A30" s="3" t="inlineStr">
        <is>
          <t>Reclassification Adjustment out of Accumulated Other Comprehensive Income [Line Items]</t>
        </is>
      </c>
    </row>
    <row r="31">
      <c r="A31" s="4" t="inlineStr">
        <is>
          <t>Net sales</t>
        </is>
      </c>
      <c r="B31" s="6" t="n">
        <v>-6662</v>
      </c>
      <c r="C31" s="6" t="n">
        <v>1381</v>
      </c>
    </row>
    <row r="32">
      <c r="A32" s="4" t="inlineStr">
        <is>
          <t>Cost of sales</t>
        </is>
      </c>
      <c r="B32" s="6" t="n">
        <v>2363</v>
      </c>
      <c r="C32" s="6" t="n">
        <v>-1488</v>
      </c>
    </row>
    <row r="33">
      <c r="A33" s="4" t="inlineStr">
        <is>
          <t>Income before income taxes</t>
        </is>
      </c>
      <c r="B33" s="6" t="n">
        <v>-4299</v>
      </c>
      <c r="C33" s="6" t="n">
        <v>-107</v>
      </c>
    </row>
    <row r="34">
      <c r="A34" s="4" t="inlineStr">
        <is>
          <t>Provision for income taxes</t>
        </is>
      </c>
      <c r="B34" s="6" t="n">
        <v>1021</v>
      </c>
      <c r="C34" s="6" t="n">
        <v>26</v>
      </c>
    </row>
    <row r="35">
      <c r="A35" s="4" t="inlineStr">
        <is>
          <t>Net income</t>
        </is>
      </c>
      <c r="B35" s="6" t="n">
        <v>-3278</v>
      </c>
      <c r="C35" s="6" t="n">
        <v>-81</v>
      </c>
    </row>
    <row r="36">
      <c r="A36" s="4" t="inlineStr">
        <is>
          <t>Reclassification out of Accumulated Other Comprehensive Income | Foreign exchange contracts | Gains and Losses on Cash Flow Hedges</t>
        </is>
      </c>
    </row>
    <row r="37">
      <c r="A37" s="3" t="inlineStr">
        <is>
          <t>Reclassification Adjustment out of Accumulated Other Comprehensive Income [Line Items]</t>
        </is>
      </c>
    </row>
    <row r="38">
      <c r="A38" s="4" t="inlineStr">
        <is>
          <t>Net sales</t>
        </is>
      </c>
      <c r="B38" s="6" t="n">
        <v>-6662</v>
      </c>
      <c r="C38" s="6" t="n">
        <v>1381</v>
      </c>
    </row>
    <row r="39">
      <c r="A39" s="4" t="inlineStr">
        <is>
          <t>Cost of sales</t>
        </is>
      </c>
      <c r="B39" s="6" t="n">
        <v>3576</v>
      </c>
      <c r="C39" s="6" t="n">
        <v>-1758</v>
      </c>
    </row>
    <row r="40">
      <c r="A40" s="4" t="inlineStr">
        <is>
          <t>Reclassification out of Accumulated Other Comprehensive Income | Commodity contracts | Gains and Losses on Cash Flow Hedges</t>
        </is>
      </c>
    </row>
    <row r="41">
      <c r="A41" s="3" t="inlineStr">
        <is>
          <t>Reclassification Adjustment out of Accumulated Other Comprehensive Income [Line Items]</t>
        </is>
      </c>
    </row>
    <row r="42">
      <c r="A42" s="4" t="inlineStr">
        <is>
          <t>Net sales</t>
        </is>
      </c>
      <c r="B42" s="6" t="n">
        <v>0</v>
      </c>
      <c r="C42" s="6" t="n">
        <v>0</v>
      </c>
    </row>
    <row r="43">
      <c r="A43" s="4" t="inlineStr">
        <is>
          <t>Cost of sales</t>
        </is>
      </c>
      <c r="B43" s="5" t="n">
        <v>-1213</v>
      </c>
      <c r="C43" s="5" t="n">
        <v>2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Gains and losses on cash flow hedges:</t>
        </is>
      </c>
    </row>
    <row r="4">
      <c r="A4" s="4" t="inlineStr">
        <is>
          <t>Other comprehensive income/(loss)</t>
        </is>
      </c>
      <c r="B4" s="5" t="n">
        <v>58083</v>
      </c>
      <c r="C4" s="5" t="n">
        <v>-76728</v>
      </c>
      <c r="D4" s="5" t="n">
        <v>-76621</v>
      </c>
    </row>
    <row r="5">
      <c r="A5" s="4" t="inlineStr">
        <is>
          <t>Foreign Currency Items</t>
        </is>
      </c>
    </row>
    <row r="6">
      <c r="A6" s="3" t="inlineStr">
        <is>
          <t>Gains and losses on cash flow hedges:</t>
        </is>
      </c>
    </row>
    <row r="7">
      <c r="A7" s="4" t="inlineStr">
        <is>
          <t>Other comprehensive income/(loss) before reclassifications, Before Tax Amount</t>
        </is>
      </c>
      <c r="B7" s="6" t="n">
        <v>67917</v>
      </c>
      <c r="C7" s="6" t="n">
        <v>9108</v>
      </c>
    </row>
    <row r="8">
      <c r="A8" s="4" t="inlineStr">
        <is>
          <t>Other comprehensive income/(loss) before reclassifications, Tax (Expense) Benefit</t>
        </is>
      </c>
      <c r="B8" s="6" t="n">
        <v>-7581</v>
      </c>
      <c r="C8" s="6" t="n">
        <v>0</v>
      </c>
    </row>
    <row r="9">
      <c r="A9" s="4" t="inlineStr">
        <is>
          <t>Other comprehensive income/(loss) before reclassifications</t>
        </is>
      </c>
      <c r="B9" s="6" t="n">
        <v>60336</v>
      </c>
      <c r="C9" s="6" t="n">
        <v>9108</v>
      </c>
    </row>
    <row r="10">
      <c r="A10" s="4" t="inlineStr">
        <is>
          <t>Other comprehensive income/(loss), Before Tax Amount</t>
        </is>
      </c>
      <c r="B10" s="6" t="n">
        <v>55551</v>
      </c>
      <c r="C10" s="6" t="n">
        <v>9108</v>
      </c>
    </row>
    <row r="11">
      <c r="A11" s="4" t="inlineStr">
        <is>
          <t>Other comprehensive income/(loss), Tax (Expense) Benefit</t>
        </is>
      </c>
      <c r="B11" s="6" t="n">
        <v>-7581</v>
      </c>
      <c r="C11" s="6" t="n">
        <v>0</v>
      </c>
    </row>
    <row r="12">
      <c r="A12" s="4" t="inlineStr">
        <is>
          <t>Other comprehensive income/(loss)</t>
        </is>
      </c>
      <c r="B12" s="6" t="n">
        <v>47970</v>
      </c>
      <c r="C12" s="6" t="n">
        <v>9108</v>
      </c>
    </row>
    <row r="13">
      <c r="A13" s="4" t="inlineStr">
        <is>
          <t>Foreign Currency Items | Net Income</t>
        </is>
      </c>
    </row>
    <row r="14">
      <c r="A14" s="3" t="inlineStr">
        <is>
          <t>Gains and losses on cash flow hedges:</t>
        </is>
      </c>
    </row>
    <row r="15">
      <c r="A15" s="4" t="inlineStr">
        <is>
          <t>Amounts reclassified from accumulated other comprehensive income/(loss), Before Tax Amount</t>
        </is>
      </c>
      <c r="B15" s="6" t="n">
        <v>-12366</v>
      </c>
      <c r="C15" s="6" t="n">
        <v>0</v>
      </c>
    </row>
    <row r="16">
      <c r="A16" s="4" t="inlineStr">
        <is>
          <t>Amounts reclassified from accumulated other comprehensive income/(loss), Tax (Expense) Benefit</t>
        </is>
      </c>
      <c r="B16" s="6" t="n">
        <v>0</v>
      </c>
      <c r="C16" s="6" t="n">
        <v>0</v>
      </c>
    </row>
    <row r="17">
      <c r="A17" s="4" t="inlineStr">
        <is>
          <t>Amounts reclassified from accumulated other comprehensive income/(loss)</t>
        </is>
      </c>
      <c r="B17" s="6" t="n">
        <v>-12366</v>
      </c>
      <c r="C17" s="6" t="n">
        <v>0</v>
      </c>
    </row>
    <row r="18">
      <c r="A18" s="4" t="inlineStr">
        <is>
          <t>Defined Benefit Pension Items</t>
        </is>
      </c>
    </row>
    <row r="19">
      <c r="A19" s="3" t="inlineStr">
        <is>
          <t>Gains and losses on cash flow hedges:</t>
        </is>
      </c>
    </row>
    <row r="20">
      <c r="A20" s="4" t="inlineStr">
        <is>
          <t>Other comprehensive income/(loss) before reclassifications, Before Tax Amount</t>
        </is>
      </c>
      <c r="B20" s="6" t="n">
        <v>-13217</v>
      </c>
      <c r="C20" s="6" t="n">
        <v>-147948</v>
      </c>
    </row>
    <row r="21">
      <c r="A21" s="4" t="inlineStr">
        <is>
          <t>Other comprehensive income/(loss) before reclassifications, Tax (Expense) Benefit</t>
        </is>
      </c>
      <c r="B21" s="6" t="n">
        <v>2737</v>
      </c>
      <c r="C21" s="6" t="n">
        <v>36455</v>
      </c>
    </row>
    <row r="22">
      <c r="A22" s="4" t="inlineStr">
        <is>
          <t>Other comprehensive income/(loss) before reclassifications</t>
        </is>
      </c>
      <c r="B22" s="6" t="n">
        <v>-10480</v>
      </c>
      <c r="C22" s="6" t="n">
        <v>-111493</v>
      </c>
    </row>
    <row r="23">
      <c r="A23" s="4" t="inlineStr">
        <is>
          <t>Other comprehensive income/(loss), Before Tax Amount</t>
        </is>
      </c>
      <c r="B23" s="6" t="n">
        <v>16395</v>
      </c>
      <c r="C23" s="6" t="n">
        <v>-115189</v>
      </c>
    </row>
    <row r="24">
      <c r="A24" s="4" t="inlineStr">
        <is>
          <t>Other comprehensive income/(loss), Tax (Expense) Benefit</t>
        </is>
      </c>
      <c r="B24" s="6" t="n">
        <v>-4729</v>
      </c>
      <c r="C24" s="6" t="n">
        <v>28156</v>
      </c>
    </row>
    <row r="25">
      <c r="A25" s="4" t="inlineStr">
        <is>
          <t>Other comprehensive income/(loss)</t>
        </is>
      </c>
      <c r="B25" s="6" t="n">
        <v>11666</v>
      </c>
      <c r="C25" s="6" t="n">
        <v>-87033</v>
      </c>
    </row>
    <row r="26">
      <c r="A26" s="4" t="inlineStr">
        <is>
          <t>Defined Benefit Pension Items | Net Income</t>
        </is>
      </c>
    </row>
    <row r="27">
      <c r="A27" s="3" t="inlineStr">
        <is>
          <t>Gains and losses on cash flow hedges:</t>
        </is>
      </c>
    </row>
    <row r="28">
      <c r="A28" s="4" t="inlineStr">
        <is>
          <t>Amounts reclassified from accumulated other comprehensive income/(loss), Before Tax Amount</t>
        </is>
      </c>
      <c r="B28" s="6" t="n">
        <v>29612</v>
      </c>
      <c r="C28" s="6" t="n">
        <v>32759</v>
      </c>
    </row>
    <row r="29">
      <c r="A29" s="4" t="inlineStr">
        <is>
          <t>Amounts reclassified from accumulated other comprehensive income/(loss), Tax (Expense) Benefit</t>
        </is>
      </c>
      <c r="B29" s="6" t="n">
        <v>-7466</v>
      </c>
      <c r="C29" s="6" t="n">
        <v>-8299</v>
      </c>
    </row>
    <row r="30">
      <c r="A30" s="4" t="inlineStr">
        <is>
          <t>Amounts reclassified from accumulated other comprehensive income/(loss)</t>
        </is>
      </c>
      <c r="B30" s="6" t="n">
        <v>22146</v>
      </c>
      <c r="C30" s="6" t="n">
        <v>24460</v>
      </c>
    </row>
    <row r="31">
      <c r="A31" s="4" t="inlineStr">
        <is>
          <t>Gains and Losses on Cash Flow Hedges</t>
        </is>
      </c>
    </row>
    <row r="32">
      <c r="A32" s="3" t="inlineStr">
        <is>
          <t>Gains and losses on cash flow hedges:</t>
        </is>
      </c>
    </row>
    <row r="33">
      <c r="A33" s="4" t="inlineStr">
        <is>
          <t>Other comprehensive income/(loss) before reclassifications, Before Tax Amount</t>
        </is>
      </c>
      <c r="B33" s="6" t="n">
        <v>-3823</v>
      </c>
      <c r="C33" s="6" t="n">
        <v>2711</v>
      </c>
    </row>
    <row r="34">
      <c r="A34" s="4" t="inlineStr">
        <is>
          <t>Other comprehensive income/(loss) before reclassifications, Tax (Expense) Benefit</t>
        </is>
      </c>
      <c r="B34" s="6" t="n">
        <v>871</v>
      </c>
      <c r="C34" s="6" t="n">
        <v>-650</v>
      </c>
    </row>
    <row r="35">
      <c r="A35" s="4" t="inlineStr">
        <is>
          <t>Other comprehensive income/(loss) before reclassifications</t>
        </is>
      </c>
      <c r="B35" s="6" t="n">
        <v>-2952</v>
      </c>
      <c r="C35" s="6" t="n">
        <v>2061</v>
      </c>
    </row>
    <row r="36">
      <c r="A36" s="4" t="inlineStr">
        <is>
          <t>Other comprehensive income/(loss), Before Tax Amount</t>
        </is>
      </c>
      <c r="B36" s="6" t="n">
        <v>475</v>
      </c>
      <c r="C36" s="6" t="n">
        <v>2711</v>
      </c>
    </row>
    <row r="37">
      <c r="A37" s="4" t="inlineStr">
        <is>
          <t>Other comprehensive income/(loss), Tax (Expense) Benefit</t>
        </is>
      </c>
      <c r="B37" s="6" t="n">
        <v>-150</v>
      </c>
      <c r="C37" s="6" t="n">
        <v>-676</v>
      </c>
    </row>
    <row r="38">
      <c r="A38" s="4" t="inlineStr">
        <is>
          <t>Other comprehensive income/(loss)</t>
        </is>
      </c>
      <c r="B38" s="6" t="n">
        <v>325</v>
      </c>
      <c r="C38" s="6" t="n">
        <v>2035</v>
      </c>
    </row>
    <row r="39">
      <c r="A39" s="4" t="inlineStr">
        <is>
          <t>Gains and Losses on Cash Flow Hedges | Fixed assets</t>
        </is>
      </c>
    </row>
    <row r="40">
      <c r="A40" s="3" t="inlineStr">
        <is>
          <t>Gains and losses on cash flow hedges:</t>
        </is>
      </c>
    </row>
    <row r="41">
      <c r="A41" s="4" t="inlineStr">
        <is>
          <t>Amounts reclassified from accumulated other comprehensive income/(loss), Before Tax Amount</t>
        </is>
      </c>
      <c r="B41" s="6" t="n">
        <v>-1</v>
      </c>
      <c r="C41" s="6" t="n">
        <v>-107</v>
      </c>
    </row>
    <row r="42">
      <c r="A42" s="4" t="inlineStr">
        <is>
          <t>Amounts reclassified from accumulated other comprehensive income/(loss), Tax (Expense) Benefit</t>
        </is>
      </c>
      <c r="B42" s="6" t="n">
        <v>0</v>
      </c>
      <c r="C42" s="6" t="n">
        <v>0</v>
      </c>
    </row>
    <row r="43">
      <c r="A43" s="4" t="inlineStr">
        <is>
          <t>Amounts reclassified from accumulated other comprehensive income/(loss)</t>
        </is>
      </c>
      <c r="B43" s="6" t="n">
        <v>-1</v>
      </c>
      <c r="C43" s="6" t="n">
        <v>-107</v>
      </c>
    </row>
    <row r="44">
      <c r="A44" s="4" t="inlineStr">
        <is>
          <t>Gains and Losses on Cash Flow Hedges | Net Income</t>
        </is>
      </c>
    </row>
    <row r="45">
      <c r="A45" s="3" t="inlineStr">
        <is>
          <t>Gains and losses on cash flow hedges:</t>
        </is>
      </c>
    </row>
    <row r="46">
      <c r="A46" s="4" t="inlineStr">
        <is>
          <t>Amounts reclassified from accumulated other comprehensive income/(loss), Before Tax Amount</t>
        </is>
      </c>
      <c r="B46" s="6" t="n">
        <v>4299</v>
      </c>
      <c r="C46" s="6" t="n">
        <v>107</v>
      </c>
    </row>
    <row r="47">
      <c r="A47" s="4" t="inlineStr">
        <is>
          <t>Amounts reclassified from accumulated other comprehensive income/(loss), Tax (Expense) Benefit</t>
        </is>
      </c>
      <c r="B47" s="6" t="n">
        <v>-1021</v>
      </c>
      <c r="C47" s="6" t="n">
        <v>-26</v>
      </c>
    </row>
    <row r="48">
      <c r="A48" s="4" t="inlineStr">
        <is>
          <t>Amounts reclassified from accumulated other comprehensive income/(loss)</t>
        </is>
      </c>
      <c r="B48" s="6" t="n">
        <v>3278</v>
      </c>
      <c r="C48" s="6" t="n">
        <v>81</v>
      </c>
    </row>
    <row r="49">
      <c r="A49" s="4" t="inlineStr">
        <is>
          <t>Accumulated Other Comprehensive Loss</t>
        </is>
      </c>
    </row>
    <row r="50">
      <c r="A50" s="3" t="inlineStr">
        <is>
          <t>Gains and losses on cash flow hedges:</t>
        </is>
      </c>
    </row>
    <row r="51">
      <c r="A51" s="4" t="inlineStr">
        <is>
          <t>Other comprehensive income/(loss), Before Tax Amount</t>
        </is>
      </c>
      <c r="B51" s="6" t="n">
        <v>72421</v>
      </c>
      <c r="C51" s="6" t="n">
        <v>-103370</v>
      </c>
    </row>
    <row r="52">
      <c r="A52" s="4" t="inlineStr">
        <is>
          <t>Other comprehensive income/(loss), Tax (Expense) Benefit</t>
        </is>
      </c>
      <c r="B52" s="6" t="n">
        <v>-12460</v>
      </c>
      <c r="C52" s="6" t="n">
        <v>27480</v>
      </c>
    </row>
    <row r="53">
      <c r="A53" s="4" t="inlineStr">
        <is>
          <t>Other comprehensive income/(loss)</t>
        </is>
      </c>
      <c r="B53" s="5" t="n">
        <v>59961</v>
      </c>
      <c r="C53" s="5" t="n">
        <v>-75890</v>
      </c>
      <c r="D53" s="5" t="n">
        <v>-744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12 Months Ended</t>
        </is>
      </c>
    </row>
    <row r="2">
      <c r="B2" s="2" t="inlineStr">
        <is>
          <t>Dec. 31, 2020</t>
        </is>
      </c>
    </row>
    <row r="3">
      <c r="A3" s="3" t="inlineStr">
        <is>
          <t>Restructuring and Related Activities [Abstract]</t>
        </is>
      </c>
    </row>
    <row r="4">
      <c r="A4" s="4" t="inlineStr">
        <is>
          <t>Restructuring and asset impairment</t>
        </is>
      </c>
      <c r="B4" s="4" t="inlineStr">
        <is>
          <t>Restructuring and asset impairment Due to its geographic footprint and the cost-competitive nature of its businesses, the Company is constantly seeking the most cost-effective means and structure to serve its customers and to respond to fundamental changes in its markets. As such, restructuring costs have been and are expected to be a recurring component of the Company's operating costs. The amount of these costs can vary significantly from year to year depending upon the scope, nature, and location of the restructuring activities. Following are the total restructuring and asset impairment charges, net of adjustments, recognized during the periods presented: Year Ended December 31, 2020 2019 2018 Restructuring and restructuring-related asset impairment charges $ 67,729 $ 44,819 $ 40,071 Other asset impairments 77,851 15,061 — Restructuring/Asset impairment charges $ 145,580 $ 59,880 $ 40,071 "Restructuring and restructuring-related asset impairment charges" and "Other asset impairments" are included in “Restructuring/Asset impairment charges” in the Consolidated Statements of Income. The Company expects to recognize future additional costs totaling approximately $5,000 in connection with previously announced restructuring actions. The Company believes that the majority of these charges will be incurred and paid by the end of 2021. The table below sets forth restructuring and restructuring-related asset impairment charges by type incurred: Year Ended December 31, 2020 2019 2018 Severance and Termination Benefits $ 36,997 $ 24,864 $ 15,224 Asset Impairment/Disposal of Assets 22,394 9,674 6193 Other Costs 8,338 10,281 18,654 Total restructuring and restructuring-related asset impairment charges $ 67,729 $ 44,819 $ 40,071 The table below sets forth restructuring and restructuring-related asset impairment charges by reportable segment: Year Ended December 31, 2020 2019 2018 Consumer Packaging 27,422 34,850 $ 15,205 Display and Packaging 5,043 2,459 18,800 Paper and Industrial Converted Products 32,537 4,927 4,301 Protective Solutions 503 519 1,532 Corporate 2,224 2,064 233 Total restructuring and restructuring-related asset impairment charges $ 67,729 $ 44,819 $ 40,071 The following table sets forth the activity in the restructuring accrual included in “Accrued expenses and other” on the Company’s Consolidated Balance Sheets: Severance and Termination Benefits Asset Impairment/ Disposal of Assets Other Costs Total Liability, December 31, 2018 $ 5,293 $ — $ 2,279 $ 7,572 2019 charges 24,864 9,674 10,281 44,819 Cash (payments)/receipts (19,386) 5,225 (11,983) (26,144) Asset write downs/disposals — (14,899) — (14,899) Foreign currency translation (6) — 15 9 Liability, December 31, 2019 $ 10,765 $ — $ 592 $ 11,357 2020 charges 36,997 22,394 8,338 67,729 Cash (payments)/receipts (32,189) 6,963 (9,570) (34,796) Asset write downs/disposals — (29,357) 1,143 (28,214) Foreign currency translation 382 — 8 390 Liability, December 31, 2020 $ 15,955 $ — $ 511 $ 16,466 The Company expects to pay the majority of the remaining restructuring reserves by the end of 2021 using cash generated from operations. "Severance and Termination Benefits" in 2020 include the cost of severance provided to employees terminated as the result of the closures of a paper mill in Canada, a paper machine in the United States, a cone operation in Europe, and four tube and core plants, one in Europe and three in the United States (all part of the Paper and Industrial Converted Products segment); the closure of a paperboard specialties plant in the United States (part of the Display and Packaging segment); and the closure of two graphic design operations, one in the United States and one in the United Kingdom (part of the Consumer Packaging segment). Severance costs were also incurred in the Consumer Packaging segment as a result of consolidation efforts in the Company's perimeter-of-the-store thermoforming operations on the west coast of the United States and Mexico. This consolidation will result in the closure of a manufacturing facility in the United States and the conversion of a manufacturing facility in Mexico into a warehouse and distribution center. In addition, the charges include the cost of severance for approximately 275 employees whose positions were eliminated in conjunction with the Company's ongoing organizational effectiveness efforts. "Asset Impairment/Disposal of Assets" recognized in 2020 consist of the following asset impairment charges: $14,870 from consolidations in the Company's perimeter-of-the-store thermoforming operations, $6,507 from the closure of a paper mill in Canada, $2,503 from the closure of a paper machine in the United States, $323 from the closure of a graphic design operation in the United States, and $1,322 from various other restructuring actions during 2020. Partially offsetting these losses were net gains of $3,131 from the sales of a tubes and core facility in the United States and several other buildings associated with previously closed facilities. Proceeds totaling $6,963 were received from the sales of these buildings which had a combined remaining net book value of $3,832 at the time of sale. "Other Costs" in 2020 consist primarily of costs related to plant closures including equipment removal, utilities, plant security, property taxes and insurance. "Severance and Termination Benefits" in 2019 include the cost of severance provided to employees terminated as the result of the elimination of a forming film production line at a flexible packaging facility in Illinois, the closures of a composite can and injection molding facility in Germany, a composite can plant in Malaysia, a molded plastics plant in the United States (all part of the Consumer Packaging segment), and three tube and core plants - one in the United Kingdom, one in Norway, and one in Estonia (all part of the Paper and Industrial Converted Products segment). Additional severance charges were incurred with the exit of a protective packaging facility in Texas (part of the Protective Solutions segment) and as a result of the elimination of 223 positions in conjunction with the Company's ongoing organizational effectiveness efforts. "Asset Impairment/Disposal of Assets" recognized in 2019 consist primarily of the following asset impairment charges: $4,124 from the elimination of a forming film line at a flexible packaging facility in Illinois; $3,663 from the closure of a composite can and injection molding facility in Germany; $909 from the closure of a thermoformed packaging plant in California; $325 from the closure of a composite can plant in Malaysia; and $1,827 from various other restructuring actions during 2019. Partially offsetting these losses was a $1,173 gain from the sale of a vacant Protective Solutions facility in Connecticut for which the Company received cash proceeds of $929, released an environmental reserve of $675, the liability for which was assumed by the buyer, and wrote off assets with a book value of $431. "Other Costs" in 2019 consist primarily of costs related to plant closures including equipment removal, utilities, plant security, property taxes and insurance. Other Asset Impairments The Company recognized other asset impairment charges totaling $77,851 in 2020. In the fourth quarter of 2020, management concluded that certain long-lived assets of the Company's perimeter-of-the-store thermoforming operations, part of the Consumer Packaging segment, were impaired as the projected undiscounted cash flows from these assets were not sufficient to recover their carrying value. As a result, the Company recognized pretax impairment charges of $39,604 on intangible assets, $22,899 on fixed assets, and $9,714 on leased assets for a total of $72,217. In addition, the Company recognized impairment charges totaling $2,155 related to certain intangible assets within the temperature-assured packaging business, part of the Protective Packaging segment, as the value of the projected undiscounted cash flows from these assets was no longer sufficient to recover their carrying values, $2,563 related to fixed assets that were determined to be obsolete due to a change in strategy within the global Rigid Paper Containers business, part of the Consumer Packaging segment, and $916 related to certain buildings and inventory at its Hartsville manufacturing complex, part of the Paper and Industrial Converted Products segment, that were determined to have been rendered obsolete by the Company's new Project Horizon initiative. During the Company's 2019 long-lived asset impairment testing, management concluded that certain assets within the temperature-assured packaging business, part of the Protective Packaging segment, were impaired as the value of the projected cash flows from these assets was no longer sufficient to recover their carrying values. As a result, the Company recognized a pretax asset impairment charge of $10,099. Also during this testing, the Company impaired the assets and inventory associated with a plastic can business line in the United States (part of the Consumer Packaging segment) due to the inability to generate sufficient revenues associated with this product offering. As a result, the Company recognized an asset impairment charge of $4,054. In addition, the single customer served using certain proprietary technology in our flexible packaging business ended its relationship with Sonoco in 2019, resulting in the recognition of a pretax asset impairment charge for the remaining net book value of fixed assets and intangible assets totaling $908. These asset impairment charges are included in “Restructuring/Asset impairment charges” in the Company’s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dditional Information (Details) - USD ($) $ in Thousands</t>
        </is>
      </c>
      <c r="B1" s="2" t="inlineStr">
        <is>
          <t>12 Months Ended</t>
        </is>
      </c>
    </row>
    <row r="2">
      <c r="B2" s="2" t="inlineStr">
        <is>
          <t>Dec. 31, 2020</t>
        </is>
      </c>
      <c r="C2" s="2" t="inlineStr">
        <is>
          <t>Dec. 31, 2019</t>
        </is>
      </c>
    </row>
    <row r="3">
      <c r="A3" s="3" t="inlineStr">
        <is>
          <t>Equity [Abstract]</t>
        </is>
      </c>
    </row>
    <row r="4">
      <c r="A4" s="4" t="inlineStr">
        <is>
          <t>Defined benefit plan adjustment</t>
        </is>
      </c>
      <c r="B4" s="5" t="n">
        <v>4</v>
      </c>
      <c r="C4" s="5" t="n">
        <v>-78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14382</v>
      </c>
      <c r="C5" s="5" t="n">
        <v>11692</v>
      </c>
      <c r="D5" s="5" t="n">
        <v>9913</v>
      </c>
    </row>
    <row r="6">
      <c r="A6" s="4" t="inlineStr">
        <is>
          <t>Charged to Costs and Expenses</t>
        </is>
      </c>
      <c r="B6" s="6" t="n">
        <v>8067</v>
      </c>
      <c r="C6" s="6" t="n">
        <v>4320</v>
      </c>
      <c r="D6" s="6" t="n">
        <v>3471</v>
      </c>
    </row>
    <row r="7">
      <c r="A7" s="4" t="inlineStr">
        <is>
          <t>Charged to Other</t>
        </is>
      </c>
      <c r="B7" s="6" t="n">
        <v>55</v>
      </c>
      <c r="C7" s="6" t="n">
        <v>322</v>
      </c>
      <c r="D7" s="6" t="n">
        <v>-425</v>
      </c>
    </row>
    <row r="8">
      <c r="A8" s="4" t="inlineStr">
        <is>
          <t>Deductions</t>
        </is>
      </c>
      <c r="B8" s="6" t="n">
        <v>1583</v>
      </c>
      <c r="C8" s="6" t="n">
        <v>1952</v>
      </c>
      <c r="D8" s="6" t="n">
        <v>1267</v>
      </c>
    </row>
    <row r="9">
      <c r="A9" s="4" t="inlineStr">
        <is>
          <t>Balance at End of Year</t>
        </is>
      </c>
      <c r="B9" s="6" t="n">
        <v>20921</v>
      </c>
      <c r="C9" s="6" t="n">
        <v>14382</v>
      </c>
      <c r="D9" s="6" t="n">
        <v>11692</v>
      </c>
    </row>
    <row r="10">
      <c r="A10" s="4" t="inlineStr">
        <is>
          <t>LIFO Reserve</t>
        </is>
      </c>
    </row>
    <row r="11">
      <c r="A11" s="3" t="inlineStr">
        <is>
          <t>SEC Schedule, 12-09, Movement in Valuation Allowances and Reserves [Roll Forward]</t>
        </is>
      </c>
    </row>
    <row r="12">
      <c r="A12" s="4" t="inlineStr">
        <is>
          <t>Balance at Beginning of Year</t>
        </is>
      </c>
      <c r="B12" s="6" t="n">
        <v>20203</v>
      </c>
      <c r="C12" s="6" t="n">
        <v>18854</v>
      </c>
      <c r="D12" s="6" t="n">
        <v>17632</v>
      </c>
    </row>
    <row r="13">
      <c r="A13" s="4" t="inlineStr">
        <is>
          <t>Charged to Costs and Expenses</t>
        </is>
      </c>
      <c r="B13" s="6" t="n">
        <v>114</v>
      </c>
      <c r="C13" s="6" t="n">
        <v>1349</v>
      </c>
      <c r="D13" s="6" t="n">
        <v>1222</v>
      </c>
    </row>
    <row r="14">
      <c r="A14" s="4" t="inlineStr">
        <is>
          <t>Charged to Other</t>
        </is>
      </c>
      <c r="B14" s="6" t="n">
        <v>0</v>
      </c>
      <c r="C14" s="6" t="n">
        <v>0</v>
      </c>
      <c r="D14" s="6" t="n">
        <v>0</v>
      </c>
    </row>
    <row r="15">
      <c r="A15" s="4" t="inlineStr">
        <is>
          <t>Deductions</t>
        </is>
      </c>
      <c r="B15" s="6" t="n">
        <v>0</v>
      </c>
      <c r="C15" s="6" t="n">
        <v>0</v>
      </c>
      <c r="D15" s="6" t="n">
        <v>0</v>
      </c>
    </row>
    <row r="16">
      <c r="A16" s="4" t="inlineStr">
        <is>
          <t>Balance at End of Year</t>
        </is>
      </c>
      <c r="B16" s="6" t="n">
        <v>20317</v>
      </c>
      <c r="C16" s="6" t="n">
        <v>20203</v>
      </c>
      <c r="D16" s="6" t="n">
        <v>18854</v>
      </c>
    </row>
    <row r="17">
      <c r="A17" s="4" t="inlineStr">
        <is>
          <t>Valuation Allowance on Deferred Tax Assets</t>
        </is>
      </c>
    </row>
    <row r="18">
      <c r="A18" s="3" t="inlineStr">
        <is>
          <t>SEC Schedule, 12-09, Movement in Valuation Allowances and Reserves [Roll Forward]</t>
        </is>
      </c>
    </row>
    <row r="19">
      <c r="A19" s="4" t="inlineStr">
        <is>
          <t>Balance at Beginning of Year</t>
        </is>
      </c>
      <c r="B19" s="6" t="n">
        <v>105347</v>
      </c>
      <c r="C19" s="6" t="n">
        <v>103289</v>
      </c>
      <c r="D19" s="6" t="n">
        <v>47199</v>
      </c>
    </row>
    <row r="20">
      <c r="A20" s="4" t="inlineStr">
        <is>
          <t>Charged to Costs and Expenses</t>
        </is>
      </c>
      <c r="B20" s="6" t="n">
        <v>22816</v>
      </c>
      <c r="C20" s="6" t="n">
        <v>2662</v>
      </c>
      <c r="D20" s="6" t="n">
        <v>-11187</v>
      </c>
    </row>
    <row r="21">
      <c r="A21" s="4" t="inlineStr">
        <is>
          <t>Charged to Other</t>
        </is>
      </c>
      <c r="B21" s="6" t="n">
        <v>2447</v>
      </c>
      <c r="C21" s="6" t="n">
        <v>-1116</v>
      </c>
      <c r="D21" s="6" t="n">
        <v>70993</v>
      </c>
    </row>
    <row r="22">
      <c r="A22" s="4" t="inlineStr">
        <is>
          <t>Deductions</t>
        </is>
      </c>
      <c r="B22" s="6" t="n">
        <v>2175</v>
      </c>
      <c r="C22" s="6" t="n">
        <v>-512</v>
      </c>
      <c r="D22" s="6" t="n">
        <v>3716</v>
      </c>
    </row>
    <row r="23">
      <c r="A23" s="4" t="inlineStr">
        <is>
          <t>Balance at End of Year</t>
        </is>
      </c>
      <c r="B23" s="5" t="n">
        <v>128435</v>
      </c>
      <c r="C23" s="5" t="n">
        <v>105347</v>
      </c>
      <c r="D23" s="5" t="n">
        <v>1032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ok overdrafts and cash pooling</t>
        </is>
      </c>
      <c r="B1" s="2" t="inlineStr">
        <is>
          <t>12 Months Ended</t>
        </is>
      </c>
    </row>
    <row r="2">
      <c r="B2" s="2" t="inlineStr">
        <is>
          <t>Dec. 31, 2020</t>
        </is>
      </c>
    </row>
    <row r="3">
      <c r="A3" s="3" t="inlineStr">
        <is>
          <t>Cash and Cash Equivalents [Abstract]</t>
        </is>
      </c>
    </row>
    <row r="4">
      <c r="A4" s="4" t="inlineStr">
        <is>
          <t>Book overdrafts and cash pooling</t>
        </is>
      </c>
      <c r="B4" s="4" t="inlineStr">
        <is>
          <t>Book overdrafts and cash pooling At December 31, 2020 and 2019, outstanding checks totaling $29,719 and $8,796, respectively, were included in “Payable to suppliers” on the Company’s Consolidated Balance Sheets. In addition, outstanding payroll checks of $65 and $38 as of December 31, 2020 and 2019, respectively, were included in “Accrued wages and other compensation” on the Company’s Consolidated Balance Sheet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4,809 and $4,409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Details of the Company's property, plant and equipment at December 31 are as follows: 2020 2019 Land $ 119,262 $ 114,443 Timber resources 42,310 42,338 Buildings 566,529 560,334 Machinery and equipment 3,191,008 3,077,500 Construction in progress 132,223 143,021 4,051,332 3,937,636 Accumulated depreciation and depletion (2,807,222) (2,650,794) Property, plant and equipment, net $ 1,244,110 $ 1,286,842 Depreciation and depletion expense amounted to $201,004 in 2020, $186,540 in 2019 and $188,533 in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routinely enters into leasing arrangements for real estate (including manufacturing facilities, office space, warehouses, and packaging center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The following table sets forth the balance sheet location and values of the Company’s lease assets and lease liabilities at December 31, 2020 and December 31, 2019: Classification Balance Sheet Location December 31, 2020 December 31, 2019 Lease Assets Operating lease assets Right of Use Asset - Operating Leases $ 296,020 $ 298,393 Finance lease assets Other Assets 36,267 34,858 Total lease assets $ 332,287 $ 333,251 Lease Liabilities Current operating lease liabilities Accrued expenses and other $ 52,138 $ 54,048 Current finance lease liabilities Notes payable and current portion of debt 4,663 10,803 Total current lease liabilities $ 56,801 $ 64,851 Noncurrent operating lease liabilities Noncurrent Operating Lease Liabilities $ 262,048 $ 253,992 Noncurrent finance lease liabilities Long-term Debt, Net of Current Portion 33,280 22,274 Total noncurrent lease liabilities $ 295,328 $ 276,266 Total lease liabilities $ 352,129 $ 341,117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0 and 2019: Lease Cost Twelve months ended December 31, 2020 Twelve Months Ended December 31, 2019 Operating lease cost (a) $ 58,678 $ 61,845 Finance lease cost: Amortization of lease asset (a) (b) 7,387 6,965 Interest on lease liabilities (c) 1,050 763 Variable lease cost (a) (d) 36,758 51,616 Impairment charges (e) 11,340 — Total lease cost $ 115,213 $ 121,189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e) Impairment charges are included in "Restructuring/asset impairment charges" in the Company's Consolidated Statements of Net Income. See Note 4 for more information. In compliance with ASC 842, the Company must provide the prior year disclosures required under the previous lease guidance (ASC 840) for comparative periods presented herein. Rental expense under operating leases was $80,300 for the year ended December 31, 2018. The following table sets forth the five-year maturity schedule of the Company's lease liabilities as of December 31, 2020: Maturity of Lease Liabilities Operating Leases Finance Leases Total 2021 $ 53,429 $ 4,799 $ 58,228 2022 46,242 4,475 50,717 2023 41,068 4,663 45,731 2024 34,427 3,503 37,930 2025 28,909 2,977 31,886 Beyond 2025 196,918 26,739 223,657 Total lease payments $ 400,993 $ 47,156 $ 448,149 Less: Interest 86,807 9,213 96,020 Lease Liabilities $ 314,186 $ 37,943 $ 352,129 The following tables set forth the Company's weighted average remaining lease term and discount rates used in the calculation of its outstanding lease liabilities at December 31, 2020 and 2019, along with other lease-related information for the years ended December 31, 2020 and 2019: Lease Term and Discount Rate December 31, 2020 December 31, 2019 Weighted-average remaining lease term (years): Operating leases 11.8 10.2 Finance leases 12.9 3.8 Weighted-average discount rate: Operating leases 4.28% 4.74% Finance leases 2.94% 2.97% Other Information Twelve months ended December 31, 2020 Twelve Months Ended December 31, 2019 Cash paid for amounts included in the measurement of lease liabilities: Operating cash flows used by operating leases $ 58,305 $ 61,532 Operating cash flows used by finance leases $ 1,050 $ 763 Financing cash flows used by finance leases $ 7,437 $ 7,989 Leased assets obtained in exchange for new operating lease liabilities $ 90,361 $ 28,762 Leased assets obtained in exchange for new finance lease liabilities $ 23,117 $ 24,106 </t>
        </is>
      </c>
    </row>
    <row r="5">
      <c r="A5" s="4" t="inlineStr">
        <is>
          <t>Leases</t>
        </is>
      </c>
      <c r="B5" s="4" t="inlineStr">
        <is>
          <t xml:space="preserve">LeasesThe Company routinely enters into leasing arrangements for real estate (including manufacturing facilities, office space, warehouses, and packaging center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The following table sets forth the balance sheet location and values of the Company’s lease assets and lease liabilities at December 31, 2020 and December 31, 2019: Classification Balance Sheet Location December 31, 2020 December 31, 2019 Lease Assets Operating lease assets Right of Use Asset - Operating Leases $ 296,020 $ 298,393 Finance lease assets Other Assets 36,267 34,858 Total lease assets $ 332,287 $ 333,251 Lease Liabilities Current operating lease liabilities Accrued expenses and other $ 52,138 $ 54,048 Current finance lease liabilities Notes payable and current portion of debt 4,663 10,803 Total current lease liabilities $ 56,801 $ 64,851 Noncurrent operating lease liabilities Noncurrent Operating Lease Liabilities $ 262,048 $ 253,992 Noncurrent finance lease liabilities Long-term Debt, Net of Current Portion 33,280 22,274 Total noncurrent lease liabilities $ 295,328 $ 276,266 Total lease liabilities $ 352,129 $ 341,117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0 and 2019: Lease Cost Twelve months ended December 31, 2020 Twelve Months Ended December 31, 2019 Operating lease cost (a) $ 58,678 $ 61,845 Finance lease cost: Amortization of lease asset (a) (b) 7,387 6,965 Interest on lease liabilities (c) 1,050 763 Variable lease cost (a) (d) 36,758 51,616 Impairment charges (e) 11,340 — Total lease cost $ 115,213 $ 121,189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e) Impairment charges are included in "Restructuring/asset impairment charges" in the Company's Consolidated Statements of Net Income. See Note 4 for more information. In compliance with ASC 842, the Company must provide the prior year disclosures required under the previous lease guidance (ASC 840) for comparative periods presented herein. Rental expense under operating leases was $80,300 for the year ended December 31, 2018. The following table sets forth the five-year maturity schedule of the Company's lease liabilities as of December 31, 2020: Maturity of Lease Liabilities Operating Leases Finance Leases Total 2021 $ 53,429 $ 4,799 $ 58,228 2022 46,242 4,475 50,717 2023 41,068 4,663 45,731 2024 34,427 3,503 37,930 2025 28,909 2,977 31,886 Beyond 2025 196,918 26,739 223,657 Total lease payments $ 400,993 $ 47,156 $ 448,149 Less: Interest 86,807 9,213 96,020 Lease Liabilities $ 314,186 $ 37,943 $ 352,129 The following tables set forth the Company's weighted average remaining lease term and discount rates used in the calculation of its outstanding lease liabilities at December 31, 2020 and 2019, along with other lease-related information for the years ended December 31, 2020 and 2019: Lease Term and Discount Rate December 31, 2020 December 31, 2019 Weighted-average remaining lease term (years): Operating leases 11.8 10.2 Finance leases 12.9 3.8 Weighted-average discount rate: Operating leases 4.28% 4.74% Finance leases 2.94% 2.97% Other Information Twelve months ended December 31, 2020 Twelve Months Ended December 31, 2019 Cash paid for amounts included in the measurement of lease liabilities: Operating cash flows used by operating leases $ 58,305 $ 61,532 Operating cash flows used by finance leases $ 1,050 $ 763 Financing cash flows used by finance leases $ 7,437 $ 7,989 Leased assets obtained in exchange for new operating lease liabilities $ 90,361 $ 28,762 Leased assets obtained in exchange for new finance lease liabilities $ 23,117 $ 24,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amount of goodwill by segment for the year ended December 31, 2020, are as follows: Consumer Packaging Display and Packaging Paper and Industrial Converted Products Protective Solutions Total Balance as of January 1, 2020 $ 691,243 $ 203,414 $ 303,041 $ 231,648 $ 1,429,346 Acquisitions 12,860 — 1,050 — 13,910 Dispositions — (76,828) — — (76,828) Measurement period adjustments 2,917 — 616 — 3,533 Foreign currency translation 10,604 — 8,310 380 19,294 Balance as of December 31, 2020 $ 717,624 $ 126,586 $ 313,017 $ 232,028 $ 1,389,255 Acquisitions resulted in the addition of $13,910 of goodwill in 2020, including $12,860 from the acquisition of Can Packaging and $1,050 from the acquisition of a small tube and core operation in Jacksonville, Florida. The sale of the Company's European contract packaging business on November 30, 2020, resulted in the disposition of goodwill totaling $76,828. Measurement period adjustments made during 2020 to the fair values of the assets acquired and liabilities assumed in the prior year acquisitions of Corenso and TEQ, resulted in adjustments to goodwill of $616 and $2,918, respectively.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0. As part of this testing, the Company analyzed certain qualitative and quantitative factors in determining goodwill impairment. The Company's assessments reflected a number of significant management assumptions and estimates including sales growth, contribution margins, selling, general and administrative expenses, and discount rates. Changes in these assumptions could materially impact the Company's conclusions. Based on its assessments, the Company concluded that there was no impairment of goodwill for any of its reporting units. Although no reporting units failed the assessments noted above, in management’s opinion, the goodwill of the Display and Packaging reporting unit is at risk of impairment in the near term if there is a negative change in the long-term outlook for the business or in other factors such as the discount rate. A large portion of projected sales in this reporting unit is concentrated in several major customers, the loss of any of which could impact the Company's conclusion regarding the likelihood of goodwill impairment for the unit. Total goodwill associated with this reporting unit was $126,586 at December 31, 2020. Based on the latest annual impairment test, the estimated fair value of the Display and Packaging reporting unit exceeded its carrying value by approximately 5.2%. In its 2019 annual goodwill impairment analysis, projected future cash flows for Display and Packaging were discounted at 9.1%. Based on the discounted cash flow model and holding other valuation assumptions constant, Display and Packaging projected operating profits across all future periods would have to be reduced approximately 2.1%, or the discount rate increased to 10.6%, in order for the estimated fair value to fall below the reporting unit’s carrying value. In addition, the results of the Conitex reporting unit have been negatively impacted by the economic impact of the COVID-19 pandemic due to end-market weakness, particularly in textiles, as well as certain customers' plants being temporarily shut down to contain the spread of the virus. Management currently expects customer demand will begin to increase over the next few quarters and approach pre-pandemic levels late next year or the year after. However, should it become apparent that the post-COVID-19 recovery is likely to be weaker, or significantly delayed, compared to management’s current expectations, a goodwill impairment charge may be possible in the future. Total goodwill associated with this reporting unit was $33,767 at December 31, 2020. In the latest annual impairment test, the estimated fair value of the Conitex reporting unit was determined to exceed its carrying value by approximately 6.9%. In this analysis, projected future cash flows for Conitex were discounted at 10.8% . Based on the discounted cash flow model and holding other valuation assumptions constant, Conitex projected operating profits across all future periods would have to be reduced approximately 6.2% , or the discount rate increased to 12.2%, in order for the estimated fair value to fall below the reporting unit’s carrying value. During the time subsequent to the annual evaluation, and at December 31, 2020, the Company considered whether any events and/or changes in circumstances had resulted in the likelihood that the goodwill of any of its reporting units may have been impaired. It is management's opinion that no such events have occurred. Other intangible assets Details at December 31 are as follows: 2020 2019 Other Intangible Assets, Gross: Patents $ 29,325 $ 26,096 Customer lists 622,430 632,036 Trade names 32,088 32,427 Proprietary technology 22,813 24,525 Other 2,831 2,297 Other Intangible Assets, Gross $ 709,487 $ 717,381 Accumulated Amortization: Patents $ (14,511) $ (11,669) Customer lists (339,159) (287,831) Trade names (12,156) (9,985) Proprietary technology (19,833) (17,910) Other (1,894) (1,694) Accumulated Amortization $ (387,553) $ (329,089) Other Intangible Assets, Net $ 321,934 $ 388,292 The Company recorded $25,746 in intangible assets, primarily customer lists and patents, related to the August 2020 acquisition of Can Packaging. These intangibles will be amortized over an average useful life of 14 years. Measurement period adjustments made during 2020 to the fair value of the intangible assets, primarily customer lists, acquired in the prior year acquisition of TEQ, resulted in an increase of $800. Also during 2020, the Company recognized impairments of intangible assets totaling $39,604 in its perimeter-of-the-store thermoforming operations and $2,155 in its temperature-assured packaging business. These impairments related primarily to patents, customer lists, and proprietary technology and were reflected as reductions in "Other Intangible Assets, Gross" in the table above. See "Other Asset Impairments" in Note 4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tails of the Company's debt at December 31 were as follows: 2020 2019 Commercial paper, average rate of 0.75% in 2020 and 2.40% in 2019 $ — $ 250,000 Wells Fargo term loan, due May 2021 — 200,000 Syndicated bank term loan, due July 2022 — 146,569 1.00% Euro loan due May 2021 183,662 167,272 9.2% debentures due August 2021 4,320 4,318 4.375% debentures due November 2021 249,741 249,428 3.125% debentures due May 2030 594,687 — 5.75% debentures due November 2040 599,279 599,244 Other foreign denominated debt, average rate of 2.2% in 2020 and 5.3% in 2019 15,522 16,734 Finance lease obligations 37,943 33,077 Other notes 15,070 14,727 Total debt $ 1,700,224 $ 1,681,369 Less current portion and short-term notes 455,784 488,234 Long-term debt $ 1,244,440 $ 1,193,135 On July 20, 2017, the Company entered into a Credit Agreement in connection with a $750,000 bank credit facility with a syndicate of eight banks replacing an existing credit facility entered into on October 2, 2014, and reflecting substantially the same terms and conditions. Included in the new facility are a $500,000 five-year revolving credit facility, committed through July 2022, and a $250,000 five-year term loan. Interest on the borrowings under the Credit Agreement are assessed at the London Interbank Offered Rate (LIBOR) plus a margin based on a pricing grid that uses the Company's credit ratings. Borrowings under the Credit Agreement may be prepaid at the discretion of the Company at any time. The syndicated bank term loan had annual amortization payments totaling $12,500. The Company repaid the remaining loan balance on November 30, 2020 using proceeds from the sale of its European contract packaging business and other available cash. The $500,000 revolving credit facility supports the Company's $500,000 commercial paper program. The Company has the contractual right to draw funds directly on the underlying bank credit facility, which could possibly occur if there were a disruption in the commercial paper market. The Company had no commercial paper outstanding at December 31, 2020 and $250,000 outstanding at December 31, 2019. In addition to the $500,000 committed revolving bank credit facility, the Company had approximatel y $250,673 available under unused short-term lines of credit at December 31, 2020. These short-term lines of credit are available for general corporate purposes of our subsidiaries, including working capital and hedging requirements. Certain of the Company’s debt agreements impose restrictions with respect to the maintenance of financial ratios and the disposition of assets. The most restrictive covenants currently require the Company to maintain a minimum level of interest coverage, and a minimum level of net worth, as defined in the agreements. As of December 31, 2020, the Company's interest coverage and net worth were substantially above the minimum levels required under these covenants. The Company undertook several actions in 2020 to secure liquidity in light of volatility in the credit markets and economic uncertainty caused by the COVID-19 pandemic. On March 18, 2020, the Company borrowed $150,000, pursuant to a new 364-day term loan with Wells Fargo Bank, National Association, using the proceeds to repay a portion of outstanding commercial paper. Interest was assessed at LIBOR plus a margin based on a pricing grid that used the Company’s credit ratings. There was no required amortization and repayment could be accelerated at any time at the discretion of the Company. The Company repaid this loan on July 20, 2020. On April 1, 2020, the Company accessed $250,000 from its revolving credit facility. The Company used $85,000 of the proceeds to fully repay its then outstanding commercial paper balance and the remaining proceeds were invested in short-term cash equivalents with maturities of 30 days or less. The Company repaid the $250,000 borrowed under its revolving credit facility on May 5, 2020. On April 6, 2020, the Company borrowed $100,000, pursuant to a new 364-day term loan with U.S. Bank, National Association. Interest was assessed at LIBOR plus a margin based on a pricing grid that used the Company's credit ratings. There was no required amortization and repayment could be accelerated at any time at the discretion of the Company. The Company repaid this loan on October 22, 2020. On April 22, 2020, the Company sold through a public offering $600,000 of 3.125% notes due May 1, 2030. The offering was made pursuant to an effective shelf registration statement. This action was taken largely to mitigate the risk of possible future credit market dislocations triggered by the economic impact of the COVID-19 pandemic. The Company used the net proceeds from the offering of approximately $594,200 for general corporate purposes, including the repayment of existing debt. In May 2020, the Company exercised its one-time option to extend the term of its 364-day, $200,000 term loan with Wells Fargo Bank, National Association to May 2021. Interest was assessed at LIBOR plus a margin based on a pricing grid that uses the Company's credit ratings. There was no required amortization and the repayment could be accelerated at any time at the discretion of the Company. The Company repaid this loan on October 22, 2020. The principal requirements of debt maturing in the next five years are: 2021 2022 2023 2024 2025 Debt maturities by year $ 455,784 $ 5,448 $ 5,034 $ 3,899 $ 3,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12 Months Ended</t>
        </is>
      </c>
    </row>
    <row r="2">
      <c r="B2" s="2" t="inlineStr">
        <is>
          <t>Dec. 31, 2020</t>
        </is>
      </c>
    </row>
    <row r="3">
      <c r="A3" s="3" t="inlineStr">
        <is>
          <t>Derivative Instruments and Hedging Activities Disclosure [Abstract]</t>
        </is>
      </c>
    </row>
    <row r="4">
      <c r="A4" s="4" t="inlineStr">
        <is>
          <t>Financial instruments and derivatives</t>
        </is>
      </c>
      <c r="B4" s="4" t="inlineStr">
        <is>
          <t xml:space="preserve">Financial instruments and derivatives The following table sets forth the carrying amounts and fair values of the Company’s significant financial instruments for which the carrying amount differs from the fair value. December 31, 2020 December 31, 2019 Carrying Amount Fair Value Carrying Amount Fair Value Long-term debt, net of current portion $ 1,244,440 $ 1,538,132 $ 1,193,135 $ 1,351,397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December 31, 2020 and 2019, the Company had derivative financial instruments outstanding to hedge anticipated transactions and certain asset and liability related cash flows. These contracts, which have maturities ranging to December 2022,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 effect of the hedged item. Commodity Cash Flow Hedges The Company has entered into certain derivative contracts to manage some of the cost of anticipated purchases of natural gas and aluminu m. At December 31, 2020, natural gas swaps covering approximately 7.1 million MMBTUs were outstanding. These contracts represent approximately 67% and 23% of anticipated usage in North America for 2022 and 2021, respectively. Additionally, the Company had swap contracts covering 3,860 metric tons of aluminum representing approximately 57% of anticipated usage for 2021. The total fair values of the Company’s commodity cash flow hedges were in net loss positions totaling $(647) and $(1,625) at December 31, 2020 and December 31, 2019, respectively. The amount of the loss included in accumulated other comprehensive loss at December 31, 2020, expected to be reclassified to the income statement during the next twelve months is $(644). Foreign Currency Cash Flow Hedges The Company has entered into forward contracts to hedge certain anticipated foreign currency denominated sales, purchases, and capital spending expected to occur in 2021. The net positions of these contracts at December 31, 2020, were as follows (in thousands): Currency Action Quantity Colombian peso Purchase 19,870,953 Mexican peso Purchase 406,038 Polish zloty Purchase 79,265 Canadian dollar Purchase 15,173 British pound Purchase 5,554 Turkish lira Purchase 2,403 Euro Sell (3) New Zealand dollar Sell (1,077) Australian dollar Sell (1,681) The fair values of the Company’s foreign currency cash flow hedges related to forecasted sales and purchases netted to a gain position of $602 and $1,058 at December 31, 2020 and December 31, 2019, respectively. Gains of $602 are expected to be reclassified from accumulated other comprehensive loss to the income statement during the next twelve months. In addition, the Company occasionally enters into forward contracts to hedge certain foreign currency cash flow transactions related to construction in progress. Gains or losses from these hedges are reclassified from accumulated other comprehensive income and included in the carrying value of the related fixed assets acquired. The net positions of these contracts were immaterial as of December 31, 2020 and December 31, 2019. Net Investment Hedge Beginning in January 2020, the Company was party to a cross-currency swap agreement with a notional amount of $250,000 to effectively convert a portion of the Company's fixed-rate U.S. dollar denominated debt, including the semi-annual interest payments, to fixed-rate euro-denominated debt. The swap agreement, which had a maturity of November 1, 2024, provided for the Company to receive semi-annual interest payments in U.S. dollars at a rate of 5.75% and pay interest in euros at a rate of 3.856%. The risk management objective was to manage foreign currency risk relating to net investments in certain European subsidiaries denominated in foreign currencies. As a result of significant strengthening of the U.S. dollar during the first quarter of 2020, as well as a reduction in the differential between U.S. and European interest rates, the fair market value of the swap position appreciated significantly. In March 2020, the Company terminated the swap agreement and received a net cash settlement of $14,480. The Company recorded this foreign currency translation gain in "Accumulated other comprehensive loss," net of a tax provision of $7,581. Other Derivatives The Company routinely enters into forward contracts or swaps to economically hedge the currency exposure of intercompany debt and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December 31, 2020, were as follows (in thousands): Currency Action Quantity Indonesian rupiah Purchase 29,213,187 Colombian peso Purchase 17,542,813 Mexican peso Purchase 380,301 Canadian dollar Purchase 6,658 The Company has entered into certain other derivative contracts to manage the cost of purchases of diesel fuel. At December 31, 2020, diesel swaps covering approximately 1.6 million gallons were outstanding. The fair value of the Company’s other derivatives was a gain of $599 and $54 at December 31, 2020 and 2019, respectively. The following table sets forth the location and fair values of the Company’s derivative instruments: Fair Value at December 31 Description Balance Sheet Location 2020 2019 Derivatives designated as hedging instruments: Commodity Contracts Prepaid expenses $ 867 $ — Commodity Contracts Accrued expenses and other $ (1,512) $ (1,625) Commodity Contracts Other liabilities $ (2) $ — Foreign Exchange Contracts Prepaid expenses $ 997 $ 1,236 Foreign Exchange Contracts Accrued expenses and other $ (395) $ (178) Derivatives not designated as hedging instruments: Commodity Contracts Prepaid expenses $ 484 $ — Foreign Exchange Contracts Prepaid expenses $ 140 $ 88 Foreign Exchange Contracts Accrued expenses and other $ (25) $ (34)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year ended December 31, 2020 and December 31, 2019: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0 Foreign Exchange Contracts $ (3,596) Net sales $ (6,662) Cost of sales $ 3,576 Commodity Contracts $ (227) Cost of sales $ (1,213) Year Ended December 31, 2019 Foreign Exchange Contracts $ 2,495 Net sales $ 1,381 Cost of sales $ (1,758) Commodity Contracts $ 216 Cost of sales $ 270 Description Gain or (Loss) Recognized Location of Gain or (Loss) Recognized in Income Statement Derivatives not Designated as Hedging Instruments: Year Ended December 31, 2020 Commodity Contracts $ 226 Cost of sales Foreign Exchange Contracts $ (358) Selling, general and administrative Year Ended December 31, 2019 Commodity Contracts $ — Cost of sales Foreign Exchange Contracts $ (704) Selling, general and administrative Year Ended December 31, 2020 Year Ended December 31, 2019 Description Revenue Cost of Sales Revenue Cost of Sales Total amount of income and expense line items presented in the Consolidated Statements of Income $ (6,662) $ 2,363 $ 1,381 $ (1,488) Gain or (loss) on cash flow hedging relationships: Foreign exchange contracts: Amount of gain or (loss) reclassified from accumulated other comprehensive income into net income $ (6,662) $ 3,576 $ 1,381 $ (1,758) Commodity contract: Amount of gain or (loss) reclassified from accumulated other comprehensive income into net income $ — $ (1,213) $ — $ 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s set forth information regarding the Company’s financial assets and financial liabilities that are measured at fair value on a recurring basis: Description December 31, 2020 Assets measured at NAV (g) Level 1 Level 2 Level 3 Hedge derivatives, net: Commodity contracts $ (647) $ — $ — $ (647) $ — Foreign exchange contracts 602 — — 602 — Non-hedge derivatives, net: Commodity contracts 484 484 Foreign exchange contracts 115 — — 115 — Postretirement benefit plan assets: Common Collective Trust (a) $ 7,750 $ 7,750 $ — $ — $ — Mutual funds(b) 152,756 — — 152,756 — Fixed income securities(c) 1,533,149 1,297,826 17 235,306 — Short-term investments(d) 1,223 — — 1,223 — Hedge fund of funds(e) 67 67 — — — Real estate funds(f) 552 552 — — — Cash and accrued income 117,638 — 117,638 — — Total postretirement benefit plan assets $ 1,813,135 $ 1,306,195 $ 117,655 $ 389,285 $ — Description December 31, 2019 Assets measured at NAV (g) Level 1 Level 2 Level 3 Hedge derivatives, net: Commodity contracts $ (1,625) $ — $ — $ (1,625) $ — Foreign exchange contracts 1,058 — — 1,058 — Non-hedge derivatives, net: Foreign exchange contracts 54 — — 54 — Postretirement benefit plan assets: Common Collective Trust (a) $ 1,212,114 $ 1,212,114 $ — $ — $ — Mutual funds(b) 171,198 — — 171,198 — Fixed income securities(c) 192,598 — — 192,598 — Short-term investments(d) 1,201 — 23 1,178 — Hedge fund of funds(e) 75,108 75,108 — — — Real estate funds(f) 938 938 — — — Cash and accrued income 43,244 — 43,244 — — Total postretirement benefit plan assets $ 1,696,401 $ 1,288,160 $ 43,267 $ 364,974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Underlying real estate securities are generally valued at closing prices from national exchanges. g. Certain assets that are measured at fair value using the net asset value (NAV) per share (or its equivalent) practical expedient have not been classified in the fair value hierarchy. The Company’s pension plan assets comprise more than 99% of its total postretirement benefit plan assets. The assets of the Company’s various pension plans and retiree health and life insurance plans are largely invested in the same funds and investments and in similar proportions and, as such,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3 . As discussed i n Note 10,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years ended December 31, 2020 or 2019. For additional fair value information on the Company's financial instruments, see No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The Company provides share-based compensation to certain employees and non-employee directors in the form of restricted stock units, performance contingent restricted stock units, and other share-based awards. Beginning in 2019, share-based awards were issued pursuant to the Sonoco Products Company 2019 Omnibus Incentive Plan (the "2019 Plan"), which became effective upon approval by the shareholders on April 17, 2019. Awards issued from 2014 through 2018 were issued pursuant to the Sonoco Products Company 2014 Long-Term Incentive Plan (the “2014 Plan”); awards issued from 2012 through 2013 were issued pursuant to the Sonoco Products Company 2012 Long-Term Incentive Plan (the “2012 Plan”); and awards issued from 2009 through 2011 were issued pursuant to the Sonoco Products Company 2008 Long-Term Incentive Plan (the “2008 Plan”). A total of 12,000,000 shares of common stock are reserved for awards granted under the 2019 Plan. As of the April 17, 2019 effective date, the 2019 Plan superseded the 2014 Plan and became the only plan under which equity-based compensation may be awarded to employees and non-employee directors. However, any awards under any of the prior plans that were outstanding on the effective date of the 2019 Plan remain subject to the terms and conditions, and continue to be governed, by such prior plans. Awards issued between January 1 and April 16, 2019 were effectively issued under the 2019 Plan when such awards were transferred over to be applied against the 2019 Plan’s reserve. Share reserve reductions for restricted and performance-based stock awards originally granted under the 2014 Plan were weighted higher than stock appreciation rights in accordance with the shareholder-approved conversion formula included within the 2019 Plan. Awards granted under all previous plans which are forfeited, expire or are canceled without delivery of shares, or which result in forfeiture of shares back to the Company, will be added to the total shares available under the 2019 Plan. At December 31, 2020, a total of 9,877,022 shares remain available for future grant under the 2019 Plan. The Company issues new shares for stock appreciation right exercises and stock unit conversions. The Company’s stock-based awards to non-employee directors have not been material. Accounting for share-based compensation Total compensation cost for share-based payment arrangements was $10,607, $14,334 and $10,730, for 2020, 2019 and 2018, respectively. The related tax benefit recognized in net income was $2,686, $3,500, and $2,678, for the same years, respectively. Share-based compensation expense is included in “Selling, general and administrative expenses” in the Consolidated Statements of Income. An “excess” tax benefit is created when the tax deduction for an exercised stock appreciation right, exercised stock option or converted stock unit exceeds the compensation cost that has been recognized in income. The additional net excess tax benefit realized was $2,528, $3,520 and $3,528 for 2020, 2019 and 2018, respectively. Restricted Stock Units The Company grants awards of restricted stocks units (RSUs) to executive officers and certain key management employees. These awards vest over a three-year period with one-third vesting on each anniversary date of the grant. Participants must be actively employed by the Company on the vesting date for shares to be issued, except in the event of the participant’s death, disability, or involuntary (or good reason) termination within two years of a change in control prior to full vesting, in which case shares will immediately vest. Once vested, these awards do not expire. The Company from time to time grants special RSUs to certain of its executive officers and directors. These awards normally vest over a five-year period with one-third vesting on each of the third, fourth and fifth anniversaries of the grant, but in some circumstances may vest over a shorter period, or cliff vest at the end of the five-year period. Normally a participant must be actively employed by, or serving as a director of, the Company on the vesting date for shares to be issued, but the Company may make other arrangements in connection with termination of employment prior to the vesting date. Officers and directors can elect to defer receipt of RSUs, but key management employees are required to take receipt of stock issued. The weighted-average grant-date fair value of RSUs granted was $54.16, $57.76 and $48.36 per share in 2020, 2019 and 2018, respectively. The fair value of shares vesting during the year was $3,277, $3,217, and $6,900 for 2020, 2019 and 2018, respectively. Noncash stock-based compensation associated with restricted stock grants totaled $4,549, $3,351 and $2,138 for 2020, 2019 and 2018, respectively. As of December 31, 2020, there was $5,468 of total unrecognized compensation cost related to nonvested restricted stock units. This cost is expected to be recognized over a weighted-average period of 33 months. The activity related to restricted stock units for the year ended December 31, 2020 is as follows: Nonvested Vested Total Average Grant Date Fair Value Per Share Outstanding, December 31, 2019 156,577 94,708 251,285 $ 46.14 Granted 146,937 — 146,937 $ 54.16 Vested (63,976) 63,976 — Converted — (85,612) (85,612) $ 45.29 Cancelled (32,305) — (32,305) $ 50.32 Dividend equivalents 2,350 2,791 5,141 $ 54.28 Outstanding, December 31, 2020 209,583 75,863 285,446 $ 50.19 Performance Contingent Restricted Stock Units The Company grants performance contingent restricted stock units (PCSUs) annually on a discretionary basis to executive officers and certain key management employees. The ultimate number of PCSUs awarded is dependent upon the degree to which performance, relative to defined targets related to earnings, return on invested capital, and return on net assets employed, are achieved over a three-year performance cycle. PCSUs granted vest at the end of the three-year performance period if the respective performance targets are met. No units will be awarded if the performance targets are not met. Upon vesting, PCSUs are convertible into common shares on a one-for-one basis. Except in the event of the participant's death, disability, or retirement, if a participant is not employed by the Company at the end of the performance period, no PCSUs will vest. However, in the event of the participant’s death, disability or retirement prior to full vesting, shares will be issued on a pro rata basis up through the time the participant’s employment or service ceases. In the event of a change in control, as defined under the 2014 Plan and the 2019 Plan, all unvested PCSUs will vest at target on a pro rata basis if the change in control occurs during the three-year performance period. The activity related to performance contingent restricted stock units for the year ended December 31, 2020 is as follows: Nonvested Vested Total Average Grant Date Fair Value per Share Outstanding, December 31, 2019 298,836 233,097 531,933 $44.65 Granted 153,219 — 153,219 $52.00 Performance adjustments (125,917) — (125,917) $51.03 Vested (139,886) 139,886 — Converted — (208,850) (208,850) $37.95 Cancelled (29,130) — (29,130) $55.04 Dividend equivalents — 2,299 2,299 $59.43 Outstanding, December 31, 2020 157,122 166,432 323,554 $49.15 2020 PCSU. As of December 31, 2020, the 2020 PSCUs to be awarded are estimated to range from 0 to 304,370 units and are tied to the three-year performance period ending December 31, 2022. 2019 PCSU. As of December 31, 2020, the 2019 PCSUs to be awarded are estimated to range from 0 to 166,080 units and are tied to the three-year performance period ending December 31, 2021. 2018 PCSU . The performance cycle for the 2018 PCSUs was completed on December 31, 2020. Outstanding stock units of 139,886 were determined to have been earned. The fair value of these units was $8,288 as of December 31, 2020. 2017 PCSU. The performance cycle for the 2017 PCSUs was completed on December 31, 2019. Outstanding stock units of 84,522 units were determined to have been earned. The fair value of these units was $5,217 as of December 31, 2019. 2016 PCSU. The performance cycle for the 2016 PCSUs was completed on December 31, 2018. Outstanding stock units of 132,534 units were determined to have been earned, all of which qualified for vesting on December 31, 2018. The fair value of these units was $7,042 as of December 31, 2018. The weighted-average grant-date fair value of PCSUs granted was $52.00, $56.04, and $46.33 per share in 2020, 2019 and 2018, respectively. Noncash stock-based compensation associated with PCSUs totaled $2,023, $5,171 and $4,725 for 2020, 2019 and 2018, respectively. As of December 31, 2020, there was approximately $4,430 of total unrecognized compensation cost related to nonvested PCSUs. This cost is expected to be recognized over a weighted-average period of 21 months. Stock appreciation rights Through 2019, the Company granted stock appreciation rights (SARs) annually on a discretionary basis to key employees. These SARs had an exercise price equal to the closing market price on the date of the grant and can be settled only in stock. The SARs granted from 2015 through 2019 vest over three years, with one-third vesting on each anniversary date of the grant, and have 10-year terms. Unvested SARs are cancelable upon termination of employment, except in the case of death, disability, or involuntary (or good reason) termination within two years of a change in control. SARs vest over three years and expense is recognized following the graded-vesting method, which results in front-loaded expense being recognized during the early years of the required service period. As of December 31, 2020, unrecognized compensation cost related to nonvested SARs totaled $501. This cost will be recognized over the remaining weighted-average vesting period of approximately 13 months. Noncash stock-based compensation associated with SARs totaled $1,442, $3,227, and $2,415 for 2020, 2019,and 2018, respectively. The aggregate intrinsic value of SARS exercised during 2020, 2019, and 2018 was $2,771, $11,836, and $9,029, respectively. The weighted-average grant date fair value of SARs granted was $8.30 and $6.55 per share in 2019 and 2018, respectively. No SARs were granted during 2020. The Company computed the estimated fair values of all SARs granted during 2019 and 2018 using the Black-Scholes option-pricing model applying the assumptions set forth in the following table: 2019 2018 Expected dividend yield 2.7 % 3.1 % Expected stock price volatility 16.6 % 16.2 % Risk-free interest rate 2.6 % 2.8 % Expected life of SARs 6 years 6 years The assumptions employed in the calculation of the fair value of SARs were determined as follows: • Expected dividend yield – the Company’s annual dividend divided by the stock price at the time of grant. • Expected stock price volatility – based on historical volatility of the Company’s common stock measured weekly for a time period equal to the expected life. • Risk-free interest rate – based on U.S. Treasury yields in effect at the time of grant for maturities equal to the expected life. • Expected life – calculated using the simplified method as prescribed in U.S. GAAP, where the expected life is equal to the sum of the vesting period and the contractual term divided by two. The activity related to the Company’s SARs for the year ended December 31, 2020 is as follows: Nonvested Vested Total Weighted- average Exercise Price Outstanding, December 31, 2019 907,013 655,110 1,562,123 $ 52.95 Vested (482,857) 482,857 — Granted — — — $ — Exercised — (224,257) (224,257) $ 46.89 Forfeited/Expired (26,479) (39,959) (66,438) $ 57.48 Outstanding, December 31, 2020 397,677 873,751 1,271,428 $ 53.83 Exercisable, December 31, 2020 — 873,751 873,751 $ 47.69 The weighted average remaining contractual life for SARs outstanding and exercisable at December 31, 2020 was 6.8 and 6.3 years, respectively. The aggregate intrinsic value for SARs outstanding and exercisable at December 31, 2020 was $7,474 and $6,077, respectively. At December 31, 2020, the fair market value of the Company’s stock used to calculate intrinsic value was $59.25 per share. Deferred compensation plans Certain officers of the Company receive a portion of their compensation, either current or deferred, in the form of stock equivalent units. Units are granted as of the day the cash compensation would have otherwise been paid using the closing price of the Company’s common stock on that day. Deferrals into stock equivalent units are converted into phantom stock equivalents as if Sonoco shares were actually purchased. The units immediately vest and earn dividend equivalents. Units are distributed in the form of common stock upon retirement over a period elected by the employee. Non-employee directors may elect to defer a portion of their cash retainer or other fees (except chair retainers) into phantom stock equivalent units as if Sonoco shares were actually purchased. The deferred stock equivalent units accrue dividend equivalents, and are issued in shares of Sonoco common stock six months following termination of Board service. Directors must elect to receive these deferred distributions in one, three or five annual installments. The activity related to deferred compensation for equity award units granted to both employees and non-employee directors combined is as follows: Total Outstanding, December 31, 2019 367,147 Deferred 53,272 Converted (59,971) Dividend equivalents 11,965 Outstanding, December 31, 2020 372,413 Deferred compensation for employees and directors of $2,593, $2,585, and $1,452, which will be settled in Company stock at retirement, was deferred during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64848</v>
      </c>
      <c r="C3" s="5" t="n">
        <v>145283</v>
      </c>
    </row>
    <row r="4">
      <c r="A4" s="4" t="inlineStr">
        <is>
          <t>Trade accounts receivable, net of allowances of $20,920 in 2020 and $14,382 in 2019</t>
        </is>
      </c>
      <c r="B4" s="6" t="n">
        <v>658808</v>
      </c>
      <c r="C4" s="6" t="n">
        <v>698149</v>
      </c>
    </row>
    <row r="5">
      <c r="A5" s="4" t="inlineStr">
        <is>
          <t>Other receivables</t>
        </is>
      </c>
      <c r="B5" s="6" t="n">
        <v>103636</v>
      </c>
      <c r="C5" s="6" t="n">
        <v>113754</v>
      </c>
    </row>
    <row r="6">
      <c r="A6" s="3" t="inlineStr">
        <is>
          <t>Inventories</t>
        </is>
      </c>
    </row>
    <row r="7">
      <c r="A7" s="4" t="inlineStr">
        <is>
          <t>Finished and in process</t>
        </is>
      </c>
      <c r="B7" s="6" t="n">
        <v>167018</v>
      </c>
      <c r="C7" s="6" t="n">
        <v>172223</v>
      </c>
    </row>
    <row r="8">
      <c r="A8" s="4" t="inlineStr">
        <is>
          <t>Materials and supplies</t>
        </is>
      </c>
      <c r="B8" s="6" t="n">
        <v>283673</v>
      </c>
      <c r="C8" s="6" t="n">
        <v>331585</v>
      </c>
    </row>
    <row r="9">
      <c r="A9" s="4" t="inlineStr">
        <is>
          <t>Prepaid expenses</t>
        </is>
      </c>
      <c r="B9" s="6" t="n">
        <v>52564</v>
      </c>
      <c r="C9" s="6" t="n">
        <v>60202</v>
      </c>
    </row>
    <row r="10">
      <c r="A10" s="4" t="inlineStr">
        <is>
          <t>Total Current Assets</t>
        </is>
      </c>
      <c r="B10" s="6" t="n">
        <v>1830547</v>
      </c>
      <c r="C10" s="6" t="n">
        <v>1521196</v>
      </c>
    </row>
    <row r="11">
      <c r="A11" s="4" t="inlineStr">
        <is>
          <t>Property, Plant and Equipment, Net</t>
        </is>
      </c>
      <c r="B11" s="6" t="n">
        <v>1244110</v>
      </c>
      <c r="C11" s="6" t="n">
        <v>1286842</v>
      </c>
    </row>
    <row r="12">
      <c r="A12" s="4" t="inlineStr">
        <is>
          <t>Goodwill</t>
        </is>
      </c>
      <c r="B12" s="6" t="n">
        <v>1389255</v>
      </c>
      <c r="C12" s="6" t="n">
        <v>1429346</v>
      </c>
    </row>
    <row r="13">
      <c r="A13" s="4" t="inlineStr">
        <is>
          <t>Other Intangible Assets, Net</t>
        </is>
      </c>
      <c r="B13" s="6" t="n">
        <v>321934</v>
      </c>
      <c r="C13" s="6" t="n">
        <v>388292</v>
      </c>
    </row>
    <row r="14">
      <c r="A14" s="4" t="inlineStr">
        <is>
          <t>Long-term Deferred Income Taxes</t>
        </is>
      </c>
      <c r="B14" s="6" t="n">
        <v>42479</v>
      </c>
      <c r="C14" s="6" t="n">
        <v>46502</v>
      </c>
    </row>
    <row r="15">
      <c r="A15" s="4" t="inlineStr">
        <is>
          <t>Right of Use Asset-Operating Leases</t>
        </is>
      </c>
      <c r="B15" s="6" t="n">
        <v>296020</v>
      </c>
      <c r="C15" s="6" t="n">
        <v>298393</v>
      </c>
    </row>
    <row r="16">
      <c r="A16" s="4" t="inlineStr">
        <is>
          <t>Other Assets</t>
        </is>
      </c>
      <c r="B16" s="6" t="n">
        <v>152914</v>
      </c>
      <c r="C16" s="6" t="n">
        <v>155718</v>
      </c>
    </row>
    <row r="17">
      <c r="A17" s="4" t="inlineStr">
        <is>
          <t>Total Assets</t>
        </is>
      </c>
      <c r="B17" s="6" t="n">
        <v>5277259</v>
      </c>
      <c r="C17" s="6" t="n">
        <v>5126289</v>
      </c>
    </row>
    <row r="18">
      <c r="A18" s="3" t="inlineStr">
        <is>
          <t>Current Liabilities</t>
        </is>
      </c>
    </row>
    <row r="19">
      <c r="A19" s="4" t="inlineStr">
        <is>
          <t>Payable to suppliers</t>
        </is>
      </c>
      <c r="B19" s="6" t="n">
        <v>536939</v>
      </c>
      <c r="C19" s="6" t="n">
        <v>537764</v>
      </c>
    </row>
    <row r="20">
      <c r="A20" s="4" t="inlineStr">
        <is>
          <t>Accrued expenses and other</t>
        </is>
      </c>
      <c r="B20" s="6" t="n">
        <v>430241</v>
      </c>
      <c r="C20" s="6" t="n">
        <v>289067</v>
      </c>
    </row>
    <row r="21">
      <c r="A21" s="4" t="inlineStr">
        <is>
          <t>Accrued wages and other compensation</t>
        </is>
      </c>
      <c r="B21" s="6" t="n">
        <v>81248</v>
      </c>
      <c r="C21" s="6" t="n">
        <v>78047</v>
      </c>
    </row>
    <row r="22">
      <c r="A22" s="4" t="inlineStr">
        <is>
          <t>Less current portion and short-term notes</t>
        </is>
      </c>
      <c r="B22" s="6" t="n">
        <v>455784</v>
      </c>
      <c r="C22" s="6" t="n">
        <v>488234</v>
      </c>
    </row>
    <row r="23">
      <c r="A23" s="4" t="inlineStr">
        <is>
          <t>Accrued taxes</t>
        </is>
      </c>
      <c r="B23" s="6" t="n">
        <v>7415</v>
      </c>
      <c r="C23" s="6" t="n">
        <v>11380</v>
      </c>
    </row>
    <row r="24">
      <c r="A24" s="4" t="inlineStr">
        <is>
          <t>Total Current Liabilities</t>
        </is>
      </c>
      <c r="B24" s="6" t="n">
        <v>1511627</v>
      </c>
      <c r="C24" s="6" t="n">
        <v>1404492</v>
      </c>
    </row>
    <row r="25">
      <c r="A25" s="4" t="inlineStr">
        <is>
          <t>Long-term Debt</t>
        </is>
      </c>
      <c r="B25" s="6" t="n">
        <v>1244440</v>
      </c>
      <c r="C25" s="6" t="n">
        <v>1193135</v>
      </c>
    </row>
    <row r="26">
      <c r="A26" s="4" t="inlineStr">
        <is>
          <t>Noncurrent Operating Lease Liabilities</t>
        </is>
      </c>
      <c r="B26" s="6" t="n">
        <v>262048</v>
      </c>
      <c r="C26" s="6" t="n">
        <v>253992</v>
      </c>
    </row>
    <row r="27">
      <c r="A27" s="4" t="inlineStr">
        <is>
          <t>Pension and Other Postretirement Benefits</t>
        </is>
      </c>
      <c r="B27" s="6" t="n">
        <v>171518</v>
      </c>
      <c r="C27" s="6" t="n">
        <v>304798</v>
      </c>
    </row>
    <row r="28">
      <c r="A28" s="4" t="inlineStr">
        <is>
          <t>Deferred Income Taxes</t>
        </is>
      </c>
      <c r="B28" s="6" t="n">
        <v>86018</v>
      </c>
      <c r="C28" s="6" t="n">
        <v>76206</v>
      </c>
    </row>
    <row r="29">
      <c r="A29" s="4" t="inlineStr">
        <is>
          <t>Other Liabilities</t>
        </is>
      </c>
      <c r="B29" s="6" t="n">
        <v>91080</v>
      </c>
      <c r="C29" s="6" t="n">
        <v>77961</v>
      </c>
    </row>
    <row r="30">
      <c r="A30" s="4" t="inlineStr">
        <is>
          <t>Commitments and Contingencies</t>
        </is>
      </c>
      <c r="B30" s="4" t="inlineStr">
        <is>
          <t xml:space="preserve"> </t>
        </is>
      </c>
      <c r="C30" s="4" t="inlineStr">
        <is>
          <t xml:space="preserve"> </t>
        </is>
      </c>
    </row>
    <row r="31">
      <c r="A31" s="3" t="inlineStr">
        <is>
          <t>Sonoco Shareholders’ Equity</t>
        </is>
      </c>
    </row>
    <row r="32">
      <c r="A32" s="4" t="inlineStr">
        <is>
          <t>Serial preferred stock, no par value</t>
        </is>
      </c>
      <c r="B32" s="4" t="inlineStr">
        <is>
          <t xml:space="preserve"> </t>
        </is>
      </c>
      <c r="C32" s="4" t="inlineStr">
        <is>
          <t xml:space="preserve"> </t>
        </is>
      </c>
    </row>
    <row r="33">
      <c r="A33" s="4" t="inlineStr">
        <is>
          <t>Common shares, no par value</t>
        </is>
      </c>
      <c r="B33" s="6" t="n">
        <v>7175</v>
      </c>
      <c r="C33" s="6" t="n">
        <v>7175</v>
      </c>
    </row>
    <row r="34">
      <c r="A34" s="4" t="inlineStr">
        <is>
          <t>Capital in excess of stated value</t>
        </is>
      </c>
      <c r="B34" s="6" t="n">
        <v>314056</v>
      </c>
      <c r="C34" s="6" t="n">
        <v>310778</v>
      </c>
    </row>
    <row r="35">
      <c r="A35" s="4" t="inlineStr">
        <is>
          <t>Accumulated other comprehensive loss</t>
        </is>
      </c>
      <c r="B35" s="6" t="n">
        <v>-756842</v>
      </c>
      <c r="C35" s="6" t="n">
        <v>-816803</v>
      </c>
    </row>
    <row r="36">
      <c r="A36" s="4" t="inlineStr">
        <is>
          <t>Retained earnings</t>
        </is>
      </c>
      <c r="B36" s="6" t="n">
        <v>2335216</v>
      </c>
      <c r="C36" s="6" t="n">
        <v>2301532</v>
      </c>
    </row>
    <row r="37">
      <c r="A37" s="4" t="inlineStr">
        <is>
          <t>Total Sonoco Shareholders’ Equity</t>
        </is>
      </c>
      <c r="B37" s="6" t="n">
        <v>1899605</v>
      </c>
      <c r="C37" s="6" t="n">
        <v>1802682</v>
      </c>
    </row>
    <row r="38">
      <c r="A38" s="4" t="inlineStr">
        <is>
          <t>Noncontrolling Interests</t>
        </is>
      </c>
      <c r="B38" s="6" t="n">
        <v>10923</v>
      </c>
      <c r="C38" s="6" t="n">
        <v>13023</v>
      </c>
    </row>
    <row r="39">
      <c r="A39" s="4" t="inlineStr">
        <is>
          <t>Total Equity</t>
        </is>
      </c>
      <c r="B39" s="6" t="n">
        <v>1910528</v>
      </c>
      <c r="C39" s="6" t="n">
        <v>1815705</v>
      </c>
    </row>
    <row r="40">
      <c r="A40" s="4" t="inlineStr">
        <is>
          <t>Total Liabilities and Equity</t>
        </is>
      </c>
      <c r="B40" s="5" t="n">
        <v>5277259</v>
      </c>
      <c r="C40" s="5" t="n">
        <v>5126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The U.S. qualified defined benefit pension plan was further amended to freeze plan benefits for all active, non-union participants effective December 31, 2018. Former active participants in the U.S. qualified plan became eligible for SRC contributions effective January 1, 2019. The components of net periodic benefit cost include the following: 2020 2019 2018 Retirement Plans Service cost $ 3,969 $ 3,968 $ 18,652 Interest cost 51,297 57,348 54,970 Expected return on plan assets (50,733) (65,143) (91,021) Amortization of prior service cost 1,006 1,022 916 Amortization of net actuarial loss 28,833 30,681 37,391 Effect of settlement loss 854 2,377 730 Effect of curtailment loss 32 — 256 Net periodic benefit cost $ 35,258 $ 30,253 $ 21,894 Retiree Health and Life Insurance Plans Service cost $ 358 $ 308 $ 297 Interest cost 336 467 452 Expected return on plan assets (371) (718) (1,135) Amortization of prior service credit (279) (498) (498) Amortization of net actuarial gain (834) (823) (1,120) Net periodic benefit income $ (790) $ (1,264) $ (2,004) The following tables set forth the Plans’ obligations and assets at December 31: Retirement Plans Retiree Health and Life Insurance Plans 2020 2019 2020 2019 Change in Benefit Obligation Benefit obligation at January 1 $ 1,976,197 $ 1,684,277 $ 14,495 $ 14,048 Service cost 3,969 3,968 358 308 Interest cost 51,297 57,348 336 467 Plan participant contributions 165 224 443 680 Plan amendments 419 1,343 — — Actuarial loss 149,264 316,547 356 589 Benefits paid (96,257) (92,636) (1,122) (1,621) Impact of foreign exchange rates 13,482 11,952 14 24 Effect of settlements (2,463) (8,101) — — Effect of curtailments (3,776) — — — Acquisitions — 1,275 — — Benefit obligation at December 31 $ 2,092,297 $ 1,976,197 $ 14,880 $ 14,495 Retirement Plans Retiree Health and Life Insurance Plans 2020 2019 2020 2019 Change in Plan Assets Fair value of plan assets at January 1 $ 1,683,520 $ 1,318,832 $ 12,881 $ 10,919 Actual return on plan assets 188,695 242,823 1,372 2,327 Company contributions 17,282 215,979 626 682 Plan participant contributions 165 224 443 680 Benefits paid (96,257) (92,636) (1,122) (1,621) Impact of foreign exchange rates 13,667 12,869 — — Effect of settlements (2,752) (8,101) — — Expenses paid (5,211) (7,084) (174) (106) Acquisitions — 614 — — Fair value of plan assets at December 31 $ 1,799,109 $ 1,683,520 $ 14,026 $ 12,881 Funded Status of the Plans $ (293,188) $ (292,677) $ (854) $ (1,614) Retirement Plans Retiree Health and Life Insurance Plans 2020 2019 2020 2019 Total Recognized Amounts in the Consolidated Balance Sheets Noncurrent assets $ 26,814 $ 24,196 $ 553 $ — Current liabilities (150,310) (13,913) (849) (784) Noncurrent liabilities (169,692) (302,960) (558) (830) Net liability $ (293,188) $ (292,677) $ (854) $ (1,614) Items not yet recognized as a component of net periodic pension cost that are included in Accumulated Other Comprehensive Loss (Income) as of December 31, 2020 and 2019, are as follows: Retirement Plans Retiree Health and Life Insurance Plans 2020 2019 2020 2019 Net actuarial loss/(gain) $ 742,374 $ 759,610 $ (6,689) $ (7,055) Prior service cost/(credit) 6,351 6,159 — (279) $ 748,725 $ 765,769 $ (6,689) $ (7,334) The amounts recognized in Other Comprehensive Loss/(Income) include the following: Retirement Plans Retiree Health and Life Insurance Plans 2020 2019 2018 2020 2019 2018 Adjustments arising during the period: Net actuarial loss/(gain) $ 12,452 $ 146,414 $ 58,544 $ (468) $ (914) $ 1,738 Prior service cost/(credit) 1,229 1,667 2,906 — — — Net settlements/curtailments (886) (2,377) (986) — — — Reversal of amortization: Net actuarial (loss)/gain (28,833) (30,681) (37,391) 834 823 1120 Prior service (cost)/credit (1,006) (1022) (916) 279 498 498 Total recognized in other comprehensive loss/(income) $ (17,044) $ 114,001 $ 22,157 $ 645 $ 407 $ 3,356 Total recognized in net periodic benefit cost and other comprehensive loss/(income) $ 18,214 $ 144,254 $ 44,051 $ (145) $ (857) $ 1,352 The accumulated benefit obligation for all defined benefit plans was $2,081,850 and $1,959,010 at December 31, 2020 and 2019, respectively. The projected benefit obligation (PBO), accumulated benefit obligation (ABO) and fair value of plan assets for pension plans with accumulated benefit obligations in excess of plan assets were, $1,788,070, $1,783,883 and $1,468,068, respectively, as of December 31, 2020, and $1,658,018, $1,651,740 and $1,341,556, respectively, as of December 31, 2019. Plan termination, settlements, changes and amendments In July 2019, the Company's Board of Directors approved a resolution to terminate the Sonoco Pension Plan for Inactive Participants (the "Inactive Plan"), a tax-qualified defined benefit plan, effective September 30, 2019. Following completion of a limited lump sum offering, the Company is expected to settle all remaining liabilities under the Inactive Plan through the purchase of annuities. The Company anticipates making additional contributions to the Inactive Plan of approximately $150,000 in mid-2021 in order to be fully funded on a termination basis at the time of the annuity purchase. However, the actual amount of the Company's long-term liability when it is transferred, and the related cash contribution requirement, will depend upon the nature and timing of participant settlements, as well as prevailing market conditions. Non-cash, pretax settlement charges totaling approximately $560,000 are expected to be recognized in 2021 as the lump sum payouts and annuity purchases are made. The termination of the Inactive Plan will apply to participants who have separated service from Sonoco and to non-union active employees who no longer accrue pension benefits. There is no change in the cumulative benefit previously earned by the approximately 11,000 participants affected by these actions. The Company will continue to manage and support the Active Plan, comprised of approximately 600 active participants who continue to accrue benefits in accordance with a flat-dollar multiplier formula. Settlement charges totaling $854 and $2,377 were recognized in 2020 and 2019, respectively, primarily as a result of payments made to certain participants of the Company's Canadian pension plan who elected a lump-sum distribution option upon retirement. Projected benefit payments The following table sets forth the Company’s projected benefit payments for the next ten years: Year Retirement Plans Retiree Health and Life Insurance Plans 2021 $ 27,551 $ 1,229 2022 $ 27,615 $ 1,222 2023 $ 27,786 $ 1,194 2024 $ 28,103 $ 1,147 2025 $ 29,065 $ 1,110 2026-2030 $ 152,203 $ 5,229 The projected benefit payments for "Retirement Plans" in the table above exclude the Inactive Plan, the obligations of which are expected to be fully settled by mid-2021. Assumptions The following tables set forth the major actuarial assumptions used in determining the benefit obligation and net periodic cost: Weighted-average assumptions used to determine benefit obligations at December 31 U.S. Retirement Plans U.S. Retiree Health and Life Insurance Plans Foreign Plans Discount Rate 2020 2.32 % 2.04 % 1.70 % 2019 2.87 % 2.89 % 2.28 % Rate of Compensation Increase 2020 — % 3.03 % 3.20 % 2019 — % 3.04 % 3.37 % Weighted-average assumptions used to determine net periodic benefit cost for years ended December 31 U.S. Retirement Plans U.S. Retiree Health and Life Insurance Plans Foreign Plans Discount Rate 2020 2.87 % 2.89 % 2.28 % 2019 4.24 % 4.02 % 3.11 % 2018 3.59 % 3.36 % 2.78 % Expected Long-term Rate of Return 2020 2.93 % 2.93 % 4.10 % 2019 6.63 % 6.73 % 4.62 % 2018 6.87 % 6.95 % 4.84 % Rate of Compensation Increase 2020 — % 3.04 % 3.37 % 2019 — % 3.06 % 3.65 % 2018 3.40 % 3.28 % 3.62 % The Company adjusts its discount rates at the end of each fiscal year based on yield curves of high-quality debt instruments over durations that match the expected benefit payouts of each plan. The discount rate used to calculate the benefit obligation and funded status of the Inactive Plan at December 31, 2020, was determined on a plan termination basis.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assumed rate of compensation increase reflects historical experience and management’s expectations regarding future salary and incentive increases. Medical trends The U.S. Retiree Health and Life Insurance Plan makes up approximately 96% of the Retiree Health liability. Therefore, the following information relates to the U.S. plan only. Healthcare Cost Trend Rate Pre-age 65 Post-age 65 2020 6.00 % 6.00 % 2019 6.25 % 6.25 % Ultimate Trend Rate Pre-age 65 Post-age 65 2020 4.50 % 4.50 % 2019 4.50 % 4.50 % Year at which the Rate Reaches the Ultimate Trend Rate Pre-age 65 Post-age 65 2020 2026 2026 2019 2026 2026 Based on amendments to the U.S. plan approved in 1999, which became effective in 2003, cost increases borne by the Company are limited to the Urban CPI, as defined. Retirement plan assets The following table sets forth the weighted-average asset allocations of the Company’s retirement plans at 2020 and 2019, by asset category. Asset Category U.S. U.K. Canada Equity securities 2020 0.6 % 41.4 % 34.8 % 2019 — % 42.1 % 67.9 % Debt securities 2020 92.2 % 58.1 % 55.4 % 2019 91.6 % 57.3 % 31.6 % Alternative 2020 — % — % — % 2019 5.7 % — % — % Cash and short-term investments 2020 7.2 % 0.5 % 9.8 % 2019 2.7 % 0.6 % 0.5 % Total 2020 100.0 % 100.0 % 100.0 % 2019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may also b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The assets of the Company's U.S. pension plans were subject to derisking measures during 2019 and reallocated to a more conservative mix of primarily fixed income investments pending the annuitization of the Inactive Plan expected in mid 2021. At December 31, 2020, postretirement benefit plan assets totaled $1,813,135, of which $1,406,427 were assets of the U.S. Defined Benefit Plans. U.S. defined benefit plans The Company completed separate asset/liability studies for both the Active Plan and Inactive Plan during 2011 and adopted investment guidelines for each. These guidelines established a dynamic derisking framework for gradually shifting the allocation of assets to long-duration domestic fixed income from equity and other asset categories, as the relative funding ratio of each plan increased over time. Beginning in 2019, the Company accelerated the derisking measures in its U.S. defined benefit plans by making voluntary contributions totaling $200,000 to the plans and by reallocating plan assets to a more conservative mix of primarily fixed income investments. Subsequent to these derisking actions, the Inactive Plan was terminated effective September 30, 2019 and expected to be fully settled by mid-2021. The current target allocation (midpoint) for the Inactive Plan investment portfolio is: Debt Securities – 100% and the current target allocation (midpoint) for the Active Plan investment portfolio is: Equity Securities - 20% and Debt Securities – 80%. United Kingdom defined benefit plan The equity investments consist of direct ownership and funds and are diversified among U.K. and international stocks of small and large capitalizations. The current target allocation (midpoint) for the investment portfolio is: Equity Securities – 40% and Debt Securities – 60%.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Equity Securities – 29%, Debt Securities – 60% and Cash – 11%. Retiree health and life insurance plan assets The following table sets forth the weighted-average asset allocations by asset category of the Company’s retiree health and life insurance plan. Asset Category 2020 2019 Equity securities —% —% Debt securities 100.0% 91.6% Alternative —% 5.7% Cash —% 2.7% Total 100.0% 100.0% Contributions Based on current actuarial estimates, the Company anticipates that contributions to its defined benefit plans, excluding the Inactive Plan, will be approximately $15,000 in 2021. Contributions of approximately $150,000 are expected to be made to the Inactive Plan in mid-2021 in order for the plan to be fully funded on a termination basis at the time of the annuity purchase. No assurances can be made about funding requirements beyond 2021, however, as they will depend largely on actual investment returns and future actuarial assumptions. Sonoco Savings and Retirement Plan The Sonoco Savings and Retirement Plan is a defined contribution retirement plan provided for certain of the Company’s U.S. employees. The plan i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Since January 1, 2010, the Company has matched 50% on the first 4% of compensation contributed by the participant as pretax contributions which are immediately fully vested. The Company’s expenses related to the plan for 2020, 2019 and 2018 were approximately $13,700, $13,400 and $12,500, respectively. The non-elective component of the plan, the Sonoco Retirement Contribution (SRC), is available to certain employees who are not currently active participants in the Company’s U.S. qualified defined benefit pension plan. The SRC provides for an annual Company contribution of 4% of all eligible pay plus 4% of eligible pay in excess of the Social Security wage base to eligible participant accounts. Participants are fully vested after three years of service or upon reaching age 55, if earlier. The Company’s expenses related to the plan for 2020, 2019 and 2018 were approximately $23,505, $23,752 and $14,995, respectively. Cash contributions to the SRC totaled $22,503, $14,573 and $14,151 in 2020, 2019 and 2018, respectively, and are expected to total approximately $22,700 in 2021.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taxes on income for the years ended December 31 consists of the following: 2020 2019 2018 Pretax income Domestic $ 54,397 $ 217,098 $ 225,442 Foreign 201,195 163,668 153,089 Total pretax income $ 255,592 $ 380,766 $ 378,531 Current Federal $ 10,868 $ 14,933 $ 37,345 State 4,608 2,565 6,164 Foreign 42,764 45,911 38,648 Total current $ 58,240 $ 63,409 $ 82,157 Deferred Federal $ 432 $ 25,064 $ (5,571) State 512 $ 8,599 (738) Foreign (6,154) (3,803) (840) Total deferred $ (5,210) $ 29,860 $ (7,149) Total taxes $ 53,030 $ 93,269 $ 75,008 Deferred tax (liabilities)/assets are comprised of the following at December 31: 2020 2019 Property, plant and equipment $ (91,752) $ (91,207) Intangibles (110,796) (134,868) Leases (79,531) (79,332) Gross deferred tax liabilities $ (282,079) $ (305,407) Retiree health benefits $ 4,065 $ 2,405 Foreign loss carryforwards 81,143 58,527 U.S. Federal loss and credit carryforwards 78,100 86,748 Capital loss carryforwards 3,121 2,703 Employee benefits 47,134 87,295 Leases 84,076 79,673 Accrued liabilities and other 69,341 63,700 Gross deferred tax assets $ 366,980 $ 381,051 Valuation allowance on deferred tax assets $ (128,435) $ (105,347) Total deferred taxes, net $ (43,534) $ (29,703) The Company has total federal net operating loss carryforwards of approximately $63,400 remaining at December 31, 2020. These losses are limited based upon future taxable earnings of the respective entities and expire between 2030 and 2036. U.S. foreign tax credit carryforwards of approximately $69,300 exist at December 31, 2020 and expire in 2027. The Company is evaluating the feasibility of a tax planning strategy which could allow a release of valuation allowance related to its foreign tax credits. A conclusion on this matter is expected to be reached during 2021, and it is reasonably possible that a benefit material to the Company's financial statements will be recognized at that time. Foreign subsidiary loss carryforwards of approximately $330,200 remain at December 31, 2020. Their use is limited to future taxable earnings of the respective foreign subsidiaries or filing groups. Approximately $214,900 of these loss carryforwards do not have an expiration date. Of the remaining foreign subsidiary loss carryforwards, approximately $12,000 expire within the next five years and approximately $103,300 expire between 2026 and 2040. Foreign subsidiary capital loss carryforwards of approximately $16,400 exist at December 31, 2020 and do not have an expiration date. Their use is limited to future capital gains of the respective foreign subsidiaries. Approximately $12,900 in tax value of state loss carryforwards and $17,600 of state credit carryforwards remain at December 31, 2020. These state loss and credit carryforwards are limited based upon future taxable earnings of the respective entities and expire between 2021 and 2040. State loss and credit carryforwards are reflected at their "tax" value, as opposed to the amount of expected gross deduction due to the vastly different apportionment and statutory tax rates applicable to the various entities and states in which the Company files. A reconciliation of the U.S. federal statutory tax rate to the actual consolidated tax expense is as follows: 2020 2019 2018 Statutory tax rate $ 53,674 21.0 % $ 79,961 21.0 % $ 79,491 21.0 % State income taxes, net of federal tax benefit 4,859 1.9 % 7,767 2.0 % 7,534 2.0 % Valuation allowance 1,589 0.6 % 3,174 0.8 % (14,902) (3.9) % Tax examinations including change in reserve for uncertain tax positions 5,546 2.2 % (1,639) (0.4) % (3,076) (0.8) % Adjustments to prior year deferred taxes (265) (0.1) % (499) (0.1) % (1,899) (0.5) % Foreign earnings taxed at other than U.S. rates 3,275 1.3 % 5,083 1.3 % 8,224 2.2 % Disposition of business (15,356) (6.0) % — — % — — % Effect of tax rate changes (523) (0.2) % 531 0.1 % (6,218) (1.6) % Deduction related to qualified production activities — — % — — % 341 0.1 % Transition tax — — % — — % 3,647 1.0 % Tax credits (13,529) (5.3) % (13,310) (3.5) % (10,083) (2.7) % Global intangible low-taxed income (GILTI) 15,795 6.2 % 12,340 3.2 % 12,878 3 % Foreign-derived intangible income (1,238) (0.5) % (1,225) (0.3) % (1174) (0.3) % Other, net (797) (0.4) % 1,086 0.3 % 245 0.1 % Total taxes $ 53,030 20.7 % $ 93,269 24.4 % $ 75,008 19.6 % The total amount of the one-time transition tax on certain accumulated foreign earnings as part of the Tax Cuts and Jobs Act ("Tax Act") was $80,580. Under the provisions of the Tax Act, the transition tax is payable in installments over a period of 8 years. The first two installments were paid in 2018 and 2019 with the filing of the Company's 2017 and 2018 federal income tax returns. The liability is further reduced by the deemed overpayment of federal income taxes. The remaining obligation of $41,638 is included in "Other Liabilities" in the Company's Consolidated Balance Sheet at December 31, 2020. The change in “Tax examinations including change in reserve for uncertain tax positions” is shown net of associated deferred taxes and accrued interest. Included in the change are net increases in reserves for uncertain tax positions of approximately $1,900, $1,800 and $1,700 for uncertain items arising in 2020, 2019 and 2018, respectively, combined with adjustments related to prior year items, primarily decreases related to lapses of statutes of limitations in international, federal and state jurisdictions as well as overall changes in facts and judgment. These adjustments decreased the reserve by a total of approximately $(2,600), $(3,500) and $(2,900) in 2020, 2019 and 2018, respectively. In many of the countries in which the Company operates, earnings are taxed at rates different than in the U.S.This difference is reflected in “Foreign earnings taxed at other than U.S. rates” along with other items, if any, that impacted taxes on foreign earnings in the periods presented. The benefits included in “Adjustments to prior year deferred taxes” for each of the years presented consist primarily of adjustments to deferred tax assets and liabilities arising from changes in estimates. The 2018 benefits included in "Valuation allowance" includes a benefit of $16,100 related to the revaluation of the valuation allowance on foreign tax credits due to the Tax Act. The benefits included in "Disposition of business" relate to the sale of the Company's European contract packaging business. Of the $13,529 of tax credits for 2020, $11,770 directly offsets the $15,795 of GILTI tax, resulting in a net GILTI tax of $4,025. The Company maintains its assertion that its undistributed foreign earnings are indefinitely reinvested and, accordingly, has not recorded any deferred income tax liabilities that would be due if those earnings were repatriated. As of December 31, 2020, these undistributed earnings total $961,981. While the majority of these earnings have already been taxed in the U.S., a portion would be subject to foreign withholding and U.S. income taxes and credits if distributed. Computation of the deferred tax liability associated with unremitted earnings deemed to be indefinitely reinvested is not practicable at this time. Reserve for uncertain tax positions The following table sets forth the reconciliation of the gross amounts of unrecognized tax benefits at the beginning and ending of the periods indicated: 2020 2019 2018 Gross Unrecognized Tax Benefits at January 1 $ 12,200 $ 14,400 $ 17,100 Increases in prior years’ unrecognized tax benefits 91 — — Decreases in prior years’ unrecognized tax benefits (464) (1,300) (700) Increases in current year's unrecognized tax benefits 1,569 1,300 1,200 Decreases in unrecognized tax benefits from the lapse of statutes of limitations (1,866) (2,300) (2,600) Settlements (300) 100 (600) Gross Unrecognized Tax Benefits at December 31 $ 11,230 $ 12,200 $ 14,400 Of the unrecognized tax benefit balances at December 31, 2020 and December 31, 2019, approximately $10,500 and $11,400, respectively, would have an impact on the effective tax rate if ultimately recognized. Interest and/or penalties related to income taxes are reported as part of income tax expense. The Company had approximately $2,000 accrued for interest related to uncertain tax positions at both December 31, 2020 and December 31, 2019, respectively. Tax expense for the year ended December 31, 2020, includes an interest benefit of approximately $600 related to the adjustment of prior years' items and interest expense of $600 on unrecognized tax benefits. The amounts listed above for accrued interest and interest expense do not reflect the benefit of a federal tax deduction which would be available if the interest were ultimately paid. Activity for the year also included settlements of $300, mostly related to the settlement of state income tax audits. The Company and/or its subsidiaries file federal, state and local income tax returns in the United States and various foreign jurisdictions. With few exceptions, the Company is no longer subject to income tax examinations by tax authorities for years before 2012. The Company believes that it is reasonably possible that the amount reserved for uncertain tax positions at December 31, 2020 will decrease by approximately $6,30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 As previously disclosed, the Company received a Notice of Proposed Adjustment (“NOPA”) from the Internal Revenue Service ("IRS") in February 2017 proposing an adjustment to income for the 2013 tax year based on the IRS's recharacterization of a distribution of an intercompany note made in 2012, and the subsequent repayment of the note over the course of 2013, as if it were a cash distribution made in 2013. At the time of the distribution in 2012, it was characterized as a dividend to the extent of earnings and profits, with the remainder as a tax free return of basis and taxable capital gain. As the IRS proposed to recharacterize the distribution, the entire distribution would have been characterized as a dividend and the incremental tax liability associated with the income adjustment would be approximately $89,000, excluding interest and penalties. In 2018, the Company filed a protest to the proposed deficiency and the matter was referred to the Appeals Division of the IRS. In the second quarter of 2020, the Company agreed to pay approximately $6,000 in taxes and interest to settle the dispute and recorded the impact of this settlement in its provision for income taxes. The Company anticipates finalizing the audit and paying the assessment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tables set forth information about revenue disaggregated by primary geographic regions for the years ended December 31, 2020, 2019 and 2018. The tables also include a reconciliation of disaggregated revenue with reportable segments. The Company's reportable segments are aligned by product nature as disclosed in Note 18. Year Ended December 31, 2020 Consumer Packaging Display and Packaging Paper and Industrial Converted Products Protective Solutions Total Primary geographical markets: United States $ 1,703,818 $ 214,653 $ 1,099,641 $ 393,151 $ 3,411,263 Europe 444,447 261,032 328,410 21,941 1,055,830 Canada 96,457 — 84,968 — 181,425 Asia Pacific 74,823 — 241,163 684 316,670 Other 83,362 — 123,636 65,257 272,255 Total $ 2,402,907 $ 475,685 $ 1,877,818 $ 481,033 $ 5,237,443 Year Ended December 31, 2019 Consumer Packaging Display and Packaging Paper and Industrial Converted Products Protective Solutions Total Primary geographical markets: United States $ 1,659,071 $ 246,735 $ 1,095,437 $ 407,216 $ 3,408,459 Europe 407,759 301,866 346,102 23,039 1,078,766 Canada 108,848 — 117,201 — 226,049 Asia Pacific 70,504 — 277,385 2,370 350,259 Other 87,204 5,524 138,614 79,332 310,674 Total $ 2,333,386 $ 554,125 $ 1,974,739 $ 511,957 $ 5,374,207 Year Ended December 31, 2018 Consumer Packaging Display and Packaging Paper and Industrial Converted Products Protective Solutions Total Primary geographical markets: United States $ 1,676,204 $ 290,295 $ 1,108,735 $ 415,135 $ 3,490,369 Europe 418,129 294,156 354,705 25,664 1,092,654 Canada 115,183 — 131,025 — 246,208 Asia Pacific 69,242 — 178,509 3,548 251,299 Other 81,241 7,858 137,979 83,330 310,408 Total $ 2,359,999 $ 592,309 $ 1,910,953 $ 527,677 $ 5,390,938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d payments. For multi-year arrangements with pricing mechanisms, the Company will generally defer revenue during the initial term of the arrangement, and will release the deferral over the back half of the contract term. Contract assets and liabilities are generally short in duration given the nature of products produced by the Company. The following table sets forth information about contract assets and liabilities from contracts with customers. The balances of the contract assets and liabilities are located in "Other receivables" and "Accrued expenses and other" on the Consolidated Balance Sheets. December 31, 2020 December 31, 2019 Contract Assets $ 48,390 $ 56,364 Contract Liabilities (16,687) (17,047) Significant changes in the contract assets and liabilities balances during the twelve months ended December 31, 2020 and 2019. were as follows: December 31, 2020 December 31, 2019 Contract Asset Contract Liability Contract Asset Contract Liability Beginning balance $ 56,364 $ (17,047) $ 48,786 $ (18,533) Revenue deferred or rebates accrued — (32,512) — (29,062) Recognized as revenue — 9,189 — 8,473 Rebates paid to customers — 23,683 — 22,075 Increases due to rights to consideration for customer specific goods produced, but not billed during the period 48,390 — 51,797 — Transferred to receivables from contract assets recognized at the beginning of the period (56,364) — (48,786) — Contract asset acquired in a business combination — 4,567 — Ending balance $ 48,390 $ (16,687) $ 56,364 $ (17,0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the acquisition and an accrual in this amount was recorded on Tegrant’s opening balance sheet. Since the acquisition, the Company has spent a total of $1,700 on remediation of the Spartanburg site. Based on favorable developments at the Spartanburg site, the Company reduced its estimated environmental reserve by $10,000 during the third quarter of 2019 in order to reflect its revised best estimate of what it is likely to pay in order to complete the remediation. This adjustment resulted in a $10,000 reduction in "Selling, general and administrative expenses" in the Company's Consolidated Statement of Income for the year ended December 31, 2019. At December 31, 2020 and 2019, the Company's accrual for environmental contingencies related to the Spartanburg site totaled $5,700 and $5,789,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December 31, 2020 and 2019, the Company's accrual for these other sites totaled $2,433 and $2,938, respectively. Summary As of December 31, 2020 and 2019, the Company (and its subsidiaries) had accrued $8,133 and $8,727, respectively, related to environmental contingencies. These accruals are included in “Accrued expenses and other” on the Company’s Consolidated Balance Sheets. Other legal and regulatory matters As disclosed in prior periods, and described more fully in Note 14 to these Consolidated Financial Statements, the Company received a Notice of Proposed Adjustment (“NOPA”) in February 2017 from the Internal Revenue Service (“IRS”) proposing adjustments to the 2012 and 2013 tax years. In 2018, the Company filed a protest to the proposed deficiency and the matter was referred to the Appeals Division of the IRS. In the second quarter of 2020, the Company agreed to pay approximately $6,000 in taxes and interest to settle the dispute and recorded the impact of this settlement in its provision for income taxes. The Company anticipates finalizing the audit and paying the assessment in 2021. In addition to those described above, the Company is subject to various other legal proceedings, claims and litigation arising in the normal course of business. While the outcome of these matters could differ from management’s expectations, the Company does not believe that the resolution of these matters has a reasonable possibility of having a material adverse effect on the Company’s financial statements. Commitments As of December 31, 2020, the Company had long-term obl igations to purchase electricity and steam, which it uses in its production processes, as well as long-term purchase commitments for certain raw materials, principally old corrugated containers. These purchase commitments require the Company to make total payments of approximately $88,787, as follows: $29,504 in 2021; $29,598 in 2022; $18,087 in 2023, $2,780 in 2024 and a total of $8,816 from 2025 through 2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earnings per share</t>
        </is>
      </c>
      <c r="B1" s="2" t="inlineStr">
        <is>
          <t>12 Months Ended</t>
        </is>
      </c>
    </row>
    <row r="2">
      <c r="B2" s="2" t="inlineStr">
        <is>
          <t>Dec. 31, 2020</t>
        </is>
      </c>
    </row>
    <row r="3">
      <c r="A3" s="3" t="inlineStr">
        <is>
          <t>Equity [Abstract]</t>
        </is>
      </c>
    </row>
    <row r="4">
      <c r="A4" s="4" t="inlineStr">
        <is>
          <t>Shareholders' equity and earnings per share</t>
        </is>
      </c>
      <c r="B4" s="4" t="inlineStr">
        <is>
          <t>Shareholders’ equity and earnings per share Stock repurchases The Company occasionally repurchases shares of its common stock to satisfy employee tax withholding obligations in association with the exercise of stock appreciation rights, restricted stock, and performance-based stock awards. These repurchases, which are not part of a publicly announced plan or program, totaled 148,680 shares during 2020, 169,290 shares during 2019, and 266,652 shares during 2018, at a cost of $8,483, $9,608 and $14,561, respectively. On February 10, 2016, the Company’s Board of Directors authorized the repurchase of up to 5,000,000 shares of the Company’s common stock. During 2016, a total of 2,030,389 shares were repurchased under this authorization at a cost of $100,000 . No shares have been repurchased since that time; ac cordingly, at December 31, 2020, a total of 2,969,611 shares remain available for repurchase under this authorization. Earnings per share The following table sets forth the computation of basic and diluted earnings per share (in thousands, except per share data): 2020 2019 2018 Numerator: Net income attributable to Sonoco $ 207,463 $ 291,785 $ 313,560 Denominator: Weighted average common shares outstanding 100,939 100,742 100,539 Dilutive effect of stock-based compensation 270 434 477 Diluted outstanding shares 101,209 101,176 101,016 Per common share: Net income attributable to Sonoco: Basic $ 2.06 $ 2.90 $ 3.12 Diluted $ 2.05 $ 2.88 $ 3.10 Cash dividends $ 1.72 $ 1.70 $ 1.62 No adjustments were made to reported net income in the computation of earnings per share.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 average number of shares that were not dilutive and therefore not included in the computation of diluted income per share was as follows for the years ended December 31, 2020, 2019 and 2018 (in thousands): 2020 2019 2018 Anti-dilutive stock appreciation rights 772 475 786 These stock appreciation rights may become dilutive in future periods if the market price of the Company’s common stock appreciates. Noncontrolling interests In 1994, the Company entered into a joint venture agreement with two partners in Asia for the manufacturing and marketing of products in the Asian markets. Prior to December 31, 2018, the Company owned a controlling interest of 79.25% of the joint venture and consolidated the net assets of the Asia joint venture. On December 31, 2018, the Company acquired the 19.08% ownership interest of PFE Hong Kong Limited, one of the joint venture partners, for $35,000 in cash, bringing the Company’s total ownership in the Asia joint venture to 98.33%. As a result of the purchase, the Company wrote off the $11,695 book value of the noncontrolling interest and recorded a $23,305 reduction in Capital in Excess of Stated Value. One of the Company's directors, Harry A. Cockrell, is a principal shareholder of PFE Hong Kong Limited. On October 1, 2018, the Company completed the acquisition of the remaining 70% interest in Conitex Sonoco (see Note 3). The acquisition of Conitex Sonoco included joint ventures in Indonesia and China in which the Company owns a controlling interest. The noncontrolling interests relating to these joint ventures were recorded on the opening balance sheet at their fair value of $2,6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reports its financial results in four reportable segments – Consumer Packaging, Display and Packaging, Paper and Industrial Converted Products, and Protective Solutions. The Consumer Packaging segment includes the following products and services: round and shaped rigid containers and trays (both paper and thermoformed plastic); extruded and injection-molded plastic products; printed flexible packaging; global brand artwork management; and metal and peelable membrane ends and closures. The Display and Packaging segment includes the following products and services: designing, manufacturing, assembling, packing and distributing temporary and semi-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cones and cores; fiber-based construction tubes; wooden, metal and composite wire and cable reels and spools; and recycled paperboard, corrugating medium, recovered paper and material recycling services. The Protective Solutions segment includes the following products: custom-engineered paperboard-based and molded foam protective packaging and components; and temperature-assured packaging. Restructuring charges, asset impairment charges, gains or losses from the disposition of businesses, insurance settlement gains, acquisition-related costs, non-operating pension costs, interest expense and interest income are included in income before income taxes under “Corporate.” The following table sets forth financial information about each of the Company's business segments: Years ended December 31 Consumer Packaging Display and Packaging Paper and Protective Solutions Corporate Consolidated Total Revenue 2020 $ 2,412,465 $ 480,601 $ 1,998,079 $ 482,529 $ — $ 5,373,674 2019 2,338,881 558,747 2,111,491 513,584 — 5,522,703 2018 2,363,292 595,855 2,042,732 529,324 — 5,531,203 Intersegment Sales 1 2020 $ 9,558 $ 4,916 $ 120,261 $ 1,496 $ — $ 136,231 2019 5,495 4,622 136,752 1,627 — 148,496 2018 3,293 3,546 131,779 1,647 — 140,265 Sales to Unaffiliated Customers 2020 $ 2,402,907 $ 475,685 $ 1,877,818 $ 481,033 $ — $ 5,237,443 2019 2,333,386 554,125 1,974,739 511,957 — 5,374,207 2018 2,359,999 592,309 1,910,953 527,677 — 5,390,938 Income Before Income Taxes 2 2020 $ 290,477 $ 30,603 $ 154,330 $ 51,579 $ (271,397) $ 255,592 2019 228,416 27,723 219,052 50,201 (144,626) 380,766 2018 224,505 13,291 211,122 42,902 (113,289) 378,531 Identifiable Assets 3 2020 $ 2,202,497 $ 248,430 $ 1,760,569 $ 538,277 $ 527,486 $ 5,277,259 2019 2,239,674 452,155 1,701,902 580,411 152,147 5,126,289 2018 1,993,417 440,972 1,472,148 535,443 141,485 4,583,465 Depreciation, Depletion and Amortization 4 2020 $ 122,145 $ 13,865 $ 93,560 $ 25,789 $ — $ 255,359 2019 111,919 14,926 85,619 26,676 — 239,140 2018 116,841 18,020 74,434 26,950 — 236,245 Capital Expenditures 2020 $ 67,940 $ 8,312 $ 85,741 $ 9,297 $ 22,837 $ 194,127 2019 64,590 5,065 112,308 6,880 7,091 195,934 2018 66,659 19,849 91,423 5,879 8,764 192,574 1 Intersegment sales are recorded at a market-related transfer price. 2 Included in Corporate above are interest expense, interest income, restructuring/asset impairment charges, property insurance settlement gains, non-operating pension costs, acquisition-related charges, and other non-operational income and expenses associated with the following segments: Consumer Packaging Display Paper and Industrial Converted Products Protective Solutions Corporate Total 2020 $ 100,616 $ 19,773 $ 33,285 $ 7,777 $ 109,946 $ 271,397 2019 41,155 (7,358) 5,270 9,083 96,476 144,626 2018 18,391 19,046 11,773 1,529 62,550 113,289 The remaining amounts reported as Corporate consist of interest expense, interest income, non-operating pension cost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 Geographic regions Sales to unaffiliated customers and long-lived assets by geographic region are as follows: 2020 2019 2018 Sales to Unaffiliated Customers United States $ 3,411,263 $ 3,408,459 $ 3,490,369 Europe 1,055,830 1,078,766 1,092,654 Canada 181,425 226,049 246,208 All other 588,925 660,933 561,707 Total $ 5,237,443 $ 5,374,207 $ 5,390,938 Long-lived Assets United States $ 2,016,185 $ 2,177,918 $ 1,953,391 Europe 673,725 648,648 641,600 Canada 102,932 107,470 113,782 All other 214,394 224,783 241,767 Total $ 3,007,236 $ 3,158,819 $ 2,950,540 Sales are attributed to countries/regions based upon the plant location from which products are shipped. Long-lived assets are comprised of property, plant and equipment, goodwill, intangible assets and investment in affiliates (see Notes 6 and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summarizes the components of accumulated other comprehensive loss and the changes in accumulated other comprehensive loss, net of tax as applicable, for the years ended December 31, 2020 and 2019: Foreign Currency Items Defined Benefit Pension Items Gains and Losses on Cash Flow Hedges Accumulated Other Comprehensive Loss Balance at December 31, 2018 $ (251,102) $ (487,380) $ (2,431) $ (740,913) Other comprehensive income/(loss) before reclassifications 9,108 (111,493) 2,061 (100,324) Amounts reclassified from accumulated other comprehensive loss to net income — 24,460 81 24,541 Amounts reclassified from accumulated other comprehensive loss to fixed assets — — (107) (107) Other comprehensive income/(loss) 9,108 (87,033) 2,035 (75,890) Amounts reclassified from accumulated other comprehensive loss to retained earnings — — — — Balance at December 31, 2019 $ (241,994) $ (574,413) $ (396) $ (816,803) Other comprehensive income/(loss) before reclassifications 60,336 (10,480) (2,952) 46,904 Amounts reclassified from accumulated other comprehensive loss to net income (12,366) 22,146 3,278 13,058 Amounts reclassified from accumulated other comprehensive loss to fixed assets — — (1) (1) Other comprehensive income 47,970 11,666 325 59,961 Balance at December 31, 2020 $ (194,024) $ (562,747) $ (71) $ (756,842) The following table summarizes the amounts reclassified from accumulated other comprehensive loss and the affected line items in the consolidated statements of net income for the years ended December 31, 2020 and 2019: Details about Accumulated Other Comprehensive Loss Components Year Ended December 31, 2020 Year Ended December 31, 2019 Affected Line Item in the Consolidated Statements of Net Income Foreign currency items Amounts reclassified to net income $ 12,366 $ — Loss on disposition of business,net 12,366 — Net income Defined benefit pension items (see Note 13) Effect of settlement loss (854) (2,377) Non-operating pension cost Effect of curtailment loss (32) — Non-operating pension cost Amortization of defined benefit pension items (28,726) (30,382) Non-operating pension cost (29,612) (32,759) 7,466 8,299 Provision for income taxes (22,146) (24,460) Net income Gains and losses on cash flow hedges (see Note 10) Foreign exchange contracts (6,662) 1,381 Net Sales Foreign exchange contracts 3,576 (1,758) Cost of sales Commodity contracts (1,213) 270 Cost of sales (4,299) (107) Income before income taxes 1,021 26 Provision for income taxes (3,278) (81) Net income Total reclassifications for the period $ (13,058) $ (24,541) Net income The following table summarizes the tax (expense) benefit amounts for the other comprehensive loss components for the years ended December 31, 2020 and 2019: For the year ended December 31, 2020 For the year ended December 31, 2019 Before Tax Amount Tax (Expense) Benefit After Tax Amount Before Tax Amount Tax (Expense) Benefit After Tax Amount Foreign currency items: Other comprehensive income/(loss) before reclassifications $ 67,917 $ (7,581) $ 60,336 $ 9,108 $ — $ 9,108 Amounts reclassified from accumulated other comprehensive income/(loss) to net income (12,366) — (12,366) — — — Gains and losses on foreign currency items: 55,551 (7,581) 47,970 9,108 — 9,108 Defined benefit pension items: Other comprehensive income/(loss) before reclassifications (13,217) 2,737 (10,480) (147,948) 36,455 (111,493) Amounts reclassified from accumulated other comprehensive income/(loss) to net income 29,612 (7,466) 22,146 32,759 (8,299) 24,460 Net other comprehensive income/(loss) from defined benefit pension items 16,395 (4,729) 11,666 (115,189) 28,156 (87,033) Gains and losses on cash flow hedges: Other comprehensive income/(loss) before reclassifications (3,823) 871 (2,952) 2,711 (650) 2,061 Amounts reclassified from accumulated other comprehensive income/(loss) to net income 4,299 (1,021) 3,278 107 (26) 81 Amounts reclassified from accumulated other comprehensive income/(loss) to fixed assets (1) — (1) (107) — (107) Net other comprehensive income/(loss) from cash flow hedges 475 (150) 325 2,711 (676) 2,035 Other comprehensive income/(loss) $ 72,421 $ (12,460) $ 59,961 $ (103,370) $ 27,480 $ (75,890) The change in defined benefit plans includes pretax changes of $4 and $(781) during the years ended December 31, 2020 and 2019, related to one of the Company’s equity method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 disclosure</t>
        </is>
      </c>
      <c r="B4" s="4" t="inlineStr">
        <is>
          <t>Column A Column B Column C - Additions Column D Column E Description Balance at Beginning of Year Charged to Costs and Expenses Charged to Other Deductions Balance at End of Year 2020 Allowance for Doubtful Accounts $ 14,382 $ 8,067 $ 55 1 $ 1,583 2 $ 20,921 LIFO Reserve 20,203 114 3 — — 20,317 Valuation Allowance on Deferred Tax Assets 105,347 22,816 2,447 4 2,175 5 128,435 2019 Allowance for Doubtful Accounts $ 11,692 $ 4,320 $ 322 1 $ 1,952 2 $ 14,382 LIFO Reserve 18,854 1,349 3 — — 20,203 Valuation Allowance on Deferred Tax Assets 103,289 2,662 (1,116) 4 (512) 5 105,347 2018 Allowance for Doubtful Accounts $ 9,913 $ 3,471 $ (425) 1 $ 1,267 2 $ 11,692 LIFO Reserve 17,632 1,222 3 — — 18,854 Valuation Allowance on Deferred Tax Assets 47,199 (11,187) 70,993 4 3,716 5 103,289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Sonoco Products Company and its majority-owned subsidiaries (the “Company” or “Sonoco”) after elimination of intercompany accounts and transactions.</t>
        </is>
      </c>
    </row>
    <row r="5">
      <c r="A5" s="4" t="inlineStr">
        <is>
          <t>Estimates and assumptions</t>
        </is>
      </c>
      <c r="B5" s="4" t="inlineStr">
        <is>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The Company records revenue when control is transferred to the customer. Revenue is recognized at a point in time when control transfers to the customer either upon shipment or delivery, depending on the terms of sale. When that is not the case, control transfers over time in conjunction with production in cases where the Company is entitled to payment with margin for products produced that are customer specific and without alternative use. The Company recognizes over time revenue under the input method as goods are produced. The Company commonly enters into Master Supply Arrangements (MSA)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treated as a reduction of revenue and are determinable within a short period after the originating sale.</t>
        </is>
      </c>
    </row>
    <row r="7">
      <c r="A7" s="4" t="inlineStr">
        <is>
          <t>Accounts receivable and allowance for doubtful accounts</t>
        </is>
      </c>
      <c r="B7" s="4" t="inlineStr">
        <is>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is>
      </c>
    </row>
    <row r="8">
      <c r="A8" s="4" t="inlineStr">
        <is>
          <t>Accounts payable and supply chain financing</t>
        </is>
      </c>
      <c r="B8" s="4" t="inlineStr">
        <is>
          <t>Accounts payable and supply chain financingDuring 2020, the Company began facilitating a voluntary supply chain financing program (the "program") to provide certain of its suppliers with the opportunity to sell receivables due from the Company to the participating financial institution in the program. Such sales are conducted at the sole discretion of both the suppliers and the financial institution on a non-recourse basis at a rate that leverages the Company's credit rating and thus might be more beneficial to the supplier. No guarantees are provided by the Company or any of our subsidiaries under the program. The Company's responsibility is limited to making payment on the terms originally negotiated with its suppliers, regardless of whether the suppliers sell their receivables to the financial institution. The Company does not enter into any agreements with suppliers regarding their participation in the program. The amount owed to the participating financial institution under the program and included in accounts payable was $38,900 at December 31, 2020.</t>
        </is>
      </c>
    </row>
    <row r="9">
      <c r="A9" s="4" t="inlineStr">
        <is>
          <t>Research and development</t>
        </is>
      </c>
      <c r="B9" s="4" t="inlineStr">
        <is>
          <t>Research and developmentResearch and development costs are charged to expense as incurred and include salaries and other directly related expenses.</t>
        </is>
      </c>
    </row>
    <row r="10">
      <c r="A10" s="4" t="inlineStr">
        <is>
          <t>Restructuring and asset impairment</t>
        </is>
      </c>
      <c r="B10" s="4" t="inlineStr">
        <is>
          <t>Restructuring and asset impairment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is>
      </c>
    </row>
    <row r="11">
      <c r="A11" s="4" t="inlineStr">
        <is>
          <t>Cash and cash equivalents</t>
        </is>
      </c>
      <c r="B11" s="4" t="inlineStr">
        <is>
          <t>Cash and cash equivalents Cash equivalents are composed of highly liquid investments with an original maturity to the Company of generally three months or less when purchased. Cash equivalents are recorded at cost, which approximates market. As part of its cash management system, the Company uses “zero balance” accounts to fund disbursements. Under this system, the bank balance is zero at the end of each day, while the book balance is usually a negative amount due to reconciling items such as outstanding checks. Changes in these book cash overdrafts are reported as cash flows from financing activities.</t>
        </is>
      </c>
    </row>
    <row r="12">
      <c r="A12" s="4" t="inlineStr">
        <is>
          <t>Inventories</t>
        </is>
      </c>
      <c r="B12" s="4" t="inlineStr">
        <is>
          <t>Inventories Inventories are stated at the lower of cost or net realizable value. The last-in, first-out (LIFO) method is used for the valuation of certain of the Company’s domestic inventories, primarily metal, internally manufactured paper and paper purchased from third parties. The LIFO method of accounting was used to determine the carrying costs of a pproximately 15% and 13% o f total inventories at December 31, 2020 and 2019, respectively. The remaining inventories are determined on the first-in, first-out (FIFO) method. If the FIFO method of accounting had been used for all inventories, total inventory would have been hi gher by $20,371 and $18,854 at December 31, 2020 and 2019, respectively.</t>
        </is>
      </c>
    </row>
    <row r="13">
      <c r="A13" s="4" t="inlineStr">
        <is>
          <t>Property, plant and equipment</t>
        </is>
      </c>
      <c r="B13" s="4" t="inlineStr">
        <is>
          <t>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imber resources are stated at cost. Depletion is charged to operations based on the estimated number of units of timber cut during the year.</t>
        </is>
      </c>
    </row>
    <row r="14">
      <c r="A14" s="4" t="inlineStr">
        <is>
          <t>Leases</t>
        </is>
      </c>
      <c r="B14" s="4" t="inlineStr">
        <is>
          <t>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on the consolidated balance sheet. Leased assets represent the Company’s right to use an underlying asset during the lease term, and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obligation for those payments is incurred. The Company recognizes fixed lease expense for operating leases on a straight-line basis over the lease term. For finance leases, the Company recognizes interest expense on the lease liability over the lease term and the finance lease asset balance is amortized on a straight-line basis.</t>
        </is>
      </c>
    </row>
    <row r="15">
      <c r="A15" s="4" t="inlineStr">
        <is>
          <t>Goodwill and other intangible assets</t>
        </is>
      </c>
      <c r="B15" s="4" t="inlineStr">
        <is>
          <t>Goodwill and other intangible assets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In determining the fair value of the reporting units, management considered both the income approach and the market approach. Fair value was estimated using a discounted cash flow model based on projections of future years’ operating results and associated cash flows combined with comparable trading and transaction multiples. The calculated estimated fair value of the reporting unit reflects a number of significant management assumptions and estimates including the forecast of sales growth, contribution margins, selling, general and administrative expenses, and discount rate.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the carrying value of the reporting unit exceeds the fair value of that reporting unit, an impairment charge is recognized for the excess. Goodwill is not amortized. Intangible assets are amortized, usually on a straight-line basis, over their respective useful lives, which generally range from 3 to 40 years. The Company evaluates its intangible assets for impairment whenever indicators of impairment exist. The Company has no intangibles with indefinite lives.</t>
        </is>
      </c>
    </row>
    <row r="16">
      <c r="A16" s="4" t="inlineStr">
        <is>
          <t>Income taxes</t>
        </is>
      </c>
      <c r="B16" s="4" t="inlineStr">
        <is>
          <t>Income taxes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is>
      </c>
    </row>
    <row r="17">
      <c r="A17" s="4" t="inlineStr">
        <is>
          <t>Derivatives</t>
        </is>
      </c>
      <c r="B17" s="4" t="inlineStr">
        <is>
          <t>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t>
        </is>
      </c>
    </row>
    <row r="18">
      <c r="A18" s="4" t="inlineStr">
        <is>
          <t>Business combinations</t>
        </is>
      </c>
      <c r="B18" s="4" t="inlineStr">
        <is>
          <t>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our financial condition and results of operations. Significant estimates and assumptions in estimating the fair value of acquired customer relationships, technology, and other identifiable intangible assets include future cash flows that the Company expects to generate from the acquired asset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estimates of the economic lives change, depreciation or amortization expenses could be increased or decreased, or the acquired asset could be impaired.</t>
        </is>
      </c>
    </row>
    <row r="19">
      <c r="A19" s="4" t="inlineStr">
        <is>
          <t>Reportable segments</t>
        </is>
      </c>
      <c r="B19" s="4" t="inlineStr">
        <is>
          <t>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t>
        </is>
      </c>
    </row>
    <row r="20">
      <c r="A20" s="4" t="inlineStr">
        <is>
          <t>Contingencies</t>
        </is>
      </c>
      <c r="B20" s="4" t="inlineStr">
        <is>
          <t>Contingencies Pursuant to U.S. GAAP for accounting for contingencies, accruals for estimated losses are recorded at the time information becomes available indicating that losses are probable and that the amounts are reasonably estimable. Amounts so accrued are not discounted.</t>
        </is>
      </c>
    </row>
    <row r="21">
      <c r="A21" s="4" t="inlineStr">
        <is>
          <t>New accounting pronouncements</t>
        </is>
      </c>
      <c r="B21" s="4" t="inlineStr">
        <is>
          <t>New accounting pronouncements In March 2020, the Financial Accounting Standards Board ("FASB") issued Accounting Standards Update ("ASU") 2020-04, "Facilitation of the Effects of Reference Rate Reform on Financial Reporting". The ASU is intended to provide optional expedients and exceptions to the U.S. GAAP guidance on contract modifications and hedge accounting to ease the financial reporting burdens related to the discontinuation of the London Interbank Offered Rate (“LIBOR”) or by another reference rate expected to be discontinued. The relief offered by this guidance, if adopted, is available to companies for the period March 12, 2020 through December 31, 2022. The Company does not expect the discontinuation of LIBOR to have a material impact on its consolidated financial statements. In December 2019, the FASB issued ASU 2019-12 "Income Taxes,"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The Company does not expect the implementation of ASU 2019-12 to have a material effect on its consolidated financial statements. In December 2018, the FASB issued ASU 2018-16 “Derivatives and Hedging: Inclusion of the Secured Overnight Financing Rate (SOFR) Overnight Index Swap (OIS) Rate as a Benchmark Interest Rate for Hedge Accounting Purposes,” which allows the use of the SOFR and OIS rate as benchmark rates after the Federal Reserve started publishing such daily rates on April 3, 2018. The Company adopted the standard effective January 1, 2019 using the prospective basis. The adoption did not have a material effect on the consolidated financial statements. In August 2018, the FASB issued ASU 2018-14 "Compensation-Retirement Benefits-Defined Benefit Plans-General," which modifies certain disclosure requirements for employers that sponsor defined benefit pension or other postretirement plans. The Company adopted the standard effective January 1, 2020. The adoption did not have a material effect on the consolidated financial statement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Company adopted this standard on January 1, 2020 using a modified retrospective approach and recorded a cumulative-effect adjustment to retained earnings of $209, an increase to the allowance for doubtful accounts of $279, and a decrease to deferred income tax liabilities of $70 as of January 1, 2020. In January 2016, the FASB issued ASU 2016-02, "Leases," requiring lessees to recognize on the balance sheet a right-of-use asset and lease liability for all long-term leases and requiring disclosure of key information about leasing arrangements in order to increase transparency and comparability among organizations. The Company adopted ASU 2016-02 as of January 1, 2019, using the modified retrospective transition method and elected to apply the optional transition approach prescribed by ASU 2018-11 which allows entities to initially apply the new leases standard at the adoption date, without adjusting comparative periods. Upon the adoption of ASU 2016-02, the Company recorded on its consolidated balance sheet right of use assets totaling $336,083 and lease liabilities totaling $344,362, as well as a cumulative effect adjustment to retained earnings of $6,771 and a $1,508 reduction to deferred tax liabilities. Other than the pronouncements discussed above, there have been no other newly issued nor newly applicable accounting pronouncements that have had, or are expected to have, a material impact on the Company’s financial statements. Further, at December 31, 2020, there were no other pronouncements pending adoption that are expected to have a material impact on the Company’s consolidated financial statements.</t>
        </is>
      </c>
    </row>
    <row r="22">
      <c r="A22" s="4" t="inlineStr">
        <is>
          <t>Fair value measurement</t>
        </is>
      </c>
      <c r="B22" s="4" t="inlineStr">
        <is>
          <t>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t>
        </is>
      </c>
    </row>
    <row r="23">
      <c r="A23" s="4" t="inlineStr">
        <is>
          <t>Fair value of financial instruments</t>
        </is>
      </c>
      <c r="B23" s="4" t="inlineStr">
        <is>
          <t>As discussed i n Note 10,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ffiliated companies over which the Company exercised significant influence</t>
        </is>
      </c>
      <c r="B4" s="4" t="inlineStr">
        <is>
          <t>Affiliated companies over which the Company exercised a significant influence at December 31, 2020, included: Entity Ownership Interest Percentage at December 31, 2020 RTS Packaging JVCO 35.0 % Cascades Conversion, Inc. 50.0 % Cascades Sonoco, Inc. 50.0 % Showa Products Company Ltd. 22.2 % Papertech Energía, S.L. 25.0 % Weidenhammer New Packaging, LLC 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s for trade accounts receivable</t>
        </is>
      </c>
      <c r="B3" s="5" t="n">
        <v>20920</v>
      </c>
      <c r="C3" s="5" t="n">
        <v>14382</v>
      </c>
    </row>
    <row r="4">
      <c r="A4" s="4" t="inlineStr">
        <is>
          <t>Preferred stock, authorized (in shares)</t>
        </is>
      </c>
      <c r="B4" s="6" t="n">
        <v>30000</v>
      </c>
      <c r="C4" s="6" t="n">
        <v>3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authorized (in shares)</t>
        </is>
      </c>
      <c r="B7" s="6" t="n">
        <v>300000000</v>
      </c>
      <c r="C7" s="6" t="n">
        <v>300000000</v>
      </c>
    </row>
    <row r="8">
      <c r="A8" s="4" t="inlineStr">
        <is>
          <t>Common stock, issued (in shares)</t>
        </is>
      </c>
      <c r="B8" s="6" t="n">
        <v>100447000</v>
      </c>
      <c r="C8" s="6" t="n">
        <v>100198000</v>
      </c>
    </row>
    <row r="9">
      <c r="A9" s="4" t="inlineStr">
        <is>
          <t>Common stock, outstanding (in shares)</t>
        </is>
      </c>
      <c r="B9" s="6" t="n">
        <v>100447000</v>
      </c>
      <c r="C9" s="6" t="n">
        <v>1001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Fair values of assets acquired and liabilities assumed in connection with acquisition</t>
        </is>
      </c>
      <c r="B4" s="4" t="inlineStr">
        <is>
          <t xml:space="preserve">The preliminary fair values of the assets acquired in connection with the Can Packaging and Jacksonville acquisitions as of December 31, 2020 are as follows: Can Packaging Jacksonville Trade accounts receivable $ 5,285 $ — Inventories 3,218 150 Property, plant and equipment 10,666 2,773 Goodwill 12,859 1,050 Other intangible assets 25,746 — Payable to suppliers (2,786) — Other net tangible assets/(liabilities) (4,154) — Deferred income taxes, net (5,361) — Net Assets $ 45,473 $ 3,973 </t>
        </is>
      </c>
    </row>
    <row r="5">
      <c r="A5" s="4" t="inlineStr">
        <is>
          <t>Schedule of measurement period adjustments made to previously disclosed fair values</t>
        </is>
      </c>
      <c r="B5" s="4" t="inlineStr">
        <is>
          <t xml:space="preserve">As a result, the following measurement period adjustments were made to the previously disclosed provisional fair values of assets and liabilities acquired: TEQ Corenso Trade Accounts Receivable $ (56) $ — Inventories (721) (536) Property, Plant and Equipment (2,927) — Goodwill 2,918 616 Other intangible assets 800 — Payable to suppliers 6 (80) Other net tangible assets/(liabilities) (617) — Deferred income taxes, net 412 — Net assets $ (18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 impairment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Following are the total restructuring and asset impairment charges, net of adjustments, recognized during the periods presented: Year Ended December 31, 2020 2019 2018 Restructuring and restructuring-related asset impairment charges $ 67,729 $ 44,819 $ 40,071 Other asset impairments 77,851 15,061 — Restructuring/Asset impairment charges $ 145,580 $ 59,880 $ 40,071 The table below sets forth restructuring and restructuring-related asset impairment charges by type incurred: Year Ended December 31, 2020 2019 2018 Severance and Termination Benefits $ 36,997 $ 24,864 $ 15,224 Asset Impairment/Disposal of Assets 22,394 9,674 6193 Other Costs 8,338 10,281 18,654 Total restructuring and restructuring-related asset impairment charges $ 67,729 $ 44,819 $ 40,071 The table below sets forth restructuring and restructuring-related asset impairment charges by reportable segment: Year Ended December 31, 2020 2019 2018 Consumer Packaging 27,422 34,850 $ 15,205 Display and Packaging 5,043 2,459 18,800 Paper and Industrial Converted Products 32,537 4,927 4,301 Protective Solutions 503 519 1,532 Corporate 2,224 2,064 233 Total restructuring and restructuring-related asset impairment charges $ 67,729 $ 44,819 $ 40,071 </t>
        </is>
      </c>
    </row>
    <row r="5">
      <c r="A5" s="4" t="inlineStr">
        <is>
          <t>Schedule of restructuring reserve by type of cost</t>
        </is>
      </c>
      <c r="B5" s="4" t="inlineStr">
        <is>
          <t xml:space="preserve">The following table sets forth the activity in the restructuring accrual included in “Accrued expenses and other” on the Company’s Consolidated Balance Sheets: Severance and Termination Benefits Asset Impairment/ Disposal of Assets Other Costs Total Liability, December 31, 2018 $ 5,293 $ — $ 2,279 $ 7,572 2019 charges 24,864 9,674 10,281 44,819 Cash (payments)/receipts (19,386) 5,225 (11,983) (26,144) Asset write downs/disposals — (14,899) — (14,899) Foreign currency translation (6) — 15 9 Liability, December 31, 2019 $ 10,765 $ — $ 592 $ 11,357 2020 charges 36,997 22,394 8,338 67,729 Cash (payments)/receipts (32,189) 6,963 (9,570) (34,796) Asset write downs/disposals — (29,357) 1,143 (28,214) Foreign currency translation 382 — 8 390 Liability, December 31, 2020 $ 15,955 $ — $ 511 $ 16,4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Details of the Company's property, plant and equipment at December 31 are as follows: 2020 2019 Land $ 119,262 $ 114,443 Timber resources 42,310 42,338 Buildings 566,529 560,334 Machinery and equipment 3,191,008 3,077,500 Construction in progress 132,223 143,021 4,051,332 3,937,636 Accumulated depreciation and depletion (2,807,222) (2,650,794) Property, plant and equipment, net $ 1,244,110 $ 1,286,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locations and values of the Company's lease assets and lease liabilities</t>
        </is>
      </c>
      <c r="B4" s="4" t="inlineStr">
        <is>
          <t xml:space="preserve">The following table sets forth the balance sheet location and values of the Company’s lease assets and lease liabilities at December 31, 2020 and December 31, 2019: Classification Balance Sheet Location December 31, 2020 December 31, 2019 Lease Assets Operating lease assets Right of Use Asset - Operating Leases $ 296,020 $ 298,393 Finance lease assets Other Assets 36,267 34,858 Total lease assets $ 332,287 $ 333,251 Lease Liabilities Current operating lease liabilities Accrued expenses and other $ 52,138 $ 54,048 Current finance lease liabilities Notes payable and current portion of debt 4,663 10,803 Total current lease liabilities $ 56,801 $ 64,851 Noncurrent operating lease liabilities Noncurrent Operating Lease Liabilities $ 262,048 $ 253,992 Noncurrent finance lease liabilities Long-term Debt, Net of Current Portion 33,280 22,274 Total noncurrent lease liabilities $ 295,328 $ 276,266 Total lease liabilities $ 352,129 $ 341,117 </t>
        </is>
      </c>
    </row>
    <row r="5">
      <c r="A5" s="4" t="inlineStr">
        <is>
          <t>Components of the Company's total lease cost</t>
        </is>
      </c>
      <c r="B5" s="4" t="inlineStr">
        <is>
          <t>The following table sets forth the components of the Company's total lease cost for the years ended December 31, 2020 and 2019: Lease Cost Twelve months ended December 31, 2020 Twelve Months Ended December 31, 2019 Operating lease cost (a) $ 58,678 $ 61,845 Finance lease cost: Amortization of lease asset (a) (b) 7,387 6,965 Interest on lease liabilities (c) 1,050 763 Variable lease cost (a) (d) 36,758 51,616 Impairment charges (e) 11,340 — Total lease cost $ 115,213 $ 121,189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e) Impairment charges are included in "Restructuring/asset impairment charges" in the Company's Consolidated Statements of Net Income. See Note 4 for more information.</t>
        </is>
      </c>
    </row>
    <row r="6">
      <c r="A6" s="4" t="inlineStr">
        <is>
          <t>Five-year maturity schedule of Company's lease liabilities</t>
        </is>
      </c>
      <c r="B6" s="4" t="inlineStr">
        <is>
          <t xml:space="preserve">The following table sets forth the five-year maturity schedule of the Company's lease liabilities as of December 31, 2020: Maturity of Lease Liabilities Operating Leases Finance Leases Total 2021 $ 53,429 $ 4,799 $ 58,228 2022 46,242 4,475 50,717 2023 41,068 4,663 45,731 2024 34,427 3,503 37,930 2025 28,909 2,977 31,886 Beyond 2025 196,918 26,739 223,657 Total lease payments $ 400,993 $ 47,156 $ 448,149 Less: Interest 86,807 9,213 96,020 Lease Liabilities $ 314,186 $ 37,943 $ 352,129 </t>
        </is>
      </c>
    </row>
    <row r="7">
      <c r="A7" s="4" t="inlineStr">
        <is>
          <t>Five-year maturity schedule of Company's lease liabilities</t>
        </is>
      </c>
      <c r="B7" s="4" t="inlineStr">
        <is>
          <t xml:space="preserve">The following table sets forth the five-year maturity schedule of the Company's lease liabilities as of December 31, 2020: Maturity of Lease Liabilities Operating Leases Finance Leases Total 2021 $ 53,429 $ 4,799 $ 58,228 2022 46,242 4,475 50,717 2023 41,068 4,663 45,731 2024 34,427 3,503 37,930 2025 28,909 2,977 31,886 Beyond 2025 196,918 26,739 223,657 Total lease payments $ 400,993 $ 47,156 $ 448,149 Less: Interest 86,807 9,213 96,020 Lease Liabilities $ 314,186 $ 37,943 $ 352,129 </t>
        </is>
      </c>
    </row>
    <row r="8">
      <c r="A8" s="4" t="inlineStr">
        <is>
          <t>Company's weighted average remaining lease term and discount rates used</t>
        </is>
      </c>
      <c r="B8" s="4" t="inlineStr">
        <is>
          <t xml:space="preserve">The following tables set forth the Company's weighted average remaining lease term and discount rates used in the calculation of its outstanding lease liabilities at December 31, 2020 and 2019, along with other lease-related information for the years ended December 31, 2020 and 2019: Lease Term and Discount Rate December 31, 2020 December 31, 2019 Weighted-average remaining lease term (years): Operating leases 11.8 10.2 Finance leases 12.9 3.8 Weighted-average discount rate: Operating leases 4.28% 4.74% Finance leases 2.94% 2.97% Other Information Twelve months ended December 31, 2020 Twelve Months Ended December 31, 2019 Cash paid for amounts included in the measurement of lease liabilities: Operating cash flows used by operating leases $ 58,305 $ 61,532 Operating cash flows used by finance leases $ 1,050 $ 763 Financing cash flows used by finance leases $ 7,437 $ 7,989 Leased assets obtained in exchange for new operating lease liabilities $ 90,361 $ 28,762 Leased assets obtained in exchange for new finance lease liabilities $ 23,117 $ 24,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goodwill</t>
        </is>
      </c>
      <c r="B4" s="4" t="inlineStr">
        <is>
          <t xml:space="preserve">The changes in the carrying amount of goodwill by segment for the year ended December 31, 2020, are as follows: Consumer Packaging Display and Packaging Paper and Industrial Converted Products Protective Solutions Total Balance as of January 1, 2020 $ 691,243 $ 203,414 $ 303,041 $ 231,648 $ 1,429,346 Acquisitions 12,860 — 1,050 — 13,910 Dispositions — (76,828) — — (76,828) Measurement period adjustments 2,917 — 616 — 3,533 Foreign currency translation 10,604 — 8,310 380 19,294 Balance as of December 31, 2020 $ 717,624 $ 126,586 $ 313,017 $ 232,028 $ 1,389,255 </t>
        </is>
      </c>
    </row>
    <row r="5">
      <c r="A5" s="4" t="inlineStr">
        <is>
          <t>Summary of other intangible assets</t>
        </is>
      </c>
      <c r="B5" s="4" t="inlineStr">
        <is>
          <t xml:space="preserve">Details at December 31 are as follows: 2020 2019 Other Intangible Assets, Gross: Patents $ 29,325 $ 26,096 Customer lists 622,430 632,036 Trade names 32,088 32,427 Proprietary technology 22,813 24,525 Other 2,831 2,297 Other Intangible Assets, Gross $ 709,487 $ 717,381 Accumulated Amortization: Patents $ (14,511) $ (11,669) Customer lists (339,159) (287,831) Trade names (12,156) (9,985) Proprietary technology (19,833) (17,910) Other (1,894) (1,694) Accumulated Amortization $ (387,553) $ (329,089) Other Intangible Assets, Net $ 321,934 $ 388,2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Instruments</t>
        </is>
      </c>
      <c r="B4" s="4" t="inlineStr">
        <is>
          <t xml:space="preserve">Details of the Company's debt at December 31 were as follows: 2020 2019 Commercial paper, average rate of 0.75% in 2020 and 2.40% in 2019 $ — $ 250,000 Wells Fargo term loan, due May 2021 — 200,000 Syndicated bank term loan, due July 2022 — 146,569 1.00% Euro loan due May 2021 183,662 167,272 9.2% debentures due August 2021 4,320 4,318 4.375% debentures due November 2021 249,741 249,428 3.125% debentures due May 2030 594,687 — 5.75% debentures due November 2040 599,279 599,244 Other foreign denominated debt, average rate of 2.2% in 2020 and 5.3% in 2019 15,522 16,734 Finance lease obligations 37,943 33,077 Other notes 15,070 14,727 Total debt $ 1,700,224 $ 1,681,369 Less current portion and short-term notes 455,784 488,234 Long-term debt $ 1,244,440 $ 1,193,135 </t>
        </is>
      </c>
    </row>
    <row r="5">
      <c r="A5" s="4" t="inlineStr">
        <is>
          <t>Schedule of Debt Maturities</t>
        </is>
      </c>
      <c r="B5" s="4" t="inlineStr">
        <is>
          <t xml:space="preserve">The principal requirements of debt maturing in the next five years are: 2021 2022 2023 2024 2025 Debt maturities by year $ 455,784 $ 5,448 $ 5,034 $ 3,899 $ 3,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 (Tables)</t>
        </is>
      </c>
      <c r="B1" s="2" t="inlineStr">
        <is>
          <t>12 Months Ended</t>
        </is>
      </c>
    </row>
    <row r="2">
      <c r="B2" s="2" t="inlineStr">
        <is>
          <t>Dec. 31, 2020</t>
        </is>
      </c>
    </row>
    <row r="3">
      <c r="A3" s="3" t="inlineStr">
        <is>
          <t>Derivative Instruments and Hedging Activities Disclosure [Abstract]</t>
        </is>
      </c>
    </row>
    <row r="4">
      <c r="A4" s="4" t="inlineStr">
        <is>
          <t>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December 31, 2020 December 31, 2019 Carrying Amount Fair Value Carrying Amount Fair Value Long-term debt, net of current portion $ 1,244,440 $ 1,538,132 $ 1,193,135 $ 1,351,397 </t>
        </is>
      </c>
    </row>
    <row r="5">
      <c r="A5" s="4" t="inlineStr">
        <is>
          <t>Net positions of foreign contracts</t>
        </is>
      </c>
      <c r="B5" s="4" t="inlineStr">
        <is>
          <t>The net positions of these contracts at December 31, 2020, were as follows (in thousands): Currency Action Quantity Colombian peso Purchase 19,870,953 Mexican peso Purchase 406,038 Polish zloty Purchase 79,265 Canadian dollar Purchase 15,173 British pound Purchase 5,554 Turkish lira Purchase 2,403 Euro Sell (3) New Zealand dollar Sell (1,077) Australian dollar Sell (1,681)</t>
        </is>
      </c>
    </row>
    <row r="6">
      <c r="A6" s="4" t="inlineStr">
        <is>
          <t>Net positions of other derivatives contract</t>
        </is>
      </c>
      <c r="B6" s="4" t="inlineStr">
        <is>
          <t xml:space="preserve">The net positions of these contracts at December 31, 2020, were as follows (in thousands): Currency Action Quantity Indonesian rupiah Purchase 29,213,187 Colombian peso Purchase 17,542,813 Mexican peso Purchase 380,301 Canadian dollar Purchase 6,658 </t>
        </is>
      </c>
    </row>
    <row r="7">
      <c r="A7" s="4" t="inlineStr">
        <is>
          <t>Location and fair values of derivative instruments</t>
        </is>
      </c>
      <c r="B7" s="4" t="inlineStr">
        <is>
          <t>The following table sets forth the location and fair values of the Company’s derivative instruments: Fair Value at December 31 Description Balance Sheet Location 2020 2019 Derivatives designated as hedging instruments: Commodity Contracts Prepaid expenses $ 867 $ — Commodity Contracts Accrued expenses and other $ (1,512) $ (1,625) Commodity Contracts Other liabilities $ (2) $ — Foreign Exchange Contracts Prepaid expenses $ 997 $ 1,236 Foreign Exchange Contracts Accrued expenses and other $ (395) $ (178) Derivatives not designated as hedging instruments: Commodity Contracts Prepaid expenses $ 484 $ — Foreign Exchange Contracts Prepaid expenses $ 140 $ 88 Foreign Exchange Contracts Accrued expenses and other $ (25) $ (34)</t>
        </is>
      </c>
    </row>
    <row r="8">
      <c r="A8" s="4" t="inlineStr">
        <is>
          <t>Effect of derivative instruments on financial performance</t>
        </is>
      </c>
      <c r="B8" s="4" t="inlineStr">
        <is>
          <t xml:space="preserve">The following tables set forth the effect of the Company’s derivative instruments on financial performance for the year ended December 31, 2020 and December 31, 2019: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0 Foreign Exchange Contracts $ (3,596) Net sales $ (6,662) Cost of sales $ 3,576 Commodity Contracts $ (227) Cost of sales $ (1,213) Year Ended December 31, 2019 Foreign Exchange Contracts $ 2,495 Net sales $ 1,381 Cost of sales $ (1,758) Commodity Contracts $ 216 Cost of sales $ 270 Description Gain or (Loss) Recognized Location of Gain or (Loss) Recognized in Income Statement Derivatives not Designated as Hedging Instruments: Year Ended December 31, 2020 Commodity Contracts $ 226 Cost of sales Foreign Exchange Contracts $ (358) Selling, general and administrative Year Ended December 31, 2019 Commodity Contracts $ — Cost of sales Foreign Exchange Contracts $ (704) Selling, general and administrative Year Ended December 31, 2020 Year Ended December 31, 2019 Description Revenue Cost of Sales Revenue Cost of Sales Total amount of income and expense line items presented in the Consolidated Statements of Income $ (6,662) $ 2,363 $ 1,381 $ (1,488) Gain or (loss) on cash flow hedging relationships: Foreign exchange contracts: Amount of gain or (loss) reclassified from accumulated other comprehensive income into net income $ (6,662) $ 3,576 $ 1,381 $ (1,758) Commodity contract: Amount of gain or (loss) reclassified from accumulated other comprehensive income into net income $ — $ (1,213) $ — $ 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on recurring basis</t>
        </is>
      </c>
      <c r="B4" s="4" t="inlineStr">
        <is>
          <t>The following tables set forth information regarding the Company’s financial assets and financial liabilities that are measured at fair value on a recurring basis: Description December 31, 2020 Assets measured at NAV (g) Level 1 Level 2 Level 3 Hedge derivatives, net: Commodity contracts $ (647) $ — $ — $ (647) $ — Foreign exchange contracts 602 — — 602 — Non-hedge derivatives, net: Commodity contracts 484 484 Foreign exchange contracts 115 — — 115 — Postretirement benefit plan assets: Common Collective Trust (a) $ 7,750 $ 7,750 $ — $ — $ — Mutual funds(b) 152,756 — — 152,756 — Fixed income securities(c) 1,533,149 1,297,826 17 235,306 — Short-term investments(d) 1,223 — — 1,223 — Hedge fund of funds(e) 67 67 — — — Real estate funds(f) 552 552 — — — Cash and accrued income 117,638 — 117,638 — — Total postretirement benefit plan assets $ 1,813,135 $ 1,306,195 $ 117,655 $ 389,285 $ — Description December 31, 2019 Assets measured at NAV (g) Level 1 Level 2 Level 3 Hedge derivatives, net: Commodity contracts $ (1,625) $ — $ — $ (1,625) $ — Foreign exchange contracts 1,058 — — 1,058 — Non-hedge derivatives, net: Foreign exchange contracts 54 — — 54 — Postretirement benefit plan assets: Common Collective Trust (a) $ 1,212,114 $ 1,212,114 $ — $ — $ — Mutual funds(b) 171,198 — — 171,198 — Fixed income securities(c) 192,598 — — 192,598 — Short-term investments(d) 1,201 — 23 1,178 — Hedge fund of funds(e) 75,108 75,108 — — — Real estate funds(f) 938 938 — — — Cash and accrued income 43,244 — 43,244 — — Total postretirement benefit plan assets $ 1,696,401 $ 1,288,160 $ 43,267 $ 364,974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Underlying real estate securities are generally valued at closing prices from national exchanges. g. Certain assets that are measured at fair value using the net asset value (NAV) per share (or its equivalent) practical expedient have not been classified in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Activity related to restricted stock units</t>
        </is>
      </c>
      <c r="B4" s="4" t="inlineStr">
        <is>
          <t xml:space="preserve">The activity related to restricted stock units for the year ended December 31, 2020 is as follows: Nonvested Vested Total Average Grant Date Fair Value Per Share Outstanding, December 31, 2019 156,577 94,708 251,285 $ 46.14 Granted 146,937 — 146,937 $ 54.16 Vested (63,976) 63,976 — Converted — (85,612) (85,612) $ 45.29 Cancelled (32,305) — (32,305) $ 50.32 Dividend equivalents 2,350 2,791 5,141 $ 54.28 Outstanding, December 31, 2020 209,583 75,863 285,446 $ 50.19 </t>
        </is>
      </c>
    </row>
    <row r="5">
      <c r="A5" s="4" t="inlineStr">
        <is>
          <t>Activity related to performance contingent restricted stock units</t>
        </is>
      </c>
      <c r="B5" s="4" t="inlineStr">
        <is>
          <t>The activity related to performance contingent restricted stock units for the year ended December 31, 2020 is as follows: Nonvested Vested Total Average Grant Date Fair Value per Share Outstanding, December 31, 2019 298,836 233,097 531,933 $44.65 Granted 153,219 — 153,219 $52.00 Performance adjustments (125,917) — (125,917) $51.03 Vested (139,886) 139,886 — Converted — (208,850) (208,850) $37.95 Cancelled (29,130) — (29,130) $55.04 Dividend equivalents — 2,299 2,299 $59.43 Outstanding, December 31, 2020 157,122 166,432 323,554 $49.15</t>
        </is>
      </c>
    </row>
    <row r="6">
      <c r="A6" s="4" t="inlineStr">
        <is>
          <t>Estimated fair values of all SARs applying assumptions</t>
        </is>
      </c>
      <c r="B6" s="4" t="inlineStr">
        <is>
          <t>The Company computed the estimated fair values of all SARs granted during 2019 and 2018 using the Black-Scholes option-pricing model applying the assumptions set forth in the following table: 2019 2018 Expected dividend yield 2.7 % 3.1 % Expected stock price volatility 16.6 % 16.2 % Risk-free interest rate 2.6 % 2.8 % Expected life of SARs 6 years 6 years</t>
        </is>
      </c>
    </row>
    <row r="7">
      <c r="A7" s="4" t="inlineStr">
        <is>
          <t>Company's SARs</t>
        </is>
      </c>
      <c r="B7" s="4" t="inlineStr">
        <is>
          <t xml:space="preserve">The activity related to the Company’s SARs for the year ended December 31, 2020 is as follows: Nonvested Vested Total Weighted- average Exercise Price Outstanding, December 31, 2019 907,013 655,110 1,562,123 $ 52.95 Vested (482,857) 482,857 — Granted — — — $ — Exercised — (224,257) (224,257) $ 46.89 Forfeited/Expired (26,479) (39,959) (66,438) $ 57.48 Outstanding, December 31, 2020 397,677 873,751 1,271,428 $ 53.83 Exercisable, December 31, 2020 — 873,751 873,751 $ 47.69 </t>
        </is>
      </c>
    </row>
    <row r="8">
      <c r="A8" s="4" t="inlineStr">
        <is>
          <t>Schedule of other share-based compensation, activity</t>
        </is>
      </c>
      <c r="B8" s="4" t="inlineStr">
        <is>
          <t xml:space="preserve">The activity related to deferred compensation for equity award units granted to both employees and non-employee directors combined is as follows: Total Outstanding, December 31, 2019 367,147 Deferred 53,272 Converted (59,971) Dividend equivalents 11,965 Outstanding, December 31, 2020 372,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Table Text Block [Line Items]</t>
        </is>
      </c>
    </row>
    <row r="4">
      <c r="A4" s="4" t="inlineStr">
        <is>
          <t>Components of net periodic benefit cost</t>
        </is>
      </c>
      <c r="B4" s="4" t="inlineStr">
        <is>
          <t>The components of net periodic benefit cost include the following: 2020 2019 2018 Retirement Plans Service cost $ 3,969 $ 3,968 $ 18,652 Interest cost 51,297 57,348 54,970 Expected return on plan assets (50,733) (65,143) (91,021) Amortization of prior service cost 1,006 1,022 916 Amortization of net actuarial loss 28,833 30,681 37,391 Effect of settlement loss 854 2,377 730 Effect of curtailment loss 32 — 256 Net periodic benefit cost $ 35,258 $ 30,253 $ 21,894 Retiree Health and Life Insurance Plans Service cost $ 358 $ 308 $ 297 Interest cost 336 467 452 Expected return on plan assets (371) (718) (1,135) Amortization of prior service credit (279) (498) (498) Amortization of net actuarial gain (834) (823) (1,120) Net periodic benefit income $ (790) $ (1,264) $ (2,004)</t>
        </is>
      </c>
    </row>
    <row r="5">
      <c r="A5" s="4" t="inlineStr">
        <is>
          <t>Plans' obligations</t>
        </is>
      </c>
      <c r="B5" s="4" t="inlineStr">
        <is>
          <t xml:space="preserve">The following tables set forth the Plans’ obligations and assets at December 31: Retirement Plans Retiree Health and Life Insurance Plans 2020 2019 2020 2019 Change in Benefit Obligation Benefit obligation at January 1 $ 1,976,197 $ 1,684,277 $ 14,495 $ 14,048 Service cost 3,969 3,968 358 308 Interest cost 51,297 57,348 336 467 Plan participant contributions 165 224 443 680 Plan amendments 419 1,343 — — Actuarial loss 149,264 316,547 356 589 Benefits paid (96,257) (92,636) (1,122) (1,621) Impact of foreign exchange rates 13,482 11,952 14 24 Effect of settlements (2,463) (8,101) — — Effect of curtailments (3,776) — — — Acquisitions — 1,275 — — Benefit obligation at December 31 $ 2,092,297 $ 1,976,197 $ 14,880 $ 14,495 </t>
        </is>
      </c>
    </row>
    <row r="6">
      <c r="A6" s="4" t="inlineStr">
        <is>
          <t>Fair value of plan assets</t>
        </is>
      </c>
      <c r="B6" s="4" t="inlineStr">
        <is>
          <t xml:space="preserve"> Retirement Plans Retiree Health and Life Insurance Plans 2020 2019 2020 2019 Change in Plan Assets Fair value of plan assets at January 1 $ 1,683,520 $ 1,318,832 $ 12,881 $ 10,919 Actual return on plan assets 188,695 242,823 1,372 2,327 Company contributions 17,282 215,979 626 682 Plan participant contributions 165 224 443 680 Benefits paid (96,257) (92,636) (1,122) (1,621) Impact of foreign exchange rates 13,667 12,869 — — Effect of settlements (2,752) (8,101) — — Expenses paid (5,211) (7,084) (174) (106) Acquisitions — 614 — — Fair value of plan assets at December 31 $ 1,799,109 $ 1,683,520 $ 14,026 $ 12,881 Funded Status of the Plans $ (293,188) $ (292,677) $ (854) $ (1,614)</t>
        </is>
      </c>
    </row>
    <row r="7">
      <c r="A7" s="4" t="inlineStr">
        <is>
          <t>Recognized amounts in consolidated balance sheets</t>
        </is>
      </c>
      <c r="B7" s="4" t="inlineStr">
        <is>
          <t xml:space="preserve"> Retirement Plans Retiree Health and Life Insurance Plans 2020 2019 2020 2019 Total Recognized Amounts in the Consolidated Balance Sheets Noncurrent assets $ 26,814 $ 24,196 $ 553 $ — Current liabilities (150,310) (13,913) (849) (784) Noncurrent liabilities (169,692) (302,960) (558) (830) Net liability $ (293,188) $ (292,677) $ (854) $ (1,614)</t>
        </is>
      </c>
    </row>
    <row r="8">
      <c r="A8" s="4" t="inlineStr">
        <is>
          <t>Component of net periodic pension cost that are included in accumulated other comprehensive loss (income)</t>
        </is>
      </c>
      <c r="B8" s="4" t="inlineStr">
        <is>
          <t>Items not yet recognized as a component of net periodic pension cost that are included in Accumulated Other Comprehensive Loss (Income) as of December 31, 2020 and 2019, are as follows: Retirement Plans Retiree Health and Life Insurance Plans 2020 2019 2020 2019 Net actuarial loss/(gain) $ 742,374 $ 759,610 $ (6,689) $ (7,055) Prior service cost/(credit) 6,351 6,159 — (279) $ 748,725 $ 765,769 $ (6,689) $ (7,334)</t>
        </is>
      </c>
    </row>
    <row r="9">
      <c r="A9" s="4" t="inlineStr">
        <is>
          <t>Amounts recognized in other comprehensive loss/(income)</t>
        </is>
      </c>
      <c r="B9" s="4" t="inlineStr">
        <is>
          <t xml:space="preserve">The amounts recognized in Other Comprehensive Loss/(Income) include the following: Retirement Plans Retiree Health and Life Insurance Plans 2020 2019 2018 2020 2019 2018 Adjustments arising during the period: Net actuarial loss/(gain) $ 12,452 $ 146,414 $ 58,544 $ (468) $ (914) $ 1,738 Prior service cost/(credit) 1,229 1,667 2,906 — — — Net settlements/curtailments (886) (2,377) (986) — — — Reversal of amortization: Net actuarial (loss)/gain (28,833) (30,681) (37,391) 834 823 1120 Prior service (cost)/credit (1,006) (1022) (916) 279 498 498 Total recognized in other comprehensive loss/(income) $ (17,044) $ 114,001 $ 22,157 $ 645 $ 407 $ 3,356 Total recognized in net periodic benefit cost and other comprehensive loss/(income) $ 18,214 $ 144,254 $ 44,051 $ (145) $ (857) $ 1,352 </t>
        </is>
      </c>
    </row>
    <row r="10">
      <c r="A10" s="4" t="inlineStr">
        <is>
          <t>Company's projected benefit payments</t>
        </is>
      </c>
      <c r="B10" s="4" t="inlineStr">
        <is>
          <t xml:space="preserve">The following table sets forth the Company’s projected benefit payments for the next ten years: Year Retirement Plans Retiree Health and Life Insurance Plans 2021 $ 27,551 $ 1,229 2022 $ 27,615 $ 1,222 2023 $ 27,786 $ 1,194 2024 $ 28,103 $ 1,147 2025 $ 29,065 $ 1,110 2026-2030 $ 152,203 $ 5,229 </t>
        </is>
      </c>
    </row>
    <row r="11">
      <c r="A11" s="4" t="inlineStr">
        <is>
          <t>Major actuarial assumptions used in determining PBO, ABO and net periodic cost</t>
        </is>
      </c>
      <c r="B11" s="4" t="inlineStr">
        <is>
          <t>The following tables set forth the major actuarial assumptions used in determining the benefit obligation and net periodic cost: Weighted-average assumptions used to determine benefit obligations at December 31 U.S. Retirement Plans U.S. Retiree Health and Life Insurance Plans Foreign Plans Discount Rate 2020 2.32 % 2.04 % 1.70 % 2019 2.87 % 2.89 % 2.28 % Rate of Compensation Increase 2020 — % 3.03 % 3.20 % 2019 — % 3.04 % 3.37 % Weighted-average assumptions used to determine net periodic benefit cost for years ended December 31 U.S. Retirement Plans U.S. Retiree Health and Life Insurance Plans Foreign Plans Discount Rate 2020 2.87 % 2.89 % 2.28 % 2019 4.24 % 4.02 % 3.11 % 2018 3.59 % 3.36 % 2.78 % Expected Long-term Rate of Return 2020 2.93 % 2.93 % 4.10 % 2019 6.63 % 6.73 % 4.62 % 2018 6.87 % 6.95 % 4.84 % Rate of Compensation Increase 2020 — % 3.04 % 3.37 % 2019 — % 3.06 % 3.65 % 2018 3.40 % 3.28 % 3.62 %</t>
        </is>
      </c>
    </row>
    <row r="12">
      <c r="A12" s="4" t="inlineStr">
        <is>
          <t>Health care cost trend rates related to U.S. plan</t>
        </is>
      </c>
      <c r="B12" s="4" t="inlineStr">
        <is>
          <t>The U.S. Retiree Health and Life Insurance Plan makes up approximately 96% of the Retiree Health liability. Therefore, the following information relates to the U.S. plan only. Healthcare Cost Trend Rate Pre-age 65 Post-age 65 2020 6.00 % 6.00 % 2019 6.25 % 6.25 % Ultimate Trend Rate Pre-age 65 Post-age 65 2020 4.50 % 4.50 % 2019 4.50 % 4.50 % Year at which the Rate Reaches the Ultimate Trend Rate Pre-age 65 Post-age 65 2020 2026 2026 2019 2026 2026</t>
        </is>
      </c>
    </row>
    <row r="13">
      <c r="A13" s="4" t="inlineStr">
        <is>
          <t>Retirement Plans</t>
        </is>
      </c>
    </row>
    <row r="14">
      <c r="A14" s="3" t="inlineStr">
        <is>
          <t>Defined Benefit Plans and Other Postretirement Benefit Plans Table Text Block [Line Items]</t>
        </is>
      </c>
    </row>
    <row r="15">
      <c r="A15" s="4" t="inlineStr">
        <is>
          <t>Weighted-average asset allocations</t>
        </is>
      </c>
      <c r="B15" s="4" t="inlineStr">
        <is>
          <t>The following table sets forth the weighted-average asset allocations of the Company’s retirement plans at 2020 and 2019, by asset category. Asset Category U.S. U.K. Canada Equity securities 2020 0.6 % 41.4 % 34.8 % 2019 — % 42.1 % 67.9 % Debt securities 2020 92.2 % 58.1 % 55.4 % 2019 91.6 % 57.3 % 31.6 % Alternative 2020 — % — % — % 2019 5.7 % — % — % Cash and short-term investments 2020 7.2 % 0.5 % 9.8 % 2019 2.7 % 0.6 % 0.5 % Total 2020 100.0 % 100.0 % 100.0 % 2019 100.0 % 100.0 % 100.0 %</t>
        </is>
      </c>
    </row>
    <row r="16">
      <c r="A16" s="4" t="inlineStr">
        <is>
          <t>Retiree Health and Life Insurance Plans</t>
        </is>
      </c>
    </row>
    <row r="17">
      <c r="A17" s="3" t="inlineStr">
        <is>
          <t>Defined Benefit Plans and Other Postretirement Benefit Plans Table Text Block [Line Items]</t>
        </is>
      </c>
    </row>
    <row r="18">
      <c r="A18" s="4" t="inlineStr">
        <is>
          <t>Weighted-average asset allocations</t>
        </is>
      </c>
      <c r="B18" s="4" t="inlineStr">
        <is>
          <t>The following table sets forth the weighted-average asset allocations by asset category of the Company’s retiree health and life insurance plan. Asset Category 2020 2019 Equity securities —% —% Debt securities 100.0% 91.6% Alternative —% 5.7% Cash —% 2.7% Total 100.0% 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5237443</v>
      </c>
      <c r="C4" s="5" t="n">
        <v>5374207</v>
      </c>
      <c r="D4" s="5" t="n">
        <v>5390938</v>
      </c>
    </row>
    <row r="5">
      <c r="A5" s="4" t="inlineStr">
        <is>
          <t>Cost of sales</t>
        </is>
      </c>
      <c r="B5" s="6" t="n">
        <v>4191104</v>
      </c>
      <c r="C5" s="6" t="n">
        <v>4316378</v>
      </c>
      <c r="D5" s="6" t="n">
        <v>4349932</v>
      </c>
    </row>
    <row r="6">
      <c r="A6" s="4" t="inlineStr">
        <is>
          <t>Gross profit</t>
        </is>
      </c>
      <c r="B6" s="6" t="n">
        <v>1046339</v>
      </c>
      <c r="C6" s="6" t="n">
        <v>1057829</v>
      </c>
      <c r="D6" s="6" t="n">
        <v>1041006</v>
      </c>
    </row>
    <row r="7">
      <c r="A7" s="4" t="inlineStr">
        <is>
          <t>Selling, general and administrative expenses</t>
        </is>
      </c>
      <c r="B7" s="6" t="n">
        <v>528439</v>
      </c>
      <c r="C7" s="6" t="n">
        <v>530867</v>
      </c>
      <c r="D7" s="6" t="n">
        <v>563306</v>
      </c>
    </row>
    <row r="8">
      <c r="A8" s="4" t="inlineStr">
        <is>
          <t>Restructuring/Asset impairment charges</t>
        </is>
      </c>
      <c r="B8" s="6" t="n">
        <v>145580</v>
      </c>
      <c r="C8" s="6" t="n">
        <v>59880</v>
      </c>
      <c r="D8" s="6" t="n">
        <v>40071</v>
      </c>
    </row>
    <row r="9">
      <c r="A9" s="4" t="inlineStr">
        <is>
          <t>Loss on disposition of business, net</t>
        </is>
      </c>
      <c r="B9" s="6" t="n">
        <v>14516</v>
      </c>
      <c r="C9" s="6" t="n">
        <v>0</v>
      </c>
      <c r="D9" s="6" t="n">
        <v>0</v>
      </c>
    </row>
    <row r="10">
      <c r="A10" s="4" t="inlineStr">
        <is>
          <t>Operating profit</t>
        </is>
      </c>
      <c r="B10" s="6" t="n">
        <v>357804</v>
      </c>
      <c r="C10" s="6" t="n">
        <v>467082</v>
      </c>
      <c r="D10" s="6" t="n">
        <v>437629</v>
      </c>
    </row>
    <row r="11">
      <c r="A11" s="4" t="inlineStr">
        <is>
          <t>Non-operating pension costs</t>
        </is>
      </c>
      <c r="B11" s="6" t="n">
        <v>30142</v>
      </c>
      <c r="C11" s="6" t="n">
        <v>24713</v>
      </c>
      <c r="D11" s="6" t="n">
        <v>941</v>
      </c>
    </row>
    <row r="12">
      <c r="A12" s="4" t="inlineStr">
        <is>
          <t>Interest expense</t>
        </is>
      </c>
      <c r="B12" s="6" t="n">
        <v>75046</v>
      </c>
      <c r="C12" s="6" t="n">
        <v>66845</v>
      </c>
      <c r="D12" s="6" t="n">
        <v>63147</v>
      </c>
    </row>
    <row r="13">
      <c r="A13" s="4" t="inlineStr">
        <is>
          <t>Interest income</t>
        </is>
      </c>
      <c r="B13" s="6" t="n">
        <v>2976</v>
      </c>
      <c r="C13" s="6" t="n">
        <v>5242</v>
      </c>
      <c r="D13" s="6" t="n">
        <v>4990</v>
      </c>
    </row>
    <row r="14">
      <c r="A14" s="4" t="inlineStr">
        <is>
          <t>Income before income taxes</t>
        </is>
      </c>
      <c r="B14" s="6" t="n">
        <v>255592</v>
      </c>
      <c r="C14" s="6" t="n">
        <v>380766</v>
      </c>
      <c r="D14" s="6" t="n">
        <v>378531</v>
      </c>
    </row>
    <row r="15">
      <c r="A15" s="4" t="inlineStr">
        <is>
          <t>Provision for income taxes</t>
        </is>
      </c>
      <c r="B15" s="6" t="n">
        <v>53030</v>
      </c>
      <c r="C15" s="6" t="n">
        <v>93269</v>
      </c>
      <c r="D15" s="6" t="n">
        <v>75008</v>
      </c>
    </row>
    <row r="16">
      <c r="A16" s="4" t="inlineStr">
        <is>
          <t>Income before equity in earnings of affiliates</t>
        </is>
      </c>
      <c r="B16" s="6" t="n">
        <v>202562</v>
      </c>
      <c r="C16" s="6" t="n">
        <v>287497</v>
      </c>
      <c r="D16" s="6" t="n">
        <v>303523</v>
      </c>
    </row>
    <row r="17">
      <c r="A17" s="4" t="inlineStr">
        <is>
          <t>Equity in earnings of affiliates, net of tax</t>
        </is>
      </c>
      <c r="B17" s="6" t="n">
        <v>4679</v>
      </c>
      <c r="C17" s="6" t="n">
        <v>5171</v>
      </c>
      <c r="D17" s="6" t="n">
        <v>11216</v>
      </c>
    </row>
    <row r="18">
      <c r="A18" s="4" t="inlineStr">
        <is>
          <t>Net income</t>
        </is>
      </c>
      <c r="B18" s="6" t="n">
        <v>207241</v>
      </c>
      <c r="C18" s="6" t="n">
        <v>292668</v>
      </c>
      <c r="D18" s="6" t="n">
        <v>314739</v>
      </c>
    </row>
    <row r="19">
      <c r="A19" s="4" t="inlineStr">
        <is>
          <t>Net loss/(income) attributable to noncontrolling interests</t>
        </is>
      </c>
      <c r="B19" s="6" t="n">
        <v>222</v>
      </c>
      <c r="C19" s="6" t="n">
        <v>-883</v>
      </c>
      <c r="D19" s="6" t="n">
        <v>-1179</v>
      </c>
    </row>
    <row r="20">
      <c r="A20" s="4" t="inlineStr">
        <is>
          <t>Net income attributable to Sonoco</t>
        </is>
      </c>
      <c r="B20" s="5" t="n">
        <v>207463</v>
      </c>
      <c r="C20" s="5" t="n">
        <v>291785</v>
      </c>
      <c r="D20" s="5" t="n">
        <v>313560</v>
      </c>
    </row>
    <row r="21">
      <c r="A21" s="3" t="inlineStr">
        <is>
          <t>Weighted average common shares outstanding:</t>
        </is>
      </c>
    </row>
    <row r="22">
      <c r="A22" s="4" t="inlineStr">
        <is>
          <t>Basic (in shares)</t>
        </is>
      </c>
      <c r="B22" s="6" t="n">
        <v>100939</v>
      </c>
      <c r="C22" s="6" t="n">
        <v>100742</v>
      </c>
      <c r="D22" s="6" t="n">
        <v>100539</v>
      </c>
    </row>
    <row r="23">
      <c r="A23" s="4" t="inlineStr">
        <is>
          <t>Assuming exercise of awards (in shares)</t>
        </is>
      </c>
      <c r="B23" s="6" t="n">
        <v>270</v>
      </c>
      <c r="C23" s="6" t="n">
        <v>434</v>
      </c>
      <c r="D23" s="6" t="n">
        <v>477</v>
      </c>
    </row>
    <row r="24">
      <c r="A24" s="4" t="inlineStr">
        <is>
          <t>Diluted (in shares)</t>
        </is>
      </c>
      <c r="B24" s="6" t="n">
        <v>101209</v>
      </c>
      <c r="C24" s="6" t="n">
        <v>101176</v>
      </c>
      <c r="D24" s="6" t="n">
        <v>101016</v>
      </c>
    </row>
    <row r="25">
      <c r="A25" s="3" t="inlineStr">
        <is>
          <t>Earnings Per Share [Abstract]</t>
        </is>
      </c>
    </row>
    <row r="26">
      <c r="A26" s="4" t="inlineStr">
        <is>
          <t>Basic (usd per share)</t>
        </is>
      </c>
      <c r="B26" s="7" t="n">
        <v>2.06</v>
      </c>
      <c r="C26" s="7" t="n">
        <v>2.9</v>
      </c>
      <c r="D26" s="7" t="n">
        <v>3.12</v>
      </c>
    </row>
    <row r="27">
      <c r="A27" s="4" t="inlineStr">
        <is>
          <t>Diluted (usd per share)</t>
        </is>
      </c>
      <c r="B27" s="7" t="n">
        <v>2.05</v>
      </c>
      <c r="C27" s="7" t="n">
        <v>2.88</v>
      </c>
      <c r="D27" s="7" t="n">
        <v>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taxes on income</t>
        </is>
      </c>
      <c r="B4" s="4" t="inlineStr">
        <is>
          <t xml:space="preserve">The provision for taxes on income for the years ended December 31 consists of the following: 2020 2019 2018 Pretax income Domestic $ 54,397 $ 217,098 $ 225,442 Foreign 201,195 163,668 153,089 Total pretax income $ 255,592 $ 380,766 $ 378,531 Current Federal $ 10,868 $ 14,933 $ 37,345 State 4,608 2,565 6,164 Foreign 42,764 45,911 38,648 Total current $ 58,240 $ 63,409 $ 82,157 Deferred Federal $ 432 $ 25,064 $ (5,571) State 512 $ 8,599 (738) Foreign (6,154) (3,803) (840) Total deferred $ (5,210) $ 29,860 $ (7,149) Total taxes $ 53,030 $ 93,269 $ 75,008 </t>
        </is>
      </c>
    </row>
    <row r="5">
      <c r="A5" s="4" t="inlineStr">
        <is>
          <t>Deferred tax liabilities/(assets)</t>
        </is>
      </c>
      <c r="B5" s="4" t="inlineStr">
        <is>
          <t>Deferred tax (liabilities)/assets are comprised of the following at December 31: 2020 2019 Property, plant and equipment $ (91,752) $ (91,207) Intangibles (110,796) (134,868) Leases (79,531) (79,332) Gross deferred tax liabilities $ (282,079) $ (305,407) Retiree health benefits $ 4,065 $ 2,405 Foreign loss carryforwards 81,143 58,527 U.S. Federal loss and credit carryforwards 78,100 86,748 Capital loss carryforwards 3,121 2,703 Employee benefits 47,134 87,295 Leases 84,076 79,673 Accrued liabilities and other 69,341 63,700 Gross deferred tax assets $ 366,980 $ 381,051 Valuation allowance on deferred tax assets $ (128,435) $ (105,347) Total deferred taxes, net $ (43,534) $ (29,703)</t>
        </is>
      </c>
    </row>
    <row r="6">
      <c r="A6" s="4" t="inlineStr">
        <is>
          <t>Reconciliation of U.S. Federal Statutory Tax Rate to actual consolidated tax expense</t>
        </is>
      </c>
      <c r="B6" s="4" t="inlineStr">
        <is>
          <t>A reconciliation of the U.S. federal statutory tax rate to the actual consolidated tax expense is as follows: 2020 2019 2018 Statutory tax rate $ 53,674 21.0 % $ 79,961 21.0 % $ 79,491 21.0 % State income taxes, net of federal tax benefit 4,859 1.9 % 7,767 2.0 % 7,534 2.0 % Valuation allowance 1,589 0.6 % 3,174 0.8 % (14,902) (3.9) % Tax examinations including change in reserve for uncertain tax positions 5,546 2.2 % (1,639) (0.4) % (3,076) (0.8) % Adjustments to prior year deferred taxes (265) (0.1) % (499) (0.1) % (1,899) (0.5) % Foreign earnings taxed at other than U.S. rates 3,275 1.3 % 5,083 1.3 % 8,224 2.2 % Disposition of business (15,356) (6.0) % — — % — — % Effect of tax rate changes (523) (0.2) % 531 0.1 % (6,218) (1.6) % Deduction related to qualified production activities — — % — — % 341 0.1 % Transition tax — — % — — % 3,647 1.0 % Tax credits (13,529) (5.3) % (13,310) (3.5) % (10,083) (2.7) % Global intangible low-taxed income (GILTI) 15,795 6.2 % 12,340 3.2 % 12,878 3 % Foreign-derived intangible income (1,238) (0.5) % (1,225) (0.3) % (1174) (0.3) % Other, net (797) (0.4) % 1,086 0.3 % 245 0.1 % Total taxes $ 53,030 20.7 % $ 93,269 24.4 % $ 75,008 19.6 %</t>
        </is>
      </c>
    </row>
    <row r="7">
      <c r="A7" s="4" t="inlineStr">
        <is>
          <t>Reconciliation of gross amounts of unrecognized tax benefits</t>
        </is>
      </c>
      <c r="B7" s="4" t="inlineStr">
        <is>
          <t xml:space="preserve">The following table sets forth the reconciliation of the gross amounts of unrecognized tax benefits at the beginning and ending of the periods indicated: 2020 2019 2018 Gross Unrecognized Tax Benefits at January 1 $ 12,200 $ 14,400 $ 17,100 Increases in prior years’ unrecognized tax benefits 91 — — Decreases in prior years’ unrecognized tax benefits (464) (1,300) (700) Increases in current year's unrecognized tax benefits 1,569 1,300 1,200 Decreases in unrecognized tax benefits from the lapse of statutes of limitations (1,866) (2,300) (2,600) Settlements (300) 100 (600) Gross Unrecognized Tax Benefits at December 31 $ 11,230 $ 12,200 $ 14,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set forth information about revenue disaggregated by primary geographic regions for the years ended December 31, 2020, 2019 and 2018. The tables also include a reconciliation of disaggregated revenue with reportable segments. The Company's reportable segments are aligned by product nature as disclosed in Note 18. Year Ended December 31, 2020 Consumer Packaging Display and Packaging Paper and Industrial Converted Products Protective Solutions Total Primary geographical markets: United States $ 1,703,818 $ 214,653 $ 1,099,641 $ 393,151 $ 3,411,263 Europe 444,447 261,032 328,410 21,941 1,055,830 Canada 96,457 — 84,968 — 181,425 Asia Pacific 74,823 — 241,163 684 316,670 Other 83,362 — 123,636 65,257 272,255 Total $ 2,402,907 $ 475,685 $ 1,877,818 $ 481,033 $ 5,237,443 Year Ended December 31, 2019 Consumer Packaging Display and Packaging Paper and Industrial Converted Products Protective Solutions Total Primary geographical markets: United States $ 1,659,071 $ 246,735 $ 1,095,437 $ 407,216 $ 3,408,459 Europe 407,759 301,866 346,102 23,039 1,078,766 Canada 108,848 — 117,201 — 226,049 Asia Pacific 70,504 — 277,385 2,370 350,259 Other 87,204 5,524 138,614 79,332 310,674 Total $ 2,333,386 $ 554,125 $ 1,974,739 $ 511,957 $ 5,374,207 Year Ended December 31, 2018 Consumer Packaging Display and Packaging Paper and Industrial Converted Products Protective Solutions Total Primary geographical markets: United States $ 1,676,204 $ 290,295 $ 1,108,735 $ 415,135 $ 3,490,369 Europe 418,129 294,156 354,705 25,664 1,092,654 Canada 115,183 — 131,025 — 246,208 Asia Pacific 69,242 — 178,509 3,548 251,299 Other 81,241 7,858 137,979 83,330 310,408 Total $ 2,359,999 $ 592,309 $ 1,910,953 $ 527,677 $ 5,390,938 </t>
        </is>
      </c>
    </row>
    <row r="5">
      <c r="A5" s="4" t="inlineStr">
        <is>
          <t>Contract asset and liabilities</t>
        </is>
      </c>
      <c r="B5" s="4" t="inlineStr">
        <is>
          <t>The following table sets forth information about contract assets and liabilities from contracts with customers. The balances of the contract assets and liabilities are located in "Other receivables" and "Accrued expenses and other" on the Consolidated Balance Sheets. December 31, 2020 December 31, 2019 Contract Assets $ 48,390 $ 56,364 Contract Liabilities (16,687) (17,047) Significant changes in the contract assets and liabilities balances during the twelve months ended December 31, 2020 and 2019. were as follows: December 31, 2020 December 31, 2019 Contract Asset Contract Liability Contract Asset Contract Liability Beginning balance $ 56,364 $ (17,047) $ 48,786 $ (18,533) Revenue deferred or rebates accrued — (32,512) — (29,062) Recognized as revenue — 9,189 — 8,473 Rebates paid to customers — 23,683 — 22,075 Increases due to rights to consideration for customer specific goods produced, but not billed during the period 48,390 — 51,797 — Transferred to receivables from contract assets recognized at the beginning of the period (56,364) — (48,786) — Contract asset acquired in a business combination — 4,567 — Ending balance $ 48,390 $ (16,687) $ 56,364 $ (17,0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earnings per share (Tables)</t>
        </is>
      </c>
      <c r="B1" s="2" t="inlineStr">
        <is>
          <t>12 Months Ended</t>
        </is>
      </c>
    </row>
    <row r="2">
      <c r="B2" s="2" t="inlineStr">
        <is>
          <t>Dec. 31, 2020</t>
        </is>
      </c>
    </row>
    <row r="3">
      <c r="A3" s="3" t="inlineStr">
        <is>
          <t>Equity [Abstract]</t>
        </is>
      </c>
    </row>
    <row r="4">
      <c r="A4" s="4" t="inlineStr">
        <is>
          <t>Earnings per share</t>
        </is>
      </c>
      <c r="B4" s="4" t="inlineStr">
        <is>
          <t xml:space="preserve">The following table sets forth the computation of basic and diluted earnings per share (in thousands, except per share data): 2020 2019 2018 Numerator: Net income attributable to Sonoco $ 207,463 $ 291,785 $ 313,560 Denominator: Weighted average common shares outstanding 100,939 100,742 100,539 Dilutive effect of stock-based compensation 270 434 477 Diluted outstanding shares 101,209 101,176 101,016 Per common share: Net income attributable to Sonoco: Basic $ 2.06 $ 2.90 $ 3.12 Diluted $ 2.05 $ 2.88 $ 3.10 Cash dividends $ 1.72 $ 1.70 $ 1.62 </t>
        </is>
      </c>
    </row>
    <row r="5">
      <c r="A5" s="4" t="inlineStr">
        <is>
          <t>Shares not included in computations of diluted income per share</t>
        </is>
      </c>
      <c r="B5" s="4" t="inlineStr">
        <is>
          <t xml:space="preserve">The average number of shares that were not dilutive and therefore not included in the computation of diluted income per share was as follows for the years ended December 31, 2020, 2019 and 2018 (in thousands): 2020 2019 2018 Anti-dilutive stock appreciation rights 772 475 7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Financial segment information</t>
        </is>
      </c>
      <c r="B4" s="4" t="inlineStr">
        <is>
          <t>The following table sets forth financial information about each of the Company's business segments: Years ended December 31 Consumer Packaging Display and Packaging Paper and Protective Solutions Corporate Consolidated Total Revenue 2020 $ 2,412,465 $ 480,601 $ 1,998,079 $ 482,529 $ — $ 5,373,674 2019 2,338,881 558,747 2,111,491 513,584 — 5,522,703 2018 2,363,292 595,855 2,042,732 529,324 — 5,531,203 Intersegment Sales 1 2020 $ 9,558 $ 4,916 $ 120,261 $ 1,496 $ — $ 136,231 2019 5,495 4,622 136,752 1,627 — 148,496 2018 3,293 3,546 131,779 1,647 — 140,265 Sales to Unaffiliated Customers 2020 $ 2,402,907 $ 475,685 $ 1,877,818 $ 481,033 $ — $ 5,237,443 2019 2,333,386 554,125 1,974,739 511,957 — 5,374,207 2018 2,359,999 592,309 1,910,953 527,677 — 5,390,938 Income Before Income Taxes 2 2020 $ 290,477 $ 30,603 $ 154,330 $ 51,579 $ (271,397) $ 255,592 2019 228,416 27,723 219,052 50,201 (144,626) 380,766 2018 224,505 13,291 211,122 42,902 (113,289) 378,531 Identifiable Assets 3 2020 $ 2,202,497 $ 248,430 $ 1,760,569 $ 538,277 $ 527,486 $ 5,277,259 2019 2,239,674 452,155 1,701,902 580,411 152,147 5,126,289 2018 1,993,417 440,972 1,472,148 535,443 141,485 4,583,465 Depreciation, Depletion and Amortization 4 2020 $ 122,145 $ 13,865 $ 93,560 $ 25,789 $ — $ 255,359 2019 111,919 14,926 85,619 26,676 — 239,140 2018 116,841 18,020 74,434 26,950 — 236,245 Capital Expenditures 2020 $ 67,940 $ 8,312 $ 85,741 $ 9,297 $ 22,837 $ 194,127 2019 64,590 5,065 112,308 6,880 7,091 195,934 2018 66,659 19,849 91,423 5,879 8,764 192,574 1 Intersegment sales are recorded at a market-related transfer price. 2 Included in Corporate above are interest expense, interest income, restructuring/asset impairment charges, property insurance settlement gains, non-operating pension costs, acquisition-related charges, and other non-operational income and expenses associated with the following segments: Consumer Packaging Display Paper and Industrial Converted Products Protective Solutions Corporate Total 2020 $ 100,616 $ 19,773 $ 33,285 $ 7,777 $ 109,946 $ 271,397 2019 41,155 (7,358) 5,270 9,083 96,476 144,626 2018 18,391 19,046 11,773 1,529 62,550 113,289 The remaining amounts reported as Corporate consist of interest expense, interest income, non-operating pension cost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t>
        </is>
      </c>
    </row>
    <row r="5">
      <c r="A5" s="4" t="inlineStr">
        <is>
          <t>Sales to unaffiliated customers and long-lived assets by geographic region</t>
        </is>
      </c>
      <c r="B5" s="4" t="inlineStr">
        <is>
          <t xml:space="preserve">Sales to unaffiliated customers and long-lived assets by geographic region are as follows: 2020 2019 2018 Sales to Unaffiliated Customers United States $ 3,411,263 $ 3,408,459 $ 3,490,369 Europe 1,055,830 1,078,766 1,092,654 Canada 181,425 226,049 246,208 All other 588,925 660,933 561,707 Total $ 5,237,443 $ 5,374,207 $ 5,390,938 Long-lived Assets United States $ 2,016,185 $ 2,177,918 $ 1,953,391 Europe 673,725 648,648 641,600 Canada 102,932 107,470 113,782 All other 214,394 224,783 241,767 Total $ 3,007,236 $ 3,158,819 $ 2,950,5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Accumulated other comprehensive income Loss and Changes in Accumulated other comprehensive loss, net of tax</t>
        </is>
      </c>
      <c r="B4" s="4" t="inlineStr">
        <is>
          <t>The following table summarizes the components of accumulated other comprehensive loss and the changes in accumulated other comprehensive loss, net of tax as applicable, for the years ended December 31, 2020 and 2019: Foreign Currency Items Defined Benefit Pension Items Gains and Losses on Cash Flow Hedges Accumulated Other Comprehensive Loss Balance at December 31, 2018 $ (251,102) $ (487,380) $ (2,431) $ (740,913) Other comprehensive income/(loss) before reclassifications 9,108 (111,493) 2,061 (100,324) Amounts reclassified from accumulated other comprehensive loss to net income — 24,460 81 24,541 Amounts reclassified from accumulated other comprehensive loss to fixed assets — — (107) (107) Other comprehensive income/(loss) 9,108 (87,033) 2,035 (75,890) Amounts reclassified from accumulated other comprehensive loss to retained earnings — — — — Balance at December 31, 2019 $ (241,994) $ (574,413) $ (396) $ (816,803) Other comprehensive income/(loss) before reclassifications 60,336 (10,480) (2,952) 46,904 Amounts reclassified from accumulated other comprehensive loss to net income (12,366) 22,146 3,278 13,058 Amounts reclassified from accumulated other comprehensive loss to fixed assets — — (1) (1) Other comprehensive income 47,970 11,666 325 59,961 Balance at December 31, 2020 $ (194,024) $ (562,747) $ (71) $ (756,842)</t>
        </is>
      </c>
    </row>
    <row r="5">
      <c r="A5" s="4" t="inlineStr">
        <is>
          <t>Reclassification out of accumulated other comprehensive income</t>
        </is>
      </c>
      <c r="B5" s="4" t="inlineStr">
        <is>
          <t>The following table summarizes the amounts reclassified from accumulated other comprehensive loss and the affected line items in the consolidated statements of net income for the years ended December 31, 2020 and 2019: Details about Accumulated Other Comprehensive Loss Components Year Ended December 31, 2020 Year Ended December 31, 2019 Affected Line Item in the Consolidated Statements of Net Income Foreign currency items Amounts reclassified to net income $ 12,366 $ — Loss on disposition of business,net 12,366 — Net income Defined benefit pension items (see Note 13) Effect of settlement loss (854) (2,377) Non-operating pension cost Effect of curtailment loss (32) — Non-operating pension cost Amortization of defined benefit pension items (28,726) (30,382) Non-operating pension cost (29,612) (32,759) 7,466 8,299 Provision for income taxes (22,146) (24,460) Net income Gains and losses on cash flow hedges (see Note 10) Foreign exchange contracts (6,662) 1,381 Net Sales Foreign exchange contracts 3,576 (1,758) Cost of sales Commodity contracts (1,213) 270 Cost of sales (4,299) (107) Income before income taxes 1,021 26 Provision for income taxes (3,278) (81) Net income Total reclassifications for the period $ (13,058) $ (24,541) Net income</t>
        </is>
      </c>
    </row>
    <row r="6">
      <c r="A6" s="4" t="inlineStr">
        <is>
          <t>Schedule of other comprehensive loss components</t>
        </is>
      </c>
      <c r="B6" s="4" t="inlineStr">
        <is>
          <t>The following table summarizes the tax (expense) benefit amounts for the other comprehensive loss components for the years ended December 31, 2020 and 2019: For the year ended December 31, 2020 For the year ended December 31, 2019 Before Tax Amount Tax (Expense) Benefit After Tax Amount Before Tax Amount Tax (Expense) Benefit After Tax Amount Foreign currency items: Other comprehensive income/(loss) before reclassifications $ 67,917 $ (7,581) $ 60,336 $ 9,108 $ — $ 9,108 Amounts reclassified from accumulated other comprehensive income/(loss) to net income (12,366) — (12,366) — — — Gains and losses on foreign currency items: 55,551 (7,581) 47,970 9,108 — 9,108 Defined benefit pension items: Other comprehensive income/(loss) before reclassifications (13,217) 2,737 (10,480) (147,948) 36,455 (111,493) Amounts reclassified from accumulated other comprehensive income/(loss) to net income 29,612 (7,466) 22,146 32,759 (8,299) 24,460 Net other comprehensive income/(loss) from defined benefit pension items 16,395 (4,729) 11,666 (115,189) 28,156 (87,033) Gains and losses on cash flow hedges: Other comprehensive income/(loss) before reclassifications (3,823) 871 (2,952) 2,711 (650) 2,061 Amounts reclassified from accumulated other comprehensive income/(loss) to net income 4,299 (1,021) 3,278 107 (26) 81 Amounts reclassified from accumulated other comprehensive income/(loss) to fixed assets (1) — (1) (107) — (107) Net other comprehensive income/(loss) from cash flow hedges 475 (150) 325 2,711 (676) 2,035 Other comprehensive income/(loss) $ 72,421 $ (12,460) $ 59,961 $ (103,370) $ 27,480 $ (75,890) The change in defined benefit plans includes pretax changes of $4 and $(781) during the years ended December 31, 2020 and 2019, related to one of the Company’s equity method inve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Carrying value of equity investments</t>
        </is>
      </c>
      <c r="B4" s="5" t="n">
        <v>51938</v>
      </c>
      <c r="C4" s="5" t="n">
        <v>54339</v>
      </c>
    </row>
    <row r="5">
      <c r="A5" s="4" t="inlineStr">
        <is>
          <t>Accounts payable for supply chain financing</t>
        </is>
      </c>
      <c r="B5" s="6" t="n">
        <v>38900</v>
      </c>
    </row>
    <row r="6">
      <c r="A6" s="4" t="inlineStr">
        <is>
          <t>Research and development costs</t>
        </is>
      </c>
      <c r="B6" s="5" t="n">
        <v>22000</v>
      </c>
      <c r="C6" s="5" t="n">
        <v>23300</v>
      </c>
      <c r="D6" s="5" t="n">
        <v>23200</v>
      </c>
    </row>
    <row r="7">
      <c r="A7" s="4" t="inlineStr">
        <is>
          <t>Percentage of LIFO inventory (percent)</t>
        </is>
      </c>
      <c r="B7" s="4" t="inlineStr">
        <is>
          <t>15.00%</t>
        </is>
      </c>
      <c r="C7" s="4" t="inlineStr">
        <is>
          <t>13.00%</t>
        </is>
      </c>
    </row>
    <row r="8">
      <c r="A8" s="4" t="inlineStr">
        <is>
          <t>LIFO inventory amount</t>
        </is>
      </c>
      <c r="B8" s="5" t="n">
        <v>20371</v>
      </c>
      <c r="C8" s="5" t="n">
        <v>18854</v>
      </c>
    </row>
    <row r="9">
      <c r="A9" s="4" t="inlineStr">
        <is>
          <t>Minimum</t>
        </is>
      </c>
    </row>
    <row r="10">
      <c r="A10" s="3" t="inlineStr">
        <is>
          <t>Summary Of Significant Accounting Policies [Line Items]</t>
        </is>
      </c>
    </row>
    <row r="11">
      <c r="A11" s="4" t="inlineStr">
        <is>
          <t>Intangible assets, useful life</t>
        </is>
      </c>
      <c r="B11" s="4" t="inlineStr">
        <is>
          <t>3 years</t>
        </is>
      </c>
    </row>
    <row r="12">
      <c r="A12" s="4" t="inlineStr">
        <is>
          <t>Minimum | Equipment</t>
        </is>
      </c>
    </row>
    <row r="13">
      <c r="A13" s="3" t="inlineStr">
        <is>
          <t>Summary Of Significant Accounting Policies [Line Items]</t>
        </is>
      </c>
    </row>
    <row r="14">
      <c r="A14" s="4" t="inlineStr">
        <is>
          <t>Property plant and equipment, useful life</t>
        </is>
      </c>
      <c r="B14" s="4" t="inlineStr">
        <is>
          <t>3 years</t>
        </is>
      </c>
    </row>
    <row r="15">
      <c r="A15" s="4" t="inlineStr">
        <is>
          <t>Minimum | Buildings</t>
        </is>
      </c>
    </row>
    <row r="16">
      <c r="A16" s="3" t="inlineStr">
        <is>
          <t>Summary Of Significant Accounting Policies [Line Items]</t>
        </is>
      </c>
    </row>
    <row r="17">
      <c r="A17" s="4" t="inlineStr">
        <is>
          <t>Property plant and equipment, useful life</t>
        </is>
      </c>
      <c r="B17" s="4" t="inlineStr">
        <is>
          <t>15 years</t>
        </is>
      </c>
    </row>
    <row r="18">
      <c r="A18" s="4" t="inlineStr">
        <is>
          <t>Maximum</t>
        </is>
      </c>
    </row>
    <row r="19">
      <c r="A19" s="3" t="inlineStr">
        <is>
          <t>Summary Of Significant Accounting Policies [Line Items]</t>
        </is>
      </c>
    </row>
    <row r="20">
      <c r="A20" s="4" t="inlineStr">
        <is>
          <t>Intangible assets, useful life</t>
        </is>
      </c>
      <c r="B20" s="4" t="inlineStr">
        <is>
          <t>40 years</t>
        </is>
      </c>
    </row>
    <row r="21">
      <c r="A21" s="4" t="inlineStr">
        <is>
          <t>Maximum | Equipment</t>
        </is>
      </c>
    </row>
    <row r="22">
      <c r="A22" s="3" t="inlineStr">
        <is>
          <t>Summary Of Significant Accounting Policies [Line Items]</t>
        </is>
      </c>
    </row>
    <row r="23">
      <c r="A23" s="4" t="inlineStr">
        <is>
          <t>Property plant and equipment, useful life</t>
        </is>
      </c>
      <c r="B23" s="4" t="inlineStr">
        <is>
          <t>11 years</t>
        </is>
      </c>
    </row>
    <row r="24">
      <c r="A24" s="4" t="inlineStr">
        <is>
          <t>Maximum | Buildings</t>
        </is>
      </c>
    </row>
    <row r="25">
      <c r="A25" s="3" t="inlineStr">
        <is>
          <t>Summary Of Significant Accounting Policies [Line Items]</t>
        </is>
      </c>
    </row>
    <row r="26">
      <c r="A26" s="4" t="inlineStr">
        <is>
          <t>Property plant and equipment, useful life</t>
        </is>
      </c>
      <c r="B26" s="4" t="inlineStr">
        <is>
          <t>40 years</t>
        </is>
      </c>
    </row>
    <row r="27">
      <c r="A27" s="4" t="inlineStr">
        <is>
          <t>Net sales | Multi-Vendor Supply Chain Finance Arrangement</t>
        </is>
      </c>
    </row>
    <row r="28">
      <c r="A28" s="3" t="inlineStr">
        <is>
          <t>Summary Of Significant Accounting Policies [Line Items]</t>
        </is>
      </c>
    </row>
    <row r="29">
      <c r="A29" s="4" t="inlineStr">
        <is>
          <t>Customer concentrations (percent)</t>
        </is>
      </c>
      <c r="B29" s="4" t="inlineStr">
        <is>
          <t>11.00%</t>
        </is>
      </c>
      <c r="C29" s="4" t="inlineStr">
        <is>
          <t>9.00%</t>
        </is>
      </c>
    </row>
    <row r="30">
      <c r="A30" s="4" t="inlineStr">
        <is>
          <t>Net sales | Customer concentration | Largest customer</t>
        </is>
      </c>
    </row>
    <row r="31">
      <c r="A31" s="3" t="inlineStr">
        <is>
          <t>Summary Of Significant Accounting Policies [Line Items]</t>
        </is>
      </c>
    </row>
    <row r="32">
      <c r="A32" s="4" t="inlineStr">
        <is>
          <t>Customer concentrations (percent)</t>
        </is>
      </c>
      <c r="B32" s="4" t="inlineStr">
        <is>
          <t>4.00%</t>
        </is>
      </c>
      <c r="C32" s="4" t="inlineStr">
        <is>
          <t>5.00%</t>
        </is>
      </c>
      <c r="D32" s="4" t="inlineStr">
        <is>
          <t>4.00%</t>
        </is>
      </c>
    </row>
    <row r="33">
      <c r="A33" s="4" t="inlineStr">
        <is>
          <t>Net sales | Customer concentration | Second largest customer</t>
        </is>
      </c>
    </row>
    <row r="34">
      <c r="A34" s="3" t="inlineStr">
        <is>
          <t>Summary Of Significant Accounting Policies [Line Items]</t>
        </is>
      </c>
    </row>
    <row r="35">
      <c r="A35" s="4" t="inlineStr">
        <is>
          <t>Customer concentrations (percent)</t>
        </is>
      </c>
      <c r="B35" s="4" t="inlineStr">
        <is>
          <t>4.00%</t>
        </is>
      </c>
      <c r="C35" s="4" t="inlineStr">
        <is>
          <t>4.00%</t>
        </is>
      </c>
      <c r="D35" s="4" t="inlineStr">
        <is>
          <t>4.00%</t>
        </is>
      </c>
    </row>
    <row r="36">
      <c r="A36" s="4" t="inlineStr">
        <is>
          <t>Receivables | Customer concentration | Largest customer</t>
        </is>
      </c>
    </row>
    <row r="37">
      <c r="A37" s="3" t="inlineStr">
        <is>
          <t>Summary Of Significant Accounting Policies [Line Items]</t>
        </is>
      </c>
    </row>
    <row r="38">
      <c r="A38" s="4" t="inlineStr">
        <is>
          <t>Customer concentrations (percent)</t>
        </is>
      </c>
      <c r="B38" s="4" t="inlineStr">
        <is>
          <t>3.00%</t>
        </is>
      </c>
      <c r="C38" s="4" t="inlineStr">
        <is>
          <t>8.00%</t>
        </is>
      </c>
    </row>
    <row r="39">
      <c r="A39" s="4" t="inlineStr">
        <is>
          <t>Chilean tube</t>
        </is>
      </c>
    </row>
    <row r="40">
      <c r="A40" s="3" t="inlineStr">
        <is>
          <t>Summary Of Significant Accounting Policies [Line Items]</t>
        </is>
      </c>
    </row>
    <row r="41">
      <c r="A41" s="4" t="inlineStr">
        <is>
          <t>Percentage ownership of investments accounted for under the cost method (percent)</t>
        </is>
      </c>
      <c r="B41" s="4" t="inlineStr">
        <is>
          <t>19.50%</t>
        </is>
      </c>
    </row>
    <row r="42">
      <c r="A42" s="4" t="inlineStr">
        <is>
          <t>Finland Small Recycling Business</t>
        </is>
      </c>
    </row>
    <row r="43">
      <c r="A43" s="3" t="inlineStr">
        <is>
          <t>Summary Of Significant Accounting Policies [Line Items]</t>
        </is>
      </c>
    </row>
    <row r="44">
      <c r="A44" s="4" t="inlineStr">
        <is>
          <t>Percentage ownership of investments accounted for under the cost method (percent)</t>
        </is>
      </c>
      <c r="B44" s="4" t="inlineStr">
        <is>
          <t>12.2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mpany Held Significant Investment (Details)</t>
        </is>
      </c>
      <c r="B1" s="2" t="inlineStr">
        <is>
          <t>Dec. 31, 2020</t>
        </is>
      </c>
    </row>
    <row r="2">
      <c r="A2" s="4" t="inlineStr">
        <is>
          <t>RTS Packaging JVCO</t>
        </is>
      </c>
    </row>
    <row r="3">
      <c r="A3" s="3" t="inlineStr">
        <is>
          <t>Noncontrolling Interest [Line Items]</t>
        </is>
      </c>
    </row>
    <row r="4">
      <c r="A4" s="4" t="inlineStr">
        <is>
          <t>Ownership interest (percent)</t>
        </is>
      </c>
      <c r="B4" s="4" t="inlineStr">
        <is>
          <t>35.00%</t>
        </is>
      </c>
    </row>
    <row r="5">
      <c r="A5" s="4" t="inlineStr">
        <is>
          <t>Cascades Conversion, Inc.</t>
        </is>
      </c>
    </row>
    <row r="6">
      <c r="A6" s="3" t="inlineStr">
        <is>
          <t>Noncontrolling Interest [Line Items]</t>
        </is>
      </c>
    </row>
    <row r="7">
      <c r="A7" s="4" t="inlineStr">
        <is>
          <t>Ownership interest (percent)</t>
        </is>
      </c>
      <c r="B7" s="4" t="inlineStr">
        <is>
          <t>50.00%</t>
        </is>
      </c>
    </row>
    <row r="8">
      <c r="A8" s="4" t="inlineStr">
        <is>
          <t>Cascades Sonoco, Inc.</t>
        </is>
      </c>
    </row>
    <row r="9">
      <c r="A9" s="3" t="inlineStr">
        <is>
          <t>Noncontrolling Interest [Line Items]</t>
        </is>
      </c>
    </row>
    <row r="10">
      <c r="A10" s="4" t="inlineStr">
        <is>
          <t>Ownership interest (percent)</t>
        </is>
      </c>
      <c r="B10" s="4" t="inlineStr">
        <is>
          <t>50.00%</t>
        </is>
      </c>
    </row>
    <row r="11">
      <c r="A11" s="4" t="inlineStr">
        <is>
          <t>Showa Products Company Ltd.</t>
        </is>
      </c>
    </row>
    <row r="12">
      <c r="A12" s="3" t="inlineStr">
        <is>
          <t>Noncontrolling Interest [Line Items]</t>
        </is>
      </c>
    </row>
    <row r="13">
      <c r="A13" s="4" t="inlineStr">
        <is>
          <t>Ownership interest (percent)</t>
        </is>
      </c>
      <c r="B13" s="4" t="inlineStr">
        <is>
          <t>22.20%</t>
        </is>
      </c>
    </row>
    <row r="14">
      <c r="A14" s="4" t="inlineStr">
        <is>
          <t>Papertech Energía, S.L.</t>
        </is>
      </c>
    </row>
    <row r="15">
      <c r="A15" s="3" t="inlineStr">
        <is>
          <t>Noncontrolling Interest [Line Items]</t>
        </is>
      </c>
    </row>
    <row r="16">
      <c r="A16" s="4" t="inlineStr">
        <is>
          <t>Ownership interest (percent)</t>
        </is>
      </c>
      <c r="B16" s="4" t="inlineStr">
        <is>
          <t>25.00%</t>
        </is>
      </c>
    </row>
    <row r="17">
      <c r="A17" s="4" t="inlineStr">
        <is>
          <t>Weidenhammer New Packaging, LLC</t>
        </is>
      </c>
    </row>
    <row r="18">
      <c r="A18" s="3" t="inlineStr">
        <is>
          <t>Noncontrolling Interest [Line Items]</t>
        </is>
      </c>
    </row>
    <row r="19">
      <c r="A19" s="4" t="inlineStr">
        <is>
          <t>Ownership interest (percent)</t>
        </is>
      </c>
      <c r="B19" s="4" t="inlineStr">
        <is>
          <t>4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w accounting pronouncements (Details) - USD ($) $ in Thousands</t>
        </is>
      </c>
      <c r="B1" s="2" t="inlineStr">
        <is>
          <t>Dec. 31, 2020</t>
        </is>
      </c>
      <c r="C1" s="2" t="inlineStr">
        <is>
          <t>Jan. 01, 2020</t>
        </is>
      </c>
      <c r="D1" s="2" t="inlineStr">
        <is>
          <t>Dec. 31, 2019</t>
        </is>
      </c>
      <c r="E1" s="2" t="inlineStr">
        <is>
          <t>Jan. 01, 2019</t>
        </is>
      </c>
      <c r="F1" s="2" t="inlineStr">
        <is>
          <t>Dec. 31, 2018</t>
        </is>
      </c>
      <c r="G1" s="2" t="inlineStr">
        <is>
          <t>Dec. 31, 2017</t>
        </is>
      </c>
    </row>
    <row r="2">
      <c r="A2" s="3" t="inlineStr">
        <is>
          <t>New Accounting Pronouncements or Change in Accounting Principle [Line Items]</t>
        </is>
      </c>
    </row>
    <row r="3">
      <c r="A3" s="4" t="inlineStr">
        <is>
          <t>Cumulative effect adjustment</t>
        </is>
      </c>
      <c r="B3" s="5" t="n">
        <v>1910528</v>
      </c>
      <c r="D3" s="5" t="n">
        <v>1815705</v>
      </c>
      <c r="F3" s="5" t="n">
        <v>1772278</v>
      </c>
      <c r="G3" s="5" t="n">
        <v>1730060</v>
      </c>
    </row>
    <row r="4">
      <c r="A4" s="4" t="inlineStr">
        <is>
          <t>Reduction to deferred tax liabilities</t>
        </is>
      </c>
      <c r="B4" s="6" t="n">
        <v>-86018</v>
      </c>
      <c r="D4" s="6" t="n">
        <v>-76206</v>
      </c>
    </row>
    <row r="5">
      <c r="A5" s="4" t="inlineStr">
        <is>
          <t>Right of Use Asset-Operating Leases</t>
        </is>
      </c>
      <c r="B5" s="6" t="n">
        <v>296020</v>
      </c>
      <c r="D5" s="6" t="n">
        <v>298393</v>
      </c>
    </row>
    <row r="6">
      <c r="A6" s="4" t="inlineStr">
        <is>
          <t>Lease liability</t>
        </is>
      </c>
      <c r="B6" s="6" t="n">
        <v>314186</v>
      </c>
    </row>
    <row r="7">
      <c r="A7" s="4" t="inlineStr">
        <is>
          <t>Impact of new accounting pronouncements</t>
        </is>
      </c>
    </row>
    <row r="8">
      <c r="A8" s="3" t="inlineStr">
        <is>
          <t>New Accounting Pronouncements or Change in Accounting Principle [Line Items]</t>
        </is>
      </c>
    </row>
    <row r="9">
      <c r="A9" s="4" t="inlineStr">
        <is>
          <t>Cumulative effect adjustment</t>
        </is>
      </c>
      <c r="D9" s="6" t="n">
        <v>-209</v>
      </c>
      <c r="F9" s="6" t="n">
        <v>-6771</v>
      </c>
      <c r="G9" s="6" t="n">
        <v>1721</v>
      </c>
    </row>
    <row r="10">
      <c r="A10" s="4" t="inlineStr">
        <is>
          <t>Impact of new accounting pronouncements | ASU 2016-13</t>
        </is>
      </c>
    </row>
    <row r="11">
      <c r="A11" s="3" t="inlineStr">
        <is>
          <t>New Accounting Pronouncements or Change in Accounting Principle [Line Items]</t>
        </is>
      </c>
    </row>
    <row r="12">
      <c r="A12" s="4" t="inlineStr">
        <is>
          <t>Allowance for doubtful accounts</t>
        </is>
      </c>
      <c r="C12" s="5" t="n">
        <v>279</v>
      </c>
    </row>
    <row r="13">
      <c r="A13" s="4" t="inlineStr">
        <is>
          <t>Reduction to deferred tax liabilities</t>
        </is>
      </c>
      <c r="C13" s="6" t="n">
        <v>70</v>
      </c>
    </row>
    <row r="14">
      <c r="A14" s="4" t="inlineStr">
        <is>
          <t>Impact of new accounting pronouncements | ASU 2016-02</t>
        </is>
      </c>
    </row>
    <row r="15">
      <c r="A15" s="3" t="inlineStr">
        <is>
          <t>New Accounting Pronouncements or Change in Accounting Principle [Line Items]</t>
        </is>
      </c>
    </row>
    <row r="16">
      <c r="A16" s="4" t="inlineStr">
        <is>
          <t>Reduction to deferred tax liabilities</t>
        </is>
      </c>
      <c r="E16" s="5" t="n">
        <v>1508</v>
      </c>
    </row>
    <row r="17">
      <c r="A17" s="4" t="inlineStr">
        <is>
          <t>Right of Use Asset-Operating Leases</t>
        </is>
      </c>
      <c r="E17" s="6" t="n">
        <v>336083</v>
      </c>
    </row>
    <row r="18">
      <c r="A18" s="4" t="inlineStr">
        <is>
          <t>Lease liability</t>
        </is>
      </c>
      <c r="E18" s="6" t="n">
        <v>344362</v>
      </c>
    </row>
    <row r="19">
      <c r="A19" s="4" t="inlineStr">
        <is>
          <t>Retained Earnings</t>
        </is>
      </c>
    </row>
    <row r="20">
      <c r="A20" s="3" t="inlineStr">
        <is>
          <t>New Accounting Pronouncements or Change in Accounting Principle [Line Items]</t>
        </is>
      </c>
    </row>
    <row r="21">
      <c r="A21" s="4" t="inlineStr">
        <is>
          <t>Cumulative effect adjustment</t>
        </is>
      </c>
      <c r="B21" s="5" t="n">
        <v>2335216</v>
      </c>
      <c r="D21" s="6" t="n">
        <v>2301532</v>
      </c>
      <c r="F21" s="6" t="n">
        <v>2188115</v>
      </c>
      <c r="G21" s="6" t="n">
        <v>2036006</v>
      </c>
    </row>
    <row r="22">
      <c r="A22" s="4" t="inlineStr">
        <is>
          <t>Retained Earnings | Impact of new accounting pronouncements</t>
        </is>
      </c>
    </row>
    <row r="23">
      <c r="A23" s="3" t="inlineStr">
        <is>
          <t>New Accounting Pronouncements or Change in Accounting Principle [Line Items]</t>
        </is>
      </c>
    </row>
    <row r="24">
      <c r="A24" s="4" t="inlineStr">
        <is>
          <t>Cumulative effect adjustment</t>
        </is>
      </c>
      <c r="D24" s="5" t="n">
        <v>-209</v>
      </c>
      <c r="F24" s="5" t="n">
        <v>-6771</v>
      </c>
      <c r="G24" s="5" t="n">
        <v>1897</v>
      </c>
    </row>
    <row r="25">
      <c r="A25" s="4" t="inlineStr">
        <is>
          <t>Retained Earnings | Impact of new accounting pronouncements | ASU 2016-13</t>
        </is>
      </c>
    </row>
    <row r="26">
      <c r="A26" s="3" t="inlineStr">
        <is>
          <t>New Accounting Pronouncements or Change in Accounting Principle [Line Items]</t>
        </is>
      </c>
    </row>
    <row r="27">
      <c r="A27" s="4" t="inlineStr">
        <is>
          <t>Cumulative effect adjustment</t>
        </is>
      </c>
      <c r="C27" s="5" t="n">
        <v>209</v>
      </c>
    </row>
    <row r="28">
      <c r="A28" s="4" t="inlineStr">
        <is>
          <t>Retained Earnings | Impact of new accounting pronouncements | ASU 2016-02</t>
        </is>
      </c>
    </row>
    <row r="29">
      <c r="A29" s="3" t="inlineStr">
        <is>
          <t>New Accounting Pronouncements or Change in Accounting Principle [Line Items]</t>
        </is>
      </c>
    </row>
    <row r="30">
      <c r="A30" s="4" t="inlineStr">
        <is>
          <t>Cumulative effect adjustment</t>
        </is>
      </c>
      <c r="E30" s="5" t="n">
        <v>6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40" customWidth="1" min="8" max="8"/>
    <col width="21" customWidth="1" min="9" max="9"/>
    <col width="21" customWidth="1" min="10" max="10"/>
    <col width="21" customWidth="1" min="11" max="11"/>
    <col width="21" customWidth="1" min="12" max="12"/>
    <col width="40" customWidth="1" min="13" max="13"/>
    <col width="29" customWidth="1" min="14" max="14"/>
    <col width="32" customWidth="1" min="15" max="15"/>
  </cols>
  <sheetData>
    <row r="1">
      <c r="A1" s="1" t="inlineStr">
        <is>
          <t>Acquisitions and dispositions - Acquisitions Narrative (Details) $ in Thousands</t>
        </is>
      </c>
      <c r="B1" s="2" t="inlineStr">
        <is>
          <t>Aug. 03, 2020USD ($)</t>
        </is>
      </c>
      <c r="C1" s="2" t="inlineStr">
        <is>
          <t>Jan. 10, 2020USD ($)</t>
        </is>
      </c>
      <c r="D1" s="2" t="inlineStr">
        <is>
          <t>Dec. 31, 2019USD ($)employee</t>
        </is>
      </c>
      <c r="E1" s="2" t="inlineStr">
        <is>
          <t>Aug. 09, 2019USD ($)</t>
        </is>
      </c>
      <c r="F1" s="2" t="inlineStr">
        <is>
          <t>Oct. 01, 2018USD ($)</t>
        </is>
      </c>
      <c r="G1" s="2" t="inlineStr">
        <is>
          <t>Sep. 30, 2018USD ($)</t>
        </is>
      </c>
      <c r="H1" s="2" t="inlineStr">
        <is>
          <t>Apr. 12, 2018USD ($)installment_payment</t>
        </is>
      </c>
      <c r="I1" s="2" t="inlineStr">
        <is>
          <t>Jan. 31, 2021USD ($)</t>
        </is>
      </c>
      <c r="J1" s="2" t="inlineStr">
        <is>
          <t>Apr. 30, 2020USD ($)</t>
        </is>
      </c>
      <c r="K1" s="2" t="inlineStr">
        <is>
          <t>Feb. 28, 2019USD ($)</t>
        </is>
      </c>
      <c r="L1" s="2" t="inlineStr">
        <is>
          <t>Jun. 28, 2020USD ($)</t>
        </is>
      </c>
      <c r="M1" s="2" t="inlineStr">
        <is>
          <t>Dec. 31, 2020USD ($)acquisitionfacility</t>
        </is>
      </c>
      <c r="N1" s="2" t="inlineStr">
        <is>
          <t>Dec. 31, 2019USD ($)employee</t>
        </is>
      </c>
      <c r="O1" s="2" t="inlineStr">
        <is>
          <t>Dec. 31, 2018USD ($)acquisition</t>
        </is>
      </c>
    </row>
    <row r="2">
      <c r="A2" s="3" t="inlineStr">
        <is>
          <t>Business Acquisition [Line Items]</t>
        </is>
      </c>
    </row>
    <row r="3">
      <c r="A3" s="4" t="inlineStr">
        <is>
          <t>Cash paid for acquisition</t>
        </is>
      </c>
      <c r="M3" s="5" t="n">
        <v>49261</v>
      </c>
      <c r="N3" s="5" t="n">
        <v>298380</v>
      </c>
      <c r="O3" s="5" t="n">
        <v>277177</v>
      </c>
    </row>
    <row r="4">
      <c r="A4" s="4" t="inlineStr">
        <is>
          <t>Payment for contingent consideration liability</t>
        </is>
      </c>
      <c r="M4" s="6" t="n">
        <v>3000</v>
      </c>
      <c r="N4" s="6" t="n">
        <v>5500</v>
      </c>
      <c r="O4" s="6" t="n">
        <v>0</v>
      </c>
    </row>
    <row r="5">
      <c r="A5" s="4" t="inlineStr">
        <is>
          <t>Carrying value of equity investments</t>
        </is>
      </c>
      <c r="D5" s="5" t="n">
        <v>54339</v>
      </c>
      <c r="M5" s="6" t="n">
        <v>51938</v>
      </c>
      <c r="N5" s="6" t="n">
        <v>54339</v>
      </c>
    </row>
    <row r="6">
      <c r="A6" s="4" t="inlineStr">
        <is>
          <t>Loss on remeasurement of previously held interest in acquiree</t>
        </is>
      </c>
      <c r="M6" s="6" t="n">
        <v>0</v>
      </c>
      <c r="N6" s="6" t="n">
        <v>0</v>
      </c>
      <c r="O6" s="6" t="n">
        <v>4784</v>
      </c>
    </row>
    <row r="7">
      <c r="A7" s="4" t="inlineStr">
        <is>
          <t>Acquisition-related costs</t>
        </is>
      </c>
      <c r="M7" s="5" t="n">
        <v>4671</v>
      </c>
      <c r="N7" s="6" t="n">
        <v>8842</v>
      </c>
      <c r="O7" s="5" t="n">
        <v>14446</v>
      </c>
    </row>
    <row r="8">
      <c r="A8" s="4" t="inlineStr">
        <is>
          <t>2020 Acquisitions</t>
        </is>
      </c>
    </row>
    <row r="9">
      <c r="A9" s="3" t="inlineStr">
        <is>
          <t>Business Acquisition [Line Items]</t>
        </is>
      </c>
    </row>
    <row r="10">
      <c r="A10" s="4" t="inlineStr">
        <is>
          <t>Number of acquisitions | facility</t>
        </is>
      </c>
      <c r="M10" s="6" t="n">
        <v>2</v>
      </c>
    </row>
    <row r="11">
      <c r="A11" s="4" t="inlineStr">
        <is>
          <t>Cash paid for acquisition</t>
        </is>
      </c>
      <c r="M11" s="5" t="n">
        <v>49446</v>
      </c>
    </row>
    <row r="12">
      <c r="A12" s="4" t="inlineStr">
        <is>
          <t>Can Packaging</t>
        </is>
      </c>
    </row>
    <row r="13">
      <c r="A13" s="3" t="inlineStr">
        <is>
          <t>Business Acquisition [Line Items]</t>
        </is>
      </c>
    </row>
    <row r="14">
      <c r="A14" s="4" t="inlineStr">
        <is>
          <t>Cash paid for acquisition</t>
        </is>
      </c>
      <c r="B14" s="5" t="n">
        <v>45473</v>
      </c>
    </row>
    <row r="15">
      <c r="A15" s="4" t="inlineStr">
        <is>
          <t>Expected value of goodwill to be tax deductible</t>
        </is>
      </c>
      <c r="B15" s="5" t="n">
        <v>0</v>
      </c>
    </row>
    <row r="16">
      <c r="A16" s="4" t="inlineStr">
        <is>
          <t>Jacksonville</t>
        </is>
      </c>
    </row>
    <row r="17">
      <c r="A17" s="3" t="inlineStr">
        <is>
          <t>Business Acquisition [Line Items]</t>
        </is>
      </c>
    </row>
    <row r="18">
      <c r="A18" s="4" t="inlineStr">
        <is>
          <t>Cash paid for acquisition</t>
        </is>
      </c>
      <c r="C18" s="5" t="n">
        <v>3973</v>
      </c>
    </row>
    <row r="19">
      <c r="A19" s="4" t="inlineStr">
        <is>
          <t>2019 Acquisitions</t>
        </is>
      </c>
    </row>
    <row r="20">
      <c r="A20" s="3" t="inlineStr">
        <is>
          <t>Business Acquisition [Line Items]</t>
        </is>
      </c>
    </row>
    <row r="21">
      <c r="A21" s="4" t="inlineStr">
        <is>
          <t>Number of acquisitions | acquisition</t>
        </is>
      </c>
      <c r="M21" s="6" t="n">
        <v>2</v>
      </c>
    </row>
    <row r="22">
      <c r="A22" s="4" t="inlineStr">
        <is>
          <t>Cash paid for acquisition</t>
        </is>
      </c>
      <c r="N22" s="5" t="n">
        <v>297926</v>
      </c>
    </row>
    <row r="23">
      <c r="A23" s="4" t="inlineStr">
        <is>
          <t>TEQ</t>
        </is>
      </c>
    </row>
    <row r="24">
      <c r="A24" s="3" t="inlineStr">
        <is>
          <t>Business Acquisition [Line Items]</t>
        </is>
      </c>
    </row>
    <row r="25">
      <c r="A25" s="4" t="inlineStr">
        <is>
          <t>Cash paid for acquisition</t>
        </is>
      </c>
      <c r="D25" s="5" t="n">
        <v>187292</v>
      </c>
    </row>
    <row r="26">
      <c r="A26" s="4" t="inlineStr">
        <is>
          <t>Expected value of goodwill to be tax deductible</t>
        </is>
      </c>
      <c r="M26" s="5" t="n">
        <v>59005</v>
      </c>
    </row>
    <row r="27">
      <c r="A27" s="4" t="inlineStr">
        <is>
          <t>Number of employees | employee</t>
        </is>
      </c>
      <c r="D27" s="6" t="n">
        <v>500</v>
      </c>
      <c r="N27" s="6" t="n">
        <v>500</v>
      </c>
    </row>
    <row r="28">
      <c r="A28" s="4" t="inlineStr">
        <is>
          <t>Cash receipts from the sellers</t>
        </is>
      </c>
      <c r="J28" s="5" t="n">
        <v>185</v>
      </c>
    </row>
    <row r="29">
      <c r="A29" s="4" t="inlineStr">
        <is>
          <t>Corenso</t>
        </is>
      </c>
    </row>
    <row r="30">
      <c r="A30" s="3" t="inlineStr">
        <is>
          <t>Business Acquisition [Line Items]</t>
        </is>
      </c>
    </row>
    <row r="31">
      <c r="A31" s="4" t="inlineStr">
        <is>
          <t>Cash paid for acquisition</t>
        </is>
      </c>
      <c r="E31" s="5" t="n">
        <v>110634</v>
      </c>
    </row>
    <row r="32">
      <c r="A32" s="4" t="inlineStr">
        <is>
          <t>Expected value of goodwill to be tax deductible</t>
        </is>
      </c>
      <c r="M32" s="6" t="n">
        <v>0</v>
      </c>
    </row>
    <row r="33">
      <c r="A33" s="4" t="inlineStr">
        <is>
          <t>2018 Acquisitions</t>
        </is>
      </c>
    </row>
    <row r="34">
      <c r="A34" s="3" t="inlineStr">
        <is>
          <t>Business Acquisition [Line Items]</t>
        </is>
      </c>
    </row>
    <row r="35">
      <c r="A35" s="4" t="inlineStr">
        <is>
          <t>Number of acquisitions | acquisition</t>
        </is>
      </c>
      <c r="O35" s="6" t="n">
        <v>3</v>
      </c>
    </row>
    <row r="36">
      <c r="A36" s="4" t="inlineStr">
        <is>
          <t>Cash paid for acquisition</t>
        </is>
      </c>
      <c r="O36" s="5" t="n">
        <v>278777</v>
      </c>
    </row>
    <row r="37">
      <c r="A37" s="4" t="inlineStr">
        <is>
          <t>Conitex Sonoco Holding BVI Ltd.</t>
        </is>
      </c>
    </row>
    <row r="38">
      <c r="A38" s="3" t="inlineStr">
        <is>
          <t>Business Acquisition [Line Items]</t>
        </is>
      </c>
    </row>
    <row r="39">
      <c r="A39" s="4" t="inlineStr">
        <is>
          <t>Cash paid for acquisition</t>
        </is>
      </c>
      <c r="F39" s="5" t="n">
        <v>127782</v>
      </c>
    </row>
    <row r="40">
      <c r="A40" s="4" t="inlineStr">
        <is>
          <t>Expected value of goodwill to be tax deductible</t>
        </is>
      </c>
      <c r="M40" s="6" t="n">
        <v>2000</v>
      </c>
    </row>
    <row r="41">
      <c r="A41" s="4" t="inlineStr">
        <is>
          <t>Total consideration</t>
        </is>
      </c>
      <c r="F41" s="6" t="n">
        <v>134847</v>
      </c>
    </row>
    <row r="42">
      <c r="A42" s="4" t="inlineStr">
        <is>
          <t>Debt assumed</t>
        </is>
      </c>
      <c r="F42" s="5" t="n">
        <v>7065</v>
      </c>
    </row>
    <row r="43">
      <c r="A43" s="4" t="inlineStr">
        <is>
          <t>Payment for contingent consideration liability</t>
        </is>
      </c>
      <c r="K43" s="5" t="n">
        <v>84</v>
      </c>
    </row>
    <row r="44">
      <c r="A44" s="4" t="inlineStr">
        <is>
          <t>Percentage of controlling asset acquired (percent)</t>
        </is>
      </c>
      <c r="F44" s="4" t="inlineStr">
        <is>
          <t>70.00%</t>
        </is>
      </c>
    </row>
    <row r="45">
      <c r="A45" s="4" t="inlineStr">
        <is>
          <t>Fair value of interest held in acquiree immediately before subsequent acquisition</t>
        </is>
      </c>
      <c r="G45" s="5" t="n">
        <v>52543</v>
      </c>
    </row>
    <row r="46">
      <c r="A46" s="4" t="inlineStr">
        <is>
          <t>Carrying value of equity investments</t>
        </is>
      </c>
      <c r="G46" s="5" t="n">
        <v>57327</v>
      </c>
    </row>
    <row r="47">
      <c r="A47" s="4" t="inlineStr">
        <is>
          <t>Loss on remeasurement of previously held interest in acquiree</t>
        </is>
      </c>
      <c r="O47" s="5" t="n">
        <v>4784</v>
      </c>
    </row>
    <row r="48">
      <c r="A48" s="4" t="inlineStr">
        <is>
          <t>Foreign currency translation losses reclassified out of AOCI</t>
        </is>
      </c>
      <c r="N48" s="5" t="n">
        <v>897</v>
      </c>
    </row>
    <row r="49">
      <c r="A49" s="4" t="inlineStr">
        <is>
          <t>Compositub</t>
        </is>
      </c>
    </row>
    <row r="50">
      <c r="A50" s="3" t="inlineStr">
        <is>
          <t>Business Acquisition [Line Items]</t>
        </is>
      </c>
    </row>
    <row r="51">
      <c r="A51" s="4" t="inlineStr">
        <is>
          <t>Cash paid for acquisition</t>
        </is>
      </c>
      <c r="F51" s="5" t="n">
        <v>9956</v>
      </c>
    </row>
    <row r="52">
      <c r="A52" s="4" t="inlineStr">
        <is>
          <t>Expected value of goodwill to be tax deductible</t>
        </is>
      </c>
      <c r="M52" s="6" t="n">
        <v>1965</v>
      </c>
    </row>
    <row r="53">
      <c r="A53" s="4" t="inlineStr">
        <is>
          <t>Payment for contingent consideration liability</t>
        </is>
      </c>
      <c r="K53" s="5" t="n">
        <v>371</v>
      </c>
    </row>
    <row r="54">
      <c r="A54" s="4" t="inlineStr">
        <is>
          <t>Highland Packaging Solutions</t>
        </is>
      </c>
    </row>
    <row r="55">
      <c r="A55" s="3" t="inlineStr">
        <is>
          <t>Business Acquisition [Line Items]</t>
        </is>
      </c>
    </row>
    <row r="56">
      <c r="A56" s="4" t="inlineStr">
        <is>
          <t>Cash paid for acquisition</t>
        </is>
      </c>
      <c r="H56" s="5" t="n">
        <v>141039</v>
      </c>
    </row>
    <row r="57">
      <c r="A57" s="4" t="inlineStr">
        <is>
          <t>Total consideration</t>
        </is>
      </c>
      <c r="H57" s="6" t="n">
        <v>148539</v>
      </c>
    </row>
    <row r="58">
      <c r="A58" s="4" t="inlineStr">
        <is>
          <t>Payment for contingent consideration liability</t>
        </is>
      </c>
      <c r="L58" s="5" t="n">
        <v>2500</v>
      </c>
      <c r="N58" s="5" t="n">
        <v>5000</v>
      </c>
    </row>
    <row r="59">
      <c r="A59" s="4" t="inlineStr">
        <is>
          <t>Contingent purchase liability</t>
        </is>
      </c>
      <c r="H59" s="5" t="n">
        <v>7500</v>
      </c>
    </row>
    <row r="60">
      <c r="A60" s="4" t="inlineStr">
        <is>
          <t>Number of annual installments | installment_payment</t>
        </is>
      </c>
      <c r="H60" s="6" t="n">
        <v>2</v>
      </c>
    </row>
    <row r="61">
      <c r="A61" s="4" t="inlineStr">
        <is>
          <t>AAR Corporation</t>
        </is>
      </c>
    </row>
    <row r="62">
      <c r="A62" s="3" t="inlineStr">
        <is>
          <t>Business Acquisition [Line Items]</t>
        </is>
      </c>
    </row>
    <row r="63">
      <c r="A63" s="4" t="inlineStr">
        <is>
          <t>Payment for contingent consideration liability</t>
        </is>
      </c>
      <c r="M63" s="5" t="n">
        <v>500</v>
      </c>
    </row>
    <row r="64">
      <c r="A64" s="4" t="inlineStr">
        <is>
          <t>Conitex Sonoco Holding BVI Ltd.</t>
        </is>
      </c>
    </row>
    <row r="65">
      <c r="A65" s="3" t="inlineStr">
        <is>
          <t>Business Acquisition [Line Items]</t>
        </is>
      </c>
    </row>
    <row r="66">
      <c r="A66" s="4" t="inlineStr">
        <is>
          <t>Interest held in acquiree before subsequent acquisition (percent)</t>
        </is>
      </c>
      <c r="F66" s="4" t="inlineStr">
        <is>
          <t>30.00%</t>
        </is>
      </c>
    </row>
    <row r="67">
      <c r="A67" s="4" t="inlineStr">
        <is>
          <t>Subsequent event | Can Packaging</t>
        </is>
      </c>
    </row>
    <row r="68">
      <c r="A68" s="3" t="inlineStr">
        <is>
          <t>Business Acquisition [Line Items]</t>
        </is>
      </c>
    </row>
    <row r="69">
      <c r="A69" s="4" t="inlineStr">
        <is>
          <t>Payment for contingent consideration liability</t>
        </is>
      </c>
      <c r="I69" s="5" t="n">
        <v>1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Acquisitions, Fair Value of Assets Acquired and Liabilities Assumed (Details) - USD ($) $ in Thousands</t>
        </is>
      </c>
      <c r="B1" s="2" t="inlineStr">
        <is>
          <t>Dec. 31, 2020</t>
        </is>
      </c>
      <c r="C1" s="2" t="inlineStr">
        <is>
          <t>Aug. 03, 2020</t>
        </is>
      </c>
      <c r="D1" s="2" t="inlineStr">
        <is>
          <t>Jan. 10, 2020</t>
        </is>
      </c>
      <c r="E1" s="2" t="inlineStr">
        <is>
          <t>Dec. 31, 2019</t>
        </is>
      </c>
    </row>
    <row r="2">
      <c r="A2" s="3" t="inlineStr">
        <is>
          <t>Business Acquisition [Line Items]</t>
        </is>
      </c>
    </row>
    <row r="3">
      <c r="A3" s="4" t="inlineStr">
        <is>
          <t>Goodwill</t>
        </is>
      </c>
      <c r="B3" s="5" t="n">
        <v>1389255</v>
      </c>
      <c r="E3" s="5" t="n">
        <v>1429346</v>
      </c>
    </row>
    <row r="4">
      <c r="A4" s="4" t="inlineStr">
        <is>
          <t>Can Packaging</t>
        </is>
      </c>
    </row>
    <row r="5">
      <c r="A5" s="3" t="inlineStr">
        <is>
          <t>Business Acquisition [Line Items]</t>
        </is>
      </c>
    </row>
    <row r="6">
      <c r="A6" s="4" t="inlineStr">
        <is>
          <t>Trade accounts receivable</t>
        </is>
      </c>
      <c r="C6" s="5" t="n">
        <v>5285</v>
      </c>
    </row>
    <row r="7">
      <c r="A7" s="4" t="inlineStr">
        <is>
          <t>Inventories</t>
        </is>
      </c>
      <c r="C7" s="6" t="n">
        <v>3218</v>
      </c>
    </row>
    <row r="8">
      <c r="A8" s="4" t="inlineStr">
        <is>
          <t>Property, plant and equipment</t>
        </is>
      </c>
      <c r="C8" s="6" t="n">
        <v>10666</v>
      </c>
    </row>
    <row r="9">
      <c r="A9" s="4" t="inlineStr">
        <is>
          <t>Goodwill</t>
        </is>
      </c>
      <c r="C9" s="6" t="n">
        <v>12859</v>
      </c>
    </row>
    <row r="10">
      <c r="A10" s="4" t="inlineStr">
        <is>
          <t>Other intangible assets</t>
        </is>
      </c>
      <c r="C10" s="6" t="n">
        <v>25746</v>
      </c>
    </row>
    <row r="11">
      <c r="A11" s="4" t="inlineStr">
        <is>
          <t>Payable to suppliers</t>
        </is>
      </c>
      <c r="C11" s="6" t="n">
        <v>-2786</v>
      </c>
    </row>
    <row r="12">
      <c r="A12" s="4" t="inlineStr">
        <is>
          <t>Other net tangible assets/(liabilities)</t>
        </is>
      </c>
      <c r="C12" s="6" t="n">
        <v>-4154</v>
      </c>
    </row>
    <row r="13">
      <c r="A13" s="4" t="inlineStr">
        <is>
          <t>Deferred income taxes, net</t>
        </is>
      </c>
      <c r="C13" s="6" t="n">
        <v>-5361</v>
      </c>
    </row>
    <row r="14">
      <c r="A14" s="4" t="inlineStr">
        <is>
          <t>Net Assets</t>
        </is>
      </c>
      <c r="C14" s="5" t="n">
        <v>45473</v>
      </c>
    </row>
    <row r="15">
      <c r="A15" s="4" t="inlineStr">
        <is>
          <t>Jacksonville</t>
        </is>
      </c>
    </row>
    <row r="16">
      <c r="A16" s="3" t="inlineStr">
        <is>
          <t>Business Acquisition [Line Items]</t>
        </is>
      </c>
    </row>
    <row r="17">
      <c r="A17" s="4" t="inlineStr">
        <is>
          <t>Trade accounts receivable</t>
        </is>
      </c>
      <c r="D17" s="5" t="n">
        <v>0</v>
      </c>
    </row>
    <row r="18">
      <c r="A18" s="4" t="inlineStr">
        <is>
          <t>Inventories</t>
        </is>
      </c>
      <c r="D18" s="6" t="n">
        <v>150</v>
      </c>
    </row>
    <row r="19">
      <c r="A19" s="4" t="inlineStr">
        <is>
          <t>Property, plant and equipment</t>
        </is>
      </c>
      <c r="D19" s="6" t="n">
        <v>2773</v>
      </c>
    </row>
    <row r="20">
      <c r="A20" s="4" t="inlineStr">
        <is>
          <t>Goodwill</t>
        </is>
      </c>
      <c r="D20" s="6" t="n">
        <v>1050</v>
      </c>
    </row>
    <row r="21">
      <c r="A21" s="4" t="inlineStr">
        <is>
          <t>Other intangible assets</t>
        </is>
      </c>
      <c r="D21" s="6" t="n">
        <v>0</v>
      </c>
    </row>
    <row r="22">
      <c r="A22" s="4" t="inlineStr">
        <is>
          <t>Payable to suppliers</t>
        </is>
      </c>
      <c r="D22" s="6" t="n">
        <v>0</v>
      </c>
    </row>
    <row r="23">
      <c r="A23" s="4" t="inlineStr">
        <is>
          <t>Other net tangible assets/(liabilities)</t>
        </is>
      </c>
      <c r="D23" s="6" t="n">
        <v>0</v>
      </c>
    </row>
    <row r="24">
      <c r="A24" s="4" t="inlineStr">
        <is>
          <t>Deferred income taxes, net</t>
        </is>
      </c>
      <c r="D24" s="6" t="n">
        <v>0</v>
      </c>
    </row>
    <row r="25">
      <c r="A25" s="4" t="inlineStr">
        <is>
          <t>Net Assets</t>
        </is>
      </c>
      <c r="D25" s="5" t="n">
        <v>3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5" t="n">
        <v>207241</v>
      </c>
      <c r="D4" s="5" t="n">
        <v>292668</v>
      </c>
      <c r="E4" s="5" t="n">
        <v>314739</v>
      </c>
    </row>
    <row r="5">
      <c r="A5" s="3" t="inlineStr">
        <is>
          <t>Other comprehensive income/(loss):</t>
        </is>
      </c>
    </row>
    <row r="6">
      <c r="A6" s="4" t="inlineStr">
        <is>
          <t>Foreign currency translation adjustments</t>
        </is>
      </c>
      <c r="C6" s="6" t="n">
        <v>46092</v>
      </c>
      <c r="D6" s="6" t="n">
        <v>8270</v>
      </c>
      <c r="E6" s="6" t="n">
        <v>-54763</v>
      </c>
    </row>
    <row r="7">
      <c r="A7" s="4" t="inlineStr">
        <is>
          <t>Changes in defined benefit plans, net of tax</t>
        </is>
      </c>
      <c r="B7" s="4" t="inlineStr">
        <is>
          <t>[1]</t>
        </is>
      </c>
      <c r="C7" s="6" t="n">
        <v>11666</v>
      </c>
      <c r="D7" s="6" t="n">
        <v>-87033</v>
      </c>
      <c r="E7" s="6" t="n">
        <v>-20244</v>
      </c>
    </row>
    <row r="8">
      <c r="A8" s="4" t="inlineStr">
        <is>
          <t>Change in derivative financial instruments, net of tax</t>
        </is>
      </c>
      <c r="B8" s="4" t="inlineStr">
        <is>
          <t>[1]</t>
        </is>
      </c>
      <c r="C8" s="6" t="n">
        <v>325</v>
      </c>
      <c r="D8" s="6" t="n">
        <v>2035</v>
      </c>
      <c r="E8" s="6" t="n">
        <v>-1614</v>
      </c>
    </row>
    <row r="9">
      <c r="A9" s="4" t="inlineStr">
        <is>
          <t>Other comprehensive income/(loss)</t>
        </is>
      </c>
      <c r="C9" s="6" t="n">
        <v>58083</v>
      </c>
      <c r="D9" s="6" t="n">
        <v>-76728</v>
      </c>
      <c r="E9" s="6" t="n">
        <v>-76621</v>
      </c>
    </row>
    <row r="10">
      <c r="A10" s="4" t="inlineStr">
        <is>
          <t>Comprehensive income</t>
        </is>
      </c>
      <c r="C10" s="6" t="n">
        <v>265324</v>
      </c>
      <c r="D10" s="6" t="n">
        <v>215940</v>
      </c>
      <c r="E10" s="6" t="n">
        <v>238118</v>
      </c>
    </row>
    <row r="11">
      <c r="A11" s="4" t="inlineStr">
        <is>
          <t>Net loss/(income) attributable to noncontrolling interests</t>
        </is>
      </c>
      <c r="C11" s="6" t="n">
        <v>222</v>
      </c>
      <c r="D11" s="6" t="n">
        <v>-883</v>
      </c>
      <c r="E11" s="6" t="n">
        <v>-1179</v>
      </c>
    </row>
    <row r="12">
      <c r="A12" s="4" t="inlineStr">
        <is>
          <t>Other comprehensive loss attributable to noncontrolling interests</t>
        </is>
      </c>
      <c r="C12" s="6" t="n">
        <v>1878</v>
      </c>
      <c r="D12" s="6" t="n">
        <v>838</v>
      </c>
      <c r="E12" s="6" t="n">
        <v>2156</v>
      </c>
    </row>
    <row r="13">
      <c r="A13" s="4" t="inlineStr">
        <is>
          <t>Comprehensive income attributable to Sonoco</t>
        </is>
      </c>
      <c r="C13" s="5" t="n">
        <v>267424</v>
      </c>
      <c r="D13" s="5" t="n">
        <v>215895</v>
      </c>
      <c r="E13" s="5" t="n">
        <v>239095</v>
      </c>
    </row>
    <row r="14"/>
    <row r="15">
      <c r="A15" s="4" t="inlineStr">
        <is>
          <t>[1]</t>
        </is>
      </c>
      <c r="B15" s="4" t="inlineStr">
        <is>
          <t>net of tax</t>
        </is>
      </c>
    </row>
  </sheetData>
  <mergeCells count="4">
    <mergeCell ref="A1:B2"/>
    <mergeCell ref="C1:E1"/>
    <mergeCell ref="A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Measurement Period Adjustments (Details) $ in Thousands</t>
        </is>
      </c>
      <c r="B1" s="2" t="inlineStr">
        <is>
          <t>12 Months Ended</t>
        </is>
      </c>
    </row>
    <row r="2">
      <c r="B2" s="2" t="inlineStr">
        <is>
          <t>Dec. 31, 2020USD ($)</t>
        </is>
      </c>
    </row>
    <row r="3">
      <c r="A3" s="3" t="inlineStr">
        <is>
          <t>Business Acquisition [Line Items]</t>
        </is>
      </c>
    </row>
    <row r="4">
      <c r="A4" s="4" t="inlineStr">
        <is>
          <t>Goodwill</t>
        </is>
      </c>
      <c r="B4" s="5" t="n">
        <v>3533</v>
      </c>
    </row>
    <row r="5">
      <c r="A5" s="4" t="inlineStr">
        <is>
          <t>TEQ</t>
        </is>
      </c>
    </row>
    <row r="6">
      <c r="A6" s="3" t="inlineStr">
        <is>
          <t>Business Acquisition [Line Items]</t>
        </is>
      </c>
    </row>
    <row r="7">
      <c r="A7" s="4" t="inlineStr">
        <is>
          <t>Trade Accounts Receivable</t>
        </is>
      </c>
      <c r="B7" s="6" t="n">
        <v>-56</v>
      </c>
    </row>
    <row r="8">
      <c r="A8" s="4" t="inlineStr">
        <is>
          <t>Inventories</t>
        </is>
      </c>
      <c r="B8" s="6" t="n">
        <v>-721</v>
      </c>
    </row>
    <row r="9">
      <c r="A9" s="4" t="inlineStr">
        <is>
          <t>Property, Plant and Equipment</t>
        </is>
      </c>
      <c r="B9" s="6" t="n">
        <v>-2927</v>
      </c>
    </row>
    <row r="10">
      <c r="A10" s="4" t="inlineStr">
        <is>
          <t>Goodwill</t>
        </is>
      </c>
      <c r="B10" s="6" t="n">
        <v>2918</v>
      </c>
    </row>
    <row r="11">
      <c r="A11" s="4" t="inlineStr">
        <is>
          <t>Other intangible assets</t>
        </is>
      </c>
      <c r="B11" s="6" t="n">
        <v>800</v>
      </c>
    </row>
    <row r="12">
      <c r="A12" s="4" t="inlineStr">
        <is>
          <t>Payable to suppliers</t>
        </is>
      </c>
      <c r="B12" s="6" t="n">
        <v>6</v>
      </c>
    </row>
    <row r="13">
      <c r="A13" s="4" t="inlineStr">
        <is>
          <t>Other net tangible assets/(liabilities)</t>
        </is>
      </c>
      <c r="B13" s="6" t="n">
        <v>-617</v>
      </c>
    </row>
    <row r="14">
      <c r="A14" s="4" t="inlineStr">
        <is>
          <t>Deferred income taxes, net</t>
        </is>
      </c>
      <c r="B14" s="6" t="n">
        <v>412</v>
      </c>
    </row>
    <row r="15">
      <c r="A15" s="4" t="inlineStr">
        <is>
          <t>Net assets</t>
        </is>
      </c>
      <c r="B15" s="6" t="n">
        <v>-185</v>
      </c>
    </row>
    <row r="16">
      <c r="A16" s="4" t="inlineStr">
        <is>
          <t>Corenso</t>
        </is>
      </c>
    </row>
    <row r="17">
      <c r="A17" s="3" t="inlineStr">
        <is>
          <t>Business Acquisition [Line Items]</t>
        </is>
      </c>
    </row>
    <row r="18">
      <c r="A18" s="4" t="inlineStr">
        <is>
          <t>Trade Accounts Receivable</t>
        </is>
      </c>
      <c r="B18" s="6" t="n">
        <v>0</v>
      </c>
    </row>
    <row r="19">
      <c r="A19" s="4" t="inlineStr">
        <is>
          <t>Inventories</t>
        </is>
      </c>
      <c r="B19" s="6" t="n">
        <v>-536</v>
      </c>
    </row>
    <row r="20">
      <c r="A20" s="4" t="inlineStr">
        <is>
          <t>Property, Plant and Equipment</t>
        </is>
      </c>
      <c r="B20" s="6" t="n">
        <v>0</v>
      </c>
    </row>
    <row r="21">
      <c r="A21" s="4" t="inlineStr">
        <is>
          <t>Goodwill</t>
        </is>
      </c>
      <c r="B21" s="6" t="n">
        <v>616</v>
      </c>
    </row>
    <row r="22">
      <c r="A22" s="4" t="inlineStr">
        <is>
          <t>Other intangible assets</t>
        </is>
      </c>
      <c r="B22" s="6" t="n">
        <v>0</v>
      </c>
    </row>
    <row r="23">
      <c r="A23" s="4" t="inlineStr">
        <is>
          <t>Payable to suppliers</t>
        </is>
      </c>
      <c r="B23" s="6" t="n">
        <v>-80</v>
      </c>
    </row>
    <row r="24">
      <c r="A24" s="4" t="inlineStr">
        <is>
          <t>Other net tangible assets/(liabilities)</t>
        </is>
      </c>
      <c r="B24" s="6" t="n">
        <v>0</v>
      </c>
    </row>
    <row r="25">
      <c r="A25" s="4" t="inlineStr">
        <is>
          <t>Deferred income taxes, net</t>
        </is>
      </c>
      <c r="B25" s="6" t="n">
        <v>0</v>
      </c>
    </row>
    <row r="26">
      <c r="A26" s="4" t="inlineStr">
        <is>
          <t>Net assets</t>
        </is>
      </c>
      <c r="B26"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8" customWidth="1" min="2" max="2"/>
  </cols>
  <sheetData>
    <row r="1">
      <c r="A1" s="1" t="inlineStr">
        <is>
          <t>Acquisitions and dispositions - Dispositions Narrative (Details) $ in Thousands</t>
        </is>
      </c>
      <c r="B1" s="2" t="inlineStr">
        <is>
          <t>Nov. 30, 2020USD ($)numberOfEmployees</t>
        </is>
      </c>
    </row>
    <row r="2">
      <c r="A2" s="3" t="inlineStr">
        <is>
          <t>Disposal Group, Including Discontinued Operations [Line Items]</t>
        </is>
      </c>
    </row>
    <row r="3">
      <c r="A3" s="4" t="inlineStr">
        <is>
          <t>Net cash proceeds at closing</t>
        </is>
      </c>
      <c r="B3" s="5" t="n">
        <v>105913</v>
      </c>
    </row>
    <row r="4">
      <c r="A4" s="4" t="inlineStr">
        <is>
          <t>Sonoco Poland Packaging Services Sp. z.o.o. | Dispositions</t>
        </is>
      </c>
    </row>
    <row r="5">
      <c r="A5" s="3" t="inlineStr">
        <is>
          <t>Disposal Group, Including Discontinued Operations [Line Items]</t>
        </is>
      </c>
    </row>
    <row r="6">
      <c r="A6" s="4" t="inlineStr">
        <is>
          <t>Number of employees | numberOfEmployees</t>
        </is>
      </c>
      <c r="B6" s="6" t="n">
        <v>2600</v>
      </c>
    </row>
    <row r="7">
      <c r="A7" s="4" t="inlineStr">
        <is>
          <t>Disposal group, consideration</t>
        </is>
      </c>
      <c r="B7" s="5" t="n">
        <v>120000</v>
      </c>
    </row>
    <row r="8">
      <c r="A8" s="4" t="inlineStr">
        <is>
          <t>Escrow amount funded</t>
        </is>
      </c>
      <c r="B8" s="6" t="n">
        <v>4600</v>
      </c>
    </row>
    <row r="9">
      <c r="A9" s="4" t="inlineStr">
        <is>
          <t>Consideration in escrow expected to be released upon final sales adjustments</t>
        </is>
      </c>
      <c r="B9" s="6" t="n">
        <v>4000</v>
      </c>
    </row>
    <row r="10">
      <c r="A10" s="4" t="inlineStr">
        <is>
          <t>Proceeds expected from final working capital adjustments</t>
        </is>
      </c>
      <c r="B10" s="6" t="n">
        <v>2500</v>
      </c>
    </row>
    <row r="11">
      <c r="A11" s="4" t="inlineStr">
        <is>
          <t>Transaction fees paid</t>
        </is>
      </c>
      <c r="B11" s="6" t="n">
        <v>2502</v>
      </c>
    </row>
    <row r="12">
      <c r="A12" s="4" t="inlineStr">
        <is>
          <t>Accounts receivable</t>
        </is>
      </c>
      <c r="B12" s="6" t="n">
        <v>39790</v>
      </c>
    </row>
    <row r="13">
      <c r="A13" s="4" t="inlineStr">
        <is>
          <t>Inventory</t>
        </is>
      </c>
      <c r="B13" s="6" t="n">
        <v>39704</v>
      </c>
    </row>
    <row r="14">
      <c r="A14" s="4" t="inlineStr">
        <is>
          <t>Property, plant and equipment</t>
        </is>
      </c>
      <c r="B14" s="6" t="n">
        <v>7948</v>
      </c>
    </row>
    <row r="15">
      <c r="A15" s="4" t="inlineStr">
        <is>
          <t>Goodwill</t>
        </is>
      </c>
      <c r="B15" s="6" t="n">
        <v>76828</v>
      </c>
    </row>
    <row r="16">
      <c r="A16" s="4" t="inlineStr">
        <is>
          <t>Accounts payable</t>
        </is>
      </c>
      <c r="B16" s="6" t="n">
        <v>48289</v>
      </c>
    </row>
    <row r="17">
      <c r="A17" s="4" t="inlineStr">
        <is>
          <t>Net tangible liabilities</t>
        </is>
      </c>
      <c r="B17" s="6" t="n">
        <v>3320</v>
      </c>
    </row>
    <row r="18">
      <c r="A18" s="4" t="inlineStr">
        <is>
          <t>Cumulative currency adjustment losses</t>
        </is>
      </c>
      <c r="B18" s="6" t="n">
        <v>12366</v>
      </c>
    </row>
    <row r="19">
      <c r="A19" s="4" t="inlineStr">
        <is>
          <t>Disposal group, gain on disposition</t>
        </is>
      </c>
      <c r="B19" s="5" t="n">
        <v>145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 Total Restructuring and Asset Impairment Charges Net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restructuring-related asset impairment charges</t>
        </is>
      </c>
      <c r="B4" s="5" t="n">
        <v>67729</v>
      </c>
      <c r="C4" s="5" t="n">
        <v>44819</v>
      </c>
      <c r="D4" s="5" t="n">
        <v>40071</v>
      </c>
    </row>
    <row r="5">
      <c r="A5" s="4" t="inlineStr">
        <is>
          <t>Other asset impairments</t>
        </is>
      </c>
      <c r="B5" s="6" t="n">
        <v>77851</v>
      </c>
      <c r="C5" s="6" t="n">
        <v>15061</v>
      </c>
      <c r="D5" s="6" t="n">
        <v>0</v>
      </c>
    </row>
    <row r="6">
      <c r="A6" s="4" t="inlineStr">
        <is>
          <t>Restructuring/Asset impairment charges</t>
        </is>
      </c>
      <c r="B6" s="6" t="n">
        <v>145580</v>
      </c>
      <c r="C6" s="6" t="n">
        <v>59880</v>
      </c>
      <c r="D6" s="6" t="n">
        <v>40071</v>
      </c>
    </row>
    <row r="7">
      <c r="A7" s="4" t="inlineStr">
        <is>
          <t>Corporate</t>
        </is>
      </c>
    </row>
    <row r="8">
      <c r="A8" s="3" t="inlineStr">
        <is>
          <t>Restructuring Cost and Reserve [Line Items]</t>
        </is>
      </c>
    </row>
    <row r="9">
      <c r="A9" s="4" t="inlineStr">
        <is>
          <t>Restructuring and restructuring-related asset impairment charges</t>
        </is>
      </c>
      <c r="B9" s="6" t="n">
        <v>2224</v>
      </c>
      <c r="C9" s="6" t="n">
        <v>2064</v>
      </c>
      <c r="D9" s="6" t="n">
        <v>233</v>
      </c>
    </row>
    <row r="10">
      <c r="A10" s="4" t="inlineStr">
        <is>
          <t>Consumer Packaging | Operating segments</t>
        </is>
      </c>
    </row>
    <row r="11">
      <c r="A11" s="3" t="inlineStr">
        <is>
          <t>Restructuring Cost and Reserve [Line Items]</t>
        </is>
      </c>
    </row>
    <row r="12">
      <c r="A12" s="4" t="inlineStr">
        <is>
          <t>Restructuring and restructuring-related asset impairment charges</t>
        </is>
      </c>
      <c r="B12" s="6" t="n">
        <v>27422</v>
      </c>
      <c r="C12" s="6" t="n">
        <v>34850</v>
      </c>
      <c r="D12" s="6" t="n">
        <v>15205</v>
      </c>
    </row>
    <row r="13">
      <c r="A13" s="4" t="inlineStr">
        <is>
          <t>Display and Packaging | Operating segments</t>
        </is>
      </c>
    </row>
    <row r="14">
      <c r="A14" s="3" t="inlineStr">
        <is>
          <t>Restructuring Cost and Reserve [Line Items]</t>
        </is>
      </c>
    </row>
    <row r="15">
      <c r="A15" s="4" t="inlineStr">
        <is>
          <t>Restructuring and restructuring-related asset impairment charges</t>
        </is>
      </c>
      <c r="B15" s="6" t="n">
        <v>5043</v>
      </c>
      <c r="C15" s="6" t="n">
        <v>2459</v>
      </c>
      <c r="D15" s="6" t="n">
        <v>18800</v>
      </c>
    </row>
    <row r="16">
      <c r="A16" s="4" t="inlineStr">
        <is>
          <t>Paper and Industrial Converted Products | Operating segments</t>
        </is>
      </c>
    </row>
    <row r="17">
      <c r="A17" s="3" t="inlineStr">
        <is>
          <t>Restructuring Cost and Reserve [Line Items]</t>
        </is>
      </c>
    </row>
    <row r="18">
      <c r="A18" s="4" t="inlineStr">
        <is>
          <t>Restructuring and restructuring-related asset impairment charges</t>
        </is>
      </c>
      <c r="B18" s="6" t="n">
        <v>32537</v>
      </c>
      <c r="C18" s="6" t="n">
        <v>4927</v>
      </c>
      <c r="D18" s="6" t="n">
        <v>4301</v>
      </c>
    </row>
    <row r="19">
      <c r="A19" s="4" t="inlineStr">
        <is>
          <t>Protective Solutions | Operating segments</t>
        </is>
      </c>
    </row>
    <row r="20">
      <c r="A20" s="3" t="inlineStr">
        <is>
          <t>Restructuring Cost and Reserve [Line Items]</t>
        </is>
      </c>
    </row>
    <row r="21">
      <c r="A21" s="4" t="inlineStr">
        <is>
          <t>Restructuring and restructuring-related asset impairment charges</t>
        </is>
      </c>
      <c r="B21" s="6" t="n">
        <v>503</v>
      </c>
      <c r="C21" s="6" t="n">
        <v>519</v>
      </c>
      <c r="D21" s="6" t="n">
        <v>1532</v>
      </c>
    </row>
    <row r="22">
      <c r="A22" s="4" t="inlineStr">
        <is>
          <t>Severance and Termination Benefits</t>
        </is>
      </c>
    </row>
    <row r="23">
      <c r="A23" s="3" t="inlineStr">
        <is>
          <t>Restructuring Cost and Reserve [Line Items]</t>
        </is>
      </c>
    </row>
    <row r="24">
      <c r="A24" s="4" t="inlineStr">
        <is>
          <t>Restructuring and restructuring-related asset impairment charges</t>
        </is>
      </c>
      <c r="B24" s="6" t="n">
        <v>36997</v>
      </c>
      <c r="C24" s="6" t="n">
        <v>24864</v>
      </c>
      <c r="D24" s="6" t="n">
        <v>15224</v>
      </c>
    </row>
    <row r="25">
      <c r="A25" s="4" t="inlineStr">
        <is>
          <t>Asset Impairment/Disposal of Assets</t>
        </is>
      </c>
    </row>
    <row r="26">
      <c r="A26" s="3" t="inlineStr">
        <is>
          <t>Restructuring Cost and Reserve [Line Items]</t>
        </is>
      </c>
    </row>
    <row r="27">
      <c r="A27" s="4" t="inlineStr">
        <is>
          <t>Restructuring and restructuring-related asset impairment charges</t>
        </is>
      </c>
      <c r="B27" s="6" t="n">
        <v>22394</v>
      </c>
      <c r="C27" s="6" t="n">
        <v>9674</v>
      </c>
      <c r="D27" s="6" t="n">
        <v>6193</v>
      </c>
    </row>
    <row r="28">
      <c r="A28" s="4" t="inlineStr">
        <is>
          <t>Other Costs</t>
        </is>
      </c>
    </row>
    <row r="29">
      <c r="A29" s="3" t="inlineStr">
        <is>
          <t>Restructuring Cost and Reserve [Line Items]</t>
        </is>
      </c>
    </row>
    <row r="30">
      <c r="A30" s="4" t="inlineStr">
        <is>
          <t>Restructuring and restructuring-related asset impairment charges</t>
        </is>
      </c>
      <c r="B30" s="5" t="n">
        <v>8338</v>
      </c>
      <c r="C30" s="5" t="n">
        <v>10281</v>
      </c>
      <c r="D30" s="5" t="n">
        <v>186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 width="21" customWidth="1" min="5" max="5"/>
  </cols>
  <sheetData>
    <row r="1">
      <c r="A1" s="1" t="inlineStr">
        <is>
          <t>Restructuring and asset impairment - Additional Information (Details) $ in Thousands</t>
        </is>
      </c>
      <c r="B1" s="2" t="inlineStr">
        <is>
          <t>3 Months Ended</t>
        </is>
      </c>
      <c r="C1" s="2" t="inlineStr">
        <is>
          <t>12 Months Ended</t>
        </is>
      </c>
    </row>
    <row r="2">
      <c r="B2" s="2" t="inlineStr">
        <is>
          <t>Dec. 31, 2020USD ($)position</t>
        </is>
      </c>
      <c r="C2" s="2" t="inlineStr">
        <is>
          <t>Dec. 31, 2020USD ($)facilityposition</t>
        </is>
      </c>
      <c r="D2" s="2" t="inlineStr">
        <is>
          <t>Dec. 31, 2019USD ($)facility</t>
        </is>
      </c>
      <c r="E2" s="2" t="inlineStr">
        <is>
          <t>Dec. 31, 2018USD ($)</t>
        </is>
      </c>
    </row>
    <row r="3">
      <c r="A3" s="3" t="inlineStr">
        <is>
          <t>Restructuring Cost and Reserve [Line Items]</t>
        </is>
      </c>
    </row>
    <row r="4">
      <c r="A4" s="4" t="inlineStr">
        <is>
          <t>Future additional charges expected in connection with previous restructuring</t>
        </is>
      </c>
      <c r="C4" s="5" t="n">
        <v>5000</v>
      </c>
    </row>
    <row r="5">
      <c r="A5" s="4" t="inlineStr">
        <is>
          <t>Elimination of positions due to realignment of cost structure (position)</t>
        </is>
      </c>
      <c r="B5" s="6" t="n">
        <v>275</v>
      </c>
      <c r="C5" s="6" t="n">
        <v>275</v>
      </c>
      <c r="D5" s="6" t="n">
        <v>223</v>
      </c>
    </row>
    <row r="6">
      <c r="A6" s="4" t="inlineStr">
        <is>
          <t>Restructuring and restructuring-related asset impairment charges</t>
        </is>
      </c>
      <c r="C6" s="5" t="n">
        <v>67729</v>
      </c>
      <c r="D6" s="5" t="n">
        <v>44819</v>
      </c>
      <c r="E6" s="5" t="n">
        <v>40071</v>
      </c>
    </row>
    <row r="7">
      <c r="A7" s="4" t="inlineStr">
        <is>
          <t>Gain (loss ) on sale of land and buildings</t>
        </is>
      </c>
      <c r="C7" s="6" t="n">
        <v>2752</v>
      </c>
      <c r="D7" s="6" t="n">
        <v>-746</v>
      </c>
      <c r="E7" s="6" t="n">
        <v>-8635</v>
      </c>
    </row>
    <row r="8">
      <c r="A8" s="4" t="inlineStr">
        <is>
          <t>Other asset impairments</t>
        </is>
      </c>
      <c r="C8" s="6" t="n">
        <v>77851</v>
      </c>
      <c r="D8" s="6" t="n">
        <v>15061</v>
      </c>
      <c r="E8" s="5" t="n">
        <v>0</v>
      </c>
    </row>
    <row r="9">
      <c r="A9" s="4" t="inlineStr">
        <is>
          <t>Impairment charges on leased assets</t>
        </is>
      </c>
      <c r="C9" s="5" t="n">
        <v>11340</v>
      </c>
      <c r="D9" s="5" t="n">
        <v>0</v>
      </c>
    </row>
    <row r="10">
      <c r="A10" s="4" t="inlineStr">
        <is>
          <t>Paper and Industrial Converted Products</t>
        </is>
      </c>
    </row>
    <row r="11">
      <c r="A11" s="3" t="inlineStr">
        <is>
          <t>Restructuring Cost and Reserve [Line Items]</t>
        </is>
      </c>
    </row>
    <row r="12">
      <c r="A12" s="4" t="inlineStr">
        <is>
          <t>Number of facilities closed (facility) | facility</t>
        </is>
      </c>
      <c r="C12" s="6" t="n">
        <v>4</v>
      </c>
    </row>
    <row r="13">
      <c r="A13" s="4" t="inlineStr">
        <is>
          <t>Consumer Packaging</t>
        </is>
      </c>
    </row>
    <row r="14">
      <c r="A14" s="3" t="inlineStr">
        <is>
          <t>Restructuring Cost and Reserve [Line Items]</t>
        </is>
      </c>
    </row>
    <row r="15">
      <c r="A15" s="4" t="inlineStr">
        <is>
          <t>Number of facilities closed (facility) | facility</t>
        </is>
      </c>
      <c r="C15" s="6" t="n">
        <v>2</v>
      </c>
      <c r="D15" s="6" t="n">
        <v>3</v>
      </c>
    </row>
    <row r="16">
      <c r="A16" s="4" t="inlineStr">
        <is>
          <t>Consolidation of Company's Perimeter-of-the-store Business</t>
        </is>
      </c>
    </row>
    <row r="17">
      <c r="A17" s="3" t="inlineStr">
        <is>
          <t>Restructuring Cost and Reserve [Line Items]</t>
        </is>
      </c>
    </row>
    <row r="18">
      <c r="A18" s="4" t="inlineStr">
        <is>
          <t>Restructuring and restructuring-related asset impairment charges</t>
        </is>
      </c>
      <c r="C18" s="5" t="n">
        <v>14870</v>
      </c>
    </row>
    <row r="19">
      <c r="A19" s="4" t="inlineStr">
        <is>
          <t>Closure of Graphic Design Operation and Other Restructuring</t>
        </is>
      </c>
    </row>
    <row r="20">
      <c r="A20" s="3" t="inlineStr">
        <is>
          <t>Restructuring Cost and Reserve [Line Items]</t>
        </is>
      </c>
    </row>
    <row r="21">
      <c r="A21" s="4" t="inlineStr">
        <is>
          <t>Restructuring and restructuring-related asset impairment charges</t>
        </is>
      </c>
      <c r="C21" s="5" t="n">
        <v>1322</v>
      </c>
    </row>
    <row r="22">
      <c r="A22" s="4" t="inlineStr">
        <is>
          <t>Elimination of Forming Film Line</t>
        </is>
      </c>
    </row>
    <row r="23">
      <c r="A23" s="3" t="inlineStr">
        <is>
          <t>Restructuring Cost and Reserve [Line Items]</t>
        </is>
      </c>
    </row>
    <row r="24">
      <c r="A24" s="4" t="inlineStr">
        <is>
          <t>Restructuring and restructuring-related asset impairment charges</t>
        </is>
      </c>
      <c r="D24" s="5" t="n">
        <v>4124</v>
      </c>
    </row>
    <row r="25">
      <c r="A25" s="4" t="inlineStr">
        <is>
          <t>Other restructuring activity</t>
        </is>
      </c>
    </row>
    <row r="26">
      <c r="A26" s="3" t="inlineStr">
        <is>
          <t>Restructuring Cost and Reserve [Line Items]</t>
        </is>
      </c>
    </row>
    <row r="27">
      <c r="A27" s="4" t="inlineStr">
        <is>
          <t>Restructuring and restructuring-related asset impairment charges</t>
        </is>
      </c>
      <c r="D27" s="6" t="n">
        <v>1827</v>
      </c>
    </row>
    <row r="28">
      <c r="A28" s="4" t="inlineStr">
        <is>
          <t>Other restructuring activity | Consumer Packaging</t>
        </is>
      </c>
    </row>
    <row r="29">
      <c r="A29" s="3" t="inlineStr">
        <is>
          <t>Restructuring Cost and Reserve [Line Items]</t>
        </is>
      </c>
    </row>
    <row r="30">
      <c r="A30" s="4" t="inlineStr">
        <is>
          <t>Other asset impairments</t>
        </is>
      </c>
      <c r="B30" s="5" t="n">
        <v>72217</v>
      </c>
    </row>
    <row r="31">
      <c r="A31" s="4" t="inlineStr">
        <is>
          <t>Impairment charges on intangible assets</t>
        </is>
      </c>
      <c r="B31" s="6" t="n">
        <v>39604</v>
      </c>
    </row>
    <row r="32">
      <c r="A32" s="4" t="inlineStr">
        <is>
          <t>Impairment charges on fixed assets</t>
        </is>
      </c>
      <c r="B32" s="6" t="n">
        <v>22899</v>
      </c>
    </row>
    <row r="33">
      <c r="A33" s="4" t="inlineStr">
        <is>
          <t>Impairment charges on leased assets</t>
        </is>
      </c>
      <c r="B33" s="6" t="n">
        <v>9714</v>
      </c>
    </row>
    <row r="34">
      <c r="A34" s="4" t="inlineStr">
        <is>
          <t>Other restructuring activity | Protective Packaging Business</t>
        </is>
      </c>
    </row>
    <row r="35">
      <c r="A35" s="3" t="inlineStr">
        <is>
          <t>Restructuring Cost and Reserve [Line Items]</t>
        </is>
      </c>
    </row>
    <row r="36">
      <c r="A36" s="4" t="inlineStr">
        <is>
          <t>Impairment charges on intangible assets</t>
        </is>
      </c>
      <c r="B36" s="6" t="n">
        <v>2155</v>
      </c>
    </row>
    <row r="37">
      <c r="A37" s="4" t="inlineStr">
        <is>
          <t>Impairment of protective packaging plant | Paper and Industrial Converted Products</t>
        </is>
      </c>
    </row>
    <row r="38">
      <c r="A38" s="3" t="inlineStr">
        <is>
          <t>Restructuring Cost and Reserve [Line Items]</t>
        </is>
      </c>
    </row>
    <row r="39">
      <c r="A39" s="4" t="inlineStr">
        <is>
          <t>Restructuring and restructuring-related asset impairment charges</t>
        </is>
      </c>
      <c r="B39" s="6" t="n">
        <v>916</v>
      </c>
    </row>
    <row r="40">
      <c r="A40" s="4" t="inlineStr">
        <is>
          <t>Impairment of protective packaging plant | Consumer Packaging</t>
        </is>
      </c>
    </row>
    <row r="41">
      <c r="A41" s="3" t="inlineStr">
        <is>
          <t>Restructuring Cost and Reserve [Line Items]</t>
        </is>
      </c>
    </row>
    <row r="42">
      <c r="A42" s="4" t="inlineStr">
        <is>
          <t>Restructuring and restructuring-related asset impairment charges</t>
        </is>
      </c>
      <c r="B42" s="6" t="n">
        <v>2563</v>
      </c>
      <c r="D42" s="6" t="n">
        <v>4054</v>
      </c>
    </row>
    <row r="43">
      <c r="A43" s="4" t="inlineStr">
        <is>
          <t>Impairment of protective packaging plant | Protective Packaging Business</t>
        </is>
      </c>
    </row>
    <row r="44">
      <c r="A44" s="3" t="inlineStr">
        <is>
          <t>Restructuring Cost and Reserve [Line Items]</t>
        </is>
      </c>
    </row>
    <row r="45">
      <c r="A45" s="4" t="inlineStr">
        <is>
          <t>Restructuring and restructuring-related asset impairment charges</t>
        </is>
      </c>
      <c r="D45" s="6" t="n">
        <v>10099</v>
      </c>
    </row>
    <row r="46">
      <c r="A46" s="4" t="inlineStr">
        <is>
          <t>Impairment of PrimaPak Fixed Assets and Intangible Assets | Consumer Packaging</t>
        </is>
      </c>
    </row>
    <row r="47">
      <c r="A47" s="3" t="inlineStr">
        <is>
          <t>Restructuring Cost and Reserve [Line Items]</t>
        </is>
      </c>
    </row>
    <row r="48">
      <c r="A48" s="4" t="inlineStr">
        <is>
          <t>Restructuring and restructuring-related asset impairment charges</t>
        </is>
      </c>
      <c r="D48" s="6" t="n">
        <v>908</v>
      </c>
    </row>
    <row r="49">
      <c r="A49" s="4" t="inlineStr">
        <is>
          <t>Europe | Paper and Industrial Converted Products</t>
        </is>
      </c>
    </row>
    <row r="50">
      <c r="A50" s="3" t="inlineStr">
        <is>
          <t>Restructuring Cost and Reserve [Line Items]</t>
        </is>
      </c>
    </row>
    <row r="51">
      <c r="A51" s="4" t="inlineStr">
        <is>
          <t>Number of facilities closed (facility) | facility</t>
        </is>
      </c>
      <c r="C51" s="6" t="n">
        <v>1</v>
      </c>
    </row>
    <row r="52">
      <c r="A52" s="4" t="inlineStr">
        <is>
          <t>United States | Paper and Industrial Converted Products</t>
        </is>
      </c>
    </row>
    <row r="53">
      <c r="A53" s="3" t="inlineStr">
        <is>
          <t>Restructuring Cost and Reserve [Line Items]</t>
        </is>
      </c>
    </row>
    <row r="54">
      <c r="A54" s="4" t="inlineStr">
        <is>
          <t>Number of facilities closed (facility) | facility</t>
        </is>
      </c>
      <c r="C54" s="6" t="n">
        <v>3</v>
      </c>
    </row>
    <row r="55">
      <c r="A55" s="4" t="inlineStr">
        <is>
          <t>United States | Consumer Packaging</t>
        </is>
      </c>
    </row>
    <row r="56">
      <c r="A56" s="3" t="inlineStr">
        <is>
          <t>Restructuring Cost and Reserve [Line Items]</t>
        </is>
      </c>
    </row>
    <row r="57">
      <c r="A57" s="4" t="inlineStr">
        <is>
          <t>Number of facilities closed (facility) | facility</t>
        </is>
      </c>
      <c r="C57" s="6" t="n">
        <v>1</v>
      </c>
    </row>
    <row r="58">
      <c r="A58" s="4" t="inlineStr">
        <is>
          <t>United States | Closure of a Paper Machine</t>
        </is>
      </c>
    </row>
    <row r="59">
      <c r="A59" s="3" t="inlineStr">
        <is>
          <t>Restructuring Cost and Reserve [Line Items]</t>
        </is>
      </c>
    </row>
    <row r="60">
      <c r="A60" s="4" t="inlineStr">
        <is>
          <t>Restructuring and restructuring-related asset impairment charges</t>
        </is>
      </c>
      <c r="C60" s="5" t="n">
        <v>2503</v>
      </c>
    </row>
    <row r="61">
      <c r="A61" s="4" t="inlineStr">
        <is>
          <t>United States | Closure of Graphic Design Operation and Other Restructuring</t>
        </is>
      </c>
    </row>
    <row r="62">
      <c r="A62" s="3" t="inlineStr">
        <is>
          <t>Restructuring Cost and Reserve [Line Items]</t>
        </is>
      </c>
    </row>
    <row r="63">
      <c r="A63" s="4" t="inlineStr">
        <is>
          <t>Restructuring and restructuring-related asset impairment charges</t>
        </is>
      </c>
      <c r="C63" s="6" t="n">
        <v>323</v>
      </c>
    </row>
    <row r="64">
      <c r="A64" s="4" t="inlineStr">
        <is>
          <t>United States | Sale of a Tube and Core Facility and Previously Closed Facilities | Buildings</t>
        </is>
      </c>
    </row>
    <row r="65">
      <c r="A65" s="3" t="inlineStr">
        <is>
          <t>Restructuring Cost and Reserve [Line Items]</t>
        </is>
      </c>
    </row>
    <row r="66">
      <c r="A66" s="4" t="inlineStr">
        <is>
          <t>Gain (loss ) on sale of land and buildings</t>
        </is>
      </c>
      <c r="D66" s="5" t="n">
        <v>3131</v>
      </c>
    </row>
    <row r="67">
      <c r="A67" s="4" t="inlineStr">
        <is>
          <t>United States | Facility Closing</t>
        </is>
      </c>
    </row>
    <row r="68">
      <c r="A68" s="3" t="inlineStr">
        <is>
          <t>Restructuring Cost and Reserve [Line Items]</t>
        </is>
      </c>
    </row>
    <row r="69">
      <c r="A69" s="4" t="inlineStr">
        <is>
          <t>Proceeds from sale of building</t>
        </is>
      </c>
      <c r="C69" s="6" t="n">
        <v>6963</v>
      </c>
    </row>
    <row r="70">
      <c r="A70" s="4" t="inlineStr">
        <is>
          <t>Net book value of fixed assets</t>
        </is>
      </c>
      <c r="B70" s="5" t="n">
        <v>3832</v>
      </c>
      <c r="C70" s="5" t="n">
        <v>3832</v>
      </c>
    </row>
    <row r="71">
      <c r="A71" s="4" t="inlineStr">
        <is>
          <t>U.K. | Consumer Packaging</t>
        </is>
      </c>
    </row>
    <row r="72">
      <c r="A72" s="3" t="inlineStr">
        <is>
          <t>Restructuring Cost and Reserve [Line Items]</t>
        </is>
      </c>
    </row>
    <row r="73">
      <c r="A73" s="4" t="inlineStr">
        <is>
          <t>Number of facilities closed (facility) | facility</t>
        </is>
      </c>
      <c r="C73" s="6" t="n">
        <v>1</v>
      </c>
      <c r="D73" s="6" t="n">
        <v>1</v>
      </c>
    </row>
    <row r="74">
      <c r="A74" s="4" t="inlineStr">
        <is>
          <t>Canada | Closure of Paper Mill</t>
        </is>
      </c>
    </row>
    <row r="75">
      <c r="A75" s="3" t="inlineStr">
        <is>
          <t>Restructuring Cost and Reserve [Line Items]</t>
        </is>
      </c>
    </row>
    <row r="76">
      <c r="A76" s="4" t="inlineStr">
        <is>
          <t>Restructuring and restructuring-related asset impairment charges</t>
        </is>
      </c>
      <c r="C76" s="5" t="n">
        <v>6507</v>
      </c>
    </row>
    <row r="77">
      <c r="A77" s="4" t="inlineStr">
        <is>
          <t>Norway | Consumer Packaging</t>
        </is>
      </c>
    </row>
    <row r="78">
      <c r="A78" s="3" t="inlineStr">
        <is>
          <t>Restructuring Cost and Reserve [Line Items]</t>
        </is>
      </c>
    </row>
    <row r="79">
      <c r="A79" s="4" t="inlineStr">
        <is>
          <t>Number of facilities closed (facility) | facility</t>
        </is>
      </c>
      <c r="D79" s="6" t="n">
        <v>1</v>
      </c>
    </row>
    <row r="80">
      <c r="A80" s="4" t="inlineStr">
        <is>
          <t>Estonia | Consumer Packaging</t>
        </is>
      </c>
    </row>
    <row r="81">
      <c r="A81" s="3" t="inlineStr">
        <is>
          <t>Restructuring Cost and Reserve [Line Items]</t>
        </is>
      </c>
    </row>
    <row r="82">
      <c r="A82" s="4" t="inlineStr">
        <is>
          <t>Number of facilities closed (facility) | facility</t>
        </is>
      </c>
      <c r="D82" s="6" t="n">
        <v>1</v>
      </c>
    </row>
    <row r="83">
      <c r="A83" s="4" t="inlineStr">
        <is>
          <t>Germany | Sale of Fixed Assets and Inventory</t>
        </is>
      </c>
    </row>
    <row r="84">
      <c r="A84" s="3" t="inlineStr">
        <is>
          <t>Restructuring Cost and Reserve [Line Items]</t>
        </is>
      </c>
    </row>
    <row r="85">
      <c r="A85" s="4" t="inlineStr">
        <is>
          <t>Restructuring and restructuring-related asset impairment charges</t>
        </is>
      </c>
      <c r="D85" s="5" t="n">
        <v>3663</v>
      </c>
    </row>
    <row r="86">
      <c r="A86" s="4" t="inlineStr">
        <is>
          <t>California | Closure of Packaging Plant and Sale of Vacated Buildings</t>
        </is>
      </c>
    </row>
    <row r="87">
      <c r="A87" s="3" t="inlineStr">
        <is>
          <t>Restructuring Cost and Reserve [Line Items]</t>
        </is>
      </c>
    </row>
    <row r="88">
      <c r="A88" s="4" t="inlineStr">
        <is>
          <t>Restructuring and restructuring-related asset impairment charges</t>
        </is>
      </c>
      <c r="D88" s="6" t="n">
        <v>909</v>
      </c>
    </row>
    <row r="89">
      <c r="A89" s="4" t="inlineStr">
        <is>
          <t>Malaysia | Sale of Fixed Assets and Inventory</t>
        </is>
      </c>
    </row>
    <row r="90">
      <c r="A90" s="3" t="inlineStr">
        <is>
          <t>Restructuring Cost and Reserve [Line Items]</t>
        </is>
      </c>
    </row>
    <row r="91">
      <c r="A91" s="4" t="inlineStr">
        <is>
          <t>Restructuring and restructuring-related asset impairment charges</t>
        </is>
      </c>
      <c r="D91" s="6" t="n">
        <v>325</v>
      </c>
    </row>
    <row r="92">
      <c r="A92" s="4" t="inlineStr">
        <is>
          <t>Connecticut</t>
        </is>
      </c>
    </row>
    <row r="93">
      <c r="A93" s="3" t="inlineStr">
        <is>
          <t>Restructuring Cost and Reserve [Line Items]</t>
        </is>
      </c>
    </row>
    <row r="94">
      <c r="A94" s="4" t="inlineStr">
        <is>
          <t>Proceeds from sale of building</t>
        </is>
      </c>
      <c r="D94" s="6" t="n">
        <v>929</v>
      </c>
    </row>
    <row r="95">
      <c r="A95" s="4" t="inlineStr">
        <is>
          <t>Release of environmental reserve</t>
        </is>
      </c>
      <c r="D95" s="6" t="n">
        <v>-675</v>
      </c>
    </row>
    <row r="96">
      <c r="A96" s="4" t="inlineStr">
        <is>
          <t>Write off / impairment of assets</t>
        </is>
      </c>
      <c r="D96" s="6" t="n">
        <v>431</v>
      </c>
    </row>
    <row r="97">
      <c r="A97" s="4" t="inlineStr">
        <is>
          <t>Connecticut | Buildings</t>
        </is>
      </c>
    </row>
    <row r="98">
      <c r="A98" s="3" t="inlineStr">
        <is>
          <t>Restructuring Cost and Reserve [Line Items]</t>
        </is>
      </c>
    </row>
    <row r="99">
      <c r="A99" s="4" t="inlineStr">
        <is>
          <t>Gain (loss ) on sale of land and buildings</t>
        </is>
      </c>
      <c r="D99" s="5" t="n">
        <v>1173</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 Restructuring Accrual Activity for Given Year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Liability, beginning balance</t>
        </is>
      </c>
      <c r="B4" s="5" t="n">
        <v>11357</v>
      </c>
      <c r="C4" s="5" t="n">
        <v>7572</v>
      </c>
    </row>
    <row r="5">
      <c r="A5" s="4" t="inlineStr">
        <is>
          <t>Charges</t>
        </is>
      </c>
      <c r="B5" s="6" t="n">
        <v>67729</v>
      </c>
      <c r="C5" s="6" t="n">
        <v>44819</v>
      </c>
      <c r="D5" s="5" t="n">
        <v>40071</v>
      </c>
    </row>
    <row r="6">
      <c r="A6" s="4" t="inlineStr">
        <is>
          <t>Cash (payments)/receipts</t>
        </is>
      </c>
      <c r="B6" s="6" t="n">
        <v>-34796</v>
      </c>
      <c r="C6" s="6" t="n">
        <v>-26144</v>
      </c>
    </row>
    <row r="7">
      <c r="A7" s="4" t="inlineStr">
        <is>
          <t>Asset write downs/disposals</t>
        </is>
      </c>
      <c r="B7" s="6" t="n">
        <v>-28214</v>
      </c>
      <c r="C7" s="6" t="n">
        <v>-14899</v>
      </c>
    </row>
    <row r="8">
      <c r="A8" s="4" t="inlineStr">
        <is>
          <t>Foreign currency translation</t>
        </is>
      </c>
      <c r="B8" s="6" t="n">
        <v>390</v>
      </c>
      <c r="C8" s="6" t="n">
        <v>9</v>
      </c>
    </row>
    <row r="9">
      <c r="A9" s="4" t="inlineStr">
        <is>
          <t>Liability, ending balance</t>
        </is>
      </c>
      <c r="B9" s="6" t="n">
        <v>16466</v>
      </c>
      <c r="C9" s="6" t="n">
        <v>11357</v>
      </c>
      <c r="D9" s="6" t="n">
        <v>7572</v>
      </c>
    </row>
    <row r="10">
      <c r="A10" s="4" t="inlineStr">
        <is>
          <t>Severance and Termination Benefits</t>
        </is>
      </c>
    </row>
    <row r="11">
      <c r="A11" s="3" t="inlineStr">
        <is>
          <t>Restructuring Reserve [Roll Forward]</t>
        </is>
      </c>
    </row>
    <row r="12">
      <c r="A12" s="4" t="inlineStr">
        <is>
          <t>Liability, beginning balance</t>
        </is>
      </c>
      <c r="B12" s="6" t="n">
        <v>10765</v>
      </c>
      <c r="C12" s="6" t="n">
        <v>5293</v>
      </c>
    </row>
    <row r="13">
      <c r="A13" s="4" t="inlineStr">
        <is>
          <t>Charges</t>
        </is>
      </c>
      <c r="B13" s="6" t="n">
        <v>36997</v>
      </c>
      <c r="C13" s="6" t="n">
        <v>24864</v>
      </c>
      <c r="D13" s="6" t="n">
        <v>15224</v>
      </c>
    </row>
    <row r="14">
      <c r="A14" s="4" t="inlineStr">
        <is>
          <t>Cash (payments)/receipts</t>
        </is>
      </c>
      <c r="B14" s="6" t="n">
        <v>-32189</v>
      </c>
      <c r="C14" s="6" t="n">
        <v>-19386</v>
      </c>
    </row>
    <row r="15">
      <c r="A15" s="4" t="inlineStr">
        <is>
          <t>Asset write downs/disposals</t>
        </is>
      </c>
      <c r="B15" s="6" t="n">
        <v>0</v>
      </c>
      <c r="C15" s="6" t="n">
        <v>0</v>
      </c>
    </row>
    <row r="16">
      <c r="A16" s="4" t="inlineStr">
        <is>
          <t>Foreign currency translation</t>
        </is>
      </c>
      <c r="B16" s="6" t="n">
        <v>382</v>
      </c>
      <c r="C16" s="6" t="n">
        <v>-6</v>
      </c>
    </row>
    <row r="17">
      <c r="A17" s="4" t="inlineStr">
        <is>
          <t>Liability, ending balance</t>
        </is>
      </c>
      <c r="B17" s="6" t="n">
        <v>15955</v>
      </c>
      <c r="C17" s="6" t="n">
        <v>10765</v>
      </c>
      <c r="D17" s="6" t="n">
        <v>5293</v>
      </c>
    </row>
    <row r="18">
      <c r="A18" s="4" t="inlineStr">
        <is>
          <t>Asset Impairment/Disposal of Assets</t>
        </is>
      </c>
    </row>
    <row r="19">
      <c r="A19" s="3" t="inlineStr">
        <is>
          <t>Restructuring Reserve [Roll Forward]</t>
        </is>
      </c>
    </row>
    <row r="20">
      <c r="A20" s="4" t="inlineStr">
        <is>
          <t>Liability, beginning balance</t>
        </is>
      </c>
      <c r="B20" s="6" t="n">
        <v>0</v>
      </c>
      <c r="C20" s="6" t="n">
        <v>0</v>
      </c>
    </row>
    <row r="21">
      <c r="A21" s="4" t="inlineStr">
        <is>
          <t>Charges</t>
        </is>
      </c>
      <c r="B21" s="6" t="n">
        <v>22394</v>
      </c>
      <c r="C21" s="6" t="n">
        <v>9674</v>
      </c>
      <c r="D21" s="6" t="n">
        <v>6193</v>
      </c>
    </row>
    <row r="22">
      <c r="A22" s="4" t="inlineStr">
        <is>
          <t>Cash (payments)/receipts</t>
        </is>
      </c>
      <c r="B22" s="6" t="n">
        <v>6963</v>
      </c>
      <c r="C22" s="6" t="n">
        <v>5225</v>
      </c>
    </row>
    <row r="23">
      <c r="A23" s="4" t="inlineStr">
        <is>
          <t>Asset write downs/disposals</t>
        </is>
      </c>
      <c r="B23" s="6" t="n">
        <v>-29357</v>
      </c>
      <c r="C23" s="6" t="n">
        <v>-14899</v>
      </c>
    </row>
    <row r="24">
      <c r="A24" s="4" t="inlineStr">
        <is>
          <t>Foreign currency translation</t>
        </is>
      </c>
      <c r="B24" s="6" t="n">
        <v>0</v>
      </c>
      <c r="C24" s="6" t="n">
        <v>0</v>
      </c>
    </row>
    <row r="25">
      <c r="A25" s="4" t="inlineStr">
        <is>
          <t>Liability, ending balance</t>
        </is>
      </c>
      <c r="B25" s="6" t="n">
        <v>0</v>
      </c>
      <c r="C25" s="6" t="n">
        <v>0</v>
      </c>
      <c r="D25" s="6" t="n">
        <v>0</v>
      </c>
    </row>
    <row r="26">
      <c r="A26" s="4" t="inlineStr">
        <is>
          <t>Other Costs</t>
        </is>
      </c>
    </row>
    <row r="27">
      <c r="A27" s="3" t="inlineStr">
        <is>
          <t>Restructuring Reserve [Roll Forward]</t>
        </is>
      </c>
    </row>
    <row r="28">
      <c r="A28" s="4" t="inlineStr">
        <is>
          <t>Liability, beginning balance</t>
        </is>
      </c>
      <c r="B28" s="6" t="n">
        <v>592</v>
      </c>
      <c r="C28" s="6" t="n">
        <v>2279</v>
      </c>
    </row>
    <row r="29">
      <c r="A29" s="4" t="inlineStr">
        <is>
          <t>Charges</t>
        </is>
      </c>
      <c r="B29" s="6" t="n">
        <v>8338</v>
      </c>
      <c r="C29" s="6" t="n">
        <v>10281</v>
      </c>
    </row>
    <row r="30">
      <c r="A30" s="4" t="inlineStr">
        <is>
          <t>Cash (payments)/receipts</t>
        </is>
      </c>
      <c r="B30" s="6" t="n">
        <v>-9570</v>
      </c>
      <c r="C30" s="6" t="n">
        <v>-11983</v>
      </c>
    </row>
    <row r="31">
      <c r="A31" s="4" t="inlineStr">
        <is>
          <t>Asset write downs/disposals</t>
        </is>
      </c>
      <c r="B31" s="6" t="n">
        <v>1143</v>
      </c>
      <c r="C31" s="6" t="n">
        <v>0</v>
      </c>
    </row>
    <row r="32">
      <c r="A32" s="4" t="inlineStr">
        <is>
          <t>Foreign currency translation</t>
        </is>
      </c>
      <c r="B32" s="6" t="n">
        <v>8</v>
      </c>
      <c r="C32" s="6" t="n">
        <v>15</v>
      </c>
    </row>
    <row r="33">
      <c r="A33" s="4" t="inlineStr">
        <is>
          <t>Liability, ending balance</t>
        </is>
      </c>
      <c r="B33" s="5" t="n">
        <v>511</v>
      </c>
      <c r="C33" s="5" t="n">
        <v>592</v>
      </c>
      <c r="D33" s="5" t="n">
        <v>227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ok overdrafts and cash pooling - Additional Information (Details) - USD ($) $ in Thousands</t>
        </is>
      </c>
      <c r="B1" s="2" t="inlineStr">
        <is>
          <t>Dec. 31, 2020</t>
        </is>
      </c>
      <c r="C1" s="2" t="inlineStr">
        <is>
          <t>Dec. 31, 2019</t>
        </is>
      </c>
    </row>
    <row r="2">
      <c r="A2" s="3" t="inlineStr">
        <is>
          <t>Cash and Cash Equivalents [Line Items]</t>
        </is>
      </c>
    </row>
    <row r="3">
      <c r="A3" s="4" t="inlineStr">
        <is>
          <t>Cash and cash equivalents</t>
        </is>
      </c>
      <c r="B3" s="5" t="n">
        <v>564848</v>
      </c>
      <c r="C3" s="5" t="n">
        <v>145283</v>
      </c>
    </row>
    <row r="4">
      <c r="A4" s="4" t="inlineStr">
        <is>
          <t>Outstanding A/P check</t>
        </is>
      </c>
    </row>
    <row r="5">
      <c r="A5" s="3" t="inlineStr">
        <is>
          <t>Cash and Cash Equivalents [Line Items]</t>
        </is>
      </c>
    </row>
    <row r="6">
      <c r="A6" s="4" t="inlineStr">
        <is>
          <t>Outstanding A/P checks</t>
        </is>
      </c>
      <c r="B6" s="6" t="n">
        <v>29719</v>
      </c>
      <c r="C6" s="6" t="n">
        <v>8796</v>
      </c>
    </row>
    <row r="7">
      <c r="A7" s="4" t="inlineStr">
        <is>
          <t>Outstanding payroll checks</t>
        </is>
      </c>
    </row>
    <row r="8">
      <c r="A8" s="3" t="inlineStr">
        <is>
          <t>Cash and Cash Equivalents [Line Items]</t>
        </is>
      </c>
    </row>
    <row r="9">
      <c r="A9" s="4" t="inlineStr">
        <is>
          <t>Outstanding A/P checks</t>
        </is>
      </c>
      <c r="B9" s="6" t="n">
        <v>65</v>
      </c>
      <c r="C9" s="6" t="n">
        <v>38</v>
      </c>
    </row>
    <row r="10">
      <c r="A10" s="4" t="inlineStr">
        <is>
          <t>Notional Pooling Arrangement</t>
        </is>
      </c>
    </row>
    <row r="11">
      <c r="A11" s="3" t="inlineStr">
        <is>
          <t>Cash and Cash Equivalents [Line Items]</t>
        </is>
      </c>
    </row>
    <row r="12">
      <c r="A12" s="4" t="inlineStr">
        <is>
          <t>Cash and cash equivalents</t>
        </is>
      </c>
      <c r="B12" s="5" t="n">
        <v>4809</v>
      </c>
      <c r="C12" s="5" t="n">
        <v>4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0</t>
        </is>
      </c>
      <c r="C1" s="2" t="inlineStr">
        <is>
          <t>Dec. 31, 2019</t>
        </is>
      </c>
    </row>
    <row r="2">
      <c r="A2" s="3" t="inlineStr">
        <is>
          <t>Property, Plant and Equipment [Abstract]</t>
        </is>
      </c>
    </row>
    <row r="3">
      <c r="A3" s="4" t="inlineStr">
        <is>
          <t>Land</t>
        </is>
      </c>
      <c r="B3" s="5" t="n">
        <v>119262</v>
      </c>
      <c r="C3" s="5" t="n">
        <v>114443</v>
      </c>
    </row>
    <row r="4">
      <c r="A4" s="4" t="inlineStr">
        <is>
          <t>Timber resources</t>
        </is>
      </c>
      <c r="B4" s="6" t="n">
        <v>42310</v>
      </c>
      <c r="C4" s="6" t="n">
        <v>42338</v>
      </c>
    </row>
    <row r="5">
      <c r="A5" s="4" t="inlineStr">
        <is>
          <t>Buildings</t>
        </is>
      </c>
      <c r="B5" s="6" t="n">
        <v>566529</v>
      </c>
      <c r="C5" s="6" t="n">
        <v>560334</v>
      </c>
    </row>
    <row r="6">
      <c r="A6" s="4" t="inlineStr">
        <is>
          <t>Machinery and equipment</t>
        </is>
      </c>
      <c r="B6" s="6" t="n">
        <v>3191008</v>
      </c>
      <c r="C6" s="6" t="n">
        <v>3077500</v>
      </c>
    </row>
    <row r="7">
      <c r="A7" s="4" t="inlineStr">
        <is>
          <t>Construction in progress</t>
        </is>
      </c>
      <c r="B7" s="6" t="n">
        <v>132223</v>
      </c>
      <c r="C7" s="6" t="n">
        <v>143021</v>
      </c>
    </row>
    <row r="8">
      <c r="A8" s="4" t="inlineStr">
        <is>
          <t>Property, plant and equipment, gross</t>
        </is>
      </c>
      <c r="B8" s="6" t="n">
        <v>4051332</v>
      </c>
      <c r="C8" s="6" t="n">
        <v>3937636</v>
      </c>
    </row>
    <row r="9">
      <c r="A9" s="4" t="inlineStr">
        <is>
          <t>Accumulated depreciation and depletion</t>
        </is>
      </c>
      <c r="B9" s="6" t="n">
        <v>-2807222</v>
      </c>
      <c r="C9" s="6" t="n">
        <v>-2650794</v>
      </c>
    </row>
    <row r="10">
      <c r="A10" s="4" t="inlineStr">
        <is>
          <t>Property, plant and equipment, net</t>
        </is>
      </c>
      <c r="B10" s="5" t="n">
        <v>1244110</v>
      </c>
      <c r="C10" s="5" t="n">
        <v>12868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depletion expense</t>
        </is>
      </c>
      <c r="B4" s="5" t="n">
        <v>201004</v>
      </c>
      <c r="C4" s="5" t="n">
        <v>186540</v>
      </c>
      <c r="D4" s="5" t="n">
        <v>1885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8" customWidth="1" min="2" max="2"/>
    <col width="21" customWidth="1" min="3" max="3"/>
  </cols>
  <sheetData>
    <row r="1">
      <c r="A1" s="1" t="inlineStr">
        <is>
          <t>Leases - Narrative (Details) $ in Thousands</t>
        </is>
      </c>
      <c r="B1" s="2" t="inlineStr">
        <is>
          <t>12 Months Ended</t>
        </is>
      </c>
    </row>
    <row r="2">
      <c r="B2" s="2" t="inlineStr">
        <is>
          <t>Dec. 31, 2020renewal_option</t>
        </is>
      </c>
      <c r="C2" s="2" t="inlineStr">
        <is>
          <t>Dec. 31, 2018USD ($)</t>
        </is>
      </c>
    </row>
    <row r="3">
      <c r="A3" s="3" t="inlineStr">
        <is>
          <t>Lessee, Lease, Description [Line Items]</t>
        </is>
      </c>
    </row>
    <row r="4">
      <c r="A4" s="4" t="inlineStr">
        <is>
          <t>Number of renewal options | renewal_option</t>
        </is>
      </c>
      <c r="B4" s="6" t="n">
        <v>1</v>
      </c>
    </row>
    <row r="5">
      <c r="A5" s="4" t="inlineStr">
        <is>
          <t>Total rental expense under operating leases | $</t>
        </is>
      </c>
      <c r="C5" s="5" t="n">
        <v>80300</v>
      </c>
    </row>
    <row r="6">
      <c r="A6" s="4" t="inlineStr">
        <is>
          <t>Minimum</t>
        </is>
      </c>
    </row>
    <row r="7">
      <c r="A7" s="3" t="inlineStr">
        <is>
          <t>Lessee, Lease, Description [Line Items]</t>
        </is>
      </c>
    </row>
    <row r="8">
      <c r="A8" s="4" t="inlineStr">
        <is>
          <t>Lease renewal term</t>
        </is>
      </c>
      <c r="B8" s="4" t="inlineStr">
        <is>
          <t>1 year</t>
        </is>
      </c>
    </row>
    <row r="9">
      <c r="A9" s="4" t="inlineStr">
        <is>
          <t>Maximum</t>
        </is>
      </c>
    </row>
    <row r="10">
      <c r="A10" s="3" t="inlineStr">
        <is>
          <t>Lessee, Lease, Description [Line Items]</t>
        </is>
      </c>
    </row>
    <row r="11">
      <c r="A11" s="4" t="inlineStr">
        <is>
          <t>Lease renewal term</t>
        </is>
      </c>
      <c r="B11" s="4" t="inlineStr">
        <is>
          <t>5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Balance sheet locations and values of the Company's lease assets and lease liabilities (Details) - USD ($) $ in Thousands</t>
        </is>
      </c>
      <c r="B1" s="2" t="inlineStr">
        <is>
          <t>Dec. 31, 2020</t>
        </is>
      </c>
      <c r="C1" s="2" t="inlineStr">
        <is>
          <t>Dec. 31, 2019</t>
        </is>
      </c>
    </row>
    <row r="2">
      <c r="A2" s="3" t="inlineStr">
        <is>
          <t>Leases [Abstract]</t>
        </is>
      </c>
    </row>
    <row r="3">
      <c r="A3" s="4" t="inlineStr">
        <is>
          <t>Operating lease assets</t>
        </is>
      </c>
      <c r="B3" s="5" t="n">
        <v>296020</v>
      </c>
      <c r="C3" s="5" t="n">
        <v>298393</v>
      </c>
    </row>
    <row r="4">
      <c r="A4" s="4" t="inlineStr">
        <is>
          <t>Finance lease assets</t>
        </is>
      </c>
      <c r="B4" s="6" t="n">
        <v>36267</v>
      </c>
      <c r="C4" s="6" t="n">
        <v>34858</v>
      </c>
    </row>
    <row r="5">
      <c r="A5" s="4" t="inlineStr">
        <is>
          <t>Total lease assets</t>
        </is>
      </c>
      <c r="B5" s="6" t="n">
        <v>332287</v>
      </c>
      <c r="C5" s="6" t="n">
        <v>333251</v>
      </c>
    </row>
    <row r="6">
      <c r="A6" s="4" t="inlineStr">
        <is>
          <t>Current operating lease liabilities</t>
        </is>
      </c>
      <c r="B6" s="6" t="n">
        <v>52138</v>
      </c>
      <c r="C6" s="6" t="n">
        <v>54048</v>
      </c>
    </row>
    <row r="7">
      <c r="A7" s="4" t="inlineStr">
        <is>
          <t>Current finance lease liabilities</t>
        </is>
      </c>
      <c r="B7" s="6" t="n">
        <v>4663</v>
      </c>
      <c r="C7" s="6" t="n">
        <v>10803</v>
      </c>
    </row>
    <row r="8">
      <c r="A8" s="4" t="inlineStr">
        <is>
          <t>Total current lease liabilities</t>
        </is>
      </c>
      <c r="B8" s="6" t="n">
        <v>56801</v>
      </c>
      <c r="C8" s="6" t="n">
        <v>64851</v>
      </c>
    </row>
    <row r="9">
      <c r="A9" s="4" t="inlineStr">
        <is>
          <t>Noncurrent operating lease liabilities</t>
        </is>
      </c>
      <c r="B9" s="6" t="n">
        <v>262048</v>
      </c>
      <c r="C9" s="6" t="n">
        <v>253992</v>
      </c>
    </row>
    <row r="10">
      <c r="A10" s="4" t="inlineStr">
        <is>
          <t>Noncurrent finance lease liabilities</t>
        </is>
      </c>
      <c r="B10" s="6" t="n">
        <v>33280</v>
      </c>
      <c r="C10" s="6" t="n">
        <v>22274</v>
      </c>
    </row>
    <row r="11">
      <c r="A11" s="4" t="inlineStr">
        <is>
          <t>Total noncurrent lease liabilities</t>
        </is>
      </c>
      <c r="B11" s="6" t="n">
        <v>295328</v>
      </c>
      <c r="C11" s="6" t="n">
        <v>276266</v>
      </c>
    </row>
    <row r="12">
      <c r="A12" s="4" t="inlineStr">
        <is>
          <t>Total lease liabilities</t>
        </is>
      </c>
      <c r="B12" s="5" t="n">
        <v>352129</v>
      </c>
      <c r="C12" s="5" t="n">
        <v>341117</v>
      </c>
    </row>
    <row r="13">
      <c r="A13" s="4" t="inlineStr">
        <is>
          <t>Operating Lease, Liability, Current, Statement of Financial Position [Extensible List]</t>
        </is>
      </c>
      <c r="B13" s="4" t="inlineStr">
        <is>
          <t>us-gaap:AccruedLiabilitiesCurrent</t>
        </is>
      </c>
      <c r="C13" s="4" t="inlineStr">
        <is>
          <t>us-gaap:AccruedLiabilitiesCurrent</t>
        </is>
      </c>
    </row>
    <row r="14">
      <c r="A14" s="4" t="inlineStr">
        <is>
          <t>Finance Lease, Liability, Current, Statement of Financial Position [Extensible List]</t>
        </is>
      </c>
      <c r="B14" s="4" t="inlineStr">
        <is>
          <t>us-gaap:LongTermDebtAndCapitalLeaseObligationsCurrentReply...</t>
        </is>
      </c>
      <c r="C14" s="4" t="inlineStr">
        <is>
          <t>us-gaap:LongTermDebtAndCapitalLeaseObligationsCurrentReply...</t>
        </is>
      </c>
    </row>
    <row r="15">
      <c r="A15" s="4" t="inlineStr">
        <is>
          <t>Finance Lease, Liability, Noncurrent, Statement of Financial Position [Extensible List]</t>
        </is>
      </c>
      <c r="B15" s="4" t="inlineStr">
        <is>
          <t>us-gaap:LongTermDebtAndCapitalLeaseObligations</t>
        </is>
      </c>
      <c r="C15" s="4" t="inlineStr">
        <is>
          <t>us-gaap:LongTermDebtAndCapitalLeaseObligations</t>
        </is>
      </c>
    </row>
    <row r="16">
      <c r="A16" s="4" t="inlineStr">
        <is>
          <t>Finance Lease, Right-of-Use Asset, Statement of Financial Position [Extensible List]</t>
        </is>
      </c>
      <c r="B16" s="4" t="inlineStr">
        <is>
          <t>us-gaap:OtherAssets</t>
        </is>
      </c>
      <c r="C16" s="4" t="inlineStr">
        <is>
          <t>us-gaap:OtherAsset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6" customWidth="1" min="1" max="1"/>
    <col width="13" customWidth="1" min="2" max="2"/>
    <col width="13" customWidth="1" min="3" max="3"/>
    <col width="40" customWidth="1" min="4" max="4"/>
    <col width="14" customWidth="1" min="5" max="5"/>
    <col width="34" customWidth="1" min="6" max="6"/>
    <col width="37" customWidth="1" min="7" max="7"/>
    <col width="76" customWidth="1" min="8" max="8"/>
    <col width="18" customWidth="1" min="9" max="9"/>
    <col width="57" customWidth="1" min="10" max="10"/>
    <col width="27" customWidth="1" min="11" max="11"/>
  </cols>
  <sheetData>
    <row r="1">
      <c r="A1" s="1" t="inlineStr">
        <is>
          <t>CONSOLIDATED STATEMENTS OF CHANGES IN TOTAL EQUITY - USD ($) $ in Thousands</t>
        </is>
      </c>
      <c r="C1" s="2" t="inlineStr">
        <is>
          <t>Total</t>
        </is>
      </c>
      <c r="D1" s="2" t="inlineStr">
        <is>
          <t>Impact of new accounting pronouncements</t>
        </is>
      </c>
      <c r="E1" s="2" t="inlineStr">
        <is>
          <t>Common Shares</t>
        </is>
      </c>
      <c r="F1" s="2" t="inlineStr">
        <is>
          <t>Capital in Excess of Stated Value</t>
        </is>
      </c>
      <c r="G1" s="2" t="inlineStr">
        <is>
          <t>Accumulated Other Comprehensive Loss</t>
        </is>
      </c>
      <c r="H1" s="2" t="inlineStr">
        <is>
          <t>Accumulated Other Comprehensive LossImpact of new accounting pronouncements</t>
        </is>
      </c>
      <c r="I1" s="2" t="inlineStr">
        <is>
          <t>Retained Earnings</t>
        </is>
      </c>
      <c r="J1" s="2" t="inlineStr">
        <is>
          <t>Retained EarningsImpact of new accounting pronouncements</t>
        </is>
      </c>
      <c r="K1" s="2" t="inlineStr">
        <is>
          <t>Non- controlling Interests</t>
        </is>
      </c>
    </row>
    <row r="2">
      <c r="A2" s="4" t="inlineStr">
        <is>
          <t>Beginning Balance at Dec. 31, 2017</t>
        </is>
      </c>
      <c r="C2" s="5" t="n">
        <v>1730060</v>
      </c>
      <c r="D2" s="5" t="n">
        <v>1721</v>
      </c>
      <c r="E2" s="5" t="n">
        <v>7175</v>
      </c>
      <c r="F2" s="5" t="n">
        <v>330157</v>
      </c>
      <c r="G2" s="5" t="n">
        <v>-666272</v>
      </c>
      <c r="H2" s="5" t="n">
        <v>-176</v>
      </c>
      <c r="I2" s="5" t="n">
        <v>2036006</v>
      </c>
      <c r="J2" s="5" t="n">
        <v>1897</v>
      </c>
      <c r="K2" s="5" t="n">
        <v>22994</v>
      </c>
    </row>
    <row r="3">
      <c r="A3" s="4" t="inlineStr">
        <is>
          <t>Beginning Balance (in shares) at Dec. 31, 2017</t>
        </is>
      </c>
      <c r="E3" s="6" t="n">
        <v>99414000</v>
      </c>
    </row>
    <row r="4">
      <c r="A4" s="3" t="inlineStr">
        <is>
          <t>Increase (Decrease) in Stockholders' Equity [Roll Forward]</t>
        </is>
      </c>
    </row>
    <row r="5">
      <c r="A5" s="4" t="inlineStr">
        <is>
          <t>Net income/(loss)</t>
        </is>
      </c>
      <c r="C5" s="6" t="n">
        <v>314739</v>
      </c>
      <c r="I5" s="6" t="n">
        <v>313560</v>
      </c>
      <c r="K5" s="6" t="n">
        <v>1179</v>
      </c>
    </row>
    <row r="6">
      <c r="A6" s="3" t="inlineStr">
        <is>
          <t>Other comprehensive income/(loss):</t>
        </is>
      </c>
    </row>
    <row r="7">
      <c r="A7" s="4" t="inlineStr">
        <is>
          <t>Translation gain/(loss)</t>
        </is>
      </c>
      <c r="C7" s="6" t="n">
        <v>-54763</v>
      </c>
      <c r="G7" s="6" t="n">
        <v>-52607</v>
      </c>
      <c r="K7" s="6" t="n">
        <v>-2156</v>
      </c>
    </row>
    <row r="8">
      <c r="A8" s="4" t="inlineStr">
        <is>
          <t>Defined benefit plan adjustment</t>
        </is>
      </c>
      <c r="B8" s="4" t="inlineStr">
        <is>
          <t>[1]</t>
        </is>
      </c>
      <c r="C8" s="6" t="n">
        <v>-20244</v>
      </c>
      <c r="G8" s="6" t="n">
        <v>-20244</v>
      </c>
    </row>
    <row r="9">
      <c r="A9" s="4" t="inlineStr">
        <is>
          <t>Derivative financial instruments</t>
        </is>
      </c>
      <c r="B9" s="4" t="inlineStr">
        <is>
          <t>[1]</t>
        </is>
      </c>
      <c r="C9" s="6" t="n">
        <v>-1614</v>
      </c>
      <c r="G9" s="6" t="n">
        <v>-1614</v>
      </c>
    </row>
    <row r="10">
      <c r="A10" s="4" t="inlineStr">
        <is>
          <t>Other comprehensive income/(loss)</t>
        </is>
      </c>
      <c r="C10" s="6" t="n">
        <v>-76621</v>
      </c>
      <c r="G10" s="6" t="n">
        <v>-74465</v>
      </c>
      <c r="K10" s="6" t="n">
        <v>-2156</v>
      </c>
    </row>
    <row r="11">
      <c r="A11" s="4" t="inlineStr">
        <is>
          <t>Dividends</t>
        </is>
      </c>
      <c r="C11" s="6" t="n">
        <v>-163348</v>
      </c>
      <c r="I11" s="6" t="n">
        <v>-163348</v>
      </c>
    </row>
    <row r="12">
      <c r="A12" s="4" t="inlineStr">
        <is>
          <t>Issuance of stock awards</t>
        </is>
      </c>
      <c r="C12" s="6" t="n">
        <v>1688</v>
      </c>
      <c r="F12" s="6" t="n">
        <v>1688</v>
      </c>
    </row>
    <row r="13">
      <c r="A13" s="4" t="inlineStr">
        <is>
          <t>Issuance of stock awards (in shares)</t>
        </is>
      </c>
      <c r="E13" s="6" t="n">
        <v>682000</v>
      </c>
    </row>
    <row r="14">
      <c r="A14" s="4" t="inlineStr">
        <is>
          <t>Shares repurchased</t>
        </is>
      </c>
      <c r="C14" s="6" t="n">
        <v>-14561</v>
      </c>
      <c r="F14" s="6" t="n">
        <v>-14561</v>
      </c>
    </row>
    <row r="15">
      <c r="A15" s="4" t="inlineStr">
        <is>
          <t>Shares repurchased (in shares)</t>
        </is>
      </c>
      <c r="E15" s="6" t="n">
        <v>-267000</v>
      </c>
    </row>
    <row r="16">
      <c r="A16" s="4" t="inlineStr">
        <is>
          <t>Stock-based compensation</t>
        </is>
      </c>
      <c r="C16" s="6" t="n">
        <v>10730</v>
      </c>
      <c r="F16" s="6" t="n">
        <v>10730</v>
      </c>
    </row>
    <row r="17">
      <c r="A17" s="4" t="inlineStr">
        <is>
          <t>Purchase of Sonoco Asia noncontrolling interest</t>
        </is>
      </c>
      <c r="C17" s="6" t="n">
        <v>-35000</v>
      </c>
      <c r="F17" s="6" t="n">
        <v>-23305</v>
      </c>
      <c r="K17" s="6" t="n">
        <v>-11695</v>
      </c>
    </row>
    <row r="18">
      <c r="A18" s="4" t="inlineStr">
        <is>
          <t>Noncontrolling interest from acquisition</t>
        </is>
      </c>
      <c r="C18" s="6" t="n">
        <v>2870</v>
      </c>
      <c r="K18" s="6" t="n">
        <v>2870</v>
      </c>
    </row>
    <row r="19">
      <c r="A19" s="4" t="inlineStr">
        <is>
          <t>Ending Balance at Dec. 31, 2018</t>
        </is>
      </c>
      <c r="C19" s="6" t="n">
        <v>1772278</v>
      </c>
      <c r="D19" s="6" t="n">
        <v>-6771</v>
      </c>
      <c r="E19" s="5" t="n">
        <v>7175</v>
      </c>
      <c r="F19" s="6" t="n">
        <v>304709</v>
      </c>
      <c r="G19" s="6" t="n">
        <v>-740913</v>
      </c>
      <c r="I19" s="6" t="n">
        <v>2188115</v>
      </c>
      <c r="J19" s="6" t="n">
        <v>-6771</v>
      </c>
      <c r="K19" s="6" t="n">
        <v>13192</v>
      </c>
    </row>
    <row r="20">
      <c r="A20" s="4" t="inlineStr">
        <is>
          <t>Ending Balance (in shares) at Dec. 31, 2018</t>
        </is>
      </c>
      <c r="E20" s="6" t="n">
        <v>99829000</v>
      </c>
    </row>
    <row r="21">
      <c r="A21" s="3" t="inlineStr">
        <is>
          <t>Increase (Decrease) in Stockholders' Equity [Roll Forward]</t>
        </is>
      </c>
    </row>
    <row r="22">
      <c r="A22" s="4" t="inlineStr">
        <is>
          <t>Net income/(loss)</t>
        </is>
      </c>
      <c r="C22" s="6" t="n">
        <v>292668</v>
      </c>
      <c r="I22" s="6" t="n">
        <v>291785</v>
      </c>
      <c r="K22" s="6" t="n">
        <v>883</v>
      </c>
    </row>
    <row r="23">
      <c r="A23" s="3" t="inlineStr">
        <is>
          <t>Other comprehensive income/(loss):</t>
        </is>
      </c>
    </row>
    <row r="24">
      <c r="A24" s="4" t="inlineStr">
        <is>
          <t>Translation gain/(loss)</t>
        </is>
      </c>
      <c r="C24" s="6" t="n">
        <v>8270</v>
      </c>
      <c r="G24" s="6" t="n">
        <v>9108</v>
      </c>
      <c r="K24" s="6" t="n">
        <v>-838</v>
      </c>
    </row>
    <row r="25">
      <c r="A25" s="4" t="inlineStr">
        <is>
          <t>Defined benefit plan adjustment</t>
        </is>
      </c>
      <c r="B25" s="4" t="inlineStr">
        <is>
          <t>[1]</t>
        </is>
      </c>
      <c r="C25" s="6" t="n">
        <v>-87033</v>
      </c>
      <c r="G25" s="6" t="n">
        <v>-87033</v>
      </c>
    </row>
    <row r="26">
      <c r="A26" s="4" t="inlineStr">
        <is>
          <t>Derivative financial instruments</t>
        </is>
      </c>
      <c r="B26" s="4" t="inlineStr">
        <is>
          <t>[1]</t>
        </is>
      </c>
      <c r="C26" s="6" t="n">
        <v>2035</v>
      </c>
      <c r="G26" s="6" t="n">
        <v>2035</v>
      </c>
    </row>
    <row r="27">
      <c r="A27" s="4" t="inlineStr">
        <is>
          <t>Other comprehensive income/(loss)</t>
        </is>
      </c>
      <c r="C27" s="6" t="n">
        <v>-76728</v>
      </c>
      <c r="G27" s="6" t="n">
        <v>-75890</v>
      </c>
      <c r="K27" s="6" t="n">
        <v>-838</v>
      </c>
    </row>
    <row r="28">
      <c r="A28" s="4" t="inlineStr">
        <is>
          <t>Dividends</t>
        </is>
      </c>
      <c r="C28" s="6" t="n">
        <v>-171597</v>
      </c>
      <c r="I28" s="6" t="n">
        <v>-171597</v>
      </c>
    </row>
    <row r="29">
      <c r="A29" s="4" t="inlineStr">
        <is>
          <t>Issuance of stock awards</t>
        </is>
      </c>
      <c r="C29" s="6" t="n">
        <v>1343</v>
      </c>
      <c r="F29" s="6" t="n">
        <v>1343</v>
      </c>
    </row>
    <row r="30">
      <c r="A30" s="4" t="inlineStr">
        <is>
          <t>Issuance of stock awards (in shares)</t>
        </is>
      </c>
      <c r="E30" s="6" t="n">
        <v>538000</v>
      </c>
    </row>
    <row r="31">
      <c r="A31" s="4" t="inlineStr">
        <is>
          <t>Shares repurchased</t>
        </is>
      </c>
      <c r="C31" s="6" t="n">
        <v>-9608</v>
      </c>
      <c r="F31" s="6" t="n">
        <v>-9608</v>
      </c>
    </row>
    <row r="32">
      <c r="A32" s="4" t="inlineStr">
        <is>
          <t>Shares repurchased (in shares)</t>
        </is>
      </c>
      <c r="E32" s="6" t="n">
        <v>-169000</v>
      </c>
    </row>
    <row r="33">
      <c r="A33" s="4" t="inlineStr">
        <is>
          <t>Stock-based compensation</t>
        </is>
      </c>
      <c r="C33" s="6" t="n">
        <v>14334</v>
      </c>
      <c r="F33" s="6" t="n">
        <v>14334</v>
      </c>
    </row>
    <row r="34">
      <c r="A34" s="4" t="inlineStr">
        <is>
          <t>Dividends paid to noncontrolling interests</t>
        </is>
      </c>
      <c r="C34" s="6" t="n">
        <v>-214</v>
      </c>
      <c r="K34" s="6" t="n">
        <v>-214</v>
      </c>
    </row>
    <row r="35">
      <c r="A35" s="4" t="inlineStr">
        <is>
          <t>Ending Balance at Dec. 31, 2019</t>
        </is>
      </c>
      <c r="C35" s="5" t="n">
        <v>1815705</v>
      </c>
      <c r="D35" s="5" t="n">
        <v>-209</v>
      </c>
      <c r="E35" s="5" t="n">
        <v>7175</v>
      </c>
      <c r="F35" s="6" t="n">
        <v>310778</v>
      </c>
      <c r="G35" s="6" t="n">
        <v>-816803</v>
      </c>
      <c r="I35" s="6" t="n">
        <v>2301532</v>
      </c>
      <c r="J35" s="5" t="n">
        <v>-209</v>
      </c>
      <c r="K35" s="6" t="n">
        <v>13023</v>
      </c>
    </row>
    <row r="36">
      <c r="A36" s="4" t="inlineStr">
        <is>
          <t>Ending Balance (in shares) at Dec. 31, 2019</t>
        </is>
      </c>
      <c r="C36" s="6" t="n">
        <v>100198000</v>
      </c>
      <c r="E36" s="6" t="n">
        <v>100198000</v>
      </c>
    </row>
    <row r="37">
      <c r="A37" s="3" t="inlineStr">
        <is>
          <t>Increase (Decrease) in Stockholders' Equity [Roll Forward]</t>
        </is>
      </c>
    </row>
    <row r="38">
      <c r="A38" s="4" t="inlineStr">
        <is>
          <t>Net income/(loss)</t>
        </is>
      </c>
      <c r="C38" s="5" t="n">
        <v>207241</v>
      </c>
      <c r="I38" s="6" t="n">
        <v>207463</v>
      </c>
      <c r="K38" s="6" t="n">
        <v>-222</v>
      </c>
    </row>
    <row r="39">
      <c r="A39" s="3" t="inlineStr">
        <is>
          <t>Other comprehensive income/(loss):</t>
        </is>
      </c>
    </row>
    <row r="40">
      <c r="A40" s="4" t="inlineStr">
        <is>
          <t>Translation gain/(loss)</t>
        </is>
      </c>
      <c r="C40" s="6" t="n">
        <v>46092</v>
      </c>
      <c r="G40" s="6" t="n">
        <v>47970</v>
      </c>
      <c r="K40" s="6" t="n">
        <v>-1878</v>
      </c>
    </row>
    <row r="41">
      <c r="A41" s="4" t="inlineStr">
        <is>
          <t>Defined benefit plan adjustment</t>
        </is>
      </c>
      <c r="B41" s="4" t="inlineStr">
        <is>
          <t>[1]</t>
        </is>
      </c>
      <c r="C41" s="6" t="n">
        <v>11666</v>
      </c>
      <c r="G41" s="6" t="n">
        <v>11666</v>
      </c>
    </row>
    <row r="42">
      <c r="A42" s="4" t="inlineStr">
        <is>
          <t>Derivative financial instruments</t>
        </is>
      </c>
      <c r="B42" s="4" t="inlineStr">
        <is>
          <t>[1]</t>
        </is>
      </c>
      <c r="C42" s="6" t="n">
        <v>325</v>
      </c>
      <c r="G42" s="6" t="n">
        <v>325</v>
      </c>
    </row>
    <row r="43">
      <c r="A43" s="4" t="inlineStr">
        <is>
          <t>Other comprehensive income/(loss)</t>
        </is>
      </c>
      <c r="C43" s="6" t="n">
        <v>58083</v>
      </c>
      <c r="G43" s="6" t="n">
        <v>59961</v>
      </c>
      <c r="K43" s="6" t="n">
        <v>-1878</v>
      </c>
    </row>
    <row r="44">
      <c r="A44" s="4" t="inlineStr">
        <is>
          <t>Dividends</t>
        </is>
      </c>
      <c r="C44" s="6" t="n">
        <v>-173570</v>
      </c>
      <c r="I44" s="6" t="n">
        <v>-173570</v>
      </c>
    </row>
    <row r="45">
      <c r="A45" s="4" t="inlineStr">
        <is>
          <t>Issuance of stock awards</t>
        </is>
      </c>
      <c r="C45" s="6" t="n">
        <v>1154</v>
      </c>
      <c r="F45" s="6" t="n">
        <v>1154</v>
      </c>
    </row>
    <row r="46">
      <c r="A46" s="4" t="inlineStr">
        <is>
          <t>Issuance of stock awards (in shares)</t>
        </is>
      </c>
      <c r="E46" s="6" t="n">
        <v>398000</v>
      </c>
    </row>
    <row r="47">
      <c r="A47" s="4" t="inlineStr">
        <is>
          <t>Shares repurchased</t>
        </is>
      </c>
      <c r="C47" s="6" t="n">
        <v>-8483</v>
      </c>
      <c r="F47" s="6" t="n">
        <v>-8483</v>
      </c>
    </row>
    <row r="48">
      <c r="A48" s="4" t="inlineStr">
        <is>
          <t>Shares repurchased (in shares)</t>
        </is>
      </c>
      <c r="E48" s="6" t="n">
        <v>-149000</v>
      </c>
    </row>
    <row r="49">
      <c r="A49" s="4" t="inlineStr">
        <is>
          <t>Stock-based compensation</t>
        </is>
      </c>
      <c r="C49" s="6" t="n">
        <v>10607</v>
      </c>
      <c r="F49" s="6" t="n">
        <v>10607</v>
      </c>
    </row>
    <row r="50">
      <c r="A50" s="4" t="inlineStr">
        <is>
          <t>Ending Balance at Dec. 31, 2020</t>
        </is>
      </c>
      <c r="C50" s="5" t="n">
        <v>1910528</v>
      </c>
      <c r="E50" s="5" t="n">
        <v>7175</v>
      </c>
      <c r="F50" s="5" t="n">
        <v>314056</v>
      </c>
      <c r="G50" s="5" t="n">
        <v>-756842</v>
      </c>
      <c r="I50" s="5" t="n">
        <v>2335216</v>
      </c>
      <c r="K50" s="5" t="n">
        <v>10923</v>
      </c>
    </row>
    <row r="51">
      <c r="A51" s="4" t="inlineStr">
        <is>
          <t>Ending Balance (in shares) at Dec. 31, 2020</t>
        </is>
      </c>
      <c r="C51" s="6" t="n">
        <v>100447000</v>
      </c>
      <c r="E51" s="6" t="n">
        <v>100447000</v>
      </c>
    </row>
    <row r="52"/>
    <row r="53">
      <c r="A53" s="4" t="inlineStr">
        <is>
          <t>[1]</t>
        </is>
      </c>
      <c r="B53" s="4" t="inlineStr">
        <is>
          <t>net of tax</t>
        </is>
      </c>
    </row>
  </sheetData>
  <mergeCells count="3">
    <mergeCell ref="A1:B1"/>
    <mergeCell ref="A52:J52"/>
    <mergeCell ref="B53:J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the Company's total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8678</v>
      </c>
      <c r="C4" s="5" t="n">
        <v>61845</v>
      </c>
    </row>
    <row r="5">
      <c r="A5" s="4" t="inlineStr">
        <is>
          <t>Amortization of lease asset</t>
        </is>
      </c>
      <c r="B5" s="6" t="n">
        <v>7387</v>
      </c>
      <c r="C5" s="6" t="n">
        <v>6965</v>
      </c>
    </row>
    <row r="6">
      <c r="A6" s="4" t="inlineStr">
        <is>
          <t>Interest on lease liabilities</t>
        </is>
      </c>
      <c r="B6" s="6" t="n">
        <v>1050</v>
      </c>
      <c r="C6" s="6" t="n">
        <v>763</v>
      </c>
    </row>
    <row r="7">
      <c r="A7" s="4" t="inlineStr">
        <is>
          <t>Variable lease cost</t>
        </is>
      </c>
      <c r="B7" s="6" t="n">
        <v>36758</v>
      </c>
      <c r="C7" s="6" t="n">
        <v>51616</v>
      </c>
    </row>
    <row r="8">
      <c r="A8" s="4" t="inlineStr">
        <is>
          <t>Impairment charges</t>
        </is>
      </c>
      <c r="B8" s="6" t="n">
        <v>11340</v>
      </c>
      <c r="C8" s="6" t="n">
        <v>0</v>
      </c>
    </row>
    <row r="9">
      <c r="A9" s="4" t="inlineStr">
        <is>
          <t>Total lease cost</t>
        </is>
      </c>
      <c r="B9" s="5" t="n">
        <v>115213</v>
      </c>
      <c r="C9" s="5" t="n">
        <v>1211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ve-year maturity schedule of Company's lease liabilities (Details) - USD ($) $ in Thousands</t>
        </is>
      </c>
      <c r="B1" s="2" t="inlineStr">
        <is>
          <t>Dec. 31, 2020</t>
        </is>
      </c>
      <c r="C1" s="2" t="inlineStr">
        <is>
          <t>Dec. 31, 2019</t>
        </is>
      </c>
    </row>
    <row r="2">
      <c r="A2" s="3" t="inlineStr">
        <is>
          <t>Operating Leases</t>
        </is>
      </c>
    </row>
    <row r="3">
      <c r="A3" s="4" t="inlineStr">
        <is>
          <t>2021</t>
        </is>
      </c>
      <c r="B3" s="5" t="n">
        <v>53429</v>
      </c>
    </row>
    <row r="4">
      <c r="A4" s="4" t="inlineStr">
        <is>
          <t>2022</t>
        </is>
      </c>
      <c r="B4" s="6" t="n">
        <v>46242</v>
      </c>
    </row>
    <row r="5">
      <c r="A5" s="4" t="inlineStr">
        <is>
          <t>2023</t>
        </is>
      </c>
      <c r="B5" s="6" t="n">
        <v>41068</v>
      </c>
    </row>
    <row r="6">
      <c r="A6" s="4" t="inlineStr">
        <is>
          <t>2024</t>
        </is>
      </c>
      <c r="B6" s="6" t="n">
        <v>34427</v>
      </c>
    </row>
    <row r="7">
      <c r="A7" s="4" t="inlineStr">
        <is>
          <t>2025</t>
        </is>
      </c>
      <c r="B7" s="6" t="n">
        <v>28909</v>
      </c>
    </row>
    <row r="8">
      <c r="A8" s="4" t="inlineStr">
        <is>
          <t>Beyond 2025</t>
        </is>
      </c>
      <c r="B8" s="6" t="n">
        <v>196918</v>
      </c>
    </row>
    <row r="9">
      <c r="A9" s="4" t="inlineStr">
        <is>
          <t>Total lease payments</t>
        </is>
      </c>
      <c r="B9" s="6" t="n">
        <v>400993</v>
      </c>
    </row>
    <row r="10">
      <c r="A10" s="4" t="inlineStr">
        <is>
          <t>Less: Interest</t>
        </is>
      </c>
      <c r="B10" s="6" t="n">
        <v>86807</v>
      </c>
    </row>
    <row r="11">
      <c r="A11" s="4" t="inlineStr">
        <is>
          <t>Operating lease liability</t>
        </is>
      </c>
      <c r="B11" s="6" t="n">
        <v>314186</v>
      </c>
    </row>
    <row r="12">
      <c r="A12" s="3" t="inlineStr">
        <is>
          <t>Finance Leases</t>
        </is>
      </c>
    </row>
    <row r="13">
      <c r="A13" s="4" t="inlineStr">
        <is>
          <t>2021</t>
        </is>
      </c>
      <c r="B13" s="6" t="n">
        <v>4799</v>
      </c>
    </row>
    <row r="14">
      <c r="A14" s="4" t="inlineStr">
        <is>
          <t>2022</t>
        </is>
      </c>
      <c r="B14" s="6" t="n">
        <v>4475</v>
      </c>
    </row>
    <row r="15">
      <c r="A15" s="4" t="inlineStr">
        <is>
          <t>2023</t>
        </is>
      </c>
      <c r="B15" s="6" t="n">
        <v>4663</v>
      </c>
    </row>
    <row r="16">
      <c r="A16" s="4" t="inlineStr">
        <is>
          <t>2024</t>
        </is>
      </c>
      <c r="B16" s="6" t="n">
        <v>3503</v>
      </c>
    </row>
    <row r="17">
      <c r="A17" s="4" t="inlineStr">
        <is>
          <t>2025</t>
        </is>
      </c>
      <c r="B17" s="6" t="n">
        <v>2977</v>
      </c>
    </row>
    <row r="18">
      <c r="A18" s="4" t="inlineStr">
        <is>
          <t>Beyond 2025</t>
        </is>
      </c>
      <c r="B18" s="6" t="n">
        <v>26739</v>
      </c>
    </row>
    <row r="19">
      <c r="A19" s="4" t="inlineStr">
        <is>
          <t>Total lease payments</t>
        </is>
      </c>
      <c r="B19" s="6" t="n">
        <v>47156</v>
      </c>
    </row>
    <row r="20">
      <c r="A20" s="4" t="inlineStr">
        <is>
          <t>Less: Interest</t>
        </is>
      </c>
      <c r="B20" s="6" t="n">
        <v>9213</v>
      </c>
    </row>
    <row r="21">
      <c r="A21" s="4" t="inlineStr">
        <is>
          <t>Finance lease obligations</t>
        </is>
      </c>
      <c r="B21" s="6" t="n">
        <v>37943</v>
      </c>
      <c r="C21" s="5" t="n">
        <v>33077</v>
      </c>
    </row>
    <row r="22">
      <c r="A22" s="3" t="inlineStr">
        <is>
          <t>Total</t>
        </is>
      </c>
    </row>
    <row r="23">
      <c r="A23" s="4" t="inlineStr">
        <is>
          <t>2021</t>
        </is>
      </c>
      <c r="B23" s="6" t="n">
        <v>58228</v>
      </c>
    </row>
    <row r="24">
      <c r="A24" s="4" t="inlineStr">
        <is>
          <t>2022</t>
        </is>
      </c>
      <c r="B24" s="6" t="n">
        <v>50717</v>
      </c>
    </row>
    <row r="25">
      <c r="A25" s="4" t="inlineStr">
        <is>
          <t>2023</t>
        </is>
      </c>
      <c r="B25" s="6" t="n">
        <v>45731</v>
      </c>
    </row>
    <row r="26">
      <c r="A26" s="4" t="inlineStr">
        <is>
          <t>2024</t>
        </is>
      </c>
      <c r="B26" s="6" t="n">
        <v>37930</v>
      </c>
    </row>
    <row r="27">
      <c r="A27" s="4" t="inlineStr">
        <is>
          <t>2025</t>
        </is>
      </c>
      <c r="B27" s="6" t="n">
        <v>31886</v>
      </c>
    </row>
    <row r="28">
      <c r="A28" s="4" t="inlineStr">
        <is>
          <t>Beyond 2025</t>
        </is>
      </c>
      <c r="B28" s="6" t="n">
        <v>223657</v>
      </c>
    </row>
    <row r="29">
      <c r="A29" s="4" t="inlineStr">
        <is>
          <t>Total lease payments</t>
        </is>
      </c>
      <c r="B29" s="6" t="n">
        <v>448149</v>
      </c>
    </row>
    <row r="30">
      <c r="A30" s="4" t="inlineStr">
        <is>
          <t>Less: Interest</t>
        </is>
      </c>
      <c r="B30" s="6" t="n">
        <v>96020</v>
      </c>
    </row>
    <row r="31">
      <c r="A31" s="4" t="inlineStr">
        <is>
          <t>Lease Liabilities</t>
        </is>
      </c>
      <c r="B31" s="5" t="n">
        <v>3521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Company's weighted average remaining lease term and discount rates used (Details) - USD ($) $ in Thousands</t>
        </is>
      </c>
      <c r="B1" s="2" t="inlineStr">
        <is>
          <t>12 Months Ended</t>
        </is>
      </c>
    </row>
    <row r="2">
      <c r="B2" s="2" t="inlineStr">
        <is>
          <t>Dec. 31, 2020</t>
        </is>
      </c>
      <c r="C2" s="2" t="inlineStr">
        <is>
          <t>Dec. 31, 2019</t>
        </is>
      </c>
    </row>
    <row r="3">
      <c r="A3" s="3" t="inlineStr">
        <is>
          <t>Leases [Abstract]</t>
        </is>
      </c>
    </row>
    <row r="4">
      <c r="A4" s="4" t="inlineStr">
        <is>
          <t>Weighted average remaining lease term - Operating leases</t>
        </is>
      </c>
      <c r="B4" s="4" t="inlineStr">
        <is>
          <t>11 years 9 months 18 days</t>
        </is>
      </c>
      <c r="C4" s="4" t="inlineStr">
        <is>
          <t>10 years 2 months 12 days</t>
        </is>
      </c>
    </row>
    <row r="5">
      <c r="A5" s="4" t="inlineStr">
        <is>
          <t>Weighted average remaining lease term - Finance leases</t>
        </is>
      </c>
      <c r="B5" s="4" t="inlineStr">
        <is>
          <t>12 years 10 months 24 days</t>
        </is>
      </c>
      <c r="C5" s="4" t="inlineStr">
        <is>
          <t>3 years 9 months 18 days</t>
        </is>
      </c>
    </row>
    <row r="6">
      <c r="A6" s="4" t="inlineStr">
        <is>
          <t>Weighted average discount rate - Operating leases (percent)</t>
        </is>
      </c>
      <c r="B6" s="4" t="inlineStr">
        <is>
          <t>4.28%</t>
        </is>
      </c>
      <c r="C6" s="4" t="inlineStr">
        <is>
          <t>4.74%</t>
        </is>
      </c>
    </row>
    <row r="7">
      <c r="A7" s="4" t="inlineStr">
        <is>
          <t>Weighted average discount rate - Finance leases (percent)</t>
        </is>
      </c>
      <c r="B7" s="4" t="inlineStr">
        <is>
          <t>2.94%</t>
        </is>
      </c>
      <c r="C7" s="4" t="inlineStr">
        <is>
          <t>2.97%</t>
        </is>
      </c>
    </row>
    <row r="8">
      <c r="A8" s="4" t="inlineStr">
        <is>
          <t>Operating cash flows used by operating leases</t>
        </is>
      </c>
      <c r="B8" s="5" t="n">
        <v>58305</v>
      </c>
      <c r="C8" s="5" t="n">
        <v>61532</v>
      </c>
    </row>
    <row r="9">
      <c r="A9" s="4" t="inlineStr">
        <is>
          <t>Operating cash flows used by finance leases</t>
        </is>
      </c>
      <c r="B9" s="6" t="n">
        <v>1050</v>
      </c>
      <c r="C9" s="6" t="n">
        <v>763</v>
      </c>
    </row>
    <row r="10">
      <c r="A10" s="4" t="inlineStr">
        <is>
          <t>Financing cash flows used by finance leases</t>
        </is>
      </c>
      <c r="B10" s="6" t="n">
        <v>7437</v>
      </c>
      <c r="C10" s="6" t="n">
        <v>7989</v>
      </c>
    </row>
    <row r="11">
      <c r="A11" s="4" t="inlineStr">
        <is>
          <t>Leased assets obtained in exchange for new operating lease liabilities</t>
        </is>
      </c>
      <c r="B11" s="6" t="n">
        <v>90361</v>
      </c>
      <c r="C11" s="6" t="n">
        <v>28762</v>
      </c>
    </row>
    <row r="12">
      <c r="A12" s="4" t="inlineStr">
        <is>
          <t>Leased assets obtained in exchange for new finance lease liabilities</t>
        </is>
      </c>
      <c r="B12" s="5" t="n">
        <v>23117</v>
      </c>
      <c r="C12" s="5" t="n">
        <v>241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Goodwill by Segment (Details) $ in Thousands</t>
        </is>
      </c>
      <c r="B1" s="2" t="inlineStr">
        <is>
          <t>12 Months Ended</t>
        </is>
      </c>
    </row>
    <row r="2">
      <c r="B2" s="2" t="inlineStr">
        <is>
          <t>Dec. 31, 2020USD ($)</t>
        </is>
      </c>
    </row>
    <row r="3">
      <c r="A3" s="3" t="inlineStr">
        <is>
          <t>Goodwill [Roll Forward]</t>
        </is>
      </c>
    </row>
    <row r="4">
      <c r="A4" s="4" t="inlineStr">
        <is>
          <t>Balance as of January 1, 2020</t>
        </is>
      </c>
      <c r="B4" s="5" t="n">
        <v>1429346</v>
      </c>
    </row>
    <row r="5">
      <c r="A5" s="4" t="inlineStr">
        <is>
          <t>Acquisitions</t>
        </is>
      </c>
      <c r="B5" s="6" t="n">
        <v>13910</v>
      </c>
    </row>
    <row r="6">
      <c r="A6" s="4" t="inlineStr">
        <is>
          <t>Dispositions</t>
        </is>
      </c>
      <c r="B6" s="6" t="n">
        <v>-76828</v>
      </c>
    </row>
    <row r="7">
      <c r="A7" s="4" t="inlineStr">
        <is>
          <t>Measurement period adjustments</t>
        </is>
      </c>
      <c r="B7" s="6" t="n">
        <v>3533</v>
      </c>
    </row>
    <row r="8">
      <c r="A8" s="4" t="inlineStr">
        <is>
          <t>Foreign currency translation</t>
        </is>
      </c>
      <c r="B8" s="6" t="n">
        <v>19294</v>
      </c>
    </row>
    <row r="9">
      <c r="A9" s="4" t="inlineStr">
        <is>
          <t>Balance as of December 31, 2020</t>
        </is>
      </c>
      <c r="B9" s="6" t="n">
        <v>1389255</v>
      </c>
    </row>
    <row r="10">
      <c r="A10" s="4" t="inlineStr">
        <is>
          <t>Consumer Packaging</t>
        </is>
      </c>
    </row>
    <row r="11">
      <c r="A11" s="3" t="inlineStr">
        <is>
          <t>Goodwill [Roll Forward]</t>
        </is>
      </c>
    </row>
    <row r="12">
      <c r="A12" s="4" t="inlineStr">
        <is>
          <t>Balance as of January 1, 2020</t>
        </is>
      </c>
      <c r="B12" s="6" t="n">
        <v>691243</v>
      </c>
    </row>
    <row r="13">
      <c r="A13" s="4" t="inlineStr">
        <is>
          <t>Acquisitions</t>
        </is>
      </c>
      <c r="B13" s="6" t="n">
        <v>12860</v>
      </c>
    </row>
    <row r="14">
      <c r="A14" s="4" t="inlineStr">
        <is>
          <t>Dispositions</t>
        </is>
      </c>
      <c r="B14" s="6" t="n">
        <v>0</v>
      </c>
    </row>
    <row r="15">
      <c r="A15" s="4" t="inlineStr">
        <is>
          <t>Measurement period adjustments</t>
        </is>
      </c>
      <c r="B15" s="6" t="n">
        <v>2917</v>
      </c>
    </row>
    <row r="16">
      <c r="A16" s="4" t="inlineStr">
        <is>
          <t>Foreign currency translation</t>
        </is>
      </c>
      <c r="B16" s="6" t="n">
        <v>10604</v>
      </c>
    </row>
    <row r="17">
      <c r="A17" s="4" t="inlineStr">
        <is>
          <t>Balance as of December 31, 2020</t>
        </is>
      </c>
      <c r="B17" s="6" t="n">
        <v>717624</v>
      </c>
    </row>
    <row r="18">
      <c r="A18" s="4" t="inlineStr">
        <is>
          <t>Display and Packaging</t>
        </is>
      </c>
    </row>
    <row r="19">
      <c r="A19" s="3" t="inlineStr">
        <is>
          <t>Goodwill [Roll Forward]</t>
        </is>
      </c>
    </row>
    <row r="20">
      <c r="A20" s="4" t="inlineStr">
        <is>
          <t>Balance as of January 1, 2020</t>
        </is>
      </c>
      <c r="B20" s="6" t="n">
        <v>203414</v>
      </c>
    </row>
    <row r="21">
      <c r="A21" s="4" t="inlineStr">
        <is>
          <t>Acquisitions</t>
        </is>
      </c>
      <c r="B21" s="6" t="n">
        <v>0</v>
      </c>
    </row>
    <row r="22">
      <c r="A22" s="4" t="inlineStr">
        <is>
          <t>Dispositions</t>
        </is>
      </c>
      <c r="B22" s="6" t="n">
        <v>-76828</v>
      </c>
    </row>
    <row r="23">
      <c r="A23" s="4" t="inlineStr">
        <is>
          <t>Measurement period adjustments</t>
        </is>
      </c>
      <c r="B23" s="6" t="n">
        <v>0</v>
      </c>
    </row>
    <row r="24">
      <c r="A24" s="4" t="inlineStr">
        <is>
          <t>Foreign currency translation</t>
        </is>
      </c>
      <c r="B24" s="6" t="n">
        <v>0</v>
      </c>
    </row>
    <row r="25">
      <c r="A25" s="4" t="inlineStr">
        <is>
          <t>Balance as of December 31, 2020</t>
        </is>
      </c>
      <c r="B25" s="6" t="n">
        <v>126586</v>
      </c>
    </row>
    <row r="26">
      <c r="A26" s="4" t="inlineStr">
        <is>
          <t>Paper and Industrial Converted Products</t>
        </is>
      </c>
    </row>
    <row r="27">
      <c r="A27" s="3" t="inlineStr">
        <is>
          <t>Goodwill [Roll Forward]</t>
        </is>
      </c>
    </row>
    <row r="28">
      <c r="A28" s="4" t="inlineStr">
        <is>
          <t>Balance as of January 1, 2020</t>
        </is>
      </c>
      <c r="B28" s="6" t="n">
        <v>303041</v>
      </c>
    </row>
    <row r="29">
      <c r="A29" s="4" t="inlineStr">
        <is>
          <t>Acquisitions</t>
        </is>
      </c>
      <c r="B29" s="6" t="n">
        <v>1050</v>
      </c>
    </row>
    <row r="30">
      <c r="A30" s="4" t="inlineStr">
        <is>
          <t>Dispositions</t>
        </is>
      </c>
      <c r="B30" s="6" t="n">
        <v>0</v>
      </c>
    </row>
    <row r="31">
      <c r="A31" s="4" t="inlineStr">
        <is>
          <t>Measurement period adjustments</t>
        </is>
      </c>
      <c r="B31" s="6" t="n">
        <v>616</v>
      </c>
    </row>
    <row r="32">
      <c r="A32" s="4" t="inlineStr">
        <is>
          <t>Foreign currency translation</t>
        </is>
      </c>
      <c r="B32" s="6" t="n">
        <v>8310</v>
      </c>
    </row>
    <row r="33">
      <c r="A33" s="4" t="inlineStr">
        <is>
          <t>Balance as of December 31, 2020</t>
        </is>
      </c>
      <c r="B33" s="6" t="n">
        <v>313017</v>
      </c>
    </row>
    <row r="34">
      <c r="A34" s="4" t="inlineStr">
        <is>
          <t>Protective Packaging Business</t>
        </is>
      </c>
    </row>
    <row r="35">
      <c r="A35" s="3" t="inlineStr">
        <is>
          <t>Goodwill [Roll Forward]</t>
        </is>
      </c>
    </row>
    <row r="36">
      <c r="A36" s="4" t="inlineStr">
        <is>
          <t>Balance as of January 1, 2020</t>
        </is>
      </c>
      <c r="B36" s="6" t="n">
        <v>231648</v>
      </c>
    </row>
    <row r="37">
      <c r="A37" s="4" t="inlineStr">
        <is>
          <t>Acquisitions</t>
        </is>
      </c>
      <c r="B37" s="6" t="n">
        <v>0</v>
      </c>
    </row>
    <row r="38">
      <c r="A38" s="4" t="inlineStr">
        <is>
          <t>Dispositions</t>
        </is>
      </c>
      <c r="B38" s="6" t="n">
        <v>0</v>
      </c>
    </row>
    <row r="39">
      <c r="A39" s="4" t="inlineStr">
        <is>
          <t>Measurement period adjustments</t>
        </is>
      </c>
      <c r="B39" s="6" t="n">
        <v>0</v>
      </c>
    </row>
    <row r="40">
      <c r="A40" s="4" t="inlineStr">
        <is>
          <t>Foreign currency translation</t>
        </is>
      </c>
      <c r="B40" s="6" t="n">
        <v>380</v>
      </c>
    </row>
    <row r="41">
      <c r="A41" s="4" t="inlineStr">
        <is>
          <t>Balance as of December 31, 2020</t>
        </is>
      </c>
      <c r="B41" s="5" t="n">
        <v>2320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Additional Information (Details) - USD ($) $ in Thousands</t>
        </is>
      </c>
      <c r="B1" s="2" t="inlineStr">
        <is>
          <t>1 Months Ended</t>
        </is>
      </c>
      <c r="C1" s="2" t="inlineStr">
        <is>
          <t>12 Months Ended</t>
        </is>
      </c>
    </row>
    <row r="2">
      <c r="B2" s="2" t="inlineStr">
        <is>
          <t>Aug. 31, 2020</t>
        </is>
      </c>
      <c r="C2" s="2" t="inlineStr">
        <is>
          <t>Dec. 31, 2020</t>
        </is>
      </c>
      <c r="D2" s="2" t="inlineStr">
        <is>
          <t>Dec. 31, 2019</t>
        </is>
      </c>
      <c r="E2" s="2" t="inlineStr">
        <is>
          <t>Dec. 31, 2018</t>
        </is>
      </c>
      <c r="F2" s="2" t="inlineStr">
        <is>
          <t>Aug. 03, 2020</t>
        </is>
      </c>
    </row>
    <row r="3">
      <c r="A3" s="3" t="inlineStr">
        <is>
          <t>Goodwill [Line Items]</t>
        </is>
      </c>
    </row>
    <row r="4">
      <c r="A4" s="4" t="inlineStr">
        <is>
          <t>Goodwill, acquired during period</t>
        </is>
      </c>
      <c r="C4" s="5" t="n">
        <v>13910</v>
      </c>
    </row>
    <row r="5">
      <c r="A5" s="4" t="inlineStr">
        <is>
          <t>Dispositions</t>
        </is>
      </c>
      <c r="C5" s="6" t="n">
        <v>-76828</v>
      </c>
    </row>
    <row r="6">
      <c r="A6" s="4" t="inlineStr">
        <is>
          <t>Measurement period adjustments</t>
        </is>
      </c>
      <c r="C6" s="6" t="n">
        <v>3533</v>
      </c>
    </row>
    <row r="7">
      <c r="A7" s="4" t="inlineStr">
        <is>
          <t>Goodwill</t>
        </is>
      </c>
      <c r="C7" s="6" t="n">
        <v>1389255</v>
      </c>
      <c r="D7" s="5" t="n">
        <v>1429346</v>
      </c>
    </row>
    <row r="8">
      <c r="A8" s="4" t="inlineStr">
        <is>
          <t>Aggregate amortization expenses</t>
        </is>
      </c>
      <c r="C8" s="6" t="n">
        <v>52899</v>
      </c>
      <c r="D8" s="6" t="n">
        <v>51580</v>
      </c>
      <c r="E8" s="5" t="n">
        <v>47177</v>
      </c>
    </row>
    <row r="9">
      <c r="A9" s="4" t="inlineStr">
        <is>
          <t>Amortization expense on intangible assets in 2021</t>
        </is>
      </c>
      <c r="C9" s="6" t="n">
        <v>47700</v>
      </c>
    </row>
    <row r="10">
      <c r="A10" s="4" t="inlineStr">
        <is>
          <t>Amortization expense on intangible assets in 2022</t>
        </is>
      </c>
      <c r="C10" s="6" t="n">
        <v>44300</v>
      </c>
    </row>
    <row r="11">
      <c r="A11" s="4" t="inlineStr">
        <is>
          <t>Amortization expense on intangible assets in 2023</t>
        </is>
      </c>
      <c r="C11" s="6" t="n">
        <v>40400</v>
      </c>
    </row>
    <row r="12">
      <c r="A12" s="4" t="inlineStr">
        <is>
          <t>Amortization expense on intangible assets in 2024</t>
        </is>
      </c>
      <c r="C12" s="6" t="n">
        <v>34000</v>
      </c>
    </row>
    <row r="13">
      <c r="A13" s="4" t="inlineStr">
        <is>
          <t>Amortization expense on intangible assets in 2025</t>
        </is>
      </c>
      <c r="C13" s="6" t="n">
        <v>24300</v>
      </c>
    </row>
    <row r="14">
      <c r="A14" s="4" t="inlineStr">
        <is>
          <t>Display and Packaging</t>
        </is>
      </c>
    </row>
    <row r="15">
      <c r="A15" s="3" t="inlineStr">
        <is>
          <t>Goodwill [Line Items]</t>
        </is>
      </c>
    </row>
    <row r="16">
      <c r="A16" s="4" t="inlineStr">
        <is>
          <t>Goodwill, acquired during period</t>
        </is>
      </c>
      <c r="C16" s="6" t="n">
        <v>0</v>
      </c>
    </row>
    <row r="17">
      <c r="A17" s="4" t="inlineStr">
        <is>
          <t>Dispositions</t>
        </is>
      </c>
      <c r="C17" s="6" t="n">
        <v>-76828</v>
      </c>
    </row>
    <row r="18">
      <c r="A18" s="4" t="inlineStr">
        <is>
          <t>Measurement period adjustments</t>
        </is>
      </c>
      <c r="C18" s="6" t="n">
        <v>0</v>
      </c>
    </row>
    <row r="19">
      <c r="A19" s="4" t="inlineStr">
        <is>
          <t>Goodwill</t>
        </is>
      </c>
      <c r="C19" s="6" t="n">
        <v>126586</v>
      </c>
      <c r="D19" s="5" t="n">
        <v>203414</v>
      </c>
    </row>
    <row r="20">
      <c r="A20" s="4" t="inlineStr">
        <is>
          <t>Display and Packaging Reporting Unit</t>
        </is>
      </c>
    </row>
    <row r="21">
      <c r="A21" s="3" t="inlineStr">
        <is>
          <t>Goodwill [Line Items]</t>
        </is>
      </c>
    </row>
    <row r="22">
      <c r="A22" s="4" t="inlineStr">
        <is>
          <t>Goodwill</t>
        </is>
      </c>
      <c r="C22" s="5" t="n">
        <v>126586</v>
      </c>
    </row>
    <row r="23">
      <c r="A23" s="4" t="inlineStr">
        <is>
          <t>Excess of fair value over carrying amount (percent)</t>
        </is>
      </c>
      <c r="C23" s="4" t="inlineStr">
        <is>
          <t>5.20%</t>
        </is>
      </c>
    </row>
    <row r="24">
      <c r="A24" s="4" t="inlineStr">
        <is>
          <t>Projected reduction in operating profits necessary for fair value to drop below carrying value (percent)</t>
        </is>
      </c>
      <c r="D24" s="4" t="inlineStr">
        <is>
          <t>(2.10%)</t>
        </is>
      </c>
    </row>
    <row r="25">
      <c r="A25" s="4" t="inlineStr">
        <is>
          <t>Display and Packaging Reporting Unit | Discount rate</t>
        </is>
      </c>
    </row>
    <row r="26">
      <c r="A26" s="3" t="inlineStr">
        <is>
          <t>Goodwill [Line Items]</t>
        </is>
      </c>
    </row>
    <row r="27">
      <c r="A27" s="4" t="inlineStr">
        <is>
          <t>Discount rate (percent)</t>
        </is>
      </c>
      <c r="D27" s="4" t="inlineStr">
        <is>
          <t>9.10%</t>
        </is>
      </c>
    </row>
    <row r="28">
      <c r="A28" s="4" t="inlineStr">
        <is>
          <t>Projected discount rate necessary for estimated fair value to fall below carrying value (percent)</t>
        </is>
      </c>
      <c r="D28" s="4" t="inlineStr">
        <is>
          <t>10.60%</t>
        </is>
      </c>
    </row>
    <row r="29">
      <c r="A29" s="4" t="inlineStr">
        <is>
          <t>Conitex</t>
        </is>
      </c>
    </row>
    <row r="30">
      <c r="A30" s="3" t="inlineStr">
        <is>
          <t>Goodwill [Line Items]</t>
        </is>
      </c>
    </row>
    <row r="31">
      <c r="A31" s="4" t="inlineStr">
        <is>
          <t>Goodwill</t>
        </is>
      </c>
      <c r="C31" s="5" t="n">
        <v>33767</v>
      </c>
    </row>
    <row r="32">
      <c r="A32" s="4" t="inlineStr">
        <is>
          <t>Excess of fair value over carrying amount (percent)</t>
        </is>
      </c>
      <c r="C32" s="4" t="inlineStr">
        <is>
          <t>6.90%</t>
        </is>
      </c>
    </row>
    <row r="33">
      <c r="A33" s="4" t="inlineStr">
        <is>
          <t>Projected reduction in operating profits necessary for fair value to drop below carrying value (percent)</t>
        </is>
      </c>
      <c r="C33" s="4" t="inlineStr">
        <is>
          <t>(6.20%)</t>
        </is>
      </c>
    </row>
    <row r="34">
      <c r="A34" s="4" t="inlineStr">
        <is>
          <t>Conitex | Discount rate</t>
        </is>
      </c>
    </row>
    <row r="35">
      <c r="A35" s="3" t="inlineStr">
        <is>
          <t>Goodwill [Line Items]</t>
        </is>
      </c>
    </row>
    <row r="36">
      <c r="A36" s="4" t="inlineStr">
        <is>
          <t>Discount rate (percent)</t>
        </is>
      </c>
      <c r="C36" s="4" t="inlineStr">
        <is>
          <t>10.80%</t>
        </is>
      </c>
    </row>
    <row r="37">
      <c r="A37" s="4" t="inlineStr">
        <is>
          <t>Projected discount rate necessary for estimated fair value to fall below carrying value (percent)</t>
        </is>
      </c>
      <c r="C37" s="4" t="inlineStr">
        <is>
          <t>12.20%</t>
        </is>
      </c>
    </row>
    <row r="38">
      <c r="A38" s="4" t="inlineStr">
        <is>
          <t>Thermoforming Operations</t>
        </is>
      </c>
    </row>
    <row r="39">
      <c r="A39" s="3" t="inlineStr">
        <is>
          <t>Goodwill [Line Items]</t>
        </is>
      </c>
    </row>
    <row r="40">
      <c r="A40" s="4" t="inlineStr">
        <is>
          <t>Impairment charges on intangible assets</t>
        </is>
      </c>
      <c r="C40" s="5" t="n">
        <v>39604</v>
      </c>
    </row>
    <row r="41">
      <c r="A41" s="4" t="inlineStr">
        <is>
          <t>Temperature-assured Packaging Business</t>
        </is>
      </c>
    </row>
    <row r="42">
      <c r="A42" s="3" t="inlineStr">
        <is>
          <t>Goodwill [Line Items]</t>
        </is>
      </c>
    </row>
    <row r="43">
      <c r="A43" s="4" t="inlineStr">
        <is>
          <t>Impairment charges on intangible assets</t>
        </is>
      </c>
      <c r="C43" s="6" t="n">
        <v>2155</v>
      </c>
    </row>
    <row r="44">
      <c r="A44" s="4" t="inlineStr">
        <is>
          <t>Can Packaging</t>
        </is>
      </c>
    </row>
    <row r="45">
      <c r="A45" s="3" t="inlineStr">
        <is>
          <t>Goodwill [Line Items]</t>
        </is>
      </c>
    </row>
    <row r="46">
      <c r="A46" s="4" t="inlineStr">
        <is>
          <t>Goodwill, acquired during period</t>
        </is>
      </c>
      <c r="C46" s="6" t="n">
        <v>12860</v>
      </c>
    </row>
    <row r="47">
      <c r="A47" s="4" t="inlineStr">
        <is>
          <t>Goodwill</t>
        </is>
      </c>
      <c r="F47" s="5" t="n">
        <v>12859</v>
      </c>
    </row>
    <row r="48">
      <c r="A48" s="4" t="inlineStr">
        <is>
          <t>Can Packaging | Customer Lists and Patents</t>
        </is>
      </c>
    </row>
    <row r="49">
      <c r="A49" s="3" t="inlineStr">
        <is>
          <t>Goodwill [Line Items]</t>
        </is>
      </c>
    </row>
    <row r="50">
      <c r="A50" s="4" t="inlineStr">
        <is>
          <t>Intangible assets acquired</t>
        </is>
      </c>
      <c r="B50" s="5" t="n">
        <v>25746</v>
      </c>
    </row>
    <row r="51">
      <c r="A51" s="4" t="inlineStr">
        <is>
          <t>Finite-Lived Intangible Asset, Useful Life</t>
        </is>
      </c>
      <c r="B51" s="4" t="inlineStr">
        <is>
          <t>14 years</t>
        </is>
      </c>
    </row>
    <row r="52">
      <c r="A52" s="4" t="inlineStr">
        <is>
          <t>Tube and Core Operation</t>
        </is>
      </c>
    </row>
    <row r="53">
      <c r="A53" s="3" t="inlineStr">
        <is>
          <t>Goodwill [Line Items]</t>
        </is>
      </c>
    </row>
    <row r="54">
      <c r="A54" s="4" t="inlineStr">
        <is>
          <t>Goodwill, acquired during period</t>
        </is>
      </c>
      <c r="C54" s="6" t="n">
        <v>1050</v>
      </c>
    </row>
    <row r="55">
      <c r="A55" s="4" t="inlineStr">
        <is>
          <t>Corenso</t>
        </is>
      </c>
    </row>
    <row r="56">
      <c r="A56" s="3" t="inlineStr">
        <is>
          <t>Goodwill [Line Items]</t>
        </is>
      </c>
    </row>
    <row r="57">
      <c r="A57" s="4" t="inlineStr">
        <is>
          <t>Measurement period adjustments</t>
        </is>
      </c>
      <c r="C57" s="6" t="n">
        <v>616</v>
      </c>
    </row>
    <row r="58">
      <c r="A58" s="4" t="inlineStr">
        <is>
          <t>TEQ</t>
        </is>
      </c>
    </row>
    <row r="59">
      <c r="A59" s="3" t="inlineStr">
        <is>
          <t>Goodwill [Line Items]</t>
        </is>
      </c>
    </row>
    <row r="60">
      <c r="A60" s="4" t="inlineStr">
        <is>
          <t>Measurement period adjustments</t>
        </is>
      </c>
      <c r="C60" s="6" t="n">
        <v>2918</v>
      </c>
    </row>
    <row r="61">
      <c r="A61" s="4" t="inlineStr">
        <is>
          <t>TEQ | Customer lists</t>
        </is>
      </c>
    </row>
    <row r="62">
      <c r="A62" s="3" t="inlineStr">
        <is>
          <t>Goodwill [Line Items]</t>
        </is>
      </c>
    </row>
    <row r="63">
      <c r="A63" s="4" t="inlineStr">
        <is>
          <t>Adjustment to intangibles</t>
        </is>
      </c>
      <c r="C63" s="5" t="n">
        <v>8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20</t>
        </is>
      </c>
      <c r="C1" s="2" t="inlineStr">
        <is>
          <t>Dec. 31, 2019</t>
        </is>
      </c>
    </row>
    <row r="2">
      <c r="A2" s="3" t="inlineStr">
        <is>
          <t>Other Intangible Assets, Gross:</t>
        </is>
      </c>
    </row>
    <row r="3">
      <c r="A3" s="4" t="inlineStr">
        <is>
          <t>Other Intangible Assets, Gross</t>
        </is>
      </c>
      <c r="B3" s="5" t="n">
        <v>709487</v>
      </c>
      <c r="C3" s="5" t="n">
        <v>717381</v>
      </c>
    </row>
    <row r="4">
      <c r="A4" s="4" t="inlineStr">
        <is>
          <t>Accumulated Amortization</t>
        </is>
      </c>
      <c r="B4" s="6" t="n">
        <v>-387553</v>
      </c>
      <c r="C4" s="6" t="n">
        <v>-329089</v>
      </c>
    </row>
    <row r="5">
      <c r="A5" s="4" t="inlineStr">
        <is>
          <t>Other Intangible Assets, Net</t>
        </is>
      </c>
      <c r="B5" s="6" t="n">
        <v>321934</v>
      </c>
      <c r="C5" s="6" t="n">
        <v>388292</v>
      </c>
    </row>
    <row r="6">
      <c r="A6" s="4" t="inlineStr">
        <is>
          <t>Patents</t>
        </is>
      </c>
    </row>
    <row r="7">
      <c r="A7" s="3" t="inlineStr">
        <is>
          <t>Other Intangible Assets, Gross:</t>
        </is>
      </c>
    </row>
    <row r="8">
      <c r="A8" s="4" t="inlineStr">
        <is>
          <t>Other Intangible Assets, Gross</t>
        </is>
      </c>
      <c r="B8" s="6" t="n">
        <v>29325</v>
      </c>
      <c r="C8" s="6" t="n">
        <v>26096</v>
      </c>
    </row>
    <row r="9">
      <c r="A9" s="4" t="inlineStr">
        <is>
          <t>Accumulated Amortization</t>
        </is>
      </c>
      <c r="B9" s="6" t="n">
        <v>-14511</v>
      </c>
      <c r="C9" s="6" t="n">
        <v>-11669</v>
      </c>
    </row>
    <row r="10">
      <c r="A10" s="4" t="inlineStr">
        <is>
          <t>Customer lists</t>
        </is>
      </c>
    </row>
    <row r="11">
      <c r="A11" s="3" t="inlineStr">
        <is>
          <t>Other Intangible Assets, Gross:</t>
        </is>
      </c>
    </row>
    <row r="12">
      <c r="A12" s="4" t="inlineStr">
        <is>
          <t>Other Intangible Assets, Gross</t>
        </is>
      </c>
      <c r="B12" s="6" t="n">
        <v>622430</v>
      </c>
      <c r="C12" s="6" t="n">
        <v>632036</v>
      </c>
    </row>
    <row r="13">
      <c r="A13" s="4" t="inlineStr">
        <is>
          <t>Accumulated Amortization</t>
        </is>
      </c>
      <c r="B13" s="6" t="n">
        <v>-339159</v>
      </c>
      <c r="C13" s="6" t="n">
        <v>-287831</v>
      </c>
    </row>
    <row r="14">
      <c r="A14" s="4" t="inlineStr">
        <is>
          <t>Trade names</t>
        </is>
      </c>
    </row>
    <row r="15">
      <c r="A15" s="3" t="inlineStr">
        <is>
          <t>Other Intangible Assets, Gross:</t>
        </is>
      </c>
    </row>
    <row r="16">
      <c r="A16" s="4" t="inlineStr">
        <is>
          <t>Other Intangible Assets, Gross</t>
        </is>
      </c>
      <c r="B16" s="6" t="n">
        <v>32088</v>
      </c>
      <c r="C16" s="6" t="n">
        <v>32427</v>
      </c>
    </row>
    <row r="17">
      <c r="A17" s="4" t="inlineStr">
        <is>
          <t>Accumulated Amortization</t>
        </is>
      </c>
      <c r="B17" s="6" t="n">
        <v>-12156</v>
      </c>
      <c r="C17" s="6" t="n">
        <v>-9985</v>
      </c>
    </row>
    <row r="18">
      <c r="A18" s="4" t="inlineStr">
        <is>
          <t>Proprietary technology</t>
        </is>
      </c>
    </row>
    <row r="19">
      <c r="A19" s="3" t="inlineStr">
        <is>
          <t>Other Intangible Assets, Gross:</t>
        </is>
      </c>
    </row>
    <row r="20">
      <c r="A20" s="4" t="inlineStr">
        <is>
          <t>Other Intangible Assets, Gross</t>
        </is>
      </c>
      <c r="B20" s="6" t="n">
        <v>22813</v>
      </c>
      <c r="C20" s="6" t="n">
        <v>24525</v>
      </c>
    </row>
    <row r="21">
      <c r="A21" s="4" t="inlineStr">
        <is>
          <t>Accumulated Amortization</t>
        </is>
      </c>
      <c r="B21" s="6" t="n">
        <v>-19833</v>
      </c>
      <c r="C21" s="6" t="n">
        <v>-17910</v>
      </c>
    </row>
    <row r="22">
      <c r="A22" s="4" t="inlineStr">
        <is>
          <t>Other</t>
        </is>
      </c>
    </row>
    <row r="23">
      <c r="A23" s="3" t="inlineStr">
        <is>
          <t>Other Intangible Assets, Gross:</t>
        </is>
      </c>
    </row>
    <row r="24">
      <c r="A24" s="4" t="inlineStr">
        <is>
          <t>Other Intangible Assets, Gross</t>
        </is>
      </c>
      <c r="B24" s="6" t="n">
        <v>2831</v>
      </c>
      <c r="C24" s="6" t="n">
        <v>2297</v>
      </c>
    </row>
    <row r="25">
      <c r="A25" s="4" t="inlineStr">
        <is>
          <t>Accumulated Amortization</t>
        </is>
      </c>
      <c r="B25" s="5" t="n">
        <v>-1894</v>
      </c>
      <c r="C25" s="5" t="n">
        <v>-16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Debt Instruments (Details) - USD ($) $ in Thousands</t>
        </is>
      </c>
      <c r="B1" s="2" t="inlineStr">
        <is>
          <t>Dec. 31, 2020</t>
        </is>
      </c>
      <c r="C1" s="2" t="inlineStr">
        <is>
          <t>Dec. 31, 2019</t>
        </is>
      </c>
    </row>
    <row r="2">
      <c r="A2" s="3" t="inlineStr">
        <is>
          <t>Debt Instrument [Line Items]</t>
        </is>
      </c>
    </row>
    <row r="3">
      <c r="A3" s="4" t="inlineStr">
        <is>
          <t>Finance lease obligations</t>
        </is>
      </c>
      <c r="B3" s="5" t="n">
        <v>37943</v>
      </c>
      <c r="C3" s="5" t="n">
        <v>33077</v>
      </c>
    </row>
    <row r="4">
      <c r="A4" s="4" t="inlineStr">
        <is>
          <t>Total debt</t>
        </is>
      </c>
      <c r="B4" s="6" t="n">
        <v>1700224</v>
      </c>
      <c r="C4" s="6" t="n">
        <v>1681369</v>
      </c>
    </row>
    <row r="5">
      <c r="A5" s="4" t="inlineStr">
        <is>
          <t>Less current portion and short-term notes</t>
        </is>
      </c>
      <c r="B5" s="6" t="n">
        <v>455784</v>
      </c>
      <c r="C5" s="6" t="n">
        <v>488234</v>
      </c>
    </row>
    <row r="6">
      <c r="A6" s="4" t="inlineStr">
        <is>
          <t>Long-term Debt</t>
        </is>
      </c>
      <c r="B6" s="5" t="n">
        <v>1244440</v>
      </c>
      <c r="C6" s="5" t="n">
        <v>1193135</v>
      </c>
    </row>
    <row r="7">
      <c r="A7" s="4" t="inlineStr">
        <is>
          <t>Commercial paper, average rate of 0.75% in 2020 and 2.40% in 2019</t>
        </is>
      </c>
    </row>
    <row r="8">
      <c r="A8" s="3" t="inlineStr">
        <is>
          <t>Debt Instrument [Line Items]</t>
        </is>
      </c>
    </row>
    <row r="9">
      <c r="A9" s="4" t="inlineStr">
        <is>
          <t>Weighted average interest rate (percent)</t>
        </is>
      </c>
      <c r="B9" s="4" t="inlineStr">
        <is>
          <t>0.75%</t>
        </is>
      </c>
      <c r="C9" s="4" t="inlineStr">
        <is>
          <t>2.40%</t>
        </is>
      </c>
    </row>
    <row r="10">
      <c r="A10" s="4" t="inlineStr">
        <is>
          <t>Long-term debt</t>
        </is>
      </c>
      <c r="B10" s="5" t="n">
        <v>0</v>
      </c>
      <c r="C10" s="5" t="n">
        <v>250000</v>
      </c>
    </row>
    <row r="11">
      <c r="A11" s="4" t="inlineStr">
        <is>
          <t>Syndicated bank term loan, due July 2022</t>
        </is>
      </c>
    </row>
    <row r="12">
      <c r="A12" s="3" t="inlineStr">
        <is>
          <t>Debt Instrument [Line Items]</t>
        </is>
      </c>
    </row>
    <row r="13">
      <c r="A13" s="4" t="inlineStr">
        <is>
          <t>Long-term debt</t>
        </is>
      </c>
      <c r="B13" s="5" t="n">
        <v>0</v>
      </c>
      <c r="C13" s="6" t="n">
        <v>146569</v>
      </c>
    </row>
    <row r="14">
      <c r="A14" s="4" t="inlineStr">
        <is>
          <t>1.0% Euro loan due May 2021</t>
        </is>
      </c>
    </row>
    <row r="15">
      <c r="A15" s="3" t="inlineStr">
        <is>
          <t>Debt Instrument [Line Items]</t>
        </is>
      </c>
    </row>
    <row r="16">
      <c r="A16" s="4" t="inlineStr">
        <is>
          <t>Stated interest rate (percent)</t>
        </is>
      </c>
      <c r="B16" s="4" t="inlineStr">
        <is>
          <t>1.00%</t>
        </is>
      </c>
    </row>
    <row r="17">
      <c r="A17" s="4" t="inlineStr">
        <is>
          <t>Long-term debt</t>
        </is>
      </c>
      <c r="B17" s="5" t="n">
        <v>183662</v>
      </c>
      <c r="C17" s="6" t="n">
        <v>167272</v>
      </c>
    </row>
    <row r="18">
      <c r="A18" s="4" t="inlineStr">
        <is>
          <t>9.2% debentures due August 2021</t>
        </is>
      </c>
    </row>
    <row r="19">
      <c r="A19" s="3" t="inlineStr">
        <is>
          <t>Debt Instrument [Line Items]</t>
        </is>
      </c>
    </row>
    <row r="20">
      <c r="A20" s="4" t="inlineStr">
        <is>
          <t>Stated interest rate (percent)</t>
        </is>
      </c>
      <c r="B20" s="4" t="inlineStr">
        <is>
          <t>9.20%</t>
        </is>
      </c>
    </row>
    <row r="21">
      <c r="A21" s="4" t="inlineStr">
        <is>
          <t>Long-term debt</t>
        </is>
      </c>
      <c r="B21" s="5" t="n">
        <v>4320</v>
      </c>
      <c r="C21" s="6" t="n">
        <v>4318</v>
      </c>
    </row>
    <row r="22">
      <c r="A22" s="4" t="inlineStr">
        <is>
          <t>4.375% debentures due November 2021</t>
        </is>
      </c>
    </row>
    <row r="23">
      <c r="A23" s="3" t="inlineStr">
        <is>
          <t>Debt Instrument [Line Items]</t>
        </is>
      </c>
    </row>
    <row r="24">
      <c r="A24" s="4" t="inlineStr">
        <is>
          <t>Stated interest rate (percent)</t>
        </is>
      </c>
      <c r="B24" s="4" t="inlineStr">
        <is>
          <t>4.375%</t>
        </is>
      </c>
    </row>
    <row r="25">
      <c r="A25" s="4" t="inlineStr">
        <is>
          <t>Long-term debt</t>
        </is>
      </c>
      <c r="B25" s="5" t="n">
        <v>249741</v>
      </c>
      <c r="C25" s="6" t="n">
        <v>249428</v>
      </c>
    </row>
    <row r="26">
      <c r="A26" s="4" t="inlineStr">
        <is>
          <t>3.125% debentures due May 2030</t>
        </is>
      </c>
    </row>
    <row r="27">
      <c r="A27" s="3" t="inlineStr">
        <is>
          <t>Debt Instrument [Line Items]</t>
        </is>
      </c>
    </row>
    <row r="28">
      <c r="A28" s="4" t="inlineStr">
        <is>
          <t>Stated interest rate (percent)</t>
        </is>
      </c>
      <c r="B28" s="4" t="inlineStr">
        <is>
          <t>3.125%</t>
        </is>
      </c>
    </row>
    <row r="29">
      <c r="A29" s="4" t="inlineStr">
        <is>
          <t>Long-term debt</t>
        </is>
      </c>
      <c r="B29" s="5" t="n">
        <v>594687</v>
      </c>
      <c r="C29" s="6" t="n">
        <v>0</v>
      </c>
    </row>
    <row r="30">
      <c r="A30" s="4" t="inlineStr">
        <is>
          <t>5.75% debentures due November 2040</t>
        </is>
      </c>
    </row>
    <row r="31">
      <c r="A31" s="3" t="inlineStr">
        <is>
          <t>Debt Instrument [Line Items]</t>
        </is>
      </c>
    </row>
    <row r="32">
      <c r="A32" s="4" t="inlineStr">
        <is>
          <t>Stated interest rate (percent)</t>
        </is>
      </c>
      <c r="B32" s="4" t="inlineStr">
        <is>
          <t>5.75%</t>
        </is>
      </c>
    </row>
    <row r="33">
      <c r="A33" s="4" t="inlineStr">
        <is>
          <t>Long-term debt</t>
        </is>
      </c>
      <c r="B33" s="5" t="n">
        <v>599279</v>
      </c>
      <c r="C33" s="5" t="n">
        <v>599244</v>
      </c>
    </row>
    <row r="34">
      <c r="A34" s="4" t="inlineStr">
        <is>
          <t>Other foreign denominated debt, average rate of 2.2% in 2020 and 5.3% in 2019</t>
        </is>
      </c>
    </row>
    <row r="35">
      <c r="A35" s="3" t="inlineStr">
        <is>
          <t>Debt Instrument [Line Items]</t>
        </is>
      </c>
    </row>
    <row r="36">
      <c r="A36" s="4" t="inlineStr">
        <is>
          <t>Weighted average interest rate (percent)</t>
        </is>
      </c>
      <c r="B36" s="4" t="inlineStr">
        <is>
          <t>2.20%</t>
        </is>
      </c>
      <c r="C36" s="4" t="inlineStr">
        <is>
          <t>5.30%</t>
        </is>
      </c>
    </row>
    <row r="37">
      <c r="A37" s="4" t="inlineStr">
        <is>
          <t>Long-term debt</t>
        </is>
      </c>
      <c r="B37" s="5" t="n">
        <v>15522</v>
      </c>
      <c r="C37" s="5" t="n">
        <v>16734</v>
      </c>
    </row>
    <row r="38">
      <c r="A38" s="4" t="inlineStr">
        <is>
          <t>Other notes</t>
        </is>
      </c>
    </row>
    <row r="39">
      <c r="A39" s="3" t="inlineStr">
        <is>
          <t>Debt Instrument [Line Items]</t>
        </is>
      </c>
    </row>
    <row r="40">
      <c r="A40" s="4" t="inlineStr">
        <is>
          <t>Long-term debt</t>
        </is>
      </c>
      <c r="B40" s="6" t="n">
        <v>15070</v>
      </c>
      <c r="C40" s="6" t="n">
        <v>14727</v>
      </c>
    </row>
    <row r="41">
      <c r="A41" s="4" t="inlineStr">
        <is>
          <t>Term Loan Facility | Wells Fargo term loan, due May 2021</t>
        </is>
      </c>
    </row>
    <row r="42">
      <c r="A42" s="3" t="inlineStr">
        <is>
          <t>Debt Instrument [Line Items]</t>
        </is>
      </c>
    </row>
    <row r="43">
      <c r="A43" s="4" t="inlineStr">
        <is>
          <t>Long-term debt</t>
        </is>
      </c>
      <c r="B43" s="5" t="n">
        <v>0</v>
      </c>
      <c r="C43" s="5" t="n">
        <v>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5" customWidth="1" min="7" max="7"/>
    <col width="20" customWidth="1" min="8" max="8"/>
    <col width="21" customWidth="1" min="9" max="9"/>
    <col width="21" customWidth="1" min="10" max="10"/>
    <col width="21" customWidth="1" min="11" max="11"/>
  </cols>
  <sheetData>
    <row r="1">
      <c r="A1" s="1" t="inlineStr">
        <is>
          <t>Debt - Additional Information (Details)</t>
        </is>
      </c>
      <c r="B1" s="2" t="inlineStr">
        <is>
          <t>May 05, 2020USD ($)</t>
        </is>
      </c>
      <c r="C1" s="2" t="inlineStr">
        <is>
          <t>Apr. 22, 2020USD ($)</t>
        </is>
      </c>
      <c r="D1" s="2" t="inlineStr">
        <is>
          <t>Apr. 06, 2020USD ($)</t>
        </is>
      </c>
      <c r="E1" s="2" t="inlineStr">
        <is>
          <t>Apr. 01, 2020USD ($)</t>
        </is>
      </c>
      <c r="F1" s="2" t="inlineStr">
        <is>
          <t>Mar. 18, 2020USD ($)</t>
        </is>
      </c>
      <c r="G1" s="2" t="inlineStr">
        <is>
          <t>Jul. 20, 2017USD ($)bank</t>
        </is>
      </c>
      <c r="H1" s="2" t="inlineStr">
        <is>
          <t>May 31, 2020USD ($)</t>
        </is>
      </c>
      <c r="I1" s="2" t="inlineStr">
        <is>
          <t>Dec. 31, 2020USD ($)</t>
        </is>
      </c>
      <c r="J1" s="2" t="inlineStr">
        <is>
          <t>Dec. 31, 2019USD ($)</t>
        </is>
      </c>
      <c r="K1" s="2" t="inlineStr">
        <is>
          <t>Dec. 31, 2018USD ($)</t>
        </is>
      </c>
    </row>
    <row r="2">
      <c r="A2" s="3" t="inlineStr">
        <is>
          <t>Debt Instrument [Line Items]</t>
        </is>
      </c>
    </row>
    <row r="3">
      <c r="A3" s="4" t="inlineStr">
        <is>
          <t>Unused short-term lines of credit</t>
        </is>
      </c>
      <c r="I3" s="5" t="n">
        <v>250673000</v>
      </c>
    </row>
    <row r="4">
      <c r="A4" s="4" t="inlineStr">
        <is>
          <t>Revolving Credit Facility</t>
        </is>
      </c>
    </row>
    <row r="5">
      <c r="A5" s="3" t="inlineStr">
        <is>
          <t>Debt Instrument [Line Items]</t>
        </is>
      </c>
    </row>
    <row r="6">
      <c r="A6" s="4" t="inlineStr">
        <is>
          <t>Maximum borrowing capacity</t>
        </is>
      </c>
      <c r="G6" s="5" t="n">
        <v>500000000</v>
      </c>
    </row>
    <row r="7">
      <c r="A7" s="4" t="inlineStr">
        <is>
          <t>Debt instrument, term</t>
        </is>
      </c>
      <c r="G7" s="4" t="inlineStr">
        <is>
          <t>5 years</t>
        </is>
      </c>
    </row>
    <row r="8">
      <c r="A8" s="4" t="inlineStr">
        <is>
          <t>Medium-term Notes</t>
        </is>
      </c>
    </row>
    <row r="9">
      <c r="A9" s="3" t="inlineStr">
        <is>
          <t>Debt Instrument [Line Items]</t>
        </is>
      </c>
    </row>
    <row r="10">
      <c r="A10" s="4" t="inlineStr">
        <is>
          <t>Maximum borrowing capacity</t>
        </is>
      </c>
      <c r="G10" s="5" t="n">
        <v>250000000</v>
      </c>
    </row>
    <row r="11">
      <c r="A11" s="4" t="inlineStr">
        <is>
          <t>Debt instrument, term</t>
        </is>
      </c>
      <c r="G11" s="4" t="inlineStr">
        <is>
          <t>5 years</t>
        </is>
      </c>
    </row>
    <row r="12">
      <c r="A12" s="4" t="inlineStr">
        <is>
          <t>Annual amortization payments</t>
        </is>
      </c>
      <c r="G12" s="5" t="n">
        <v>12500000</v>
      </c>
    </row>
    <row r="13">
      <c r="A13" s="4" t="inlineStr">
        <is>
          <t>Commercial Paper</t>
        </is>
      </c>
    </row>
    <row r="14">
      <c r="A14" s="3" t="inlineStr">
        <is>
          <t>Debt Instrument [Line Items]</t>
        </is>
      </c>
    </row>
    <row r="15">
      <c r="A15" s="4" t="inlineStr">
        <is>
          <t>Maximum borrowing capacity</t>
        </is>
      </c>
      <c r="K15" s="5" t="n">
        <v>500000000</v>
      </c>
    </row>
    <row r="16">
      <c r="A16" s="4" t="inlineStr">
        <is>
          <t>Eight Banks Syndicate</t>
        </is>
      </c>
    </row>
    <row r="17">
      <c r="A17" s="3" t="inlineStr">
        <is>
          <t>Debt Instrument [Line Items]</t>
        </is>
      </c>
    </row>
    <row r="18">
      <c r="A18" s="4" t="inlineStr">
        <is>
          <t>Maximum borrowing capacity</t>
        </is>
      </c>
      <c r="G18" s="5" t="n">
        <v>750000000</v>
      </c>
    </row>
    <row r="19">
      <c r="A19" s="4" t="inlineStr">
        <is>
          <t>Number of banks syndicated | bank</t>
        </is>
      </c>
      <c r="G19" s="6" t="n">
        <v>8</v>
      </c>
    </row>
    <row r="20">
      <c r="A20" s="4" t="inlineStr">
        <is>
          <t>Wells Fargo Bank, National Association | Revolving Credit Facility</t>
        </is>
      </c>
    </row>
    <row r="21">
      <c r="A21" s="3" t="inlineStr">
        <is>
          <t>Debt Instrument [Line Items]</t>
        </is>
      </c>
    </row>
    <row r="22">
      <c r="A22" s="4" t="inlineStr">
        <is>
          <t>Proceeds from lines of credit</t>
        </is>
      </c>
      <c r="E22" s="5" t="n">
        <v>250000000</v>
      </c>
    </row>
    <row r="23">
      <c r="A23" s="4" t="inlineStr">
        <is>
          <t>Repayments of lines of credit</t>
        </is>
      </c>
      <c r="B23" s="5" t="n">
        <v>250000000</v>
      </c>
    </row>
    <row r="24">
      <c r="A24" s="4" t="inlineStr">
        <is>
          <t>Commercial Paper</t>
        </is>
      </c>
    </row>
    <row r="25">
      <c r="A25" s="3" t="inlineStr">
        <is>
          <t>Debt Instrument [Line Items]</t>
        </is>
      </c>
    </row>
    <row r="26">
      <c r="A26" s="4" t="inlineStr">
        <is>
          <t>Loan agreement</t>
        </is>
      </c>
      <c r="I26" s="6" t="n">
        <v>0</v>
      </c>
      <c r="J26" s="5" t="n">
        <v>250000000</v>
      </c>
    </row>
    <row r="27">
      <c r="A27" s="4" t="inlineStr">
        <is>
          <t>Term Loan with Wells Fargo Bank, NA | Wells Fargo Bank, National Association | Loans Payable</t>
        </is>
      </c>
    </row>
    <row r="28">
      <c r="A28" s="3" t="inlineStr">
        <is>
          <t>Debt Instrument [Line Items]</t>
        </is>
      </c>
    </row>
    <row r="29">
      <c r="A29" s="4" t="inlineStr">
        <is>
          <t>Debt instrument, term</t>
        </is>
      </c>
      <c r="F29" s="4" t="inlineStr">
        <is>
          <t>364 days</t>
        </is>
      </c>
    </row>
    <row r="30">
      <c r="A30" s="4" t="inlineStr">
        <is>
          <t>Debt face amount</t>
        </is>
      </c>
      <c r="F30" s="5" t="n">
        <v>150000000</v>
      </c>
      <c r="H30" s="5" t="n">
        <v>200000000</v>
      </c>
    </row>
    <row r="31">
      <c r="A31" s="4" t="inlineStr">
        <is>
          <t>Debt term to be extended</t>
        </is>
      </c>
      <c r="H31" s="4" t="inlineStr">
        <is>
          <t>364 days</t>
        </is>
      </c>
    </row>
    <row r="32">
      <c r="A32" s="4" t="inlineStr">
        <is>
          <t>Term Loan with U.S. Bank, NA | U.S. Bank, National Association | Loans Payable</t>
        </is>
      </c>
    </row>
    <row r="33">
      <c r="A33" s="3" t="inlineStr">
        <is>
          <t>Debt Instrument [Line Items]</t>
        </is>
      </c>
    </row>
    <row r="34">
      <c r="A34" s="4" t="inlineStr">
        <is>
          <t>Debt instrument, term</t>
        </is>
      </c>
      <c r="D34" s="4" t="inlineStr">
        <is>
          <t>364 days</t>
        </is>
      </c>
    </row>
    <row r="35">
      <c r="A35" s="4" t="inlineStr">
        <is>
          <t>Debt face amount</t>
        </is>
      </c>
      <c r="D35" s="5" t="n">
        <v>100000000</v>
      </c>
    </row>
    <row r="36">
      <c r="A36" s="4" t="inlineStr">
        <is>
          <t>Repayments of commercial paper balance</t>
        </is>
      </c>
      <c r="E36" s="5" t="n">
        <v>85000000</v>
      </c>
    </row>
    <row r="37">
      <c r="A37" s="4" t="inlineStr">
        <is>
          <t>3.125% debentures due May 2030</t>
        </is>
      </c>
    </row>
    <row r="38">
      <c r="A38" s="3" t="inlineStr">
        <is>
          <t>Debt Instrument [Line Items]</t>
        </is>
      </c>
    </row>
    <row r="39">
      <c r="A39" s="4" t="inlineStr">
        <is>
          <t>Loan agreement</t>
        </is>
      </c>
      <c r="I39" s="5" t="n">
        <v>594687000</v>
      </c>
      <c r="J39" s="5" t="n">
        <v>0</v>
      </c>
    </row>
    <row r="40">
      <c r="A40" s="4" t="inlineStr">
        <is>
          <t>Stated interest rate (percent)</t>
        </is>
      </c>
      <c r="I40" s="4" t="inlineStr">
        <is>
          <t>3.125%</t>
        </is>
      </c>
    </row>
    <row r="41">
      <c r="A41" s="4" t="inlineStr">
        <is>
          <t>3.125% debentures due May 2030 | Notes</t>
        </is>
      </c>
    </row>
    <row r="42">
      <c r="A42" s="3" t="inlineStr">
        <is>
          <t>Debt Instrument [Line Items]</t>
        </is>
      </c>
    </row>
    <row r="43">
      <c r="A43" s="4" t="inlineStr">
        <is>
          <t>Debt face amount</t>
        </is>
      </c>
      <c r="C43" s="5" t="n">
        <v>600000000</v>
      </c>
    </row>
    <row r="44">
      <c r="A44" s="4" t="inlineStr">
        <is>
          <t>Stated interest rate (percent)</t>
        </is>
      </c>
      <c r="C44" s="4" t="inlineStr">
        <is>
          <t>3.125%</t>
        </is>
      </c>
    </row>
    <row r="45">
      <c r="A45" s="4" t="inlineStr">
        <is>
          <t>Proceeds from debt issuance</t>
        </is>
      </c>
      <c r="C45" s="5" t="n">
        <v>594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ebt - Maturities (Details) $ in Thousands</t>
        </is>
      </c>
      <c r="B1" s="2" t="inlineStr">
        <is>
          <t>Dec. 31, 2020USD ($)</t>
        </is>
      </c>
    </row>
    <row r="2">
      <c r="A2" s="3" t="inlineStr">
        <is>
          <t>Debt Disclosure [Abstract]</t>
        </is>
      </c>
    </row>
    <row r="3">
      <c r="A3" s="4" t="inlineStr">
        <is>
          <t>2021</t>
        </is>
      </c>
      <c r="B3" s="5" t="n">
        <v>455784</v>
      </c>
    </row>
    <row r="4">
      <c r="A4" s="4" t="inlineStr">
        <is>
          <t>2022</t>
        </is>
      </c>
      <c r="B4" s="6" t="n">
        <v>5448</v>
      </c>
    </row>
    <row r="5">
      <c r="A5" s="4" t="inlineStr">
        <is>
          <t>2023</t>
        </is>
      </c>
      <c r="B5" s="6" t="n">
        <v>5034</v>
      </c>
    </row>
    <row r="6">
      <c r="A6" s="4" t="inlineStr">
        <is>
          <t>2024</t>
        </is>
      </c>
      <c r="B6" s="6" t="n">
        <v>3899</v>
      </c>
    </row>
    <row r="7">
      <c r="A7" s="4" t="inlineStr">
        <is>
          <t>2025</t>
        </is>
      </c>
      <c r="B7" s="5" t="n">
        <v>35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s and Fair Values of Financial Instruments (Details) - USD ($) $ in Thousands</t>
        </is>
      </c>
      <c r="B1" s="2" t="inlineStr">
        <is>
          <t>Dec. 31, 2020</t>
        </is>
      </c>
      <c r="C1" s="2" t="inlineStr">
        <is>
          <t>Dec. 31, 2019</t>
        </is>
      </c>
    </row>
    <row r="2">
      <c r="A2" s="3" t="inlineStr">
        <is>
          <t>Derivative Instruments and Hedging Activities Disclosure [Abstract]</t>
        </is>
      </c>
    </row>
    <row r="3">
      <c r="A3" s="4" t="inlineStr">
        <is>
          <t>Carrying Amount</t>
        </is>
      </c>
      <c r="B3" s="5" t="n">
        <v>1244440</v>
      </c>
      <c r="C3" s="5" t="n">
        <v>1193135</v>
      </c>
    </row>
    <row r="4">
      <c r="A4" s="4" t="inlineStr">
        <is>
          <t>Fair Value</t>
        </is>
      </c>
      <c r="B4" s="5" t="n">
        <v>1538132</v>
      </c>
      <c r="C4" s="5" t="n">
        <v>1351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07241</v>
      </c>
      <c r="C4" s="5" t="n">
        <v>292668</v>
      </c>
      <c r="D4" s="5" t="n">
        <v>314739</v>
      </c>
    </row>
    <row r="5">
      <c r="A5" s="3" t="inlineStr">
        <is>
          <t>Adjustments to reconcile net income to net cash provided by operating activities:</t>
        </is>
      </c>
    </row>
    <row r="6">
      <c r="A6" s="4" t="inlineStr">
        <is>
          <t>Asset impairment</t>
        </is>
      </c>
      <c r="B6" s="6" t="n">
        <v>100242</v>
      </c>
      <c r="C6" s="6" t="n">
        <v>25026</v>
      </c>
      <c r="D6" s="6" t="n">
        <v>5794</v>
      </c>
    </row>
    <row r="7">
      <c r="A7" s="4" t="inlineStr">
        <is>
          <t>Depreciation, depletion and amortization</t>
        </is>
      </c>
      <c r="B7" s="6" t="n">
        <v>255359</v>
      </c>
      <c r="C7" s="6" t="n">
        <v>239140</v>
      </c>
      <c r="D7" s="6" t="n">
        <v>236245</v>
      </c>
    </row>
    <row r="8">
      <c r="A8" s="4" t="inlineStr">
        <is>
          <t>Gain on adjustment of environmental reserves</t>
        </is>
      </c>
      <c r="B8" s="6" t="n">
        <v>0</v>
      </c>
      <c r="C8" s="6" t="n">
        <v>-10675</v>
      </c>
      <c r="D8" s="6" t="n">
        <v>0</v>
      </c>
    </row>
    <row r="9">
      <c r="A9" s="4" t="inlineStr">
        <is>
          <t>Share-based compensation expense</t>
        </is>
      </c>
      <c r="B9" s="6" t="n">
        <v>10607</v>
      </c>
      <c r="C9" s="6" t="n">
        <v>14334</v>
      </c>
      <c r="D9" s="6" t="n">
        <v>10730</v>
      </c>
    </row>
    <row r="10">
      <c r="A10" s="4" t="inlineStr">
        <is>
          <t>Equity in earnings of affiliates</t>
        </is>
      </c>
      <c r="B10" s="6" t="n">
        <v>-4679</v>
      </c>
      <c r="C10" s="6" t="n">
        <v>-5171</v>
      </c>
      <c r="D10" s="6" t="n">
        <v>-11216</v>
      </c>
    </row>
    <row r="11">
      <c r="A11" s="4" t="inlineStr">
        <is>
          <t>Cash dividends from affiliated companies</t>
        </is>
      </c>
      <c r="B11" s="6" t="n">
        <v>6777</v>
      </c>
      <c r="C11" s="6" t="n">
        <v>6620</v>
      </c>
      <c r="D11" s="6" t="n">
        <v>7570</v>
      </c>
    </row>
    <row r="12">
      <c r="A12" s="4" t="inlineStr">
        <is>
          <t>Loss on remeasurement of previously held interest in Conitex Sonoco</t>
        </is>
      </c>
      <c r="B12" s="6" t="n">
        <v>0</v>
      </c>
      <c r="C12" s="6" t="n">
        <v>0</v>
      </c>
      <c r="D12" s="6" t="n">
        <v>4784</v>
      </c>
    </row>
    <row r="13">
      <c r="A13" s="4" t="inlineStr">
        <is>
          <t>Net (gain)/ loss on disposition of assets</t>
        </is>
      </c>
      <c r="B13" s="6" t="n">
        <v>-2752</v>
      </c>
      <c r="C13" s="6" t="n">
        <v>746</v>
      </c>
      <c r="D13" s="6" t="n">
        <v>8635</v>
      </c>
    </row>
    <row r="14">
      <c r="A14" s="4" t="inlineStr">
        <is>
          <t>Loss on disposition of business</t>
        </is>
      </c>
      <c r="B14" s="6" t="n">
        <v>14516</v>
      </c>
      <c r="C14" s="6" t="n">
        <v>0</v>
      </c>
      <c r="D14" s="6" t="n">
        <v>0</v>
      </c>
    </row>
    <row r="15">
      <c r="A15" s="4" t="inlineStr">
        <is>
          <t>Pension and postretirement plan expense</t>
        </is>
      </c>
      <c r="B15" s="6" t="n">
        <v>57973</v>
      </c>
      <c r="C15" s="6" t="n">
        <v>52741</v>
      </c>
      <c r="D15" s="6" t="n">
        <v>34885</v>
      </c>
    </row>
    <row r="16">
      <c r="A16" s="4" t="inlineStr">
        <is>
          <t>Pension and postretirement plan contributions</t>
        </is>
      </c>
      <c r="B16" s="6" t="n">
        <v>-40411</v>
      </c>
      <c r="C16" s="6" t="n">
        <v>-231234</v>
      </c>
      <c r="D16" s="6" t="n">
        <v>-25373</v>
      </c>
    </row>
    <row r="17">
      <c r="A17" s="4" t="inlineStr">
        <is>
          <t>Net (decrease)/increase in deferred taxes</t>
        </is>
      </c>
      <c r="B17" s="6" t="n">
        <v>573</v>
      </c>
      <c r="C17" s="6" t="n">
        <v>16958</v>
      </c>
      <c r="D17" s="6" t="n">
        <v>-9420</v>
      </c>
    </row>
    <row r="18">
      <c r="A18" s="3" t="inlineStr">
        <is>
          <t>Change in assets and liabilities, net of effects from acquisitions, dispositions and foreign currency adjustments</t>
        </is>
      </c>
    </row>
    <row r="19">
      <c r="A19" s="4" t="inlineStr">
        <is>
          <t>Trade accounts receivable</t>
        </is>
      </c>
      <c r="B19" s="6" t="n">
        <v>17853</v>
      </c>
      <c r="C19" s="6" t="n">
        <v>59615</v>
      </c>
      <c r="D19" s="6" t="n">
        <v>38193</v>
      </c>
    </row>
    <row r="20">
      <c r="A20" s="4" t="inlineStr">
        <is>
          <t>Inventories</t>
        </is>
      </c>
      <c r="B20" s="6" t="n">
        <v>12125</v>
      </c>
      <c r="C20" s="6" t="n">
        <v>2631</v>
      </c>
      <c r="D20" s="6" t="n">
        <v>-6150</v>
      </c>
    </row>
    <row r="21">
      <c r="A21" s="4" t="inlineStr">
        <is>
          <t>Payable to suppliers</t>
        </is>
      </c>
      <c r="B21" s="6" t="n">
        <v>21487</v>
      </c>
      <c r="C21" s="6" t="n">
        <v>-25383</v>
      </c>
      <c r="D21" s="6" t="n">
        <v>-4380</v>
      </c>
    </row>
    <row r="22">
      <c r="A22" s="4" t="inlineStr">
        <is>
          <t>Prepaid expenses</t>
        </is>
      </c>
      <c r="B22" s="6" t="n">
        <v>4754</v>
      </c>
      <c r="C22" s="6" t="n">
        <v>4030</v>
      </c>
      <c r="D22" s="6" t="n">
        <v>-5093</v>
      </c>
    </row>
    <row r="23">
      <c r="A23" s="4" t="inlineStr">
        <is>
          <t>Accrued expenses</t>
        </is>
      </c>
      <c r="B23" s="6" t="n">
        <v>22286</v>
      </c>
      <c r="C23" s="6" t="n">
        <v>7471</v>
      </c>
      <c r="D23" s="6" t="n">
        <v>19153</v>
      </c>
    </row>
    <row r="24">
      <c r="A24" s="4" t="inlineStr">
        <is>
          <t>Income taxes payable and other income tax items</t>
        </is>
      </c>
      <c r="B24" s="6" t="n">
        <v>-12545</v>
      </c>
      <c r="C24" s="6" t="n">
        <v>-6201</v>
      </c>
      <c r="D24" s="6" t="n">
        <v>-19014</v>
      </c>
    </row>
    <row r="25">
      <c r="A25" s="4" t="inlineStr">
        <is>
          <t>Other assets and liabilities</t>
        </is>
      </c>
      <c r="B25" s="6" t="n">
        <v>34215</v>
      </c>
      <c r="C25" s="6" t="n">
        <v>-17466</v>
      </c>
      <c r="D25" s="6" t="n">
        <v>-10184</v>
      </c>
    </row>
    <row r="26">
      <c r="A26" s="4" t="inlineStr">
        <is>
          <t>Net cash provided by operating activities</t>
        </is>
      </c>
      <c r="B26" s="6" t="n">
        <v>705621</v>
      </c>
      <c r="C26" s="6" t="n">
        <v>425850</v>
      </c>
      <c r="D26" s="6" t="n">
        <v>589898</v>
      </c>
    </row>
    <row r="27">
      <c r="A27" s="3" t="inlineStr">
        <is>
          <t>Cash Flows from Investing Activities</t>
        </is>
      </c>
    </row>
    <row r="28">
      <c r="A28" s="4" t="inlineStr">
        <is>
          <t>Purchase of property, plant and equipment</t>
        </is>
      </c>
      <c r="B28" s="6" t="n">
        <v>-194127</v>
      </c>
      <c r="C28" s="6" t="n">
        <v>-195934</v>
      </c>
      <c r="D28" s="6" t="n">
        <v>-192574</v>
      </c>
    </row>
    <row r="29">
      <c r="A29" s="4" t="inlineStr">
        <is>
          <t>Cost of acquisitions, net of cash acquired</t>
        </is>
      </c>
      <c r="B29" s="6" t="n">
        <v>-49261</v>
      </c>
      <c r="C29" s="6" t="n">
        <v>-298380</v>
      </c>
      <c r="D29" s="6" t="n">
        <v>-277177</v>
      </c>
    </row>
    <row r="30">
      <c r="A30" s="4" t="inlineStr">
        <is>
          <t>Proceeds from the sale of business, net</t>
        </is>
      </c>
      <c r="B30" s="6" t="n">
        <v>103411</v>
      </c>
      <c r="C30" s="6" t="n">
        <v>0</v>
      </c>
      <c r="D30" s="6" t="n">
        <v>0</v>
      </c>
    </row>
    <row r="31">
      <c r="A31" s="4" t="inlineStr">
        <is>
          <t>Proceeds from the sale of assets</t>
        </is>
      </c>
      <c r="B31" s="6" t="n">
        <v>12966</v>
      </c>
      <c r="C31" s="6" t="n">
        <v>14614</v>
      </c>
      <c r="D31" s="6" t="n">
        <v>24288</v>
      </c>
    </row>
    <row r="32">
      <c r="A32" s="4" t="inlineStr">
        <is>
          <t>Other</t>
        </is>
      </c>
      <c r="B32" s="6" t="n">
        <v>684</v>
      </c>
      <c r="C32" s="6" t="n">
        <v>603</v>
      </c>
      <c r="D32" s="6" t="n">
        <v>1335</v>
      </c>
    </row>
    <row r="33">
      <c r="A33" s="4" t="inlineStr">
        <is>
          <t>Net cash used by investing activities</t>
        </is>
      </c>
      <c r="B33" s="6" t="n">
        <v>-126327</v>
      </c>
      <c r="C33" s="6" t="n">
        <v>-479097</v>
      </c>
      <c r="D33" s="6" t="n">
        <v>-444128</v>
      </c>
    </row>
    <row r="34">
      <c r="A34" s="3" t="inlineStr">
        <is>
          <t>Cash Flows from Financing Activities</t>
        </is>
      </c>
    </row>
    <row r="35">
      <c r="A35" s="4" t="inlineStr">
        <is>
          <t>Proceeds from issuance of debt</t>
        </is>
      </c>
      <c r="B35" s="6" t="n">
        <v>1121860</v>
      </c>
      <c r="C35" s="6" t="n">
        <v>276843</v>
      </c>
      <c r="D35" s="6" t="n">
        <v>226885</v>
      </c>
    </row>
    <row r="36">
      <c r="A36" s="4" t="inlineStr">
        <is>
          <t>Principal repayment of debt</t>
        </is>
      </c>
      <c r="B36" s="6" t="n">
        <v>-886055</v>
      </c>
      <c r="C36" s="6" t="n">
        <v>-139582</v>
      </c>
      <c r="D36" s="6" t="n">
        <v>-281262</v>
      </c>
    </row>
    <row r="37">
      <c r="A37" s="4" t="inlineStr">
        <is>
          <t>Net (decrease)/increase in commercial paper borrowings</t>
        </is>
      </c>
      <c r="B37" s="6" t="n">
        <v>-250000</v>
      </c>
      <c r="C37" s="6" t="n">
        <v>130000</v>
      </c>
      <c r="D37" s="6" t="n">
        <v>-4000</v>
      </c>
    </row>
    <row r="38">
      <c r="A38" s="4" t="inlineStr">
        <is>
          <t>Net increase/(decrease) in outstanding checks</t>
        </is>
      </c>
      <c r="B38" s="6" t="n">
        <v>20950</v>
      </c>
      <c r="C38" s="6" t="n">
        <v>-4486</v>
      </c>
      <c r="D38" s="6" t="n">
        <v>-4282</v>
      </c>
    </row>
    <row r="39">
      <c r="A39" s="4" t="inlineStr">
        <is>
          <t>Proceeds from interest rate swap</t>
        </is>
      </c>
      <c r="B39" s="6" t="n">
        <v>14480</v>
      </c>
      <c r="C39" s="6" t="n">
        <v>0</v>
      </c>
      <c r="D39" s="6" t="n">
        <v>0</v>
      </c>
    </row>
    <row r="40">
      <c r="A40" s="4" t="inlineStr">
        <is>
          <t>Payment of contingent consideration</t>
        </is>
      </c>
      <c r="B40" s="6" t="n">
        <v>-3000</v>
      </c>
      <c r="C40" s="6" t="n">
        <v>-5500</v>
      </c>
      <c r="D40" s="6" t="n">
        <v>0</v>
      </c>
    </row>
    <row r="41">
      <c r="A41" s="4" t="inlineStr">
        <is>
          <t>Cash dividends – common</t>
        </is>
      </c>
      <c r="B41" s="6" t="n">
        <v>-172626</v>
      </c>
      <c r="C41" s="6" t="n">
        <v>-170253</v>
      </c>
      <c r="D41" s="6" t="n">
        <v>-161434</v>
      </c>
    </row>
    <row r="42">
      <c r="A42" s="4" t="inlineStr">
        <is>
          <t>Dividends paid to noncontrolling interests</t>
        </is>
      </c>
      <c r="B42" s="6" t="n">
        <v>0</v>
      </c>
      <c r="C42" s="6" t="n">
        <v>-214</v>
      </c>
      <c r="D42" s="6" t="n">
        <v>0</v>
      </c>
    </row>
    <row r="43">
      <c r="A43" s="4" t="inlineStr">
        <is>
          <t>Purchase of Sonoco Asia noncontrolling interest</t>
        </is>
      </c>
      <c r="B43" s="6" t="n">
        <v>0</v>
      </c>
      <c r="C43" s="6" t="n">
        <v>0</v>
      </c>
      <c r="D43" s="6" t="n">
        <v>-35000</v>
      </c>
    </row>
    <row r="44">
      <c r="A44" s="4" t="inlineStr">
        <is>
          <t>Shares acquired</t>
        </is>
      </c>
      <c r="B44" s="6" t="n">
        <v>-8483</v>
      </c>
      <c r="C44" s="6" t="n">
        <v>-9608</v>
      </c>
      <c r="D44" s="6" t="n">
        <v>-14561</v>
      </c>
    </row>
    <row r="45">
      <c r="A45" s="4" t="inlineStr">
        <is>
          <t>Net cash (used)/provided by financing activities</t>
        </is>
      </c>
      <c r="B45" s="6" t="n">
        <v>-162874</v>
      </c>
      <c r="C45" s="6" t="n">
        <v>77200</v>
      </c>
      <c r="D45" s="6" t="n">
        <v>-273654</v>
      </c>
    </row>
    <row r="46">
      <c r="A46" s="4" t="inlineStr">
        <is>
          <t>Effects of Exchange Rate Changes on Cash</t>
        </is>
      </c>
      <c r="B46" s="6" t="n">
        <v>3145</v>
      </c>
      <c r="C46" s="6" t="n">
        <v>941</v>
      </c>
      <c r="D46" s="6" t="n">
        <v>-6639</v>
      </c>
    </row>
    <row r="47">
      <c r="A47" s="4" t="inlineStr">
        <is>
          <t>Increase/(Decrease) in Cash and Cash Equivalents</t>
        </is>
      </c>
      <c r="B47" s="6" t="n">
        <v>419565</v>
      </c>
      <c r="C47" s="6" t="n">
        <v>24894</v>
      </c>
      <c r="D47" s="6" t="n">
        <v>-134523</v>
      </c>
    </row>
    <row r="48">
      <c r="A48" s="4" t="inlineStr">
        <is>
          <t>Cash and cash equivalents at beginning of year</t>
        </is>
      </c>
      <c r="B48" s="6" t="n">
        <v>145283</v>
      </c>
      <c r="C48" s="6" t="n">
        <v>120389</v>
      </c>
      <c r="D48" s="6" t="n">
        <v>254912</v>
      </c>
    </row>
    <row r="49">
      <c r="A49" s="4" t="inlineStr">
        <is>
          <t>Cash and cash equivalents at end of year</t>
        </is>
      </c>
      <c r="B49" s="6" t="n">
        <v>564848</v>
      </c>
      <c r="C49" s="6" t="n">
        <v>145283</v>
      </c>
      <c r="D49" s="6" t="n">
        <v>120389</v>
      </c>
    </row>
    <row r="50">
      <c r="A50" s="3" t="inlineStr">
        <is>
          <t>Supplemental Cash Flow Disclosures</t>
        </is>
      </c>
    </row>
    <row r="51">
      <c r="A51" s="4" t="inlineStr">
        <is>
          <t>Interest paid, net of amounts capitalized</t>
        </is>
      </c>
      <c r="B51" s="6" t="n">
        <v>71707</v>
      </c>
      <c r="C51" s="6" t="n">
        <v>66768</v>
      </c>
      <c r="D51" s="6" t="n">
        <v>63147</v>
      </c>
    </row>
    <row r="52">
      <c r="A52" s="4" t="inlineStr">
        <is>
          <t>Income taxes paid, net of refunds</t>
        </is>
      </c>
      <c r="B52" s="5" t="n">
        <v>65002</v>
      </c>
      <c r="C52" s="5" t="n">
        <v>82512</v>
      </c>
      <c r="D52" s="5" t="n">
        <v>1034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Financial instruments and derivatives - Additional Information (Details) gal in Millions, BTU in Millions</t>
        </is>
      </c>
      <c r="B1" s="2" t="inlineStr">
        <is>
          <t>1 Months Ended</t>
        </is>
      </c>
      <c r="C1" s="2" t="inlineStr">
        <is>
          <t>12 Months Ended</t>
        </is>
      </c>
    </row>
    <row r="2">
      <c r="B2" s="2" t="inlineStr">
        <is>
          <t>Mar. 31, 2020USD ($)</t>
        </is>
      </c>
      <c r="C2" s="2" t="inlineStr">
        <is>
          <t>Dec. 31, 2020USD ($)BTUtgal</t>
        </is>
      </c>
      <c r="D2" s="2" t="inlineStr">
        <is>
          <t>Dec. 31, 2019USD ($)</t>
        </is>
      </c>
      <c r="E2" s="2" t="inlineStr">
        <is>
          <t>Dec. 31, 2018USD ($)</t>
        </is>
      </c>
      <c r="F2" s="2" t="inlineStr">
        <is>
          <t>Jan. 31, 2020USD ($)</t>
        </is>
      </c>
    </row>
    <row r="3">
      <c r="A3" s="3" t="inlineStr">
        <is>
          <t>Derivative [Line Items]</t>
        </is>
      </c>
    </row>
    <row r="4">
      <c r="A4" s="4" t="inlineStr">
        <is>
          <t>Anticipated usage percentage of natural gas covered by a swap contract for the first succeeding fiscal year (percent)</t>
        </is>
      </c>
      <c r="C4" s="4" t="inlineStr">
        <is>
          <t>67.00%</t>
        </is>
      </c>
    </row>
    <row r="5">
      <c r="A5" s="4" t="inlineStr">
        <is>
          <t>Anticipated usage percentage of natural gas covered by a swap contract for the second succeeding fiscal year (percent)</t>
        </is>
      </c>
      <c r="C5" s="4" t="inlineStr">
        <is>
          <t>23.00%</t>
        </is>
      </c>
    </row>
    <row r="6">
      <c r="A6" s="4" t="inlineStr">
        <is>
          <t>Anticipated usage percentage of aluminum covered by a swap contract for the first succeeding fiscal year</t>
        </is>
      </c>
      <c r="C6" s="4" t="inlineStr">
        <is>
          <t>57.00%</t>
        </is>
      </c>
    </row>
    <row r="7">
      <c r="A7" s="4" t="inlineStr">
        <is>
          <t>Fair value of commodity cash flow hedges</t>
        </is>
      </c>
      <c r="C7" s="5" t="n">
        <v>-647000</v>
      </c>
      <c r="D7" s="5" t="n">
        <v>-1625000</v>
      </c>
    </row>
    <row r="8">
      <c r="A8" s="4" t="inlineStr">
        <is>
          <t>Commodity gain (loss) expected to be reclassified to the income statement during the next 12 months</t>
        </is>
      </c>
      <c r="C8" s="6" t="n">
        <v>-644000</v>
      </c>
    </row>
    <row r="9">
      <c r="A9" s="4" t="inlineStr">
        <is>
          <t>Fair value of foreign currency cash flow hedges</t>
        </is>
      </c>
      <c r="C9" s="6" t="n">
        <v>602000</v>
      </c>
      <c r="D9" s="6" t="n">
        <v>1058000</v>
      </c>
    </row>
    <row r="10">
      <c r="A10" s="4" t="inlineStr">
        <is>
          <t>Foreign currency gain (loss) expected to be reclassified to the income statement during the next 12 months</t>
        </is>
      </c>
      <c r="C10" s="6" t="n">
        <v>602000</v>
      </c>
    </row>
    <row r="11">
      <c r="A11" s="4" t="inlineStr">
        <is>
          <t>Net cash settlement on termination of swap</t>
        </is>
      </c>
      <c r="C11" s="6" t="n">
        <v>14480000</v>
      </c>
      <c r="D11" s="6" t="n">
        <v>0</v>
      </c>
      <c r="E11" s="5" t="n">
        <v>0</v>
      </c>
    </row>
    <row r="12">
      <c r="A12" s="4" t="inlineStr">
        <is>
          <t>Total fair value of other derivatives not designated as hedging instruments</t>
        </is>
      </c>
      <c r="C12" s="5" t="n">
        <v>599000</v>
      </c>
      <c r="D12" s="5" t="n">
        <v>54000</v>
      </c>
    </row>
    <row r="13">
      <c r="A13" s="4" t="inlineStr">
        <is>
          <t>Natural gas swaps</t>
        </is>
      </c>
    </row>
    <row r="14">
      <c r="A14" s="3" t="inlineStr">
        <is>
          <t>Derivative [Line Items]</t>
        </is>
      </c>
    </row>
    <row r="15">
      <c r="A15" s="4" t="inlineStr">
        <is>
          <t>Approximate amount of commodity covered by swap contracts outstanding (btu) | BTU</t>
        </is>
      </c>
      <c r="C15" s="8" t="n">
        <v>7.1</v>
      </c>
    </row>
    <row r="16">
      <c r="A16" s="4" t="inlineStr">
        <is>
          <t>Aluminum Swaps</t>
        </is>
      </c>
    </row>
    <row r="17">
      <c r="A17" s="3" t="inlineStr">
        <is>
          <t>Derivative [Line Items]</t>
        </is>
      </c>
    </row>
    <row r="18">
      <c r="A18" s="4" t="inlineStr">
        <is>
          <t>Approximate amount of commodity covered by swap contracts outstanding (tonne) | t</t>
        </is>
      </c>
      <c r="C18" s="6" t="n">
        <v>3860</v>
      </c>
    </row>
    <row r="19">
      <c r="A19" s="4" t="inlineStr">
        <is>
          <t>Cross currency swap</t>
        </is>
      </c>
    </row>
    <row r="20">
      <c r="A20" s="3" t="inlineStr">
        <is>
          <t>Derivative [Line Items]</t>
        </is>
      </c>
    </row>
    <row r="21">
      <c r="A21" s="4" t="inlineStr">
        <is>
          <t>Notional amount</t>
        </is>
      </c>
      <c r="F21" s="5" t="n">
        <v>250000000</v>
      </c>
    </row>
    <row r="22">
      <c r="A22" s="4" t="inlineStr">
        <is>
          <t>Net cash settlement on termination of swap</t>
        </is>
      </c>
      <c r="B22" s="5" t="n">
        <v>14480000</v>
      </c>
    </row>
    <row r="23">
      <c r="A23" s="4" t="inlineStr">
        <is>
          <t>Tax provision on foreign currency translation gain</t>
        </is>
      </c>
      <c r="B23" s="5" t="n">
        <v>7581000</v>
      </c>
    </row>
    <row r="24">
      <c r="A24" s="4" t="inlineStr">
        <is>
          <t>Cross currency swap | U.S. Dollars</t>
        </is>
      </c>
    </row>
    <row r="25">
      <c r="A25" s="3" t="inlineStr">
        <is>
          <t>Derivative [Line Items]</t>
        </is>
      </c>
    </row>
    <row r="26">
      <c r="A26" s="4" t="inlineStr">
        <is>
          <t>Fixed interest rate</t>
        </is>
      </c>
      <c r="F26" s="4" t="inlineStr">
        <is>
          <t>5.75%</t>
        </is>
      </c>
    </row>
    <row r="27">
      <c r="A27" s="4" t="inlineStr">
        <is>
          <t>Cross currency swap | Euros</t>
        </is>
      </c>
    </row>
    <row r="28">
      <c r="A28" s="3" t="inlineStr">
        <is>
          <t>Derivative [Line Items]</t>
        </is>
      </c>
    </row>
    <row r="29">
      <c r="A29" s="4" t="inlineStr">
        <is>
          <t>Fixed interest rate</t>
        </is>
      </c>
      <c r="F29" s="4" t="inlineStr">
        <is>
          <t>3.856%</t>
        </is>
      </c>
    </row>
    <row r="30">
      <c r="A30" s="4" t="inlineStr">
        <is>
          <t>Diesel Swaps</t>
        </is>
      </c>
    </row>
    <row r="31">
      <c r="A31" s="3" t="inlineStr">
        <is>
          <t>Derivative [Line Items]</t>
        </is>
      </c>
    </row>
    <row r="32">
      <c r="A32" s="4" t="inlineStr">
        <is>
          <t>Fuel amount covered under derivative contracts outstanding (gallons) | gal</t>
        </is>
      </c>
      <c r="C32" s="8" t="n">
        <v>1.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4" customWidth="1" min="11" max="11"/>
  </cols>
  <sheetData>
    <row r="1">
      <c r="A1" s="1" t="inlineStr">
        <is>
          <t>Financial instruments and derivatives - Net Positions of Foreign Contracts (Details) - Dec. 31, 2020 ₺ in Thousands, € in Thousands, £ in Thousands, zł in Thousands, Rp in Thousands, $ in Thousands, $ in Thousands, $ in Thousands, $ in Thousands, $ in Thousands</t>
        </is>
      </c>
      <c r="B1" s="2" t="inlineStr">
        <is>
          <t>COP ($)</t>
        </is>
      </c>
      <c r="C1" s="2" t="inlineStr">
        <is>
          <t>MXN ($)</t>
        </is>
      </c>
      <c r="D1" s="2" t="inlineStr">
        <is>
          <t>PLN (zł)</t>
        </is>
      </c>
      <c r="E1" s="2" t="inlineStr">
        <is>
          <t>CAD ($)</t>
        </is>
      </c>
      <c r="F1" s="2" t="inlineStr">
        <is>
          <t>GBP (£)</t>
        </is>
      </c>
      <c r="G1" s="2" t="inlineStr">
        <is>
          <t>TRY (₺)</t>
        </is>
      </c>
      <c r="H1" s="2" t="inlineStr">
        <is>
          <t>EUR (€)</t>
        </is>
      </c>
      <c r="I1" s="2" t="inlineStr">
        <is>
          <t>NZD ($)</t>
        </is>
      </c>
      <c r="J1" s="2" t="inlineStr">
        <is>
          <t>AUD ($)</t>
        </is>
      </c>
      <c r="K1" s="2" t="inlineStr">
        <is>
          <t>IDR (Rp)</t>
        </is>
      </c>
    </row>
    <row r="2">
      <c r="A2" s="4" t="inlineStr">
        <is>
          <t>Long</t>
        </is>
      </c>
    </row>
    <row r="3">
      <c r="A3" s="3" t="inlineStr">
        <is>
          <t>Derivative [Line Items]</t>
        </is>
      </c>
    </row>
    <row r="4">
      <c r="A4" s="4" t="inlineStr">
        <is>
          <t>Net purchase/(sell) position of derivatives</t>
        </is>
      </c>
      <c r="B4" s="5" t="n">
        <v>17542813</v>
      </c>
      <c r="C4" s="5" t="n">
        <v>380301</v>
      </c>
      <c r="E4" s="5" t="n">
        <v>6658</v>
      </c>
      <c r="K4" s="9" t="n">
        <v>29213187</v>
      </c>
    </row>
    <row r="5">
      <c r="A5" s="4" t="inlineStr">
        <is>
          <t>Long | Foreign Currency Cash Flow Hedges</t>
        </is>
      </c>
    </row>
    <row r="6">
      <c r="A6" s="3" t="inlineStr">
        <is>
          <t>Derivative [Line Items]</t>
        </is>
      </c>
    </row>
    <row r="7">
      <c r="A7" s="4" t="inlineStr">
        <is>
          <t>Net purchase/(sell) position of derivatives</t>
        </is>
      </c>
      <c r="B7" s="5" t="n">
        <v>19870953</v>
      </c>
      <c r="C7" s="5" t="n">
        <v>406038</v>
      </c>
      <c r="D7" s="10" t="n">
        <v>79265</v>
      </c>
      <c r="E7" s="5" t="n">
        <v>15173</v>
      </c>
      <c r="F7" s="11" t="n">
        <v>5554</v>
      </c>
      <c r="G7" s="12" t="n">
        <v>2403</v>
      </c>
    </row>
    <row r="8">
      <c r="A8" s="4" t="inlineStr">
        <is>
          <t>Short | Foreign Currency Cash Flow Hedges</t>
        </is>
      </c>
    </row>
    <row r="9">
      <c r="A9" s="3" t="inlineStr">
        <is>
          <t>Derivative [Line Items]</t>
        </is>
      </c>
    </row>
    <row r="10">
      <c r="A10" s="4" t="inlineStr">
        <is>
          <t>Net purchase/(sell) position of derivatives</t>
        </is>
      </c>
      <c r="H10" s="13" t="n">
        <v>3</v>
      </c>
      <c r="I10" s="5" t="n">
        <v>1077</v>
      </c>
      <c r="J10" s="5" t="n">
        <v>16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Financial instruments and derivatives - Net Position of Other Derivatives Contracts (Details) - Dec. 31, 2020 Rp in Thousands, $ in Thousands, $ in Thousands, $ in Thousands</t>
        </is>
      </c>
      <c r="B1" s="2" t="inlineStr">
        <is>
          <t>COP ($)</t>
        </is>
      </c>
      <c r="C1" s="2" t="inlineStr">
        <is>
          <t>MXN ($)</t>
        </is>
      </c>
      <c r="D1" s="2" t="inlineStr">
        <is>
          <t>CAD ($)</t>
        </is>
      </c>
      <c r="E1" s="2" t="inlineStr">
        <is>
          <t>IDR (Rp)</t>
        </is>
      </c>
    </row>
    <row r="2">
      <c r="A2" s="4" t="inlineStr">
        <is>
          <t>Long</t>
        </is>
      </c>
    </row>
    <row r="3">
      <c r="A3" s="3" t="inlineStr">
        <is>
          <t>Derivative [Line Items]</t>
        </is>
      </c>
    </row>
    <row r="4">
      <c r="A4" s="4" t="inlineStr">
        <is>
          <t>Net purchase/(sell) position of derivatives</t>
        </is>
      </c>
      <c r="B4" s="5" t="n">
        <v>17542813</v>
      </c>
      <c r="C4" s="5" t="n">
        <v>380301</v>
      </c>
      <c r="D4" s="5" t="n">
        <v>6658</v>
      </c>
      <c r="E4" s="9" t="n">
        <v>292131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Dec. 31, 2020</t>
        </is>
      </c>
      <c r="C1" s="2" t="inlineStr">
        <is>
          <t>Dec. 31, 2019</t>
        </is>
      </c>
    </row>
    <row r="2">
      <c r="A2" s="4" t="inlineStr">
        <is>
          <t>Derivatives designated as hedging instruments | Commodity contracts | Prepaid expenses</t>
        </is>
      </c>
    </row>
    <row r="3">
      <c r="A3" s="3" t="inlineStr">
        <is>
          <t>Derivatives, Fair Value [Line Items]</t>
        </is>
      </c>
    </row>
    <row r="4">
      <c r="A4" s="4" t="inlineStr">
        <is>
          <t>Derivatives as hedging instruments, assets</t>
        </is>
      </c>
      <c r="B4" s="5" t="n">
        <v>867</v>
      </c>
      <c r="C4" s="5" t="n">
        <v>0</v>
      </c>
    </row>
    <row r="5">
      <c r="A5" s="4" t="inlineStr">
        <is>
          <t>Derivatives designated as hedging instruments | Commodity contracts | Accrued expenses and other</t>
        </is>
      </c>
    </row>
    <row r="6">
      <c r="A6" s="3" t="inlineStr">
        <is>
          <t>Derivatives, Fair Value [Line Items]</t>
        </is>
      </c>
    </row>
    <row r="7">
      <c r="A7" s="4" t="inlineStr">
        <is>
          <t>Derivatives hedging instrument, liabilities</t>
        </is>
      </c>
      <c r="B7" s="6" t="n">
        <v>-1512</v>
      </c>
      <c r="C7" s="6" t="n">
        <v>-1625</v>
      </c>
    </row>
    <row r="8">
      <c r="A8" s="4" t="inlineStr">
        <is>
          <t>Derivatives designated as hedging instruments | Commodity contracts | Other liabilities</t>
        </is>
      </c>
    </row>
    <row r="9">
      <c r="A9" s="3" t="inlineStr">
        <is>
          <t>Derivatives, Fair Value [Line Items]</t>
        </is>
      </c>
    </row>
    <row r="10">
      <c r="A10" s="4" t="inlineStr">
        <is>
          <t>Derivatives hedging instrument, liabilities</t>
        </is>
      </c>
      <c r="B10" s="6" t="n">
        <v>-2</v>
      </c>
      <c r="C10" s="6" t="n">
        <v>0</v>
      </c>
    </row>
    <row r="11">
      <c r="A11" s="4" t="inlineStr">
        <is>
          <t>Derivatives designated as hedging instruments | Foreign exchange contracts | Prepaid expenses</t>
        </is>
      </c>
    </row>
    <row r="12">
      <c r="A12" s="3" t="inlineStr">
        <is>
          <t>Derivatives, Fair Value [Line Items]</t>
        </is>
      </c>
    </row>
    <row r="13">
      <c r="A13" s="4" t="inlineStr">
        <is>
          <t>Derivatives as hedging instruments, assets</t>
        </is>
      </c>
      <c r="B13" s="6" t="n">
        <v>997</v>
      </c>
      <c r="C13" s="6" t="n">
        <v>1236</v>
      </c>
    </row>
    <row r="14">
      <c r="A14" s="4" t="inlineStr">
        <is>
          <t>Derivatives designated as hedging instruments | Foreign exchange contracts | Accrued expenses and other</t>
        </is>
      </c>
    </row>
    <row r="15">
      <c r="A15" s="3" t="inlineStr">
        <is>
          <t>Derivatives, Fair Value [Line Items]</t>
        </is>
      </c>
    </row>
    <row r="16">
      <c r="A16" s="4" t="inlineStr">
        <is>
          <t>Derivatives hedging instrument, liabilities</t>
        </is>
      </c>
      <c r="B16" s="6" t="n">
        <v>-395</v>
      </c>
      <c r="C16" s="6" t="n">
        <v>-178</v>
      </c>
    </row>
    <row r="17">
      <c r="A17" s="4" t="inlineStr">
        <is>
          <t>Derivatives not designated as hedging instruments | Commodity contracts | Prepaid expenses</t>
        </is>
      </c>
    </row>
    <row r="18">
      <c r="A18" s="3" t="inlineStr">
        <is>
          <t>Derivatives, Fair Value [Line Items]</t>
        </is>
      </c>
    </row>
    <row r="19">
      <c r="A19" s="4" t="inlineStr">
        <is>
          <t>Derivatives as hedging instruments, assets</t>
        </is>
      </c>
      <c r="B19" s="6" t="n">
        <v>484</v>
      </c>
      <c r="C19" s="6" t="n">
        <v>0</v>
      </c>
    </row>
    <row r="20">
      <c r="A20" s="4" t="inlineStr">
        <is>
          <t>Derivatives not designated as hedging instruments | Foreign exchange contracts | Prepaid expenses</t>
        </is>
      </c>
    </row>
    <row r="21">
      <c r="A21" s="3" t="inlineStr">
        <is>
          <t>Derivatives, Fair Value [Line Items]</t>
        </is>
      </c>
    </row>
    <row r="22">
      <c r="A22" s="4" t="inlineStr">
        <is>
          <t>Derivatives as hedging instruments, assets</t>
        </is>
      </c>
      <c r="B22" s="6" t="n">
        <v>140</v>
      </c>
      <c r="C22" s="6" t="n">
        <v>88</v>
      </c>
    </row>
    <row r="23">
      <c r="A23" s="4" t="inlineStr">
        <is>
          <t>Derivatives not designated as hedging instruments | Foreign exchange contracts | Accrued expenses and other</t>
        </is>
      </c>
    </row>
    <row r="24">
      <c r="A24" s="3" t="inlineStr">
        <is>
          <t>Derivatives, Fair Value [Line Items]</t>
        </is>
      </c>
    </row>
    <row r="25">
      <c r="A25" s="4" t="inlineStr">
        <is>
          <t>Derivatives hedging instrument, liabilities</t>
        </is>
      </c>
      <c r="B25" s="5" t="n">
        <v>-25</v>
      </c>
      <c r="C25" s="5" t="n">
        <v>-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Effect of Derivative Instruments on Financial Performanc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venue</t>
        </is>
      </c>
      <c r="B4" s="5" t="n">
        <v>5237443</v>
      </c>
      <c r="C4" s="5" t="n">
        <v>5374207</v>
      </c>
      <c r="D4" s="5" t="n">
        <v>5390938</v>
      </c>
    </row>
    <row r="5">
      <c r="A5" s="4" t="inlineStr">
        <is>
          <t>Cost of sales</t>
        </is>
      </c>
      <c r="B5" s="6" t="n">
        <v>-4191104</v>
      </c>
      <c r="C5" s="6" t="n">
        <v>-4316378</v>
      </c>
      <c r="D5" s="5" t="n">
        <v>-4349932</v>
      </c>
    </row>
    <row r="6">
      <c r="A6" s="4" t="inlineStr">
        <is>
          <t>Gains and Losses on Cash Flow Hedges | Reclassification out of Accumulated Other Comprehensive Income</t>
        </is>
      </c>
    </row>
    <row r="7">
      <c r="A7" s="3" t="inlineStr">
        <is>
          <t>Derivative Instruments, Gain (Loss) [Line Items]</t>
        </is>
      </c>
    </row>
    <row r="8">
      <c r="A8" s="4" t="inlineStr">
        <is>
          <t>Revenue</t>
        </is>
      </c>
      <c r="B8" s="6" t="n">
        <v>-6662</v>
      </c>
      <c r="C8" s="6" t="n">
        <v>1381</v>
      </c>
    </row>
    <row r="9">
      <c r="A9" s="4" t="inlineStr">
        <is>
          <t>Cost of sales</t>
        </is>
      </c>
      <c r="B9" s="6" t="n">
        <v>2363</v>
      </c>
      <c r="C9" s="6" t="n">
        <v>-1488</v>
      </c>
    </row>
    <row r="10">
      <c r="A10" s="4" t="inlineStr">
        <is>
          <t>Foreign exchange contracts</t>
        </is>
      </c>
    </row>
    <row r="11">
      <c r="A11" s="3" t="inlineStr">
        <is>
          <t>Derivative Instruments, Gain (Loss) [Line Items]</t>
        </is>
      </c>
    </row>
    <row r="12">
      <c r="A12" s="4" t="inlineStr">
        <is>
          <t>Amount of Gain or (Loss) Recognized in OCI on Derivatives</t>
        </is>
      </c>
      <c r="B12" s="6" t="n">
        <v>-3596</v>
      </c>
      <c r="C12" s="6" t="n">
        <v>2495</v>
      </c>
    </row>
    <row r="13">
      <c r="A13" s="4" t="inlineStr">
        <is>
          <t>Foreign exchange contracts | Gains and Losses on Cash Flow Hedges | Reclassification out of Accumulated Other Comprehensive Income</t>
        </is>
      </c>
    </row>
    <row r="14">
      <c r="A14" s="3" t="inlineStr">
        <is>
          <t>Derivative Instruments, Gain (Loss) [Line Items]</t>
        </is>
      </c>
    </row>
    <row r="15">
      <c r="A15" s="4" t="inlineStr">
        <is>
          <t>Revenue</t>
        </is>
      </c>
      <c r="B15" s="6" t="n">
        <v>-6662</v>
      </c>
      <c r="C15" s="6" t="n">
        <v>1381</v>
      </c>
    </row>
    <row r="16">
      <c r="A16" s="4" t="inlineStr">
        <is>
          <t>Cost of sales</t>
        </is>
      </c>
      <c r="B16" s="6" t="n">
        <v>3576</v>
      </c>
      <c r="C16" s="6" t="n">
        <v>-1758</v>
      </c>
    </row>
    <row r="17">
      <c r="A17" s="4" t="inlineStr">
        <is>
          <t>Foreign exchange contracts | Net sales</t>
        </is>
      </c>
    </row>
    <row r="18">
      <c r="A18" s="3" t="inlineStr">
        <is>
          <t>Derivative Instruments, Gain (Loss) [Line Items]</t>
        </is>
      </c>
    </row>
    <row r="19">
      <c r="A19" s="4" t="inlineStr">
        <is>
          <t>Amount of Gain or (Loss) Reclassified from Accumulated OCI Into Income</t>
        </is>
      </c>
      <c r="B19" s="6" t="n">
        <v>-6662</v>
      </c>
      <c r="C19" s="6" t="n">
        <v>1381</v>
      </c>
    </row>
    <row r="20">
      <c r="A20" s="4" t="inlineStr">
        <is>
          <t>Foreign exchange contracts | Cost of sales</t>
        </is>
      </c>
    </row>
    <row r="21">
      <c r="A21" s="3" t="inlineStr">
        <is>
          <t>Derivative Instruments, Gain (Loss) [Line Items]</t>
        </is>
      </c>
    </row>
    <row r="22">
      <c r="A22" s="4" t="inlineStr">
        <is>
          <t>Amount of Gain or (Loss) Reclassified from Accumulated OCI Into Income</t>
        </is>
      </c>
      <c r="B22" s="6" t="n">
        <v>3576</v>
      </c>
      <c r="C22" s="6" t="n">
        <v>-1758</v>
      </c>
    </row>
    <row r="23">
      <c r="A23" s="4" t="inlineStr">
        <is>
          <t>Foreign exchange contracts | Cost of sales | Derivatives not designated as hedging instruments</t>
        </is>
      </c>
    </row>
    <row r="24">
      <c r="A24" s="3" t="inlineStr">
        <is>
          <t>Derivative Instruments, Gain (Loss) [Line Items]</t>
        </is>
      </c>
    </row>
    <row r="25">
      <c r="A25" s="4" t="inlineStr">
        <is>
          <t>Gain or (Loss) Recognized</t>
        </is>
      </c>
      <c r="B25" s="6" t="n">
        <v>226</v>
      </c>
      <c r="C25" s="6" t="n">
        <v>0</v>
      </c>
    </row>
    <row r="26">
      <c r="A26" s="4" t="inlineStr">
        <is>
          <t>Foreign exchange contracts | Selling, general and administrative | Derivatives not designated as hedging instruments</t>
        </is>
      </c>
    </row>
    <row r="27">
      <c r="A27" s="3" t="inlineStr">
        <is>
          <t>Derivative Instruments, Gain (Loss) [Line Items]</t>
        </is>
      </c>
    </row>
    <row r="28">
      <c r="A28" s="4" t="inlineStr">
        <is>
          <t>Gain or (Loss) Recognized</t>
        </is>
      </c>
      <c r="B28" s="6" t="n">
        <v>-358</v>
      </c>
      <c r="C28" s="6" t="n">
        <v>-704</v>
      </c>
    </row>
    <row r="29">
      <c r="A29" s="4" t="inlineStr">
        <is>
          <t>Commodity contracts</t>
        </is>
      </c>
    </row>
    <row r="30">
      <c r="A30" s="3" t="inlineStr">
        <is>
          <t>Derivative Instruments, Gain (Loss) [Line Items]</t>
        </is>
      </c>
    </row>
    <row r="31">
      <c r="A31" s="4" t="inlineStr">
        <is>
          <t>Amount of Gain or (Loss) Recognized in OCI on Derivatives</t>
        </is>
      </c>
      <c r="B31" s="6" t="n">
        <v>-227</v>
      </c>
      <c r="C31" s="6" t="n">
        <v>216</v>
      </c>
    </row>
    <row r="32">
      <c r="A32" s="4" t="inlineStr">
        <is>
          <t>Commodity contracts | Gains and Losses on Cash Flow Hedges | Reclassification out of Accumulated Other Comprehensive Income</t>
        </is>
      </c>
    </row>
    <row r="33">
      <c r="A33" s="3" t="inlineStr">
        <is>
          <t>Derivative Instruments, Gain (Loss) [Line Items]</t>
        </is>
      </c>
    </row>
    <row r="34">
      <c r="A34" s="4" t="inlineStr">
        <is>
          <t>Revenue</t>
        </is>
      </c>
      <c r="B34" s="6" t="n">
        <v>0</v>
      </c>
      <c r="C34" s="6" t="n">
        <v>0</v>
      </c>
    </row>
    <row r="35">
      <c r="A35" s="4" t="inlineStr">
        <is>
          <t>Cost of sales</t>
        </is>
      </c>
      <c r="B35" s="6" t="n">
        <v>-1213</v>
      </c>
      <c r="C35" s="6" t="n">
        <v>270</v>
      </c>
    </row>
    <row r="36">
      <c r="A36" s="4" t="inlineStr">
        <is>
          <t>Commodity contracts | Cost of sales</t>
        </is>
      </c>
    </row>
    <row r="37">
      <c r="A37" s="3" t="inlineStr">
        <is>
          <t>Derivative Instruments, Gain (Loss) [Line Items]</t>
        </is>
      </c>
    </row>
    <row r="38">
      <c r="A38" s="4" t="inlineStr">
        <is>
          <t>Amount of Gain or (Loss) Reclassified from Accumulated OCI Into Income</t>
        </is>
      </c>
      <c r="B38" s="5" t="n">
        <v>-1213</v>
      </c>
      <c r="C38" s="5" t="n">
        <v>2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0</t>
        </is>
      </c>
      <c r="C1" s="2" t="inlineStr">
        <is>
          <t>Dec. 31, 2019</t>
        </is>
      </c>
    </row>
    <row r="2">
      <c r="A2" s="3" t="inlineStr">
        <is>
          <t>Assets</t>
        </is>
      </c>
    </row>
    <row r="3">
      <c r="A3" s="4" t="inlineStr">
        <is>
          <t>Total postretirement benefit plan assets</t>
        </is>
      </c>
      <c r="B3" s="5" t="n">
        <v>1813135</v>
      </c>
      <c r="C3" s="5" t="n">
        <v>1696401</v>
      </c>
    </row>
    <row r="4">
      <c r="A4" s="4" t="inlineStr">
        <is>
          <t>Common collective trust</t>
        </is>
      </c>
    </row>
    <row r="5">
      <c r="A5" s="3" t="inlineStr">
        <is>
          <t>Assets</t>
        </is>
      </c>
    </row>
    <row r="6">
      <c r="A6" s="4" t="inlineStr">
        <is>
          <t>Total postretirement benefit plan assets</t>
        </is>
      </c>
      <c r="B6" s="6" t="n">
        <v>7750</v>
      </c>
      <c r="C6" s="6" t="n">
        <v>1212114</v>
      </c>
    </row>
    <row r="7">
      <c r="A7" s="4" t="inlineStr">
        <is>
          <t>Mutual funds</t>
        </is>
      </c>
    </row>
    <row r="8">
      <c r="A8" s="3" t="inlineStr">
        <is>
          <t>Assets</t>
        </is>
      </c>
    </row>
    <row r="9">
      <c r="A9" s="4" t="inlineStr">
        <is>
          <t>Total postretirement benefit plan assets</t>
        </is>
      </c>
      <c r="B9" s="6" t="n">
        <v>152756</v>
      </c>
      <c r="C9" s="6" t="n">
        <v>171198</v>
      </c>
    </row>
    <row r="10">
      <c r="A10" s="4" t="inlineStr">
        <is>
          <t>Fixed income securities</t>
        </is>
      </c>
    </row>
    <row r="11">
      <c r="A11" s="3" t="inlineStr">
        <is>
          <t>Assets</t>
        </is>
      </c>
    </row>
    <row r="12">
      <c r="A12" s="4" t="inlineStr">
        <is>
          <t>Total postretirement benefit plan assets</t>
        </is>
      </c>
      <c r="B12" s="6" t="n">
        <v>1533149</v>
      </c>
      <c r="C12" s="6" t="n">
        <v>192598</v>
      </c>
    </row>
    <row r="13">
      <c r="A13" s="4" t="inlineStr">
        <is>
          <t>Short-term investments</t>
        </is>
      </c>
    </row>
    <row r="14">
      <c r="A14" s="3" t="inlineStr">
        <is>
          <t>Assets</t>
        </is>
      </c>
    </row>
    <row r="15">
      <c r="A15" s="4" t="inlineStr">
        <is>
          <t>Total postretirement benefit plan assets</t>
        </is>
      </c>
      <c r="B15" s="6" t="n">
        <v>1223</v>
      </c>
      <c r="C15" s="6" t="n">
        <v>1201</v>
      </c>
    </row>
    <row r="16">
      <c r="A16" s="4" t="inlineStr">
        <is>
          <t>Hedge fund of funds</t>
        </is>
      </c>
    </row>
    <row r="17">
      <c r="A17" s="3" t="inlineStr">
        <is>
          <t>Assets</t>
        </is>
      </c>
    </row>
    <row r="18">
      <c r="A18" s="4" t="inlineStr">
        <is>
          <t>Total postretirement benefit plan assets</t>
        </is>
      </c>
      <c r="B18" s="6" t="n">
        <v>67</v>
      </c>
      <c r="C18" s="6" t="n">
        <v>75108</v>
      </c>
    </row>
    <row r="19">
      <c r="A19" s="4" t="inlineStr">
        <is>
          <t>Real estate funds</t>
        </is>
      </c>
    </row>
    <row r="20">
      <c r="A20" s="3" t="inlineStr">
        <is>
          <t>Assets</t>
        </is>
      </c>
    </row>
    <row r="21">
      <c r="A21" s="4" t="inlineStr">
        <is>
          <t>Total postretirement benefit plan assets</t>
        </is>
      </c>
      <c r="B21" s="6" t="n">
        <v>552</v>
      </c>
      <c r="C21" s="6" t="n">
        <v>938</v>
      </c>
    </row>
    <row r="22">
      <c r="A22" s="4" t="inlineStr">
        <is>
          <t>Cash and accrued income</t>
        </is>
      </c>
    </row>
    <row r="23">
      <c r="A23" s="3" t="inlineStr">
        <is>
          <t>Assets</t>
        </is>
      </c>
    </row>
    <row r="24">
      <c r="A24" s="4" t="inlineStr">
        <is>
          <t>Total postretirement benefit plan assets</t>
        </is>
      </c>
      <c r="B24" s="6" t="n">
        <v>117638</v>
      </c>
      <c r="C24" s="6" t="n">
        <v>43244</v>
      </c>
    </row>
    <row r="25">
      <c r="A25" s="4" t="inlineStr">
        <is>
          <t>Derivatives designated as hedging instruments | Commodity contracts</t>
        </is>
      </c>
    </row>
    <row r="26">
      <c r="A26" s="3" t="inlineStr">
        <is>
          <t>Assets</t>
        </is>
      </c>
    </row>
    <row r="27">
      <c r="A27" s="4" t="inlineStr">
        <is>
          <t>Derivatives, net</t>
        </is>
      </c>
      <c r="B27" s="6" t="n">
        <v>-647</v>
      </c>
      <c r="C27" s="6" t="n">
        <v>-1625</v>
      </c>
    </row>
    <row r="28">
      <c r="A28" s="4" t="inlineStr">
        <is>
          <t>Derivatives designated as hedging instruments | Foreign exchange contracts</t>
        </is>
      </c>
    </row>
    <row r="29">
      <c r="A29" s="3" t="inlineStr">
        <is>
          <t>Assets</t>
        </is>
      </c>
    </row>
    <row r="30">
      <c r="A30" s="4" t="inlineStr">
        <is>
          <t>Derivatives, net</t>
        </is>
      </c>
      <c r="B30" s="6" t="n">
        <v>602</v>
      </c>
      <c r="C30" s="6" t="n">
        <v>1058</v>
      </c>
    </row>
    <row r="31">
      <c r="A31" s="4" t="inlineStr">
        <is>
          <t>Derivatives not designated as hedging instruments | Commodity contracts</t>
        </is>
      </c>
    </row>
    <row r="32">
      <c r="A32" s="3" t="inlineStr">
        <is>
          <t>Assets</t>
        </is>
      </c>
    </row>
    <row r="33">
      <c r="A33" s="4" t="inlineStr">
        <is>
          <t>Derivatives, net</t>
        </is>
      </c>
      <c r="B33" s="6" t="n">
        <v>484</v>
      </c>
    </row>
    <row r="34">
      <c r="A34" s="4" t="inlineStr">
        <is>
          <t>Derivatives not designated as hedging instruments | Foreign exchange contracts</t>
        </is>
      </c>
    </row>
    <row r="35">
      <c r="A35" s="3" t="inlineStr">
        <is>
          <t>Assets</t>
        </is>
      </c>
    </row>
    <row r="36">
      <c r="A36" s="4" t="inlineStr">
        <is>
          <t>Derivatives, net</t>
        </is>
      </c>
      <c r="B36" s="6" t="n">
        <v>115</v>
      </c>
      <c r="C36" s="6" t="n">
        <v>54</v>
      </c>
    </row>
    <row r="37">
      <c r="A37" s="4" t="inlineStr">
        <is>
          <t>Assets measured at NAV</t>
        </is>
      </c>
    </row>
    <row r="38">
      <c r="A38" s="3" t="inlineStr">
        <is>
          <t>Assets</t>
        </is>
      </c>
    </row>
    <row r="39">
      <c r="A39" s="4" t="inlineStr">
        <is>
          <t>Total postretirement benefit plan assets</t>
        </is>
      </c>
      <c r="B39" s="6" t="n">
        <v>1306195</v>
      </c>
      <c r="C39" s="6" t="n">
        <v>1288160</v>
      </c>
    </row>
    <row r="40">
      <c r="A40" s="4" t="inlineStr">
        <is>
          <t>Assets measured at NAV | Common collective trust</t>
        </is>
      </c>
    </row>
    <row r="41">
      <c r="A41" s="3" t="inlineStr">
        <is>
          <t>Assets</t>
        </is>
      </c>
    </row>
    <row r="42">
      <c r="A42" s="4" t="inlineStr">
        <is>
          <t>Total postretirement benefit plan assets</t>
        </is>
      </c>
      <c r="B42" s="6" t="n">
        <v>7750</v>
      </c>
      <c r="C42" s="6" t="n">
        <v>1212114</v>
      </c>
    </row>
    <row r="43">
      <c r="A43" s="4" t="inlineStr">
        <is>
          <t>Assets measured at NAV | Mutual funds</t>
        </is>
      </c>
    </row>
    <row r="44">
      <c r="A44" s="3" t="inlineStr">
        <is>
          <t>Assets</t>
        </is>
      </c>
    </row>
    <row r="45">
      <c r="A45" s="4" t="inlineStr">
        <is>
          <t>Total postretirement benefit plan assets</t>
        </is>
      </c>
      <c r="B45" s="6" t="n">
        <v>0</v>
      </c>
      <c r="C45" s="6" t="n">
        <v>0</v>
      </c>
    </row>
    <row r="46">
      <c r="A46" s="4" t="inlineStr">
        <is>
          <t>Assets measured at NAV | Fixed income securities</t>
        </is>
      </c>
    </row>
    <row r="47">
      <c r="A47" s="3" t="inlineStr">
        <is>
          <t>Assets</t>
        </is>
      </c>
    </row>
    <row r="48">
      <c r="A48" s="4" t="inlineStr">
        <is>
          <t>Total postretirement benefit plan assets</t>
        </is>
      </c>
      <c r="B48" s="6" t="n">
        <v>1297826</v>
      </c>
      <c r="C48" s="6" t="n">
        <v>0</v>
      </c>
    </row>
    <row r="49">
      <c r="A49" s="4" t="inlineStr">
        <is>
          <t>Assets measured at NAV | Short-term investments</t>
        </is>
      </c>
    </row>
    <row r="50">
      <c r="A50" s="3" t="inlineStr">
        <is>
          <t>Assets</t>
        </is>
      </c>
    </row>
    <row r="51">
      <c r="A51" s="4" t="inlineStr">
        <is>
          <t>Total postretirement benefit plan assets</t>
        </is>
      </c>
      <c r="B51" s="6" t="n">
        <v>0</v>
      </c>
      <c r="C51" s="6" t="n">
        <v>0</v>
      </c>
    </row>
    <row r="52">
      <c r="A52" s="4" t="inlineStr">
        <is>
          <t>Assets measured at NAV | Hedge fund of funds</t>
        </is>
      </c>
    </row>
    <row r="53">
      <c r="A53" s="3" t="inlineStr">
        <is>
          <t>Assets</t>
        </is>
      </c>
    </row>
    <row r="54">
      <c r="A54" s="4" t="inlineStr">
        <is>
          <t>Total postretirement benefit plan assets</t>
        </is>
      </c>
      <c r="B54" s="6" t="n">
        <v>67</v>
      </c>
      <c r="C54" s="6" t="n">
        <v>75108</v>
      </c>
    </row>
    <row r="55">
      <c r="A55" s="4" t="inlineStr">
        <is>
          <t>Assets measured at NAV | Real estate funds</t>
        </is>
      </c>
    </row>
    <row r="56">
      <c r="A56" s="3" t="inlineStr">
        <is>
          <t>Assets</t>
        </is>
      </c>
    </row>
    <row r="57">
      <c r="A57" s="4" t="inlineStr">
        <is>
          <t>Total postretirement benefit plan assets</t>
        </is>
      </c>
      <c r="B57" s="6" t="n">
        <v>552</v>
      </c>
      <c r="C57" s="6" t="n">
        <v>938</v>
      </c>
    </row>
    <row r="58">
      <c r="A58" s="4" t="inlineStr">
        <is>
          <t>Assets measured at NAV | Cash and accrued income</t>
        </is>
      </c>
    </row>
    <row r="59">
      <c r="A59" s="3" t="inlineStr">
        <is>
          <t>Assets</t>
        </is>
      </c>
    </row>
    <row r="60">
      <c r="A60" s="4" t="inlineStr">
        <is>
          <t>Total postretirement benefit plan assets</t>
        </is>
      </c>
      <c r="B60" s="6" t="n">
        <v>0</v>
      </c>
      <c r="C60" s="6" t="n">
        <v>0</v>
      </c>
    </row>
    <row r="61">
      <c r="A61" s="4" t="inlineStr">
        <is>
          <t>Assets measured at NAV | Derivatives designated as hedging instruments | Commodity contracts</t>
        </is>
      </c>
    </row>
    <row r="62">
      <c r="A62" s="3" t="inlineStr">
        <is>
          <t>Assets</t>
        </is>
      </c>
    </row>
    <row r="63">
      <c r="A63" s="4" t="inlineStr">
        <is>
          <t>Derivatives, net</t>
        </is>
      </c>
      <c r="B63" s="6" t="n">
        <v>0</v>
      </c>
      <c r="C63" s="6" t="n">
        <v>0</v>
      </c>
    </row>
    <row r="64">
      <c r="A64" s="4" t="inlineStr">
        <is>
          <t>Assets measured at NAV | Derivatives designated as hedging instruments | Foreign exchange contracts</t>
        </is>
      </c>
    </row>
    <row r="65">
      <c r="A65" s="3" t="inlineStr">
        <is>
          <t>Assets</t>
        </is>
      </c>
    </row>
    <row r="66">
      <c r="A66" s="4" t="inlineStr">
        <is>
          <t>Derivatives, net</t>
        </is>
      </c>
      <c r="B66" s="6" t="n">
        <v>0</v>
      </c>
      <c r="C66" s="6" t="n">
        <v>0</v>
      </c>
    </row>
    <row r="67">
      <c r="A67" s="4" t="inlineStr">
        <is>
          <t>Assets measured at NAV | Derivatives not designated as hedging instruments | Commodity contracts</t>
        </is>
      </c>
    </row>
    <row r="68">
      <c r="A68" s="3" t="inlineStr">
        <is>
          <t>Assets</t>
        </is>
      </c>
    </row>
    <row r="69">
      <c r="A69" s="4" t="inlineStr">
        <is>
          <t>Derivatives, net</t>
        </is>
      </c>
      <c r="B69" s="4" t="inlineStr">
        <is>
          <t xml:space="preserve"> </t>
        </is>
      </c>
    </row>
    <row r="70">
      <c r="A70" s="4" t="inlineStr">
        <is>
          <t>Assets measured at NAV | Derivatives not designated as hedging instruments | Foreign exchange contracts</t>
        </is>
      </c>
    </row>
    <row r="71">
      <c r="A71" s="3" t="inlineStr">
        <is>
          <t>Assets</t>
        </is>
      </c>
    </row>
    <row r="72">
      <c r="A72" s="4" t="inlineStr">
        <is>
          <t>Derivatives, net</t>
        </is>
      </c>
      <c r="B72" s="6" t="n">
        <v>0</v>
      </c>
      <c r="C72" s="6" t="n">
        <v>0</v>
      </c>
    </row>
    <row r="73">
      <c r="A73" s="4" t="inlineStr">
        <is>
          <t>Level 1</t>
        </is>
      </c>
    </row>
    <row r="74">
      <c r="A74" s="3" t="inlineStr">
        <is>
          <t>Assets</t>
        </is>
      </c>
    </row>
    <row r="75">
      <c r="A75" s="4" t="inlineStr">
        <is>
          <t>Total postretirement benefit plan assets</t>
        </is>
      </c>
      <c r="B75" s="6" t="n">
        <v>117655</v>
      </c>
      <c r="C75" s="6" t="n">
        <v>43267</v>
      </c>
    </row>
    <row r="76">
      <c r="A76" s="4" t="inlineStr">
        <is>
          <t>Level 1 | Common collective trust</t>
        </is>
      </c>
    </row>
    <row r="77">
      <c r="A77" s="3" t="inlineStr">
        <is>
          <t>Assets</t>
        </is>
      </c>
    </row>
    <row r="78">
      <c r="A78" s="4" t="inlineStr">
        <is>
          <t>Total postretirement benefit plan assets</t>
        </is>
      </c>
      <c r="B78" s="6" t="n">
        <v>0</v>
      </c>
      <c r="C78" s="6" t="n">
        <v>0</v>
      </c>
    </row>
    <row r="79">
      <c r="A79" s="4" t="inlineStr">
        <is>
          <t>Level 1 | Mutual funds</t>
        </is>
      </c>
    </row>
    <row r="80">
      <c r="A80" s="3" t="inlineStr">
        <is>
          <t>Assets</t>
        </is>
      </c>
    </row>
    <row r="81">
      <c r="A81" s="4" t="inlineStr">
        <is>
          <t>Total postretirement benefit plan assets</t>
        </is>
      </c>
      <c r="B81" s="6" t="n">
        <v>0</v>
      </c>
      <c r="C81" s="6" t="n">
        <v>0</v>
      </c>
    </row>
    <row r="82">
      <c r="A82" s="4" t="inlineStr">
        <is>
          <t>Level 1 | Fixed income securities</t>
        </is>
      </c>
    </row>
    <row r="83">
      <c r="A83" s="3" t="inlineStr">
        <is>
          <t>Assets</t>
        </is>
      </c>
    </row>
    <row r="84">
      <c r="A84" s="4" t="inlineStr">
        <is>
          <t>Total postretirement benefit plan assets</t>
        </is>
      </c>
      <c r="B84" s="6" t="n">
        <v>17</v>
      </c>
      <c r="C84" s="6" t="n">
        <v>0</v>
      </c>
    </row>
    <row r="85">
      <c r="A85" s="4" t="inlineStr">
        <is>
          <t>Level 1 | Short-term investments</t>
        </is>
      </c>
    </row>
    <row r="86">
      <c r="A86" s="3" t="inlineStr">
        <is>
          <t>Assets</t>
        </is>
      </c>
    </row>
    <row r="87">
      <c r="A87" s="4" t="inlineStr">
        <is>
          <t>Total postretirement benefit plan assets</t>
        </is>
      </c>
      <c r="B87" s="6" t="n">
        <v>0</v>
      </c>
      <c r="C87" s="6" t="n">
        <v>23</v>
      </c>
    </row>
    <row r="88">
      <c r="A88" s="4" t="inlineStr">
        <is>
          <t>Level 1 | Hedge fund of funds</t>
        </is>
      </c>
    </row>
    <row r="89">
      <c r="A89" s="3" t="inlineStr">
        <is>
          <t>Assets</t>
        </is>
      </c>
    </row>
    <row r="90">
      <c r="A90" s="4" t="inlineStr">
        <is>
          <t>Total postretirement benefit plan assets</t>
        </is>
      </c>
      <c r="B90" s="6" t="n">
        <v>0</v>
      </c>
      <c r="C90" s="6" t="n">
        <v>0</v>
      </c>
    </row>
    <row r="91">
      <c r="A91" s="4" t="inlineStr">
        <is>
          <t>Level 1 | Real estate funds</t>
        </is>
      </c>
    </row>
    <row r="92">
      <c r="A92" s="3" t="inlineStr">
        <is>
          <t>Assets</t>
        </is>
      </c>
    </row>
    <row r="93">
      <c r="A93" s="4" t="inlineStr">
        <is>
          <t>Total postretirement benefit plan assets</t>
        </is>
      </c>
      <c r="B93" s="6" t="n">
        <v>0</v>
      </c>
      <c r="C93" s="6" t="n">
        <v>0</v>
      </c>
    </row>
    <row r="94">
      <c r="A94" s="4" t="inlineStr">
        <is>
          <t>Level 1 | Cash and accrued income</t>
        </is>
      </c>
    </row>
    <row r="95">
      <c r="A95" s="3" t="inlineStr">
        <is>
          <t>Assets</t>
        </is>
      </c>
    </row>
    <row r="96">
      <c r="A96" s="4" t="inlineStr">
        <is>
          <t>Total postretirement benefit plan assets</t>
        </is>
      </c>
      <c r="B96" s="6" t="n">
        <v>117638</v>
      </c>
      <c r="C96" s="6" t="n">
        <v>43244</v>
      </c>
    </row>
    <row r="97">
      <c r="A97" s="4" t="inlineStr">
        <is>
          <t>Level 1 | Derivatives designated as hedging instruments | Commodity contracts</t>
        </is>
      </c>
    </row>
    <row r="98">
      <c r="A98" s="3" t="inlineStr">
        <is>
          <t>Assets</t>
        </is>
      </c>
    </row>
    <row r="99">
      <c r="A99" s="4" t="inlineStr">
        <is>
          <t>Derivatives, net</t>
        </is>
      </c>
      <c r="B99" s="6" t="n">
        <v>0</v>
      </c>
      <c r="C99" s="6" t="n">
        <v>0</v>
      </c>
    </row>
    <row r="100">
      <c r="A100" s="4" t="inlineStr">
        <is>
          <t>Level 1 | Derivatives designated as hedging instruments | Foreign exchange contracts</t>
        </is>
      </c>
    </row>
    <row r="101">
      <c r="A101" s="3" t="inlineStr">
        <is>
          <t>Assets</t>
        </is>
      </c>
    </row>
    <row r="102">
      <c r="A102" s="4" t="inlineStr">
        <is>
          <t>Derivatives, net</t>
        </is>
      </c>
      <c r="B102" s="6" t="n">
        <v>0</v>
      </c>
      <c r="C102" s="6" t="n">
        <v>0</v>
      </c>
    </row>
    <row r="103">
      <c r="A103" s="4" t="inlineStr">
        <is>
          <t>Level 1 | Derivatives not designated as hedging instruments | Commodity contracts</t>
        </is>
      </c>
    </row>
    <row r="104">
      <c r="A104" s="3" t="inlineStr">
        <is>
          <t>Assets</t>
        </is>
      </c>
    </row>
    <row r="105">
      <c r="A105" s="4" t="inlineStr">
        <is>
          <t>Derivatives, net</t>
        </is>
      </c>
      <c r="B105" s="4" t="inlineStr">
        <is>
          <t xml:space="preserve"> </t>
        </is>
      </c>
    </row>
    <row r="106">
      <c r="A106" s="4" t="inlineStr">
        <is>
          <t>Level 1 | Derivatives not designated as hedging instruments | Foreign exchange contracts</t>
        </is>
      </c>
    </row>
    <row r="107">
      <c r="A107" s="3" t="inlineStr">
        <is>
          <t>Assets</t>
        </is>
      </c>
    </row>
    <row r="108">
      <c r="A108" s="4" t="inlineStr">
        <is>
          <t>Derivatives, net</t>
        </is>
      </c>
      <c r="B108" s="6" t="n">
        <v>0</v>
      </c>
      <c r="C108" s="6" t="n">
        <v>0</v>
      </c>
    </row>
    <row r="109">
      <c r="A109" s="4" t="inlineStr">
        <is>
          <t>Level 2</t>
        </is>
      </c>
    </row>
    <row r="110">
      <c r="A110" s="3" t="inlineStr">
        <is>
          <t>Assets</t>
        </is>
      </c>
    </row>
    <row r="111">
      <c r="A111" s="4" t="inlineStr">
        <is>
          <t>Total postretirement benefit plan assets</t>
        </is>
      </c>
      <c r="B111" s="6" t="n">
        <v>389285</v>
      </c>
      <c r="C111" s="6" t="n">
        <v>364974</v>
      </c>
    </row>
    <row r="112">
      <c r="A112" s="4" t="inlineStr">
        <is>
          <t>Level 2 | Common collective trust</t>
        </is>
      </c>
    </row>
    <row r="113">
      <c r="A113" s="3" t="inlineStr">
        <is>
          <t>Assets</t>
        </is>
      </c>
    </row>
    <row r="114">
      <c r="A114" s="4" t="inlineStr">
        <is>
          <t>Total postretirement benefit plan assets</t>
        </is>
      </c>
      <c r="B114" s="6" t="n">
        <v>0</v>
      </c>
      <c r="C114" s="6" t="n">
        <v>0</v>
      </c>
    </row>
    <row r="115">
      <c r="A115" s="4" t="inlineStr">
        <is>
          <t>Level 2 | Mutual funds</t>
        </is>
      </c>
    </row>
    <row r="116">
      <c r="A116" s="3" t="inlineStr">
        <is>
          <t>Assets</t>
        </is>
      </c>
    </row>
    <row r="117">
      <c r="A117" s="4" t="inlineStr">
        <is>
          <t>Total postretirement benefit plan assets</t>
        </is>
      </c>
      <c r="B117" s="6" t="n">
        <v>152756</v>
      </c>
      <c r="C117" s="6" t="n">
        <v>171198</v>
      </c>
    </row>
    <row r="118">
      <c r="A118" s="4" t="inlineStr">
        <is>
          <t>Level 2 | Fixed income securities</t>
        </is>
      </c>
    </row>
    <row r="119">
      <c r="A119" s="3" t="inlineStr">
        <is>
          <t>Assets</t>
        </is>
      </c>
    </row>
    <row r="120">
      <c r="A120" s="4" t="inlineStr">
        <is>
          <t>Total postretirement benefit plan assets</t>
        </is>
      </c>
      <c r="B120" s="6" t="n">
        <v>235306</v>
      </c>
      <c r="C120" s="6" t="n">
        <v>192598</v>
      </c>
    </row>
    <row r="121">
      <c r="A121" s="4" t="inlineStr">
        <is>
          <t>Level 2 | Short-term investments</t>
        </is>
      </c>
    </row>
    <row r="122">
      <c r="A122" s="3" t="inlineStr">
        <is>
          <t>Assets</t>
        </is>
      </c>
    </row>
    <row r="123">
      <c r="A123" s="4" t="inlineStr">
        <is>
          <t>Total postretirement benefit plan assets</t>
        </is>
      </c>
      <c r="B123" s="6" t="n">
        <v>1223</v>
      </c>
      <c r="C123" s="6" t="n">
        <v>1178</v>
      </c>
    </row>
    <row r="124">
      <c r="A124" s="4" t="inlineStr">
        <is>
          <t>Level 2 | Hedge fund of funds</t>
        </is>
      </c>
    </row>
    <row r="125">
      <c r="A125" s="3" t="inlineStr">
        <is>
          <t>Assets</t>
        </is>
      </c>
    </row>
    <row r="126">
      <c r="A126" s="4" t="inlineStr">
        <is>
          <t>Total postretirement benefit plan assets</t>
        </is>
      </c>
      <c r="B126" s="6" t="n">
        <v>0</v>
      </c>
      <c r="C126" s="6" t="n">
        <v>0</v>
      </c>
    </row>
    <row r="127">
      <c r="A127" s="4" t="inlineStr">
        <is>
          <t>Level 2 | Real estate funds</t>
        </is>
      </c>
    </row>
    <row r="128">
      <c r="A128" s="3" t="inlineStr">
        <is>
          <t>Assets</t>
        </is>
      </c>
    </row>
    <row r="129">
      <c r="A129" s="4" t="inlineStr">
        <is>
          <t>Total postretirement benefit plan assets</t>
        </is>
      </c>
      <c r="B129" s="6" t="n">
        <v>0</v>
      </c>
      <c r="C129" s="6" t="n">
        <v>0</v>
      </c>
    </row>
    <row r="130">
      <c r="A130" s="4" t="inlineStr">
        <is>
          <t>Level 2 | Cash and accrued income</t>
        </is>
      </c>
    </row>
    <row r="131">
      <c r="A131" s="3" t="inlineStr">
        <is>
          <t>Assets</t>
        </is>
      </c>
    </row>
    <row r="132">
      <c r="A132" s="4" t="inlineStr">
        <is>
          <t>Total postretirement benefit plan assets</t>
        </is>
      </c>
      <c r="B132" s="6" t="n">
        <v>0</v>
      </c>
      <c r="C132" s="6" t="n">
        <v>0</v>
      </c>
    </row>
    <row r="133">
      <c r="A133" s="4" t="inlineStr">
        <is>
          <t>Level 2 | Derivatives designated as hedging instruments | Commodity contracts</t>
        </is>
      </c>
    </row>
    <row r="134">
      <c r="A134" s="3" t="inlineStr">
        <is>
          <t>Assets</t>
        </is>
      </c>
    </row>
    <row r="135">
      <c r="A135" s="4" t="inlineStr">
        <is>
          <t>Derivatives, net</t>
        </is>
      </c>
      <c r="B135" s="6" t="n">
        <v>-647</v>
      </c>
      <c r="C135" s="6" t="n">
        <v>-1625</v>
      </c>
    </row>
    <row r="136">
      <c r="A136" s="4" t="inlineStr">
        <is>
          <t>Level 2 | Derivatives designated as hedging instruments | Foreign exchange contracts</t>
        </is>
      </c>
    </row>
    <row r="137">
      <c r="A137" s="3" t="inlineStr">
        <is>
          <t>Assets</t>
        </is>
      </c>
    </row>
    <row r="138">
      <c r="A138" s="4" t="inlineStr">
        <is>
          <t>Derivatives, net</t>
        </is>
      </c>
      <c r="B138" s="6" t="n">
        <v>602</v>
      </c>
      <c r="C138" s="6" t="n">
        <v>1058</v>
      </c>
    </row>
    <row r="139">
      <c r="A139" s="4" t="inlineStr">
        <is>
          <t>Level 2 | Derivatives not designated as hedging instruments | Commodity contracts</t>
        </is>
      </c>
    </row>
    <row r="140">
      <c r="A140" s="3" t="inlineStr">
        <is>
          <t>Assets</t>
        </is>
      </c>
    </row>
    <row r="141">
      <c r="A141" s="4" t="inlineStr">
        <is>
          <t>Derivatives, net</t>
        </is>
      </c>
      <c r="B141" s="6" t="n">
        <v>484</v>
      </c>
    </row>
    <row r="142">
      <c r="A142" s="4" t="inlineStr">
        <is>
          <t>Level 2 | Derivatives not designated as hedging instruments | Foreign exchange contracts</t>
        </is>
      </c>
    </row>
    <row r="143">
      <c r="A143" s="3" t="inlineStr">
        <is>
          <t>Assets</t>
        </is>
      </c>
    </row>
    <row r="144">
      <c r="A144" s="4" t="inlineStr">
        <is>
          <t>Derivatives, net</t>
        </is>
      </c>
      <c r="B144" s="6" t="n">
        <v>115</v>
      </c>
      <c r="C144" s="6" t="n">
        <v>54</v>
      </c>
    </row>
    <row r="145">
      <c r="A145" s="4" t="inlineStr">
        <is>
          <t>Level 3</t>
        </is>
      </c>
    </row>
    <row r="146">
      <c r="A146" s="3" t="inlineStr">
        <is>
          <t>Assets</t>
        </is>
      </c>
    </row>
    <row r="147">
      <c r="A147" s="4" t="inlineStr">
        <is>
          <t>Total postretirement benefit plan assets</t>
        </is>
      </c>
      <c r="B147" s="6" t="n">
        <v>0</v>
      </c>
      <c r="C147" s="6" t="n">
        <v>0</v>
      </c>
    </row>
    <row r="148">
      <c r="A148" s="4" t="inlineStr">
        <is>
          <t>Level 3 | Common collective trust</t>
        </is>
      </c>
    </row>
    <row r="149">
      <c r="A149" s="3" t="inlineStr">
        <is>
          <t>Assets</t>
        </is>
      </c>
    </row>
    <row r="150">
      <c r="A150" s="4" t="inlineStr">
        <is>
          <t>Total postretirement benefit plan assets</t>
        </is>
      </c>
      <c r="B150" s="6" t="n">
        <v>0</v>
      </c>
      <c r="C150" s="6" t="n">
        <v>0</v>
      </c>
    </row>
    <row r="151">
      <c r="A151" s="4" t="inlineStr">
        <is>
          <t>Level 3 | Mutual funds</t>
        </is>
      </c>
    </row>
    <row r="152">
      <c r="A152" s="3" t="inlineStr">
        <is>
          <t>Assets</t>
        </is>
      </c>
    </row>
    <row r="153">
      <c r="A153" s="4" t="inlineStr">
        <is>
          <t>Total postretirement benefit plan assets</t>
        </is>
      </c>
      <c r="B153" s="6" t="n">
        <v>0</v>
      </c>
      <c r="C153" s="6" t="n">
        <v>0</v>
      </c>
    </row>
    <row r="154">
      <c r="A154" s="4" t="inlineStr">
        <is>
          <t>Level 3 | Fixed income securities</t>
        </is>
      </c>
    </row>
    <row r="155">
      <c r="A155" s="3" t="inlineStr">
        <is>
          <t>Assets</t>
        </is>
      </c>
    </row>
    <row r="156">
      <c r="A156" s="4" t="inlineStr">
        <is>
          <t>Total postretirement benefit plan assets</t>
        </is>
      </c>
      <c r="B156" s="6" t="n">
        <v>0</v>
      </c>
      <c r="C156" s="6" t="n">
        <v>0</v>
      </c>
    </row>
    <row r="157">
      <c r="A157" s="4" t="inlineStr">
        <is>
          <t>Level 3 | Short-term investments</t>
        </is>
      </c>
    </row>
    <row r="158">
      <c r="A158" s="3" t="inlineStr">
        <is>
          <t>Assets</t>
        </is>
      </c>
    </row>
    <row r="159">
      <c r="A159" s="4" t="inlineStr">
        <is>
          <t>Total postretirement benefit plan assets</t>
        </is>
      </c>
      <c r="B159" s="6" t="n">
        <v>0</v>
      </c>
      <c r="C159" s="6" t="n">
        <v>0</v>
      </c>
    </row>
    <row r="160">
      <c r="A160" s="4" t="inlineStr">
        <is>
          <t>Level 3 | Hedge fund of funds</t>
        </is>
      </c>
    </row>
    <row r="161">
      <c r="A161" s="3" t="inlineStr">
        <is>
          <t>Assets</t>
        </is>
      </c>
    </row>
    <row r="162">
      <c r="A162" s="4" t="inlineStr">
        <is>
          <t>Total postretirement benefit plan assets</t>
        </is>
      </c>
      <c r="B162" s="6" t="n">
        <v>0</v>
      </c>
      <c r="C162" s="6" t="n">
        <v>0</v>
      </c>
    </row>
    <row r="163">
      <c r="A163" s="4" t="inlineStr">
        <is>
          <t>Level 3 | Real estate funds</t>
        </is>
      </c>
    </row>
    <row r="164">
      <c r="A164" s="3" t="inlineStr">
        <is>
          <t>Assets</t>
        </is>
      </c>
    </row>
    <row r="165">
      <c r="A165" s="4" t="inlineStr">
        <is>
          <t>Total postretirement benefit plan assets</t>
        </is>
      </c>
      <c r="B165" s="6" t="n">
        <v>0</v>
      </c>
      <c r="C165" s="6" t="n">
        <v>0</v>
      </c>
    </row>
    <row r="166">
      <c r="A166" s="4" t="inlineStr">
        <is>
          <t>Level 3 | Cash and accrued income</t>
        </is>
      </c>
    </row>
    <row r="167">
      <c r="A167" s="3" t="inlineStr">
        <is>
          <t>Assets</t>
        </is>
      </c>
    </row>
    <row r="168">
      <c r="A168" s="4" t="inlineStr">
        <is>
          <t>Total postretirement benefit plan assets</t>
        </is>
      </c>
      <c r="B168" s="6" t="n">
        <v>0</v>
      </c>
      <c r="C168" s="6" t="n">
        <v>0</v>
      </c>
    </row>
    <row r="169">
      <c r="A169" s="4" t="inlineStr">
        <is>
          <t>Level 3 | Derivatives designated as hedging instruments | Commodity contracts</t>
        </is>
      </c>
    </row>
    <row r="170">
      <c r="A170" s="3" t="inlineStr">
        <is>
          <t>Assets</t>
        </is>
      </c>
    </row>
    <row r="171">
      <c r="A171" s="4" t="inlineStr">
        <is>
          <t>Derivatives, net</t>
        </is>
      </c>
      <c r="B171" s="6" t="n">
        <v>0</v>
      </c>
      <c r="C171" s="6" t="n">
        <v>0</v>
      </c>
    </row>
    <row r="172">
      <c r="A172" s="4" t="inlineStr">
        <is>
          <t>Level 3 | Derivatives designated as hedging instruments | Foreign exchange contracts</t>
        </is>
      </c>
    </row>
    <row r="173">
      <c r="A173" s="3" t="inlineStr">
        <is>
          <t>Assets</t>
        </is>
      </c>
    </row>
    <row r="174">
      <c r="A174" s="4" t="inlineStr">
        <is>
          <t>Derivatives, net</t>
        </is>
      </c>
      <c r="B174" s="6" t="n">
        <v>0</v>
      </c>
      <c r="C174" s="6" t="n">
        <v>0</v>
      </c>
    </row>
    <row r="175">
      <c r="A175" s="4" t="inlineStr">
        <is>
          <t>Level 3 | Derivatives not designated as hedging instruments | Commodity contracts</t>
        </is>
      </c>
    </row>
    <row r="176">
      <c r="A176" s="3" t="inlineStr">
        <is>
          <t>Assets</t>
        </is>
      </c>
    </row>
    <row r="177">
      <c r="A177" s="4" t="inlineStr">
        <is>
          <t>Derivatives, net</t>
        </is>
      </c>
      <c r="B177" s="4" t="inlineStr">
        <is>
          <t xml:space="preserve"> </t>
        </is>
      </c>
    </row>
    <row r="178">
      <c r="A178" s="4" t="inlineStr">
        <is>
          <t>Level 3 | Derivatives not designated as hedging instruments | Foreign exchange contracts</t>
        </is>
      </c>
    </row>
    <row r="179">
      <c r="A179" s="3" t="inlineStr">
        <is>
          <t>Assets</t>
        </is>
      </c>
    </row>
    <row r="180">
      <c r="A180" s="4" t="inlineStr">
        <is>
          <t>Derivatives, net</t>
        </is>
      </c>
      <c r="B180" s="5" t="n">
        <v>0</v>
      </c>
      <c r="C18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s)</t>
        </is>
      </c>
      <c r="B1" s="2" t="inlineStr">
        <is>
          <t>12 Months Ended</t>
        </is>
      </c>
    </row>
    <row r="2">
      <c r="B2" s="2" t="inlineStr">
        <is>
          <t>Dec. 31, 2020</t>
        </is>
      </c>
    </row>
    <row r="3">
      <c r="A3" s="3" t="inlineStr">
        <is>
          <t>Fair Value Disclosures [Abstract]</t>
        </is>
      </c>
    </row>
    <row r="4">
      <c r="A4" s="4" t="inlineStr">
        <is>
          <t>Percentage of postretirement benefit plan assets comprised of pension plan assets (more than)</t>
        </is>
      </c>
      <c r="B4" s="4" t="inlineStr">
        <is>
          <t>99.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16" customWidth="1" min="5" max="5"/>
    <col width="20" customWidth="1" min="6" max="6"/>
  </cols>
  <sheetData>
    <row r="1">
      <c r="A1" s="1" t="inlineStr">
        <is>
          <t>Share-based compensation plans - Additional Information (Details) $ / shares in Units, $ in Thousands</t>
        </is>
      </c>
      <c r="B1" s="2" t="inlineStr">
        <is>
          <t>12 Months Ended</t>
        </is>
      </c>
      <c r="E1" s="2" t="inlineStr">
        <is>
          <t>48 Months Ended</t>
        </is>
      </c>
    </row>
    <row r="2">
      <c r="B2" s="2" t="inlineStr">
        <is>
          <t>Dec. 31, 2020USD ($)installment$ / sharesshares</t>
        </is>
      </c>
      <c r="C2" s="2" t="inlineStr">
        <is>
          <t>Dec. 31, 2019USD ($)$ / sharesshares</t>
        </is>
      </c>
      <c r="D2" s="2" t="inlineStr">
        <is>
          <t>Dec. 31, 2018USD ($)$ / sharesshares</t>
        </is>
      </c>
      <c r="E2" s="2" t="inlineStr">
        <is>
          <t>Dec. 31, 2019</t>
        </is>
      </c>
      <c r="F2" s="2" t="inlineStr">
        <is>
          <t>Apr. 17, 2019shares</t>
        </is>
      </c>
    </row>
    <row r="3">
      <c r="A3" s="3" t="inlineStr">
        <is>
          <t>Share-based Compensation Arrangement by Share-based Payment Award [Line Items]</t>
        </is>
      </c>
    </row>
    <row r="4">
      <c r="A4" s="4" t="inlineStr">
        <is>
          <t>Maximum number of shares of common stock issued (in shares) | shares</t>
        </is>
      </c>
      <c r="F4" s="6" t="n">
        <v>12000000</v>
      </c>
    </row>
    <row r="5">
      <c r="A5" s="4" t="inlineStr">
        <is>
          <t>Shares available for grant (in shares) | shares</t>
        </is>
      </c>
      <c r="B5" s="6" t="n">
        <v>9877022</v>
      </c>
    </row>
    <row r="6">
      <c r="A6" s="4" t="inlineStr">
        <is>
          <t>Compensation cost for share-based payment arrangements</t>
        </is>
      </c>
      <c r="B6" s="5" t="n">
        <v>10607</v>
      </c>
      <c r="C6" s="5" t="n">
        <v>14334</v>
      </c>
      <c r="D6" s="5" t="n">
        <v>10730</v>
      </c>
    </row>
    <row r="7">
      <c r="A7" s="4" t="inlineStr">
        <is>
          <t>Related tax benefit recognized in net income</t>
        </is>
      </c>
      <c r="B7" s="6" t="n">
        <v>2686</v>
      </c>
      <c r="C7" s="6" t="n">
        <v>3500</v>
      </c>
      <c r="D7" s="6" t="n">
        <v>2678</v>
      </c>
    </row>
    <row r="8">
      <c r="A8" s="4" t="inlineStr">
        <is>
          <t>Additional net excess tax benefit realized</t>
        </is>
      </c>
      <c r="B8" s="6" t="n">
        <v>2528</v>
      </c>
      <c r="C8" s="6" t="n">
        <v>3520</v>
      </c>
      <c r="D8" s="6" t="n">
        <v>3528</v>
      </c>
    </row>
    <row r="9">
      <c r="A9" s="4" t="inlineStr">
        <is>
          <t>Noncash stock-based compensation associated performance contingent restricted stock units</t>
        </is>
      </c>
      <c r="B9" s="6" t="n">
        <v>2023</v>
      </c>
      <c r="C9" s="6" t="n">
        <v>5171</v>
      </c>
      <c r="D9" s="6" t="n">
        <v>4725</v>
      </c>
    </row>
    <row r="10">
      <c r="A10" s="4" t="inlineStr">
        <is>
          <t>Compensation deferrals in current year</t>
        </is>
      </c>
      <c r="B10" s="5" t="n">
        <v>2593</v>
      </c>
      <c r="C10" s="5" t="n">
        <v>2585</v>
      </c>
      <c r="D10" s="5" t="n">
        <v>1452</v>
      </c>
    </row>
    <row r="11">
      <c r="A11" s="4" t="inlineStr">
        <is>
          <t>Stock Appreciation Rights (SARs)</t>
        </is>
      </c>
    </row>
    <row r="12">
      <c r="A12" s="3" t="inlineStr">
        <is>
          <t>Share-based Compensation Arrangement by Share-based Payment Award [Line Items]</t>
        </is>
      </c>
    </row>
    <row r="13">
      <c r="A13" s="4" t="inlineStr">
        <is>
          <t>Vesting percentage</t>
        </is>
      </c>
      <c r="B13" s="4" t="inlineStr">
        <is>
          <t>33.33%</t>
        </is>
      </c>
    </row>
    <row r="14">
      <c r="A14" s="4" t="inlineStr">
        <is>
          <t>Expected life of SARs</t>
        </is>
      </c>
      <c r="C14" s="4" t="inlineStr">
        <is>
          <t>6 years</t>
        </is>
      </c>
      <c r="D14" s="4" t="inlineStr">
        <is>
          <t>6 years</t>
        </is>
      </c>
    </row>
    <row r="15">
      <c r="A15" s="4" t="inlineStr">
        <is>
          <t>Total unrecognized compensation cost related to nonvested awards</t>
        </is>
      </c>
      <c r="B15" s="5" t="n">
        <v>501</v>
      </c>
    </row>
    <row r="16">
      <c r="A16" s="4" t="inlineStr">
        <is>
          <t>Weighted-average period</t>
        </is>
      </c>
      <c r="B16" s="4" t="inlineStr">
        <is>
          <t>13 months</t>
        </is>
      </c>
    </row>
    <row r="17">
      <c r="A17" s="4" t="inlineStr">
        <is>
          <t>Aggregate intrinsic value of options and SARs exercised</t>
        </is>
      </c>
      <c r="B17" s="5" t="n">
        <v>2771</v>
      </c>
      <c r="C17" s="5" t="n">
        <v>11836</v>
      </c>
      <c r="D17" s="5" t="n">
        <v>9029</v>
      </c>
    </row>
    <row r="18">
      <c r="A18" s="4" t="inlineStr">
        <is>
          <t>Weighted-average fair value of awards granted (usd per share) | $ / shares</t>
        </is>
      </c>
      <c r="C18" s="7" t="n">
        <v>8.300000000000001</v>
      </c>
      <c r="D18" s="7" t="n">
        <v>6.55</v>
      </c>
    </row>
    <row r="19">
      <c r="A19" s="4" t="inlineStr">
        <is>
          <t>Weighted average remaining contractual life for SAR's, outstanding</t>
        </is>
      </c>
      <c r="B19" s="4" t="inlineStr">
        <is>
          <t>6 years 9 months 18 days</t>
        </is>
      </c>
    </row>
    <row r="20">
      <c r="A20" s="4" t="inlineStr">
        <is>
          <t>Weighted average remaining contractual life for SAR's, exercisable</t>
        </is>
      </c>
      <c r="B20" s="4" t="inlineStr">
        <is>
          <t>6 years 3 months 18 days</t>
        </is>
      </c>
    </row>
    <row r="21">
      <c r="A21" s="4" t="inlineStr">
        <is>
          <t>Aggregate intrinsic value for SAR's, outstanding</t>
        </is>
      </c>
      <c r="B21" s="5" t="n">
        <v>7474</v>
      </c>
    </row>
    <row r="22">
      <c r="A22" s="4" t="inlineStr">
        <is>
          <t>Aggregate intrinsic value for SAR's, exercisable</t>
        </is>
      </c>
      <c r="B22" s="5" t="n">
        <v>6077</v>
      </c>
    </row>
    <row r="23">
      <c r="A23" s="4" t="inlineStr">
        <is>
          <t>Fair market value of the Company’s stock used to calculate intrinsic value (usd per share) | $ / shares</t>
        </is>
      </c>
      <c r="B23" s="7" t="n">
        <v>59.25</v>
      </c>
    </row>
    <row r="24">
      <c r="A24" s="4" t="inlineStr">
        <is>
          <t>Stock Appreciation Rights (SARs) | Granted 2015 through 2019</t>
        </is>
      </c>
    </row>
    <row r="25">
      <c r="A25" s="3" t="inlineStr">
        <is>
          <t>Share-based Compensation Arrangement by Share-based Payment Award [Line Items]</t>
        </is>
      </c>
    </row>
    <row r="26">
      <c r="A26" s="4" t="inlineStr">
        <is>
          <t>Minimum vesting period</t>
        </is>
      </c>
      <c r="E26" s="4" t="inlineStr">
        <is>
          <t>3 years</t>
        </is>
      </c>
    </row>
    <row r="27">
      <c r="A27" s="4" t="inlineStr">
        <is>
          <t>Term of award</t>
        </is>
      </c>
      <c r="B27" s="4" t="inlineStr">
        <is>
          <t>10 years</t>
        </is>
      </c>
    </row>
    <row r="28">
      <c r="A28" s="4" t="inlineStr">
        <is>
          <t>Unvested award termination period upon change in control</t>
        </is>
      </c>
      <c r="B28" s="4" t="inlineStr">
        <is>
          <t>2 years</t>
        </is>
      </c>
    </row>
    <row r="29">
      <c r="A29" s="4" t="inlineStr">
        <is>
          <t>Stock Appreciation Rights (SARs) | Awarded after 2019</t>
        </is>
      </c>
    </row>
    <row r="30">
      <c r="A30" s="3" t="inlineStr">
        <is>
          <t>Share-based Compensation Arrangement by Share-based Payment Award [Line Items]</t>
        </is>
      </c>
    </row>
    <row r="31">
      <c r="A31" s="4" t="inlineStr">
        <is>
          <t>Minimum vesting period</t>
        </is>
      </c>
      <c r="E31" s="4" t="inlineStr">
        <is>
          <t>3 years</t>
        </is>
      </c>
    </row>
    <row r="32">
      <c r="A32" s="4" t="inlineStr">
        <is>
          <t>Stock Options and Stock Appreciation Rights Sars</t>
        </is>
      </c>
    </row>
    <row r="33">
      <c r="A33" s="3" t="inlineStr">
        <is>
          <t>Share-based Compensation Arrangement by Share-based Payment Award [Line Items]</t>
        </is>
      </c>
    </row>
    <row r="34">
      <c r="A34" s="4" t="inlineStr">
        <is>
          <t>Compensation cost for share-based payment arrangements</t>
        </is>
      </c>
      <c r="B34" s="5" t="n">
        <v>1442</v>
      </c>
      <c r="C34" s="5" t="n">
        <v>3227</v>
      </c>
      <c r="D34" s="5" t="n">
        <v>2415</v>
      </c>
    </row>
    <row r="35">
      <c r="A35" s="4" t="inlineStr">
        <is>
          <t>Performance Shares</t>
        </is>
      </c>
    </row>
    <row r="36">
      <c r="A36" s="3" t="inlineStr">
        <is>
          <t>Share-based Compensation Arrangement by Share-based Payment Award [Line Items]</t>
        </is>
      </c>
    </row>
    <row r="37">
      <c r="A37" s="4" t="inlineStr">
        <is>
          <t>Total unrecognized compensation cost related to nonvested awards</t>
        </is>
      </c>
      <c r="B37" s="5" t="n">
        <v>4430</v>
      </c>
    </row>
    <row r="38">
      <c r="A38" s="4" t="inlineStr">
        <is>
          <t>Weighted-average period</t>
        </is>
      </c>
      <c r="B38" s="4" t="inlineStr">
        <is>
          <t>21 months</t>
        </is>
      </c>
    </row>
    <row r="39">
      <c r="A39" s="4" t="inlineStr">
        <is>
          <t>Performance period</t>
        </is>
      </c>
      <c r="B39" s="4" t="inlineStr">
        <is>
          <t>3 years</t>
        </is>
      </c>
    </row>
    <row r="40">
      <c r="A40" s="4" t="inlineStr">
        <is>
          <t>Number of common shares to be converted into for each share upon conversion</t>
        </is>
      </c>
      <c r="B40" s="6" t="n">
        <v>1</v>
      </c>
    </row>
    <row r="41">
      <c r="A41" s="4" t="inlineStr">
        <is>
          <t>Granted, weighted-average grant date fair value (usd per share) | $ / shares</t>
        </is>
      </c>
      <c r="B41" s="5" t="n">
        <v>52</v>
      </c>
      <c r="C41" s="7" t="n">
        <v>56.04</v>
      </c>
      <c r="D41" s="7" t="n">
        <v>46.33</v>
      </c>
    </row>
    <row r="42">
      <c r="A42" s="4" t="inlineStr">
        <is>
          <t>Performance Shares | 2020 PCSU</t>
        </is>
      </c>
    </row>
    <row r="43">
      <c r="A43" s="3" t="inlineStr">
        <is>
          <t>Share-based Compensation Arrangement by Share-based Payment Award [Line Items]</t>
        </is>
      </c>
    </row>
    <row r="44">
      <c r="A44" s="4" t="inlineStr">
        <is>
          <t>Performance period</t>
        </is>
      </c>
      <c r="B44" s="4" t="inlineStr">
        <is>
          <t>3 years</t>
        </is>
      </c>
    </row>
    <row r="45">
      <c r="A45" s="4" t="inlineStr">
        <is>
          <t>Total performance contingent restricted stock units vested , minimum (in shares) | shares</t>
        </is>
      </c>
      <c r="B45" s="6" t="n">
        <v>0</v>
      </c>
    </row>
    <row r="46">
      <c r="A46" s="4" t="inlineStr">
        <is>
          <t>Total performance contingent restricted stock units, maximum (in shares) | shares</t>
        </is>
      </c>
      <c r="B46" s="6" t="n">
        <v>304370</v>
      </c>
    </row>
    <row r="47">
      <c r="A47" s="4" t="inlineStr">
        <is>
          <t>Performance Shares | 2019 PCSU</t>
        </is>
      </c>
    </row>
    <row r="48">
      <c r="A48" s="3" t="inlineStr">
        <is>
          <t>Share-based Compensation Arrangement by Share-based Payment Award [Line Items]</t>
        </is>
      </c>
    </row>
    <row r="49">
      <c r="A49" s="4" t="inlineStr">
        <is>
          <t>Performance period</t>
        </is>
      </c>
      <c r="B49" s="4" t="inlineStr">
        <is>
          <t>3 years</t>
        </is>
      </c>
    </row>
    <row r="50">
      <c r="A50" s="4" t="inlineStr">
        <is>
          <t>Total performance contingent restricted stock units vested , minimum (in shares) | shares</t>
        </is>
      </c>
      <c r="B50" s="6" t="n">
        <v>0</v>
      </c>
    </row>
    <row r="51">
      <c r="A51" s="4" t="inlineStr">
        <is>
          <t>Total performance contingent restricted stock units, maximum (in shares) | shares</t>
        </is>
      </c>
      <c r="B51" s="6" t="n">
        <v>166080</v>
      </c>
    </row>
    <row r="52">
      <c r="A52" s="4" t="inlineStr">
        <is>
          <t>Performance Shares | 2018 PCSU</t>
        </is>
      </c>
    </row>
    <row r="53">
      <c r="A53" s="3" t="inlineStr">
        <is>
          <t>Share-based Compensation Arrangement by Share-based Payment Award [Line Items]</t>
        </is>
      </c>
    </row>
    <row r="54">
      <c r="A54" s="4" t="inlineStr">
        <is>
          <t>Vested units in period (in shares) | shares</t>
        </is>
      </c>
      <c r="B54" s="6" t="n">
        <v>139886</v>
      </c>
    </row>
    <row r="55">
      <c r="A55" s="4" t="inlineStr">
        <is>
          <t>Fair value of vested units</t>
        </is>
      </c>
      <c r="B55" s="5" t="n">
        <v>8288</v>
      </c>
    </row>
    <row r="56">
      <c r="A56" s="4" t="inlineStr">
        <is>
          <t>Performance Shares | 2017 PCSU</t>
        </is>
      </c>
    </row>
    <row r="57">
      <c r="A57" s="3" t="inlineStr">
        <is>
          <t>Share-based Compensation Arrangement by Share-based Payment Award [Line Items]</t>
        </is>
      </c>
    </row>
    <row r="58">
      <c r="A58" s="4" t="inlineStr">
        <is>
          <t>Vested units in period (in shares) | shares</t>
        </is>
      </c>
      <c r="C58" s="6" t="n">
        <v>84522</v>
      </c>
    </row>
    <row r="59">
      <c r="A59" s="4" t="inlineStr">
        <is>
          <t>Fair value of vested units</t>
        </is>
      </c>
      <c r="C59" s="5" t="n">
        <v>5217</v>
      </c>
    </row>
    <row r="60">
      <c r="A60" s="4" t="inlineStr">
        <is>
          <t>Performance Shares | 2016 PCSU</t>
        </is>
      </c>
    </row>
    <row r="61">
      <c r="A61" s="3" t="inlineStr">
        <is>
          <t>Share-based Compensation Arrangement by Share-based Payment Award [Line Items]</t>
        </is>
      </c>
    </row>
    <row r="62">
      <c r="A62" s="4" t="inlineStr">
        <is>
          <t>Vested units in period (in shares) | shares</t>
        </is>
      </c>
      <c r="D62" s="6" t="n">
        <v>132534</v>
      </c>
    </row>
    <row r="63">
      <c r="A63" s="4" t="inlineStr">
        <is>
          <t>Fair value of vested units</t>
        </is>
      </c>
      <c r="D63" s="5" t="n">
        <v>7042</v>
      </c>
    </row>
    <row r="64">
      <c r="A64" s="4" t="inlineStr">
        <is>
          <t>Restricted Stock Awards</t>
        </is>
      </c>
    </row>
    <row r="65">
      <c r="A65" s="3" t="inlineStr">
        <is>
          <t>Share-based Compensation Arrangement by Share-based Payment Award [Line Items]</t>
        </is>
      </c>
    </row>
    <row r="66">
      <c r="A66" s="4" t="inlineStr">
        <is>
          <t>Vested units in period (in shares) | shares</t>
        </is>
      </c>
      <c r="B66" s="6" t="n">
        <v>0</v>
      </c>
    </row>
    <row r="67">
      <c r="A67" s="4" t="inlineStr">
        <is>
          <t>Granted, weighted-average grant date fair value (usd per share) | $ / shares</t>
        </is>
      </c>
      <c r="B67" s="7" t="n">
        <v>54.16</v>
      </c>
    </row>
    <row r="68">
      <c r="A68" s="4" t="inlineStr">
        <is>
          <t>Restricted Stock Awards | Executives and Directors</t>
        </is>
      </c>
    </row>
    <row r="69">
      <c r="A69" s="3" t="inlineStr">
        <is>
          <t>Share-based Compensation Arrangement by Share-based Payment Award [Line Items]</t>
        </is>
      </c>
    </row>
    <row r="70">
      <c r="A70" s="4" t="inlineStr">
        <is>
          <t>Total unrecognized compensation cost related to nonvested awards</t>
        </is>
      </c>
      <c r="B70" s="5" t="n">
        <v>5468</v>
      </c>
    </row>
    <row r="71">
      <c r="A71" s="4" t="inlineStr">
        <is>
          <t>Weighted-average period</t>
        </is>
      </c>
      <c r="B71" s="4" t="inlineStr">
        <is>
          <t>33 months</t>
        </is>
      </c>
    </row>
    <row r="72">
      <c r="A72" s="4" t="inlineStr">
        <is>
          <t>Noncash stock-based compensation associated performance contingent restricted stock units</t>
        </is>
      </c>
      <c r="B72" s="5" t="n">
        <v>4549</v>
      </c>
      <c r="C72" s="6" t="n">
        <v>3351</v>
      </c>
      <c r="D72" s="6" t="n">
        <v>2138</v>
      </c>
    </row>
    <row r="73">
      <c r="A73" s="4" t="inlineStr">
        <is>
          <t>Restricted Stock Awards | Share-based Compensation Award, Tranche One | Executives and Directors</t>
        </is>
      </c>
    </row>
    <row r="74">
      <c r="A74" s="3" t="inlineStr">
        <is>
          <t>Share-based Compensation Arrangement by Share-based Payment Award [Line Items]</t>
        </is>
      </c>
    </row>
    <row r="75">
      <c r="A75" s="4" t="inlineStr">
        <is>
          <t>Vesting percentage</t>
        </is>
      </c>
      <c r="B75" s="4" t="inlineStr">
        <is>
          <t>33.33%</t>
        </is>
      </c>
    </row>
    <row r="76">
      <c r="A76" s="4" t="inlineStr">
        <is>
          <t>Restricted Stock Awards | Share-based Compensation Award, Tranche Two | Executives and Directors</t>
        </is>
      </c>
    </row>
    <row r="77">
      <c r="A77" s="3" t="inlineStr">
        <is>
          <t>Share-based Compensation Arrangement by Share-based Payment Award [Line Items]</t>
        </is>
      </c>
    </row>
    <row r="78">
      <c r="A78" s="4" t="inlineStr">
        <is>
          <t>Vesting percentage</t>
        </is>
      </c>
      <c r="B78" s="4" t="inlineStr">
        <is>
          <t>33.33%</t>
        </is>
      </c>
    </row>
    <row r="79">
      <c r="A79" s="4" t="inlineStr">
        <is>
          <t>Restricted Stock Awards | Share-based Compensation Award, Tranche Three | Executives and Directors</t>
        </is>
      </c>
    </row>
    <row r="80">
      <c r="A80" s="3" t="inlineStr">
        <is>
          <t>Share-based Compensation Arrangement by Share-based Payment Award [Line Items]</t>
        </is>
      </c>
    </row>
    <row r="81">
      <c r="A81" s="4" t="inlineStr">
        <is>
          <t>Vesting percentage</t>
        </is>
      </c>
      <c r="B81" s="4" t="inlineStr">
        <is>
          <t>33.33%</t>
        </is>
      </c>
    </row>
    <row r="82">
      <c r="A82" s="4" t="inlineStr">
        <is>
          <t>Restricted Stock Units (RSUs) | Executive Officers and Key Management Employees</t>
        </is>
      </c>
    </row>
    <row r="83">
      <c r="A83" s="3" t="inlineStr">
        <is>
          <t>Share-based Compensation Arrangement by Share-based Payment Award [Line Items]</t>
        </is>
      </c>
    </row>
    <row r="84">
      <c r="A84" s="4" t="inlineStr">
        <is>
          <t>Minimum vesting period</t>
        </is>
      </c>
      <c r="B84" s="4" t="inlineStr">
        <is>
          <t>3 years</t>
        </is>
      </c>
    </row>
    <row r="85">
      <c r="A85" s="4" t="inlineStr">
        <is>
          <t>Restricted Stock Units (RSUs) | Executives and Directors</t>
        </is>
      </c>
    </row>
    <row r="86">
      <c r="A86" s="3" t="inlineStr">
        <is>
          <t>Share-based Compensation Arrangement by Share-based Payment Award [Line Items]</t>
        </is>
      </c>
    </row>
    <row r="87">
      <c r="A87" s="4" t="inlineStr">
        <is>
          <t>Minimum vesting period</t>
        </is>
      </c>
      <c r="B87" s="4" t="inlineStr">
        <is>
          <t>5 years</t>
        </is>
      </c>
    </row>
    <row r="88">
      <c r="A88" s="4" t="inlineStr">
        <is>
          <t>Fair value of vested units</t>
        </is>
      </c>
      <c r="B88" s="5" t="n">
        <v>3277</v>
      </c>
      <c r="C88" s="5" t="n">
        <v>3217</v>
      </c>
      <c r="D88" s="5" t="n">
        <v>6900</v>
      </c>
    </row>
    <row r="89">
      <c r="A89" s="4" t="inlineStr">
        <is>
          <t>Granted, weighted-average grant date fair value (usd per share) | $ / shares</t>
        </is>
      </c>
      <c r="B89" s="7" t="n">
        <v>54.16</v>
      </c>
      <c r="C89" s="7" t="n">
        <v>57.76</v>
      </c>
      <c r="D89" s="7" t="n">
        <v>48.36</v>
      </c>
    </row>
    <row r="90">
      <c r="A90" s="4" t="inlineStr">
        <is>
          <t>Restricted Stock Units (RSUs) | Share-based Compensation Award, Tranche Three | Executives and Directors</t>
        </is>
      </c>
    </row>
    <row r="91">
      <c r="A91" s="3" t="inlineStr">
        <is>
          <t>Share-based Compensation Arrangement by Share-based Payment Award [Line Items]</t>
        </is>
      </c>
    </row>
    <row r="92">
      <c r="A92" s="4" t="inlineStr">
        <is>
          <t>Vesting percentage</t>
        </is>
      </c>
      <c r="B92" s="4" t="inlineStr">
        <is>
          <t>33.33%</t>
        </is>
      </c>
    </row>
    <row r="93">
      <c r="A93" s="4" t="inlineStr">
        <is>
          <t>Restricted Stock Units (RSUs) | Share-based Compensation Award, Tranche Four | Executives and Directors</t>
        </is>
      </c>
    </row>
    <row r="94">
      <c r="A94" s="3" t="inlineStr">
        <is>
          <t>Share-based Compensation Arrangement by Share-based Payment Award [Line Items]</t>
        </is>
      </c>
    </row>
    <row r="95">
      <c r="A95" s="4" t="inlineStr">
        <is>
          <t>Vesting percentage</t>
        </is>
      </c>
      <c r="B95" s="4" t="inlineStr">
        <is>
          <t>33.33%</t>
        </is>
      </c>
    </row>
    <row r="96">
      <c r="A96" s="4" t="inlineStr">
        <is>
          <t>Restricted Stock Units (RSUs) | Share-based Compensation Award, Tranche Five | Executives and Directors</t>
        </is>
      </c>
    </row>
    <row r="97">
      <c r="A97" s="3" t="inlineStr">
        <is>
          <t>Share-based Compensation Arrangement by Share-based Payment Award [Line Items]</t>
        </is>
      </c>
    </row>
    <row r="98">
      <c r="A98" s="4" t="inlineStr">
        <is>
          <t>Vesting percentage</t>
        </is>
      </c>
      <c r="B98" s="4" t="inlineStr">
        <is>
          <t>33.33%</t>
        </is>
      </c>
    </row>
    <row r="99">
      <c r="A99" s="4" t="inlineStr">
        <is>
          <t>Deferred Stock Equivalent Units | Share-based Compensation Award, Tranche One | Non-employee directors</t>
        </is>
      </c>
    </row>
    <row r="100">
      <c r="A100" s="3" t="inlineStr">
        <is>
          <t>Share-based Compensation Arrangement by Share-based Payment Award [Line Items]</t>
        </is>
      </c>
    </row>
    <row r="101">
      <c r="A101" s="4" t="inlineStr">
        <is>
          <t>Number of annual distribution installments | installment</t>
        </is>
      </c>
      <c r="B101" s="6" t="n">
        <v>1</v>
      </c>
    </row>
    <row r="102">
      <c r="A102" s="4" t="inlineStr">
        <is>
          <t>Deferred Stock Equivalent Units | Share-based Compensation Award, Tranche Two | Non-employee directors</t>
        </is>
      </c>
    </row>
    <row r="103">
      <c r="A103" s="3" t="inlineStr">
        <is>
          <t>Share-based Compensation Arrangement by Share-based Payment Award [Line Items]</t>
        </is>
      </c>
    </row>
    <row r="104">
      <c r="A104" s="4" t="inlineStr">
        <is>
          <t>Number of annual distribution installments | installment</t>
        </is>
      </c>
      <c r="B104" s="6" t="n">
        <v>3</v>
      </c>
    </row>
    <row r="105">
      <c r="A105" s="4" t="inlineStr">
        <is>
          <t>Deferred Stock Equivalent Units | Share-based Compensation Award, Tranche Three | Non-employee directors</t>
        </is>
      </c>
    </row>
    <row r="106">
      <c r="A106" s="3" t="inlineStr">
        <is>
          <t>Share-based Compensation Arrangement by Share-based Payment Award [Line Items]</t>
        </is>
      </c>
    </row>
    <row r="107">
      <c r="A107" s="4" t="inlineStr">
        <is>
          <t>Number of annual distribution installments | installment</t>
        </is>
      </c>
      <c r="B107" s="6"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Estimated Fair Value of all SARs Applying Assumptions (Details) - Stock Appreciation Rights (SAR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Expected dividend yield</t>
        </is>
      </c>
      <c r="B4" s="4" t="inlineStr">
        <is>
          <t>2.70%</t>
        </is>
      </c>
      <c r="C4" s="4" t="inlineStr">
        <is>
          <t>3.10%</t>
        </is>
      </c>
    </row>
    <row r="5">
      <c r="A5" s="4" t="inlineStr">
        <is>
          <t>Expected stock price volatility</t>
        </is>
      </c>
      <c r="B5" s="4" t="inlineStr">
        <is>
          <t>16.60%</t>
        </is>
      </c>
      <c r="C5" s="4" t="inlineStr">
        <is>
          <t>16.20%</t>
        </is>
      </c>
    </row>
    <row r="6">
      <c r="A6" s="4" t="inlineStr">
        <is>
          <t>Risk-free interest rate</t>
        </is>
      </c>
      <c r="B6" s="4" t="inlineStr">
        <is>
          <t>2.60%</t>
        </is>
      </c>
      <c r="C6" s="4" t="inlineStr">
        <is>
          <t>2.80%</t>
        </is>
      </c>
    </row>
    <row r="7">
      <c r="A7" s="4" t="inlineStr">
        <is>
          <t>Expected life of SARs</t>
        </is>
      </c>
      <c r="B7" s="4" t="inlineStr">
        <is>
          <t>6 years</t>
        </is>
      </c>
      <c r="C7" s="4" t="inlineStr">
        <is>
          <t>6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Company's SARs (Details) - Stock Appreciation Rights (SARs)</t>
        </is>
      </c>
      <c r="B1" s="2" t="inlineStr">
        <is>
          <t>12 Months Ended</t>
        </is>
      </c>
    </row>
    <row r="2">
      <c r="B2" s="2" t="inlineStr">
        <is>
          <t>Dec. 31, 2020$ / sharesshares</t>
        </is>
      </c>
    </row>
    <row r="3">
      <c r="A3" s="3" t="inlineStr">
        <is>
          <t>Share-based Compensation Arrangement by Share-based Payment Award, Options, Outstanding [Roll Forward]</t>
        </is>
      </c>
    </row>
    <row r="4">
      <c r="A4" s="4" t="inlineStr">
        <is>
          <t>Beginning Balance (in shares)</t>
        </is>
      </c>
      <c r="B4" s="6" t="n">
        <v>1562123</v>
      </c>
    </row>
    <row r="5">
      <c r="A5" s="4" t="inlineStr">
        <is>
          <t>Vested (in shares)</t>
        </is>
      </c>
      <c r="B5" s="6" t="n">
        <v>0</v>
      </c>
    </row>
    <row r="6">
      <c r="A6" s="4" t="inlineStr">
        <is>
          <t>Granted (in shares)</t>
        </is>
      </c>
      <c r="B6" s="6" t="n">
        <v>0</v>
      </c>
    </row>
    <row r="7">
      <c r="A7" s="4" t="inlineStr">
        <is>
          <t>Exercised (in shares)</t>
        </is>
      </c>
      <c r="B7" s="6" t="n">
        <v>-224257</v>
      </c>
    </row>
    <row r="8">
      <c r="A8" s="4" t="inlineStr">
        <is>
          <t>Forfeited/Expired (in shares)</t>
        </is>
      </c>
      <c r="B8" s="6" t="n">
        <v>-66438</v>
      </c>
    </row>
    <row r="9">
      <c r="A9" s="4" t="inlineStr">
        <is>
          <t>Ending Balance (in shares)</t>
        </is>
      </c>
      <c r="B9" s="6" t="n">
        <v>1271428</v>
      </c>
    </row>
    <row r="10">
      <c r="A10" s="4" t="inlineStr">
        <is>
          <t>Exercisable (in shares)</t>
        </is>
      </c>
      <c r="B10" s="6" t="n">
        <v>873751</v>
      </c>
    </row>
    <row r="11">
      <c r="A11" s="3" t="inlineStr">
        <is>
          <t>Share-based Compensation Arrangement by Share-based Payment Award, Options, Outstanding, Weighted Average Exercise Price [Abstract]</t>
        </is>
      </c>
    </row>
    <row r="12">
      <c r="A12" s="4" t="inlineStr">
        <is>
          <t>Beginning Balance, weighted-average exercise price (usd per share) | $ / shares</t>
        </is>
      </c>
      <c r="B12" s="7" t="n">
        <v>52.95</v>
      </c>
    </row>
    <row r="13">
      <c r="A13" s="4" t="inlineStr">
        <is>
          <t>Granted, weighted-average exercise price (usd per share) | $ / shares</t>
        </is>
      </c>
      <c r="B13" s="6" t="n">
        <v>0</v>
      </c>
    </row>
    <row r="14">
      <c r="A14" s="4" t="inlineStr">
        <is>
          <t>Exercised, weighted-average exercise price (usd per share) | $ / shares</t>
        </is>
      </c>
      <c r="B14" s="14" t="n">
        <v>46.89</v>
      </c>
    </row>
    <row r="15">
      <c r="A15" s="4" t="inlineStr">
        <is>
          <t>Forfeited/Expired, weighted average exercise price (usd per share) | $ / shares</t>
        </is>
      </c>
      <c r="B15" s="14" t="n">
        <v>57.48</v>
      </c>
    </row>
    <row r="16">
      <c r="A16" s="4" t="inlineStr">
        <is>
          <t>Ending Balance, weighted average exercise price (usd per share) | $ / shares</t>
        </is>
      </c>
      <c r="B16" s="14" t="n">
        <v>53.83</v>
      </c>
    </row>
    <row r="17">
      <c r="A17" s="4" t="inlineStr">
        <is>
          <t>Exercisable, weighted-average exercise price (usd per share) | $ / shares</t>
        </is>
      </c>
      <c r="B17" s="7" t="n">
        <v>47.69</v>
      </c>
    </row>
    <row r="18">
      <c r="A18" s="4" t="inlineStr">
        <is>
          <t>Nonvested</t>
        </is>
      </c>
    </row>
    <row r="19">
      <c r="A19" s="3" t="inlineStr">
        <is>
          <t>Share-based Compensation Arrangement by Share-based Payment Award, Options, Outstanding [Roll Forward]</t>
        </is>
      </c>
    </row>
    <row r="20">
      <c r="A20" s="4" t="inlineStr">
        <is>
          <t>Beginning Balance (in shares)</t>
        </is>
      </c>
      <c r="B20" s="6" t="n">
        <v>907013</v>
      </c>
    </row>
    <row r="21">
      <c r="A21" s="4" t="inlineStr">
        <is>
          <t>Vested (in shares)</t>
        </is>
      </c>
      <c r="B21" s="6" t="n">
        <v>482857</v>
      </c>
    </row>
    <row r="22">
      <c r="A22" s="4" t="inlineStr">
        <is>
          <t>Granted (in shares)</t>
        </is>
      </c>
      <c r="B22" s="6" t="n">
        <v>0</v>
      </c>
    </row>
    <row r="23">
      <c r="A23" s="4" t="inlineStr">
        <is>
          <t>Exercised (in shares)</t>
        </is>
      </c>
      <c r="B23" s="6" t="n">
        <v>0</v>
      </c>
    </row>
    <row r="24">
      <c r="A24" s="4" t="inlineStr">
        <is>
          <t>Forfeited/Expired (in shares)</t>
        </is>
      </c>
      <c r="B24" s="6" t="n">
        <v>-26479</v>
      </c>
    </row>
    <row r="25">
      <c r="A25" s="4" t="inlineStr">
        <is>
          <t>Ending Balance (in shares)</t>
        </is>
      </c>
      <c r="B25" s="6" t="n">
        <v>397677</v>
      </c>
    </row>
    <row r="26">
      <c r="A26" s="4" t="inlineStr">
        <is>
          <t>Exercisable (in shares)</t>
        </is>
      </c>
      <c r="B26" s="6" t="n">
        <v>0</v>
      </c>
    </row>
    <row r="27">
      <c r="A27" s="4" t="inlineStr">
        <is>
          <t>Vested</t>
        </is>
      </c>
    </row>
    <row r="28">
      <c r="A28" s="3" t="inlineStr">
        <is>
          <t>Share-based Compensation Arrangement by Share-based Payment Award, Options, Outstanding [Roll Forward]</t>
        </is>
      </c>
    </row>
    <row r="29">
      <c r="A29" s="4" t="inlineStr">
        <is>
          <t>Beginning Balance (in shares)</t>
        </is>
      </c>
      <c r="B29" s="6" t="n">
        <v>655110</v>
      </c>
    </row>
    <row r="30">
      <c r="A30" s="4" t="inlineStr">
        <is>
          <t>Vested (in shares)</t>
        </is>
      </c>
      <c r="B30" s="6" t="n">
        <v>482857</v>
      </c>
    </row>
    <row r="31">
      <c r="A31" s="4" t="inlineStr">
        <is>
          <t>Granted (in shares)</t>
        </is>
      </c>
      <c r="B31" s="6" t="n">
        <v>0</v>
      </c>
    </row>
    <row r="32">
      <c r="A32" s="4" t="inlineStr">
        <is>
          <t>Exercised (in shares)</t>
        </is>
      </c>
      <c r="B32" s="6" t="n">
        <v>-224257</v>
      </c>
    </row>
    <row r="33">
      <c r="A33" s="4" t="inlineStr">
        <is>
          <t>Forfeited/Expired (in shares)</t>
        </is>
      </c>
      <c r="B33" s="6" t="n">
        <v>-39959</v>
      </c>
    </row>
    <row r="34">
      <c r="A34" s="4" t="inlineStr">
        <is>
          <t>Ending Balance (in shares)</t>
        </is>
      </c>
      <c r="B34" s="6" t="n">
        <v>873751</v>
      </c>
    </row>
    <row r="35">
      <c r="A35" s="4" t="inlineStr">
        <is>
          <t>Exercisable (in shares)</t>
        </is>
      </c>
      <c r="B35" s="6" t="n">
        <v>8737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 ets and totaled $51,938 and $54,339 at December 31, 2020 and 2019, respectively. Affiliated companies over which the Company exercised a significant influence at December 31, 2020, included: Entity Ownership Interest Percentage at December 31, 2020 RTS Packaging JVCO 35.0 % Cascades Conversion, Inc. 50.0 % Cascades Sonoco, Inc. 50.0 % Showa Products Company Ltd. 22.2 % Papertech Energía, S.L. 25.0 % Weidenhammer New Packaging, LLC 40.0 % Also incl uded in the investment totals above is the Company’s 19.5% ownership in a small tubes and cores business in Chile and its 12.2% ownership in a small paper recycling business in Finland. These investments are accounted for under the cost method as the Company does not have the ability to exercise significant influence over them.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The Company records revenue when control is transferred to the customer. Revenue is recognized at a point in time when control transfers to the customer either upon shipment or delivery, depending on the terms of sale. When that is not the case, control transfers over time in conjunction with production in cases where the Company is entitled to payment with margin for products produced that are customer specific and without alternative use. The Company recognizes over time revenue under the input method as goods are produced. The Company commonly enters into Master Supply Arrangements (MSA)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treated as a reduction of revenue and are determinable within a short period after the originating sale.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Sales to the Company’s largest custo mer accounted for approximately 4% of the Company’s net sales in 2020, 5% in 2019 and 4% in 2018, primarily in the Consumer Packaging segment. Receivables from this customer accou nted for approximately 3% of the Company’s total trade accounts receivable at December 31, 2020 and 8% at December 31, 2019. The Company’s next largest customer comprised approximately 4% of the Co mpany’s net sales in 2020, 4% in 2019 and 4% in 2018. Certain of the Company’s customers sponsor and actively promote multi-vendor supply chain finance arrangements and, in a limited number of cases, the Company has agreed to participate. Accordingly, approximately 11% and 9% of consolidated annual sales were settled under these arrangements in 2020 and 2019, respectively. Accounts payable and supply chain financing During 2020, the Company began facilitating a voluntary supply chain financing program (the "program") to provide certain of its suppliers with the opportunity to sell receivables due from the Company to the participating financial institution in the program. Such sales are conducted at the sole discretion of both the suppliers and the financial institution on a non-recourse basis at a rate that leverages the Company's credit rating and thus might be more beneficial to the supplier. No guarantees are provided by the Company or any of our subsidiaries under the program. The Company's responsibility is limited to making payment on the terms originally negotiated with its suppliers, regardless of whether the suppliers sell their receivables to the financial institution. The Company does not enter into any agreements with suppliers regarding their participation in the program. The amount owed to the participating financial institution under the program and included in accounts payable was $38,900 at December 31, 2020. Research and development Research and development costs are charged to expense as incurred and include salaries and other directly related expenses. Research and development costs totaling approximately $22,000 i n 2020, $23,300 in 2019 and $23,200 in 2018 are included in “Selling, general and administrative expenses” in the Company’s Consolidated Statements of Income. 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Cash and cash equivalents Cash equivalents are composed of highly liquid investments with an original maturity to the Company of generally three months or less when purchased. Cash equivalents are recorded at cost, which approximates market. As part of its cash management system, the Company uses “zero balance” accounts to fund disbursements. Under this system, the bank balance is zero at the end of each day, while the book balance is usually a negative amount due to reconciling items such as outstanding checks. Changes in these book cash overdrafts are reported as cash flows from financing activities. Inventories Inventories are stated at the lower of cost or net realizable value. The last-in, first-out (LIFO) method is used for the valuation of certain of the Company’s domestic inventories, primarily metal, internally manufactured paper and paper purchased from third parties. The LIFO method of accounting was used to determine the carrying costs of a pproximately 15% and 13% o f total inventories at December 31, 2020 and 2019, respectively. The remaining inventories are determined on the first-in, first-out (FIFO) method. If the FIFO method of accounting had been used for all inventories, total inventory would have been hi gher by $20,371 and $18,854 at December 31, 2020 and 2019, respectively. 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imber resources are stated at cost. Depletion is charged to operations based on the estimated number of units of timber cut during the year. 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on the consolidated balance sheet. Leased assets represent the Company’s right to use an underlying asset during the lease term, and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As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obligation for those payments is incurred. The Company recognizes fixed lease expense for operating leases on a straight-line basis over the lease term. For finance leases, the Company recognizes interest expense on the lease liability over the lease term and the finance lease asset balance is amortized on a straight-line basis. Goodwill and other intangible assets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In determining the fair value of the reporting units, management considered both the income approach and the market approach. Fair value was estimated using a discounted cash flow model based on projections of future years’ operating results and associated cash flows combined with comparable trading and transaction multiples. The calculated estimated fair value of the reporting unit reflects a number of significant management assumptions and estimates including the forecast of sales growth, contribution margins, selling, general and administrative expenses, and discount rate.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the carrying value of the reporting unit exceeds the fair value of that reporting unit, an impairment charge is recognized for the excess. Goodwill is not amortized. Intangible assets are amortized, usually on a straight-line basis, over their respective useful lives, which generally range from 3 to 40 years. The Company evaluates its intangible assets for impairment whenever indicators of impairment exist. The Company has no intangibles with indefinite lives.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The Company recognizes liabilities for uncertain income tax positions based on our estimate of whether it is more likely than not that additional taxes will be required and we report related interest and penalties as income taxes. 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 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our financial condition and results of operations. Significant estimates and assumptions in estimating the fair value of acquired customer relationships, technology, and other identifiable intangible assets include future cash flows that the Company expects to generate from the acquired asset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and amortization expense. If the estimates of the economic lives change, depreciation or amortization expenses could be increased or decreased, or the acquired asset could be impaired. 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Contingencies Pursuant to U.S. GAAP for accounting for contingencies, accruals for estimated losses are recorded at the time information becomes available indicating that losses are probable and that the amounts are reasonably estimable. Amounts so accrued are not discou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Activity Related to PCSUs, Restricted Stock Units and Deferred Compensation Plans (Details)</t>
        </is>
      </c>
      <c r="B1" s="2" t="inlineStr">
        <is>
          <t>12 Months Ended</t>
        </is>
      </c>
    </row>
    <row r="2">
      <c r="B2" s="2" t="inlineStr">
        <is>
          <t>Dec. 31, 2020$ / sharesshares</t>
        </is>
      </c>
    </row>
    <row r="3">
      <c r="A3" s="4" t="inlineStr">
        <is>
          <t>Performance Contingent Restricted Stock Units</t>
        </is>
      </c>
    </row>
    <row r="4">
      <c r="A4" s="3" t="inlineStr">
        <is>
          <t>Number of Shares</t>
        </is>
      </c>
    </row>
    <row r="5">
      <c r="A5" s="4" t="inlineStr">
        <is>
          <t>Beginning Balance (in shares)</t>
        </is>
      </c>
      <c r="B5" s="6" t="n">
        <v>531933</v>
      </c>
    </row>
    <row r="6">
      <c r="A6" s="4" t="inlineStr">
        <is>
          <t>Granted (in shares)</t>
        </is>
      </c>
      <c r="B6" s="6" t="n">
        <v>153219</v>
      </c>
    </row>
    <row r="7">
      <c r="A7" s="4" t="inlineStr">
        <is>
          <t>Performance adjustments (in shares)</t>
        </is>
      </c>
      <c r="B7" s="6" t="n">
        <v>-125917</v>
      </c>
    </row>
    <row r="8">
      <c r="A8" s="4" t="inlineStr">
        <is>
          <t>Vested (in shares)</t>
        </is>
      </c>
      <c r="B8" s="6" t="n">
        <v>0</v>
      </c>
    </row>
    <row r="9">
      <c r="A9" s="4" t="inlineStr">
        <is>
          <t>Converted (in shares)</t>
        </is>
      </c>
      <c r="B9" s="6" t="n">
        <v>-208850</v>
      </c>
    </row>
    <row r="10">
      <c r="A10" s="4" t="inlineStr">
        <is>
          <t>Cancelled (in shares)</t>
        </is>
      </c>
      <c r="B10" s="6" t="n">
        <v>-29130</v>
      </c>
    </row>
    <row r="11">
      <c r="A11" s="4" t="inlineStr">
        <is>
          <t>Dividend equivalents (in shares)</t>
        </is>
      </c>
      <c r="B11" s="6" t="n">
        <v>2299</v>
      </c>
    </row>
    <row r="12">
      <c r="A12" s="4" t="inlineStr">
        <is>
          <t>Ending Balance (in shares)</t>
        </is>
      </c>
      <c r="B12" s="6" t="n">
        <v>323554</v>
      </c>
    </row>
    <row r="13">
      <c r="A13" s="3" t="inlineStr">
        <is>
          <t>Average Grant Date Fair Value per Share</t>
        </is>
      </c>
    </row>
    <row r="14">
      <c r="A14" s="4" t="inlineStr">
        <is>
          <t>Beginning Balance, weighted-average grant date fair value (usd per share) | $ / shares</t>
        </is>
      </c>
      <c r="B14" s="7" t="n">
        <v>44.65</v>
      </c>
    </row>
    <row r="15">
      <c r="A15" s="4" t="inlineStr">
        <is>
          <t>Granted, weighted-average grant date fair value (usd per share) | $ / shares</t>
        </is>
      </c>
      <c r="B15" s="6" t="n">
        <v>52</v>
      </c>
    </row>
    <row r="16">
      <c r="A16" s="4" t="inlineStr">
        <is>
          <t>Performance adjustments, weighted-average grant date fair value (usd per share) | $ / shares</t>
        </is>
      </c>
      <c r="B16" s="14" t="n">
        <v>51.03</v>
      </c>
    </row>
    <row r="17">
      <c r="A17" s="4" t="inlineStr">
        <is>
          <t>Converted, weighted-average grant date fair value (usd per share) | $ / shares</t>
        </is>
      </c>
      <c r="B17" s="14" t="n">
        <v>37.95</v>
      </c>
    </row>
    <row r="18">
      <c r="A18" s="4" t="inlineStr">
        <is>
          <t>Cancelled, weighted-average grant date fair value (usd per share) | $ / shares</t>
        </is>
      </c>
      <c r="B18" s="14" t="n">
        <v>55.04</v>
      </c>
    </row>
    <row r="19">
      <c r="A19" s="4" t="inlineStr">
        <is>
          <t>Dividend equivalents, weighted-average grant date fair value (usd per share) | $ / shares</t>
        </is>
      </c>
      <c r="B19" s="14" t="n">
        <v>59.43</v>
      </c>
    </row>
    <row r="20">
      <c r="A20" s="4" t="inlineStr">
        <is>
          <t>Ending Balance, weighted-average grant date fair value (usd per share) | $ / shares</t>
        </is>
      </c>
      <c r="B20" s="7" t="n">
        <v>49.15</v>
      </c>
    </row>
    <row r="21">
      <c r="A21" s="4" t="inlineStr">
        <is>
          <t>Performance Contingent Restricted Stock Units | Nonvested</t>
        </is>
      </c>
    </row>
    <row r="22">
      <c r="A22" s="3" t="inlineStr">
        <is>
          <t>Number of Shares</t>
        </is>
      </c>
    </row>
    <row r="23">
      <c r="A23" s="4" t="inlineStr">
        <is>
          <t>Beginning Balance (in shares)</t>
        </is>
      </c>
      <c r="B23" s="6" t="n">
        <v>298836</v>
      </c>
    </row>
    <row r="24">
      <c r="A24" s="4" t="inlineStr">
        <is>
          <t>Granted (in shares)</t>
        </is>
      </c>
      <c r="B24" s="6" t="n">
        <v>153219</v>
      </c>
    </row>
    <row r="25">
      <c r="A25" s="4" t="inlineStr">
        <is>
          <t>Performance adjustments (in shares)</t>
        </is>
      </c>
      <c r="B25" s="6" t="n">
        <v>-125917</v>
      </c>
    </row>
    <row r="26">
      <c r="A26" s="4" t="inlineStr">
        <is>
          <t>Vested (in shares)</t>
        </is>
      </c>
      <c r="B26" s="6" t="n">
        <v>139886</v>
      </c>
    </row>
    <row r="27">
      <c r="A27" s="4" t="inlineStr">
        <is>
          <t>Converted (in shares)</t>
        </is>
      </c>
      <c r="B27" s="6" t="n">
        <v>0</v>
      </c>
    </row>
    <row r="28">
      <c r="A28" s="4" t="inlineStr">
        <is>
          <t>Cancelled (in shares)</t>
        </is>
      </c>
      <c r="B28" s="6" t="n">
        <v>-29130</v>
      </c>
    </row>
    <row r="29">
      <c r="A29" s="4" t="inlineStr">
        <is>
          <t>Dividend equivalents (in shares)</t>
        </is>
      </c>
      <c r="B29" s="6" t="n">
        <v>0</v>
      </c>
    </row>
    <row r="30">
      <c r="A30" s="4" t="inlineStr">
        <is>
          <t>Ending Balance (in shares)</t>
        </is>
      </c>
      <c r="B30" s="6" t="n">
        <v>157122</v>
      </c>
    </row>
    <row r="31">
      <c r="A31" s="4" t="inlineStr">
        <is>
          <t>Performance Contingent Restricted Stock Units | Vested</t>
        </is>
      </c>
    </row>
    <row r="32">
      <c r="A32" s="3" t="inlineStr">
        <is>
          <t>Number of Shares</t>
        </is>
      </c>
    </row>
    <row r="33">
      <c r="A33" s="4" t="inlineStr">
        <is>
          <t>Beginning Balance (in shares)</t>
        </is>
      </c>
      <c r="B33" s="6" t="n">
        <v>233097</v>
      </c>
    </row>
    <row r="34">
      <c r="A34" s="4" t="inlineStr">
        <is>
          <t>Granted (in shares)</t>
        </is>
      </c>
      <c r="B34" s="6" t="n">
        <v>0</v>
      </c>
    </row>
    <row r="35">
      <c r="A35" s="4" t="inlineStr">
        <is>
          <t>Performance adjustments (in shares)</t>
        </is>
      </c>
      <c r="B35" s="6" t="n">
        <v>0</v>
      </c>
    </row>
    <row r="36">
      <c r="A36" s="4" t="inlineStr">
        <is>
          <t>Vested (in shares)</t>
        </is>
      </c>
      <c r="B36" s="6" t="n">
        <v>139886</v>
      </c>
    </row>
    <row r="37">
      <c r="A37" s="4" t="inlineStr">
        <is>
          <t>Converted (in shares)</t>
        </is>
      </c>
      <c r="B37" s="6" t="n">
        <v>-208850</v>
      </c>
    </row>
    <row r="38">
      <c r="A38" s="4" t="inlineStr">
        <is>
          <t>Cancelled (in shares)</t>
        </is>
      </c>
      <c r="B38" s="6" t="n">
        <v>0</v>
      </c>
    </row>
    <row r="39">
      <c r="A39" s="4" t="inlineStr">
        <is>
          <t>Dividend equivalents (in shares)</t>
        </is>
      </c>
      <c r="B39" s="6" t="n">
        <v>2299</v>
      </c>
    </row>
    <row r="40">
      <c r="A40" s="4" t="inlineStr">
        <is>
          <t>Ending Balance (in shares)</t>
        </is>
      </c>
      <c r="B40" s="6" t="n">
        <v>166432</v>
      </c>
    </row>
    <row r="41">
      <c r="A41" s="4" t="inlineStr">
        <is>
          <t>Restricted Stock Awards</t>
        </is>
      </c>
    </row>
    <row r="42">
      <c r="A42" s="3" t="inlineStr">
        <is>
          <t>Number of Shares</t>
        </is>
      </c>
    </row>
    <row r="43">
      <c r="A43" s="4" t="inlineStr">
        <is>
          <t>Beginning Balance (in shares)</t>
        </is>
      </c>
      <c r="B43" s="6" t="n">
        <v>251285</v>
      </c>
    </row>
    <row r="44">
      <c r="A44" s="4" t="inlineStr">
        <is>
          <t>Granted (in shares)</t>
        </is>
      </c>
      <c r="B44" s="6" t="n">
        <v>146937</v>
      </c>
    </row>
    <row r="45">
      <c r="A45" s="4" t="inlineStr">
        <is>
          <t>Vested (in shares)</t>
        </is>
      </c>
      <c r="B45" s="6" t="n">
        <v>0</v>
      </c>
    </row>
    <row r="46">
      <c r="A46" s="4" t="inlineStr">
        <is>
          <t>Converted (in shares)</t>
        </is>
      </c>
      <c r="B46" s="6" t="n">
        <v>-85612</v>
      </c>
    </row>
    <row r="47">
      <c r="A47" s="4" t="inlineStr">
        <is>
          <t>Cancelled (in shares)</t>
        </is>
      </c>
      <c r="B47" s="6" t="n">
        <v>-32305</v>
      </c>
    </row>
    <row r="48">
      <c r="A48" s="4" t="inlineStr">
        <is>
          <t>Dividend equivalents (in shares)</t>
        </is>
      </c>
      <c r="B48" s="6" t="n">
        <v>5141</v>
      </c>
    </row>
    <row r="49">
      <c r="A49" s="4" t="inlineStr">
        <is>
          <t>Ending Balance (in shares)</t>
        </is>
      </c>
      <c r="B49" s="6" t="n">
        <v>285446</v>
      </c>
    </row>
    <row r="50">
      <c r="A50" s="3" t="inlineStr">
        <is>
          <t>Average Grant Date Fair Value per Share</t>
        </is>
      </c>
    </row>
    <row r="51">
      <c r="A51" s="4" t="inlineStr">
        <is>
          <t>Beginning Balance, weighted-average grant date fair value (usd per share) | $ / shares</t>
        </is>
      </c>
      <c r="B51" s="7" t="n">
        <v>46.14</v>
      </c>
    </row>
    <row r="52">
      <c r="A52" s="4" t="inlineStr">
        <is>
          <t>Granted, weighted-average grant date fair value (usd per share) | $ / shares</t>
        </is>
      </c>
      <c r="B52" s="14" t="n">
        <v>54.16</v>
      </c>
    </row>
    <row r="53">
      <c r="A53" s="4" t="inlineStr">
        <is>
          <t>Converted, weighted-average grant date fair value (usd per share) | $ / shares</t>
        </is>
      </c>
      <c r="B53" s="14" t="n">
        <v>45.29</v>
      </c>
    </row>
    <row r="54">
      <c r="A54" s="4" t="inlineStr">
        <is>
          <t>Cancelled, weighted-average grant date fair value (usd per share) | $ / shares</t>
        </is>
      </c>
      <c r="B54" s="14" t="n">
        <v>50.32</v>
      </c>
    </row>
    <row r="55">
      <c r="A55" s="4" t="inlineStr">
        <is>
          <t>Dividend equivalents, weighted-average grant date fair value (usd per share) | $ / shares</t>
        </is>
      </c>
      <c r="B55" s="14" t="n">
        <v>54.28</v>
      </c>
    </row>
    <row r="56">
      <c r="A56" s="4" t="inlineStr">
        <is>
          <t>Ending Balance, weighted-average grant date fair value (usd per share) | $ / shares</t>
        </is>
      </c>
      <c r="B56" s="7" t="n">
        <v>50.19</v>
      </c>
    </row>
    <row r="57">
      <c r="A57" s="4" t="inlineStr">
        <is>
          <t>Restricted Stock Awards | Nonvested</t>
        </is>
      </c>
    </row>
    <row r="58">
      <c r="A58" s="3" t="inlineStr">
        <is>
          <t>Number of Shares</t>
        </is>
      </c>
    </row>
    <row r="59">
      <c r="A59" s="4" t="inlineStr">
        <is>
          <t>Beginning Balance (in shares)</t>
        </is>
      </c>
      <c r="B59" s="6" t="n">
        <v>156577</v>
      </c>
    </row>
    <row r="60">
      <c r="A60" s="4" t="inlineStr">
        <is>
          <t>Granted (in shares)</t>
        </is>
      </c>
      <c r="B60" s="6" t="n">
        <v>146937</v>
      </c>
    </row>
    <row r="61">
      <c r="A61" s="4" t="inlineStr">
        <is>
          <t>Vested (in shares)</t>
        </is>
      </c>
      <c r="B61" s="6" t="n">
        <v>63976</v>
      </c>
    </row>
    <row r="62">
      <c r="A62" s="4" t="inlineStr">
        <is>
          <t>Converted (in shares)</t>
        </is>
      </c>
      <c r="B62" s="6" t="n">
        <v>0</v>
      </c>
    </row>
    <row r="63">
      <c r="A63" s="4" t="inlineStr">
        <is>
          <t>Cancelled (in shares)</t>
        </is>
      </c>
      <c r="B63" s="6" t="n">
        <v>-32305</v>
      </c>
    </row>
    <row r="64">
      <c r="A64" s="4" t="inlineStr">
        <is>
          <t>Dividend equivalents (in shares)</t>
        </is>
      </c>
      <c r="B64" s="6" t="n">
        <v>2350</v>
      </c>
    </row>
    <row r="65">
      <c r="A65" s="4" t="inlineStr">
        <is>
          <t>Ending Balance (in shares)</t>
        </is>
      </c>
      <c r="B65" s="6" t="n">
        <v>209583</v>
      </c>
    </row>
    <row r="66">
      <c r="A66" s="4" t="inlineStr">
        <is>
          <t>Restricted Stock Awards | Vested</t>
        </is>
      </c>
    </row>
    <row r="67">
      <c r="A67" s="3" t="inlineStr">
        <is>
          <t>Number of Shares</t>
        </is>
      </c>
    </row>
    <row r="68">
      <c r="A68" s="4" t="inlineStr">
        <is>
          <t>Beginning Balance (in shares)</t>
        </is>
      </c>
      <c r="B68" s="6" t="n">
        <v>94708</v>
      </c>
    </row>
    <row r="69">
      <c r="A69" s="4" t="inlineStr">
        <is>
          <t>Granted (in shares)</t>
        </is>
      </c>
      <c r="B69" s="6" t="n">
        <v>0</v>
      </c>
    </row>
    <row r="70">
      <c r="A70" s="4" t="inlineStr">
        <is>
          <t>Vested (in shares)</t>
        </is>
      </c>
      <c r="B70" s="6" t="n">
        <v>63976</v>
      </c>
    </row>
    <row r="71">
      <c r="A71" s="4" t="inlineStr">
        <is>
          <t>Converted (in shares)</t>
        </is>
      </c>
      <c r="B71" s="6" t="n">
        <v>-85612</v>
      </c>
    </row>
    <row r="72">
      <c r="A72" s="4" t="inlineStr">
        <is>
          <t>Cancelled (in shares)</t>
        </is>
      </c>
      <c r="B72" s="6" t="n">
        <v>0</v>
      </c>
    </row>
    <row r="73">
      <c r="A73" s="4" t="inlineStr">
        <is>
          <t>Dividend equivalents (in shares)</t>
        </is>
      </c>
      <c r="B73" s="6" t="n">
        <v>2791</v>
      </c>
    </row>
    <row r="74">
      <c r="A74" s="4" t="inlineStr">
        <is>
          <t>Ending Balance (in shares)</t>
        </is>
      </c>
      <c r="B74" s="6" t="n">
        <v>75863</v>
      </c>
    </row>
    <row r="75">
      <c r="A75" s="4" t="inlineStr">
        <is>
          <t>Deferred Compensation Plans</t>
        </is>
      </c>
    </row>
    <row r="76">
      <c r="A76" s="3" t="inlineStr">
        <is>
          <t>Number of Shares</t>
        </is>
      </c>
    </row>
    <row r="77">
      <c r="A77" s="4" t="inlineStr">
        <is>
          <t>Beginning Balance (in shares)</t>
        </is>
      </c>
      <c r="B77" s="6" t="n">
        <v>367147</v>
      </c>
    </row>
    <row r="78">
      <c r="A78" s="4" t="inlineStr">
        <is>
          <t>Deferred (in shares)</t>
        </is>
      </c>
      <c r="B78" s="6" t="n">
        <v>53272</v>
      </c>
    </row>
    <row r="79">
      <c r="A79" s="4" t="inlineStr">
        <is>
          <t>Converted (in shares)</t>
        </is>
      </c>
      <c r="B79" s="6" t="n">
        <v>-59971</v>
      </c>
    </row>
    <row r="80">
      <c r="A80" s="4" t="inlineStr">
        <is>
          <t>Dividend equivalents (in shares)</t>
        </is>
      </c>
      <c r="B80" s="6" t="n">
        <v>11965</v>
      </c>
    </row>
    <row r="81">
      <c r="A81" s="4" t="inlineStr">
        <is>
          <t>Ending Balance (in shares)</t>
        </is>
      </c>
      <c r="B81" s="6" t="n">
        <v>3724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0</t>
        </is>
      </c>
      <c r="C2" s="2" t="inlineStr">
        <is>
          <t>Dec. 31, 2019</t>
        </is>
      </c>
      <c r="D2" s="2" t="inlineStr">
        <is>
          <t>Dec. 31, 2018</t>
        </is>
      </c>
    </row>
    <row r="3">
      <c r="A3" s="4" t="inlineStr">
        <is>
          <t>Retirement Plans</t>
        </is>
      </c>
    </row>
    <row r="4">
      <c r="A4" s="3" t="inlineStr">
        <is>
          <t>Defined Benefit Plan Disclosure [Line Items]</t>
        </is>
      </c>
    </row>
    <row r="5">
      <c r="A5" s="4" t="inlineStr">
        <is>
          <t>Service cost</t>
        </is>
      </c>
      <c r="B5" s="5" t="n">
        <v>3969</v>
      </c>
      <c r="C5" s="5" t="n">
        <v>3968</v>
      </c>
      <c r="D5" s="5" t="n">
        <v>18652</v>
      </c>
    </row>
    <row r="6">
      <c r="A6" s="4" t="inlineStr">
        <is>
          <t>Interest cost</t>
        </is>
      </c>
      <c r="B6" s="6" t="n">
        <v>51297</v>
      </c>
      <c r="C6" s="6" t="n">
        <v>57348</v>
      </c>
      <c r="D6" s="6" t="n">
        <v>54970</v>
      </c>
    </row>
    <row r="7">
      <c r="A7" s="4" t="inlineStr">
        <is>
          <t>Expected return on plan assets</t>
        </is>
      </c>
      <c r="B7" s="6" t="n">
        <v>-50733</v>
      </c>
      <c r="C7" s="6" t="n">
        <v>-65143</v>
      </c>
      <c r="D7" s="6" t="n">
        <v>-91021</v>
      </c>
    </row>
    <row r="8">
      <c r="A8" s="4" t="inlineStr">
        <is>
          <t>Amortization of prior service cost / (credit)</t>
        </is>
      </c>
      <c r="B8" s="6" t="n">
        <v>1006</v>
      </c>
      <c r="C8" s="6" t="n">
        <v>1022</v>
      </c>
      <c r="D8" s="6" t="n">
        <v>916</v>
      </c>
    </row>
    <row r="9">
      <c r="A9" s="4" t="inlineStr">
        <is>
          <t>Amortization of net actuarial gain (loss)</t>
        </is>
      </c>
      <c r="B9" s="6" t="n">
        <v>28833</v>
      </c>
      <c r="C9" s="6" t="n">
        <v>30681</v>
      </c>
      <c r="D9" s="6" t="n">
        <v>37391</v>
      </c>
    </row>
    <row r="10">
      <c r="A10" s="4" t="inlineStr">
        <is>
          <t>Effect of settlement loss</t>
        </is>
      </c>
      <c r="B10" s="6" t="n">
        <v>854</v>
      </c>
      <c r="C10" s="6" t="n">
        <v>2377</v>
      </c>
      <c r="D10" s="6" t="n">
        <v>730</v>
      </c>
    </row>
    <row r="11">
      <c r="A11" s="4" t="inlineStr">
        <is>
          <t>Effect of curtailment loss</t>
        </is>
      </c>
      <c r="B11" s="6" t="n">
        <v>32</v>
      </c>
      <c r="C11" s="6" t="n">
        <v>0</v>
      </c>
      <c r="D11" s="6" t="n">
        <v>256</v>
      </c>
    </row>
    <row r="12">
      <c r="A12" s="4" t="inlineStr">
        <is>
          <t>Net periodic benefit cost (income)</t>
        </is>
      </c>
      <c r="B12" s="6" t="n">
        <v>35258</v>
      </c>
      <c r="C12" s="6" t="n">
        <v>30253</v>
      </c>
      <c r="D12" s="6" t="n">
        <v>21894</v>
      </c>
    </row>
    <row r="13">
      <c r="A13" s="4" t="inlineStr">
        <is>
          <t>Retiree Health and Life Insurance Plans</t>
        </is>
      </c>
    </row>
    <row r="14">
      <c r="A14" s="3" t="inlineStr">
        <is>
          <t>Defined Benefit Plan Disclosure [Line Items]</t>
        </is>
      </c>
    </row>
    <row r="15">
      <c r="A15" s="4" t="inlineStr">
        <is>
          <t>Service cost</t>
        </is>
      </c>
      <c r="B15" s="6" t="n">
        <v>358</v>
      </c>
      <c r="C15" s="6" t="n">
        <v>308</v>
      </c>
      <c r="D15" s="6" t="n">
        <v>297</v>
      </c>
    </row>
    <row r="16">
      <c r="A16" s="4" t="inlineStr">
        <is>
          <t>Interest cost</t>
        </is>
      </c>
      <c r="B16" s="6" t="n">
        <v>336</v>
      </c>
      <c r="C16" s="6" t="n">
        <v>467</v>
      </c>
      <c r="D16" s="6" t="n">
        <v>452</v>
      </c>
    </row>
    <row r="17">
      <c r="A17" s="4" t="inlineStr">
        <is>
          <t>Expected return on plan assets</t>
        </is>
      </c>
      <c r="B17" s="6" t="n">
        <v>-371</v>
      </c>
      <c r="C17" s="6" t="n">
        <v>-718</v>
      </c>
      <c r="D17" s="6" t="n">
        <v>-1135</v>
      </c>
    </row>
    <row r="18">
      <c r="A18" s="4" t="inlineStr">
        <is>
          <t>Amortization of prior service cost / (credit)</t>
        </is>
      </c>
      <c r="B18" s="6" t="n">
        <v>-279</v>
      </c>
      <c r="C18" s="6" t="n">
        <v>-498</v>
      </c>
      <c r="D18" s="6" t="n">
        <v>-498</v>
      </c>
    </row>
    <row r="19">
      <c r="A19" s="4" t="inlineStr">
        <is>
          <t>Amortization of net actuarial gain (loss)</t>
        </is>
      </c>
      <c r="B19" s="6" t="n">
        <v>-834</v>
      </c>
      <c r="C19" s="6" t="n">
        <v>-823</v>
      </c>
      <c r="D19" s="6" t="n">
        <v>-1120</v>
      </c>
    </row>
    <row r="20">
      <c r="A20" s="4" t="inlineStr">
        <is>
          <t>Net periodic benefit cost (income)</t>
        </is>
      </c>
      <c r="B20" s="5" t="n">
        <v>-790</v>
      </c>
      <c r="C20" s="5" t="n">
        <v>-1264</v>
      </c>
      <c r="D20" s="5" t="n">
        <v>-20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s' Obligation and Assets (Details)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January 1</t>
        </is>
      </c>
      <c r="B4" s="5" t="n">
        <v>1696401</v>
      </c>
    </row>
    <row r="5">
      <c r="A5" s="4" t="inlineStr">
        <is>
          <t>Fair value of plan assets at December 31</t>
        </is>
      </c>
      <c r="B5" s="6" t="n">
        <v>1813135</v>
      </c>
      <c r="C5" s="5" t="n">
        <v>1696401</v>
      </c>
    </row>
    <row r="6">
      <c r="A6" s="4" t="inlineStr">
        <is>
          <t>Retirement Plans</t>
        </is>
      </c>
    </row>
    <row r="7">
      <c r="A7" s="3" t="inlineStr">
        <is>
          <t>Change in Benefit Obligation</t>
        </is>
      </c>
    </row>
    <row r="8">
      <c r="A8" s="4" t="inlineStr">
        <is>
          <t>Benefit obligation at January 1</t>
        </is>
      </c>
      <c r="B8" s="6" t="n">
        <v>1976197</v>
      </c>
      <c r="C8" s="6" t="n">
        <v>1684277</v>
      </c>
    </row>
    <row r="9">
      <c r="A9" s="4" t="inlineStr">
        <is>
          <t>Service cost</t>
        </is>
      </c>
      <c r="B9" s="6" t="n">
        <v>3969</v>
      </c>
      <c r="C9" s="6" t="n">
        <v>3968</v>
      </c>
      <c r="D9" s="5" t="n">
        <v>18652</v>
      </c>
    </row>
    <row r="10">
      <c r="A10" s="4" t="inlineStr">
        <is>
          <t>Interest cost</t>
        </is>
      </c>
      <c r="B10" s="6" t="n">
        <v>51297</v>
      </c>
      <c r="C10" s="6" t="n">
        <v>57348</v>
      </c>
      <c r="D10" s="6" t="n">
        <v>54970</v>
      </c>
    </row>
    <row r="11">
      <c r="A11" s="4" t="inlineStr">
        <is>
          <t>Plan participant contributions</t>
        </is>
      </c>
      <c r="B11" s="6" t="n">
        <v>165</v>
      </c>
      <c r="C11" s="6" t="n">
        <v>224</v>
      </c>
    </row>
    <row r="12">
      <c r="A12" s="4" t="inlineStr">
        <is>
          <t>Plan amendments</t>
        </is>
      </c>
      <c r="B12" s="6" t="n">
        <v>419</v>
      </c>
      <c r="C12" s="6" t="n">
        <v>1343</v>
      </c>
    </row>
    <row r="13">
      <c r="A13" s="4" t="inlineStr">
        <is>
          <t>Actuarial loss</t>
        </is>
      </c>
      <c r="B13" s="6" t="n">
        <v>149264</v>
      </c>
      <c r="C13" s="6" t="n">
        <v>316547</v>
      </c>
    </row>
    <row r="14">
      <c r="A14" s="4" t="inlineStr">
        <is>
          <t>Benefits paid</t>
        </is>
      </c>
      <c r="B14" s="6" t="n">
        <v>-96257</v>
      </c>
      <c r="C14" s="6" t="n">
        <v>-92636</v>
      </c>
    </row>
    <row r="15">
      <c r="A15" s="4" t="inlineStr">
        <is>
          <t>Impact of foreign exchange rates</t>
        </is>
      </c>
      <c r="B15" s="6" t="n">
        <v>13482</v>
      </c>
      <c r="C15" s="6" t="n">
        <v>11952</v>
      </c>
    </row>
    <row r="16">
      <c r="A16" s="4" t="inlineStr">
        <is>
          <t>Effect of settlements</t>
        </is>
      </c>
      <c r="B16" s="6" t="n">
        <v>-2463</v>
      </c>
      <c r="C16" s="6" t="n">
        <v>-8101</v>
      </c>
    </row>
    <row r="17">
      <c r="A17" s="4" t="inlineStr">
        <is>
          <t>Effect of curtailments</t>
        </is>
      </c>
      <c r="B17" s="6" t="n">
        <v>-3776</v>
      </c>
      <c r="C17" s="6" t="n">
        <v>0</v>
      </c>
    </row>
    <row r="18">
      <c r="A18" s="4" t="inlineStr">
        <is>
          <t>Acquisitions</t>
        </is>
      </c>
      <c r="B18" s="6" t="n">
        <v>0</v>
      </c>
      <c r="C18" s="6" t="n">
        <v>1275</v>
      </c>
    </row>
    <row r="19">
      <c r="A19" s="4" t="inlineStr">
        <is>
          <t>Benefit obligation at December 31</t>
        </is>
      </c>
      <c r="B19" s="6" t="n">
        <v>2092297</v>
      </c>
      <c r="C19" s="6" t="n">
        <v>1976197</v>
      </c>
      <c r="D19" s="6" t="n">
        <v>1684277</v>
      </c>
    </row>
    <row r="20">
      <c r="A20" s="3" t="inlineStr">
        <is>
          <t>Change in Plan Assets</t>
        </is>
      </c>
    </row>
    <row r="21">
      <c r="A21" s="4" t="inlineStr">
        <is>
          <t>Fair value of plan assets at January 1</t>
        </is>
      </c>
      <c r="B21" s="6" t="n">
        <v>1683520</v>
      </c>
      <c r="C21" s="6" t="n">
        <v>1318832</v>
      </c>
    </row>
    <row r="22">
      <c r="A22" s="4" t="inlineStr">
        <is>
          <t>Actual return on plan assets</t>
        </is>
      </c>
      <c r="B22" s="6" t="n">
        <v>188695</v>
      </c>
      <c r="C22" s="6" t="n">
        <v>242823</v>
      </c>
    </row>
    <row r="23">
      <c r="A23" s="4" t="inlineStr">
        <is>
          <t>Company contributions</t>
        </is>
      </c>
      <c r="B23" s="6" t="n">
        <v>17282</v>
      </c>
      <c r="C23" s="6" t="n">
        <v>215979</v>
      </c>
    </row>
    <row r="24">
      <c r="A24" s="4" t="inlineStr">
        <is>
          <t>Plan participant contributions</t>
        </is>
      </c>
      <c r="B24" s="6" t="n">
        <v>165</v>
      </c>
      <c r="C24" s="6" t="n">
        <v>224</v>
      </c>
    </row>
    <row r="25">
      <c r="A25" s="4" t="inlineStr">
        <is>
          <t>Benefits paid</t>
        </is>
      </c>
      <c r="B25" s="6" t="n">
        <v>-96257</v>
      </c>
      <c r="C25" s="6" t="n">
        <v>-92636</v>
      </c>
    </row>
    <row r="26">
      <c r="A26" s="4" t="inlineStr">
        <is>
          <t>Impact of foreign exchange rates</t>
        </is>
      </c>
      <c r="B26" s="6" t="n">
        <v>13667</v>
      </c>
      <c r="C26" s="6" t="n">
        <v>12869</v>
      </c>
    </row>
    <row r="27">
      <c r="A27" s="4" t="inlineStr">
        <is>
          <t>Effect of settlements</t>
        </is>
      </c>
      <c r="B27" s="6" t="n">
        <v>-2752</v>
      </c>
      <c r="C27" s="6" t="n">
        <v>-8101</v>
      </c>
    </row>
    <row r="28">
      <c r="A28" s="4" t="inlineStr">
        <is>
          <t>Expenses paid</t>
        </is>
      </c>
      <c r="B28" s="6" t="n">
        <v>-5211</v>
      </c>
      <c r="C28" s="6" t="n">
        <v>-7084</v>
      </c>
    </row>
    <row r="29">
      <c r="A29" s="4" t="inlineStr">
        <is>
          <t>Acquisitions</t>
        </is>
      </c>
      <c r="B29" s="6" t="n">
        <v>0</v>
      </c>
      <c r="C29" s="6" t="n">
        <v>614</v>
      </c>
    </row>
    <row r="30">
      <c r="A30" s="4" t="inlineStr">
        <is>
          <t>Fair value of plan assets at December 31</t>
        </is>
      </c>
      <c r="B30" s="6" t="n">
        <v>1799109</v>
      </c>
      <c r="C30" s="6" t="n">
        <v>1683520</v>
      </c>
      <c r="D30" s="6" t="n">
        <v>1318832</v>
      </c>
    </row>
    <row r="31">
      <c r="A31" s="4" t="inlineStr">
        <is>
          <t>Funded Status of the Plans</t>
        </is>
      </c>
      <c r="B31" s="6" t="n">
        <v>-293188</v>
      </c>
      <c r="C31" s="6" t="n">
        <v>-292677</v>
      </c>
    </row>
    <row r="32">
      <c r="A32" s="4" t="inlineStr">
        <is>
          <t>Retiree Health and Life Insurance Plans</t>
        </is>
      </c>
    </row>
    <row r="33">
      <c r="A33" s="3" t="inlineStr">
        <is>
          <t>Change in Benefit Obligation</t>
        </is>
      </c>
    </row>
    <row r="34">
      <c r="A34" s="4" t="inlineStr">
        <is>
          <t>Benefit obligation at January 1</t>
        </is>
      </c>
      <c r="B34" s="6" t="n">
        <v>14495</v>
      </c>
      <c r="C34" s="6" t="n">
        <v>14048</v>
      </c>
    </row>
    <row r="35">
      <c r="A35" s="4" t="inlineStr">
        <is>
          <t>Service cost</t>
        </is>
      </c>
      <c r="B35" s="6" t="n">
        <v>358</v>
      </c>
      <c r="C35" s="6" t="n">
        <v>308</v>
      </c>
      <c r="D35" s="6" t="n">
        <v>297</v>
      </c>
    </row>
    <row r="36">
      <c r="A36" s="4" t="inlineStr">
        <is>
          <t>Interest cost</t>
        </is>
      </c>
      <c r="B36" s="6" t="n">
        <v>336</v>
      </c>
      <c r="C36" s="6" t="n">
        <v>467</v>
      </c>
      <c r="D36" s="6" t="n">
        <v>452</v>
      </c>
    </row>
    <row r="37">
      <c r="A37" s="4" t="inlineStr">
        <is>
          <t>Plan participant contributions</t>
        </is>
      </c>
      <c r="B37" s="6" t="n">
        <v>443</v>
      </c>
      <c r="C37" s="6" t="n">
        <v>680</v>
      </c>
    </row>
    <row r="38">
      <c r="A38" s="4" t="inlineStr">
        <is>
          <t>Plan amendments</t>
        </is>
      </c>
      <c r="B38" s="6" t="n">
        <v>0</v>
      </c>
      <c r="C38" s="6" t="n">
        <v>0</v>
      </c>
    </row>
    <row r="39">
      <c r="A39" s="4" t="inlineStr">
        <is>
          <t>Actuarial loss</t>
        </is>
      </c>
      <c r="B39" s="6" t="n">
        <v>356</v>
      </c>
      <c r="C39" s="6" t="n">
        <v>589</v>
      </c>
    </row>
    <row r="40">
      <c r="A40" s="4" t="inlineStr">
        <is>
          <t>Benefits paid</t>
        </is>
      </c>
      <c r="B40" s="6" t="n">
        <v>-1122</v>
      </c>
      <c r="C40" s="6" t="n">
        <v>-1621</v>
      </c>
    </row>
    <row r="41">
      <c r="A41" s="4" t="inlineStr">
        <is>
          <t>Impact of foreign exchange rates</t>
        </is>
      </c>
      <c r="B41" s="6" t="n">
        <v>14</v>
      </c>
      <c r="C41" s="6" t="n">
        <v>24</v>
      </c>
    </row>
    <row r="42">
      <c r="A42" s="4" t="inlineStr">
        <is>
          <t>Effect of settlements</t>
        </is>
      </c>
      <c r="B42" s="6" t="n">
        <v>0</v>
      </c>
      <c r="C42" s="6" t="n">
        <v>0</v>
      </c>
    </row>
    <row r="43">
      <c r="A43" s="4" t="inlineStr">
        <is>
          <t>Effect of curtailments</t>
        </is>
      </c>
      <c r="B43" s="6" t="n">
        <v>0</v>
      </c>
      <c r="C43" s="6" t="n">
        <v>0</v>
      </c>
    </row>
    <row r="44">
      <c r="A44" s="4" t="inlineStr">
        <is>
          <t>Acquisitions</t>
        </is>
      </c>
      <c r="B44" s="6" t="n">
        <v>0</v>
      </c>
      <c r="C44" s="6" t="n">
        <v>0</v>
      </c>
    </row>
    <row r="45">
      <c r="A45" s="4" t="inlineStr">
        <is>
          <t>Benefit obligation at December 31</t>
        </is>
      </c>
      <c r="B45" s="6" t="n">
        <v>14880</v>
      </c>
      <c r="C45" s="6" t="n">
        <v>14495</v>
      </c>
      <c r="D45" s="6" t="n">
        <v>14048</v>
      </c>
    </row>
    <row r="46">
      <c r="A46" s="3" t="inlineStr">
        <is>
          <t>Change in Plan Assets</t>
        </is>
      </c>
    </row>
    <row r="47">
      <c r="A47" s="4" t="inlineStr">
        <is>
          <t>Fair value of plan assets at January 1</t>
        </is>
      </c>
      <c r="B47" s="6" t="n">
        <v>12881</v>
      </c>
      <c r="C47" s="6" t="n">
        <v>10919</v>
      </c>
    </row>
    <row r="48">
      <c r="A48" s="4" t="inlineStr">
        <is>
          <t>Actual return on plan assets</t>
        </is>
      </c>
      <c r="B48" s="6" t="n">
        <v>1372</v>
      </c>
      <c r="C48" s="6" t="n">
        <v>2327</v>
      </c>
    </row>
    <row r="49">
      <c r="A49" s="4" t="inlineStr">
        <is>
          <t>Company contributions</t>
        </is>
      </c>
      <c r="B49" s="6" t="n">
        <v>626</v>
      </c>
      <c r="C49" s="6" t="n">
        <v>682</v>
      </c>
    </row>
    <row r="50">
      <c r="A50" s="4" t="inlineStr">
        <is>
          <t>Plan participant contributions</t>
        </is>
      </c>
      <c r="B50" s="6" t="n">
        <v>443</v>
      </c>
      <c r="C50" s="6" t="n">
        <v>680</v>
      </c>
    </row>
    <row r="51">
      <c r="A51" s="4" t="inlineStr">
        <is>
          <t>Benefits paid</t>
        </is>
      </c>
      <c r="B51" s="6" t="n">
        <v>-1122</v>
      </c>
      <c r="C51" s="6" t="n">
        <v>-1621</v>
      </c>
    </row>
    <row r="52">
      <c r="A52" s="4" t="inlineStr">
        <is>
          <t>Impact of foreign exchange rates</t>
        </is>
      </c>
      <c r="B52" s="6" t="n">
        <v>0</v>
      </c>
      <c r="C52" s="6" t="n">
        <v>0</v>
      </c>
    </row>
    <row r="53">
      <c r="A53" s="4" t="inlineStr">
        <is>
          <t>Effect of settlements</t>
        </is>
      </c>
      <c r="B53" s="6" t="n">
        <v>0</v>
      </c>
      <c r="C53" s="6" t="n">
        <v>0</v>
      </c>
    </row>
    <row r="54">
      <c r="A54" s="4" t="inlineStr">
        <is>
          <t>Expenses paid</t>
        </is>
      </c>
      <c r="B54" s="6" t="n">
        <v>-174</v>
      </c>
      <c r="C54" s="6" t="n">
        <v>-106</v>
      </c>
    </row>
    <row r="55">
      <c r="A55" s="4" t="inlineStr">
        <is>
          <t>Acquisitions</t>
        </is>
      </c>
      <c r="B55" s="6" t="n">
        <v>0</v>
      </c>
      <c r="C55" s="6" t="n">
        <v>0</v>
      </c>
    </row>
    <row r="56">
      <c r="A56" s="4" t="inlineStr">
        <is>
          <t>Fair value of plan assets at December 31</t>
        </is>
      </c>
      <c r="B56" s="6" t="n">
        <v>14026</v>
      </c>
      <c r="C56" s="6" t="n">
        <v>12881</v>
      </c>
      <c r="D56" s="5" t="n">
        <v>10919</v>
      </c>
    </row>
    <row r="57">
      <c r="A57" s="4" t="inlineStr">
        <is>
          <t>Funded Status of the Plans</t>
        </is>
      </c>
      <c r="B57" s="5" t="n">
        <v>-854</v>
      </c>
      <c r="C57" s="5" t="n">
        <v>-16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Amounts in Consolidated Balance Sheets (Details) - USD ($) $ in Thousands</t>
        </is>
      </c>
      <c r="B1" s="2" t="inlineStr">
        <is>
          <t>Dec. 31, 2020</t>
        </is>
      </c>
      <c r="C1" s="2" t="inlineStr">
        <is>
          <t>Dec. 31, 2019</t>
        </is>
      </c>
    </row>
    <row r="2">
      <c r="A2" s="3" t="inlineStr">
        <is>
          <t>Total Recognized Amounts in the Consolidated Balance Sheets</t>
        </is>
      </c>
    </row>
    <row r="3">
      <c r="A3" s="4" t="inlineStr">
        <is>
          <t>Noncurrent liabilities</t>
        </is>
      </c>
      <c r="B3" s="5" t="n">
        <v>-171518</v>
      </c>
      <c r="C3" s="5" t="n">
        <v>-304798</v>
      </c>
    </row>
    <row r="4">
      <c r="A4" s="4" t="inlineStr">
        <is>
          <t>Retirement Plans</t>
        </is>
      </c>
    </row>
    <row r="5">
      <c r="A5" s="3" t="inlineStr">
        <is>
          <t>Total Recognized Amounts in the Consolidated Balance Sheets</t>
        </is>
      </c>
    </row>
    <row r="6">
      <c r="A6" s="4" t="inlineStr">
        <is>
          <t>Noncurrent assets</t>
        </is>
      </c>
      <c r="B6" s="6" t="n">
        <v>26814</v>
      </c>
      <c r="C6" s="6" t="n">
        <v>24196</v>
      </c>
    </row>
    <row r="7">
      <c r="A7" s="4" t="inlineStr">
        <is>
          <t>Current liabilities</t>
        </is>
      </c>
      <c r="B7" s="6" t="n">
        <v>-150310</v>
      </c>
      <c r="C7" s="6" t="n">
        <v>-13913</v>
      </c>
    </row>
    <row r="8">
      <c r="A8" s="4" t="inlineStr">
        <is>
          <t>Noncurrent liabilities</t>
        </is>
      </c>
      <c r="B8" s="6" t="n">
        <v>-169692</v>
      </c>
      <c r="C8" s="6" t="n">
        <v>-302960</v>
      </c>
    </row>
    <row r="9">
      <c r="A9" s="4" t="inlineStr">
        <is>
          <t>Net liability</t>
        </is>
      </c>
      <c r="B9" s="6" t="n">
        <v>-293188</v>
      </c>
      <c r="C9" s="6" t="n">
        <v>-292677</v>
      </c>
    </row>
    <row r="10">
      <c r="A10" s="4" t="inlineStr">
        <is>
          <t>Retiree Health and Life Insurance Plans</t>
        </is>
      </c>
    </row>
    <row r="11">
      <c r="A11" s="3" t="inlineStr">
        <is>
          <t>Total Recognized Amounts in the Consolidated Balance Sheets</t>
        </is>
      </c>
    </row>
    <row r="12">
      <c r="A12" s="4" t="inlineStr">
        <is>
          <t>Noncurrent assets</t>
        </is>
      </c>
      <c r="B12" s="6" t="n">
        <v>553</v>
      </c>
      <c r="C12" s="6" t="n">
        <v>0</v>
      </c>
    </row>
    <row r="13">
      <c r="A13" s="4" t="inlineStr">
        <is>
          <t>Current liabilities</t>
        </is>
      </c>
      <c r="B13" s="6" t="n">
        <v>-849</v>
      </c>
      <c r="C13" s="6" t="n">
        <v>-784</v>
      </c>
    </row>
    <row r="14">
      <c r="A14" s="4" t="inlineStr">
        <is>
          <t>Noncurrent liabilities</t>
        </is>
      </c>
      <c r="B14" s="6" t="n">
        <v>-558</v>
      </c>
      <c r="C14" s="6" t="n">
        <v>-830</v>
      </c>
    </row>
    <row r="15">
      <c r="A15" s="4" t="inlineStr">
        <is>
          <t>Net liability</t>
        </is>
      </c>
      <c r="B15" s="5" t="n">
        <v>-854</v>
      </c>
      <c r="C15" s="5" t="n">
        <v>-16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Component of Net Periodic Pension Cost that are Included in Accumulated Other Comprehensive Loss (Income) (Details) - USD ($) $ in Thousands</t>
        </is>
      </c>
      <c r="B1" s="2" t="inlineStr">
        <is>
          <t>Dec. 31, 2020</t>
        </is>
      </c>
      <c r="C1" s="2" t="inlineStr">
        <is>
          <t>Dec. 31, 2019</t>
        </is>
      </c>
    </row>
    <row r="2">
      <c r="A2" s="4" t="inlineStr">
        <is>
          <t>Retirement Plans</t>
        </is>
      </c>
    </row>
    <row r="3">
      <c r="A3" s="3" t="inlineStr">
        <is>
          <t>Defined Benefit Plan Disclosure [Line Items]</t>
        </is>
      </c>
    </row>
    <row r="4">
      <c r="A4" s="4" t="inlineStr">
        <is>
          <t>Net actuarial loss/(gain)</t>
        </is>
      </c>
      <c r="B4" s="5" t="n">
        <v>742374</v>
      </c>
      <c r="C4" s="5" t="n">
        <v>759610</v>
      </c>
    </row>
    <row r="5">
      <c r="A5" s="4" t="inlineStr">
        <is>
          <t>Prior service cost/(credit)</t>
        </is>
      </c>
      <c r="B5" s="6" t="n">
        <v>6351</v>
      </c>
      <c r="C5" s="6" t="n">
        <v>6159</v>
      </c>
    </row>
    <row r="6">
      <c r="A6" s="4" t="inlineStr">
        <is>
          <t>Amount in accumulated other comprehensive loss (income)</t>
        </is>
      </c>
      <c r="B6" s="6" t="n">
        <v>748725</v>
      </c>
      <c r="C6" s="6" t="n">
        <v>765769</v>
      </c>
    </row>
    <row r="7">
      <c r="A7" s="4" t="inlineStr">
        <is>
          <t>Retiree Health and Life Insurance Plans</t>
        </is>
      </c>
    </row>
    <row r="8">
      <c r="A8" s="3" t="inlineStr">
        <is>
          <t>Defined Benefit Plan Disclosure [Line Items]</t>
        </is>
      </c>
    </row>
    <row r="9">
      <c r="A9" s="4" t="inlineStr">
        <is>
          <t>Net actuarial loss/(gain)</t>
        </is>
      </c>
      <c r="B9" s="6" t="n">
        <v>-6689</v>
      </c>
      <c r="C9" s="6" t="n">
        <v>-7055</v>
      </c>
    </row>
    <row r="10">
      <c r="A10" s="4" t="inlineStr">
        <is>
          <t>Prior service cost/(credit)</t>
        </is>
      </c>
      <c r="B10" s="6" t="n">
        <v>0</v>
      </c>
      <c r="C10" s="6" t="n">
        <v>-279</v>
      </c>
    </row>
    <row r="11">
      <c r="A11" s="4" t="inlineStr">
        <is>
          <t>Amount in accumulated other comprehensive loss (income)</t>
        </is>
      </c>
      <c r="B11" s="5" t="n">
        <v>-6689</v>
      </c>
      <c r="C11" s="5" t="n">
        <v>-73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Loss/(Income) (Details) - USD ($) $ in Thousands</t>
        </is>
      </c>
      <c r="B1" s="2" t="inlineStr">
        <is>
          <t>12 Months Ended</t>
        </is>
      </c>
    </row>
    <row r="2">
      <c r="B2" s="2" t="inlineStr">
        <is>
          <t>Dec. 31, 2020</t>
        </is>
      </c>
      <c r="C2" s="2" t="inlineStr">
        <is>
          <t>Dec. 31, 2019</t>
        </is>
      </c>
      <c r="D2" s="2" t="inlineStr">
        <is>
          <t>Dec. 31, 2018</t>
        </is>
      </c>
    </row>
    <row r="3">
      <c r="A3" s="4" t="inlineStr">
        <is>
          <t>Retirement Plans</t>
        </is>
      </c>
    </row>
    <row r="4">
      <c r="A4" s="3" t="inlineStr">
        <is>
          <t>Adjustments arising during the period:</t>
        </is>
      </c>
    </row>
    <row r="5">
      <c r="A5" s="4" t="inlineStr">
        <is>
          <t>Net actuarial loss/(gain)</t>
        </is>
      </c>
      <c r="B5" s="5" t="n">
        <v>12452</v>
      </c>
      <c r="C5" s="5" t="n">
        <v>146414</v>
      </c>
      <c r="D5" s="5" t="n">
        <v>58544</v>
      </c>
    </row>
    <row r="6">
      <c r="A6" s="4" t="inlineStr">
        <is>
          <t>Prior service cost/(credit)</t>
        </is>
      </c>
      <c r="B6" s="6" t="n">
        <v>1229</v>
      </c>
      <c r="C6" s="6" t="n">
        <v>1667</v>
      </c>
      <c r="D6" s="6" t="n">
        <v>2906</v>
      </c>
    </row>
    <row r="7">
      <c r="A7" s="4" t="inlineStr">
        <is>
          <t>Net settlements/curtailments</t>
        </is>
      </c>
      <c r="B7" s="6" t="n">
        <v>-886</v>
      </c>
      <c r="C7" s="6" t="n">
        <v>-2377</v>
      </c>
      <c r="D7" s="6" t="n">
        <v>-986</v>
      </c>
    </row>
    <row r="8">
      <c r="A8" s="3" t="inlineStr">
        <is>
          <t>Reversal of amortization:</t>
        </is>
      </c>
    </row>
    <row r="9">
      <c r="A9" s="4" t="inlineStr">
        <is>
          <t>Net actuarial (loss)/gain</t>
        </is>
      </c>
      <c r="B9" s="6" t="n">
        <v>-28833</v>
      </c>
      <c r="C9" s="6" t="n">
        <v>-30681</v>
      </c>
      <c r="D9" s="6" t="n">
        <v>-37391</v>
      </c>
    </row>
    <row r="10">
      <c r="A10" s="4" t="inlineStr">
        <is>
          <t>Prior service (cost)/credit</t>
        </is>
      </c>
      <c r="B10" s="6" t="n">
        <v>-1006</v>
      </c>
      <c r="C10" s="6" t="n">
        <v>-1022</v>
      </c>
      <c r="D10" s="6" t="n">
        <v>-916</v>
      </c>
    </row>
    <row r="11">
      <c r="A11" s="4" t="inlineStr">
        <is>
          <t>Total recognized in other comprehensive loss/(income)</t>
        </is>
      </c>
      <c r="B11" s="6" t="n">
        <v>-17044</v>
      </c>
      <c r="C11" s="6" t="n">
        <v>114001</v>
      </c>
      <c r="D11" s="6" t="n">
        <v>22157</v>
      </c>
    </row>
    <row r="12">
      <c r="A12" s="4" t="inlineStr">
        <is>
          <t>Total recognized in net periodic benefit cost and other comprehensive loss/(income)</t>
        </is>
      </c>
      <c r="B12" s="6" t="n">
        <v>18214</v>
      </c>
      <c r="C12" s="6" t="n">
        <v>144254</v>
      </c>
      <c r="D12" s="6" t="n">
        <v>44051</v>
      </c>
    </row>
    <row r="13">
      <c r="A13" s="4" t="inlineStr">
        <is>
          <t>Retiree Health and Life Insurance Plans</t>
        </is>
      </c>
    </row>
    <row r="14">
      <c r="A14" s="3" t="inlineStr">
        <is>
          <t>Adjustments arising during the period:</t>
        </is>
      </c>
    </row>
    <row r="15">
      <c r="A15" s="4" t="inlineStr">
        <is>
          <t>Net actuarial loss/(gain)</t>
        </is>
      </c>
      <c r="B15" s="6" t="n">
        <v>-468</v>
      </c>
      <c r="C15" s="6" t="n">
        <v>-914</v>
      </c>
      <c r="D15" s="6" t="n">
        <v>1738</v>
      </c>
    </row>
    <row r="16">
      <c r="A16" s="4" t="inlineStr">
        <is>
          <t>Prior service cost/(credit)</t>
        </is>
      </c>
      <c r="B16" s="6" t="n">
        <v>0</v>
      </c>
      <c r="C16" s="6" t="n">
        <v>0</v>
      </c>
      <c r="D16" s="6" t="n">
        <v>0</v>
      </c>
    </row>
    <row r="17">
      <c r="A17" s="4" t="inlineStr">
        <is>
          <t>Net settlements/curtailments</t>
        </is>
      </c>
      <c r="B17" s="6" t="n">
        <v>0</v>
      </c>
      <c r="C17" s="6" t="n">
        <v>0</v>
      </c>
      <c r="D17" s="6" t="n">
        <v>0</v>
      </c>
    </row>
    <row r="18">
      <c r="A18" s="3" t="inlineStr">
        <is>
          <t>Reversal of amortization:</t>
        </is>
      </c>
    </row>
    <row r="19">
      <c r="A19" s="4" t="inlineStr">
        <is>
          <t>Net actuarial (loss)/gain</t>
        </is>
      </c>
      <c r="B19" s="6" t="n">
        <v>834</v>
      </c>
      <c r="C19" s="6" t="n">
        <v>823</v>
      </c>
      <c r="D19" s="6" t="n">
        <v>1120</v>
      </c>
    </row>
    <row r="20">
      <c r="A20" s="4" t="inlineStr">
        <is>
          <t>Prior service (cost)/credit</t>
        </is>
      </c>
      <c r="B20" s="6" t="n">
        <v>279</v>
      </c>
      <c r="C20" s="6" t="n">
        <v>498</v>
      </c>
      <c r="D20" s="6" t="n">
        <v>498</v>
      </c>
    </row>
    <row r="21">
      <c r="A21" s="4" t="inlineStr">
        <is>
          <t>Total recognized in other comprehensive loss/(income)</t>
        </is>
      </c>
      <c r="B21" s="6" t="n">
        <v>645</v>
      </c>
      <c r="C21" s="6" t="n">
        <v>407</v>
      </c>
      <c r="D21" s="6" t="n">
        <v>3356</v>
      </c>
    </row>
    <row r="22">
      <c r="A22" s="4" t="inlineStr">
        <is>
          <t>Total recognized in net periodic benefit cost and other comprehensive loss/(income)</t>
        </is>
      </c>
      <c r="B22" s="5" t="n">
        <v>-145</v>
      </c>
      <c r="C22" s="5" t="n">
        <v>-857</v>
      </c>
      <c r="D22" s="5" t="n">
        <v>13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Employee benefit plans - Additional Information (Details) $ in Thousands</t>
        </is>
      </c>
      <c r="B1" s="2" t="inlineStr">
        <is>
          <t>12 Months Ended</t>
        </is>
      </c>
      <c r="E1" s="2" t="inlineStr">
        <is>
          <t>120 Months Ended</t>
        </is>
      </c>
    </row>
    <row r="2">
      <c r="B2" s="2" t="inlineStr">
        <is>
          <t>Dec. 31, 2020USD ($)participantyear</t>
        </is>
      </c>
      <c r="C2" s="2" t="inlineStr">
        <is>
          <t>Dec. 31, 2019USD ($)</t>
        </is>
      </c>
      <c r="D2" s="2" t="inlineStr">
        <is>
          <t>Dec. 31, 2018USD ($)</t>
        </is>
      </c>
      <c r="E2" s="2" t="inlineStr">
        <is>
          <t>Dec. 31, 2019USD ($)</t>
        </is>
      </c>
    </row>
    <row r="3">
      <c r="A3" s="3" t="inlineStr">
        <is>
          <t>Defined Benefit Plan Disclosure [Line Items]</t>
        </is>
      </c>
    </row>
    <row r="4">
      <c r="A4" s="4" t="inlineStr">
        <is>
          <t>Defined benefit plans, accumulated benefit obligation</t>
        </is>
      </c>
      <c r="B4" s="5" t="n">
        <v>2081850</v>
      </c>
      <c r="C4" s="5" t="n">
        <v>1959010</v>
      </c>
      <c r="E4" s="5" t="n">
        <v>1959010</v>
      </c>
    </row>
    <row r="5">
      <c r="A5" s="4" t="inlineStr">
        <is>
          <t>Projected benefit obligation (PBO) with accumulated benefit obligations in excess of plan assets</t>
        </is>
      </c>
      <c r="B5" s="6" t="n">
        <v>1788070</v>
      </c>
      <c r="C5" s="6" t="n">
        <v>1658018</v>
      </c>
      <c r="E5" s="6" t="n">
        <v>1658018</v>
      </c>
    </row>
    <row r="6">
      <c r="A6" s="4" t="inlineStr">
        <is>
          <t>Accumulated benefit obligation (ABO) with accumulated benefit obligations in excess of plan assets</t>
        </is>
      </c>
      <c r="B6" s="6" t="n">
        <v>1783883</v>
      </c>
      <c r="C6" s="6" t="n">
        <v>1651740</v>
      </c>
      <c r="E6" s="6" t="n">
        <v>1651740</v>
      </c>
    </row>
    <row r="7">
      <c r="A7" s="4" t="inlineStr">
        <is>
          <t>Fair value of plan assets for pension plans with accumulated benefit obligations in excess of plan assets</t>
        </is>
      </c>
      <c r="B7" s="6" t="n">
        <v>1468068</v>
      </c>
      <c r="C7" s="6" t="n">
        <v>1341556</v>
      </c>
      <c r="E7" s="6" t="n">
        <v>1341556</v>
      </c>
    </row>
    <row r="8">
      <c r="A8" s="4" t="inlineStr">
        <is>
          <t>Projected contributions to retirement plan</t>
        </is>
      </c>
      <c r="B8" s="5" t="n">
        <v>15000</v>
      </c>
    </row>
    <row r="9">
      <c r="A9" s="4" t="inlineStr">
        <is>
          <t>Percentage of retiree health liability</t>
        </is>
      </c>
      <c r="B9" s="4" t="inlineStr">
        <is>
          <t>96.00%</t>
        </is>
      </c>
    </row>
    <row r="10">
      <c r="A10" s="4" t="inlineStr">
        <is>
          <t>Total postretirement benefit plan assets</t>
        </is>
      </c>
      <c r="B10" s="5" t="n">
        <v>1813135</v>
      </c>
      <c r="C10" s="6" t="n">
        <v>1696401</v>
      </c>
      <c r="E10" s="5" t="n">
        <v>1696401</v>
      </c>
    </row>
    <row r="11">
      <c r="A11" s="4" t="inlineStr">
        <is>
          <t>Sonoco Savings Plan</t>
        </is>
      </c>
    </row>
    <row r="12">
      <c r="A12" s="3" t="inlineStr">
        <is>
          <t>Defined Benefit Plan Disclosure [Line Items]</t>
        </is>
      </c>
    </row>
    <row r="13">
      <c r="A13" s="4" t="inlineStr">
        <is>
          <t>Defined contribution plan contribution percentage, Minimum</t>
        </is>
      </c>
      <c r="B13" s="4" t="inlineStr">
        <is>
          <t>1.00%</t>
        </is>
      </c>
    </row>
    <row r="14">
      <c r="A14" s="4" t="inlineStr">
        <is>
          <t>Defined contribution plan contribution percentage, Maximum</t>
        </is>
      </c>
      <c r="B14" s="4" t="inlineStr">
        <is>
          <t>100.00%</t>
        </is>
      </c>
    </row>
    <row r="15">
      <c r="A15" s="4" t="inlineStr">
        <is>
          <t>Percentage of participants modified matching contribution to be matched towards safe Harbor under companies savings plan</t>
        </is>
      </c>
      <c r="E15" s="4" t="inlineStr">
        <is>
          <t>50.00%</t>
        </is>
      </c>
    </row>
    <row r="16">
      <c r="A16" s="4" t="inlineStr">
        <is>
          <t>Modify matching employee contribution to profit sharing under companies savings plan</t>
        </is>
      </c>
      <c r="E16" s="4" t="inlineStr">
        <is>
          <t>4.00%</t>
        </is>
      </c>
    </row>
    <row r="17">
      <c r="A17" s="4" t="inlineStr">
        <is>
          <t>Companies expense related to the plan</t>
        </is>
      </c>
      <c r="B17" s="5" t="n">
        <v>13700</v>
      </c>
      <c r="C17" s="6" t="n">
        <v>13400</v>
      </c>
      <c r="D17" s="5" t="n">
        <v>12500</v>
      </c>
    </row>
    <row r="18">
      <c r="A18" s="4" t="inlineStr">
        <is>
          <t>Sonoco Investment and Retirement Plan</t>
        </is>
      </c>
    </row>
    <row r="19">
      <c r="A19" s="3" t="inlineStr">
        <is>
          <t>Defined Benefit Plan Disclosure [Line Items]</t>
        </is>
      </c>
    </row>
    <row r="20">
      <c r="A20" s="4" t="inlineStr">
        <is>
          <t>Projected contributions to retirement plan</t>
        </is>
      </c>
      <c r="B20" s="6" t="n">
        <v>22700</v>
      </c>
    </row>
    <row r="21">
      <c r="A21" s="4" t="inlineStr">
        <is>
          <t>Companies expense related to the plan</t>
        </is>
      </c>
      <c r="B21" s="5" t="n">
        <v>23505</v>
      </c>
      <c r="C21" s="6" t="n">
        <v>23752</v>
      </c>
      <c r="D21" s="6" t="n">
        <v>14995</v>
      </c>
    </row>
    <row r="22">
      <c r="A22" s="4" t="inlineStr">
        <is>
          <t>Contribution rate of annual eligible earnings under companies investment and retirement plan</t>
        </is>
      </c>
      <c r="B22" s="4" t="inlineStr">
        <is>
          <t>4.00%</t>
        </is>
      </c>
    </row>
    <row r="23">
      <c r="A23" s="4" t="inlineStr">
        <is>
          <t>Contribution rate of annual eligible earnings in excess of social security wage base under companies investment and retirement plan</t>
        </is>
      </c>
      <c r="B23" s="4" t="inlineStr">
        <is>
          <t>4.00%</t>
        </is>
      </c>
    </row>
    <row r="24">
      <c r="A24" s="4" t="inlineStr">
        <is>
          <t>Vesting period</t>
        </is>
      </c>
      <c r="B24" s="4" t="inlineStr">
        <is>
          <t>3 years</t>
        </is>
      </c>
    </row>
    <row r="25">
      <c r="A25" s="4" t="inlineStr">
        <is>
          <t>Age limit of participants (year) | year</t>
        </is>
      </c>
      <c r="B25" s="6" t="n">
        <v>55</v>
      </c>
    </row>
    <row r="26">
      <c r="A26" s="4" t="inlineStr">
        <is>
          <t>Cash contributions to the SIRP</t>
        </is>
      </c>
      <c r="B26" s="5" t="n">
        <v>22503</v>
      </c>
      <c r="C26" s="6" t="n">
        <v>14573</v>
      </c>
      <c r="D26" s="6" t="n">
        <v>14151</v>
      </c>
    </row>
    <row r="27">
      <c r="A27" s="4" t="inlineStr">
        <is>
          <t>Retiree Health and Life Insurance Plans</t>
        </is>
      </c>
    </row>
    <row r="28">
      <c r="A28" s="3" t="inlineStr">
        <is>
          <t>Defined Benefit Plan Disclosure [Line Items]</t>
        </is>
      </c>
    </row>
    <row r="29">
      <c r="A29" s="4" t="inlineStr">
        <is>
          <t>Total postretirement benefit plan assets</t>
        </is>
      </c>
      <c r="B29" s="6" t="n">
        <v>14026</v>
      </c>
      <c r="C29" s="6" t="n">
        <v>12881</v>
      </c>
      <c r="D29" s="6" t="n">
        <v>10919</v>
      </c>
      <c r="E29" s="5" t="n">
        <v>12881</v>
      </c>
    </row>
    <row r="30">
      <c r="A30" s="4" t="inlineStr">
        <is>
          <t>Company contributions</t>
        </is>
      </c>
      <c r="B30" s="6" t="n">
        <v>626</v>
      </c>
      <c r="C30" s="6" t="n">
        <v>682</v>
      </c>
    </row>
    <row r="31">
      <c r="A31" s="4" t="inlineStr">
        <is>
          <t>Retirement Plans</t>
        </is>
      </c>
    </row>
    <row r="32">
      <c r="A32" s="3" t="inlineStr">
        <is>
          <t>Defined Benefit Plan Disclosure [Line Items]</t>
        </is>
      </c>
    </row>
    <row r="33">
      <c r="A33" s="4" t="inlineStr">
        <is>
          <t>Total postretirement benefit plan assets</t>
        </is>
      </c>
      <c r="B33" s="6" t="n">
        <v>1799109</v>
      </c>
      <c r="C33" s="6" t="n">
        <v>1683520</v>
      </c>
      <c r="D33" s="5" t="n">
        <v>1318832</v>
      </c>
      <c r="E33" s="5" t="n">
        <v>1683520</v>
      </c>
    </row>
    <row r="34">
      <c r="A34" s="4" t="inlineStr">
        <is>
          <t>Company contributions</t>
        </is>
      </c>
      <c r="B34" s="6" t="n">
        <v>17282</v>
      </c>
      <c r="C34" s="6" t="n">
        <v>215979</v>
      </c>
    </row>
    <row r="35">
      <c r="A35" s="4" t="inlineStr">
        <is>
          <t>Retirement Plans | Inactive Plan Investment Portfolio</t>
        </is>
      </c>
    </row>
    <row r="36">
      <c r="A36" s="3" t="inlineStr">
        <is>
          <t>Defined Benefit Plan Disclosure [Line Items]</t>
        </is>
      </c>
    </row>
    <row r="37">
      <c r="A37" s="4" t="inlineStr">
        <is>
          <t>Projected contributions to retirement plan</t>
        </is>
      </c>
      <c r="B37" s="6" t="n">
        <v>150000</v>
      </c>
    </row>
    <row r="38">
      <c r="A38" s="4" t="inlineStr">
        <is>
          <t>Expected settlement charge</t>
        </is>
      </c>
      <c r="B38" s="5" t="n">
        <v>560000</v>
      </c>
    </row>
    <row r="39">
      <c r="A39" s="4" t="inlineStr">
        <is>
          <t>Number of participants | participant</t>
        </is>
      </c>
      <c r="B39" s="6" t="n">
        <v>11000</v>
      </c>
    </row>
    <row r="40">
      <c r="A40" s="4" t="inlineStr">
        <is>
          <t>Retirement Plans | Active Plan Investment Portfolio</t>
        </is>
      </c>
    </row>
    <row r="41">
      <c r="A41" s="3" t="inlineStr">
        <is>
          <t>Defined Benefit Plan Disclosure [Line Items]</t>
        </is>
      </c>
    </row>
    <row r="42">
      <c r="A42" s="4" t="inlineStr">
        <is>
          <t>Number of participants | participant</t>
        </is>
      </c>
      <c r="B42" s="6" t="n">
        <v>600</v>
      </c>
    </row>
    <row r="43">
      <c r="A43" s="4" t="inlineStr">
        <is>
          <t>United States | Retiree Health and Life Insurance Plans</t>
        </is>
      </c>
    </row>
    <row r="44">
      <c r="A44" s="3" t="inlineStr">
        <is>
          <t>Defined Benefit Plan Disclosure [Line Items]</t>
        </is>
      </c>
    </row>
    <row r="45">
      <c r="A45" s="4" t="inlineStr">
        <is>
          <t>Total postretirement benefit plan assets</t>
        </is>
      </c>
      <c r="B45" s="5" t="n">
        <v>1406427</v>
      </c>
    </row>
    <row r="46">
      <c r="A46" s="4" t="inlineStr">
        <is>
          <t>United States | Retirement Plans</t>
        </is>
      </c>
    </row>
    <row r="47">
      <c r="A47" s="3" t="inlineStr">
        <is>
          <t>Defined Benefit Plan Disclosure [Line Items]</t>
        </is>
      </c>
    </row>
    <row r="48">
      <c r="A48" s="4" t="inlineStr">
        <is>
          <t>Company contributions</t>
        </is>
      </c>
      <c r="B48" s="5" t="n">
        <v>200000</v>
      </c>
    </row>
    <row r="49">
      <c r="A49" s="4" t="inlineStr">
        <is>
          <t>United States | Retirement Plans | Equity securities | Active Plan Investment Portfolio</t>
        </is>
      </c>
    </row>
    <row r="50">
      <c r="A50" s="3" t="inlineStr">
        <is>
          <t>Defined Benefit Plan Disclosure [Line Items]</t>
        </is>
      </c>
    </row>
    <row r="51">
      <c r="A51" s="4" t="inlineStr">
        <is>
          <t>Current target allocation for investment portfolio</t>
        </is>
      </c>
      <c r="B51" s="4" t="inlineStr">
        <is>
          <t>20.00%</t>
        </is>
      </c>
    </row>
    <row r="52">
      <c r="A52" s="4" t="inlineStr">
        <is>
          <t>United States | Retirement Plans | Debt securities | Inactive Plan Investment Portfolio</t>
        </is>
      </c>
    </row>
    <row r="53">
      <c r="A53" s="3" t="inlineStr">
        <is>
          <t>Defined Benefit Plan Disclosure [Line Items]</t>
        </is>
      </c>
    </row>
    <row r="54">
      <c r="A54" s="4" t="inlineStr">
        <is>
          <t>Current target allocation for investment portfolio</t>
        </is>
      </c>
      <c r="B54" s="4" t="inlineStr">
        <is>
          <t>100.00%</t>
        </is>
      </c>
    </row>
    <row r="55">
      <c r="A55" s="4" t="inlineStr">
        <is>
          <t>United States | Retirement Plans | Debt securities | Active Plan Investment Portfolio</t>
        </is>
      </c>
    </row>
    <row r="56">
      <c r="A56" s="3" t="inlineStr">
        <is>
          <t>Defined Benefit Plan Disclosure [Line Items]</t>
        </is>
      </c>
    </row>
    <row r="57">
      <c r="A57" s="4" t="inlineStr">
        <is>
          <t>Current target allocation for investment portfolio</t>
        </is>
      </c>
      <c r="B57" s="4" t="inlineStr">
        <is>
          <t>80.00%</t>
        </is>
      </c>
    </row>
    <row r="58">
      <c r="A58" s="4" t="inlineStr">
        <is>
          <t>U.K. | Equity securities</t>
        </is>
      </c>
    </row>
    <row r="59">
      <c r="A59" s="3" t="inlineStr">
        <is>
          <t>Defined Benefit Plan Disclosure [Line Items]</t>
        </is>
      </c>
    </row>
    <row r="60">
      <c r="A60" s="4" t="inlineStr">
        <is>
          <t>Current target allocation for investment portfolio</t>
        </is>
      </c>
      <c r="B60" s="4" t="inlineStr">
        <is>
          <t>40.00%</t>
        </is>
      </c>
    </row>
    <row r="61">
      <c r="A61" s="4" t="inlineStr">
        <is>
          <t>U.K. | Debt securities</t>
        </is>
      </c>
    </row>
    <row r="62">
      <c r="A62" s="3" t="inlineStr">
        <is>
          <t>Defined Benefit Plan Disclosure [Line Items]</t>
        </is>
      </c>
    </row>
    <row r="63">
      <c r="A63" s="4" t="inlineStr">
        <is>
          <t>Current target allocation for investment portfolio</t>
        </is>
      </c>
      <c r="B63" s="4" t="inlineStr">
        <is>
          <t>60.00%</t>
        </is>
      </c>
    </row>
    <row r="64">
      <c r="A64" s="4" t="inlineStr">
        <is>
          <t>Canada | Equity securities</t>
        </is>
      </c>
    </row>
    <row r="65">
      <c r="A65" s="3" t="inlineStr">
        <is>
          <t>Defined Benefit Plan Disclosure [Line Items]</t>
        </is>
      </c>
    </row>
    <row r="66">
      <c r="A66" s="4" t="inlineStr">
        <is>
          <t>Current target allocation for investment portfolio</t>
        </is>
      </c>
      <c r="B66" s="4" t="inlineStr">
        <is>
          <t>29.00%</t>
        </is>
      </c>
    </row>
    <row r="67">
      <c r="A67" s="4" t="inlineStr">
        <is>
          <t>Canada | Debt securities</t>
        </is>
      </c>
    </row>
    <row r="68">
      <c r="A68" s="3" t="inlineStr">
        <is>
          <t>Defined Benefit Plan Disclosure [Line Items]</t>
        </is>
      </c>
    </row>
    <row r="69">
      <c r="A69" s="4" t="inlineStr">
        <is>
          <t>Current target allocation for investment portfolio</t>
        </is>
      </c>
      <c r="B69" s="4" t="inlineStr">
        <is>
          <t>60.00%</t>
        </is>
      </c>
    </row>
    <row r="70">
      <c r="A70" s="4" t="inlineStr">
        <is>
          <t>Canada | Cash and short-term investments</t>
        </is>
      </c>
    </row>
    <row r="71">
      <c r="A71" s="3" t="inlineStr">
        <is>
          <t>Defined Benefit Plan Disclosure [Line Items]</t>
        </is>
      </c>
    </row>
    <row r="72">
      <c r="A72" s="4" t="inlineStr">
        <is>
          <t>Current target allocation for investment portfolio</t>
        </is>
      </c>
      <c r="B72" s="4" t="inlineStr">
        <is>
          <t>11.00%</t>
        </is>
      </c>
    </row>
    <row r="73">
      <c r="A73" s="4" t="inlineStr">
        <is>
          <t>Canada | Retirement Plans</t>
        </is>
      </c>
    </row>
    <row r="74">
      <c r="A74" s="3" t="inlineStr">
        <is>
          <t>Defined Benefit Plan Disclosure [Line Items]</t>
        </is>
      </c>
    </row>
    <row r="75">
      <c r="A75" s="4" t="inlineStr">
        <is>
          <t>Non-cash settlement charges</t>
        </is>
      </c>
      <c r="B75" s="5" t="n">
        <v>854</v>
      </c>
      <c r="C75" s="5" t="n">
        <v>23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ompany's Projected Benefit Payments (Details) $ in Thousands</t>
        </is>
      </c>
      <c r="B1" s="2" t="inlineStr">
        <is>
          <t>Dec. 31, 2020USD ($)</t>
        </is>
      </c>
    </row>
    <row r="2">
      <c r="A2" s="4" t="inlineStr">
        <is>
          <t>Retirement Plans</t>
        </is>
      </c>
    </row>
    <row r="3">
      <c r="A3" s="3" t="inlineStr">
        <is>
          <t>Defined Benefit Plan Disclosure [Line Items]</t>
        </is>
      </c>
    </row>
    <row r="4">
      <c r="A4" s="4" t="inlineStr">
        <is>
          <t>2021</t>
        </is>
      </c>
      <c r="B4" s="5" t="n">
        <v>27551</v>
      </c>
    </row>
    <row r="5">
      <c r="A5" s="4" t="inlineStr">
        <is>
          <t>2022</t>
        </is>
      </c>
      <c r="B5" s="6" t="n">
        <v>27615</v>
      </c>
    </row>
    <row r="6">
      <c r="A6" s="4" t="inlineStr">
        <is>
          <t>2023</t>
        </is>
      </c>
      <c r="B6" s="6" t="n">
        <v>27786</v>
      </c>
    </row>
    <row r="7">
      <c r="A7" s="4" t="inlineStr">
        <is>
          <t>2024</t>
        </is>
      </c>
      <c r="B7" s="6" t="n">
        <v>28103</v>
      </c>
    </row>
    <row r="8">
      <c r="A8" s="4" t="inlineStr">
        <is>
          <t>2025</t>
        </is>
      </c>
      <c r="B8" s="6" t="n">
        <v>29065</v>
      </c>
    </row>
    <row r="9">
      <c r="A9" s="4" t="inlineStr">
        <is>
          <t>2026-2030</t>
        </is>
      </c>
      <c r="B9" s="6" t="n">
        <v>152203</v>
      </c>
    </row>
    <row r="10">
      <c r="A10" s="4" t="inlineStr">
        <is>
          <t>Retiree Health and Life Insurance Plans</t>
        </is>
      </c>
    </row>
    <row r="11">
      <c r="A11" s="3" t="inlineStr">
        <is>
          <t>Defined Benefit Plan Disclosure [Line Items]</t>
        </is>
      </c>
    </row>
    <row r="12">
      <c r="A12" s="4" t="inlineStr">
        <is>
          <t>2021</t>
        </is>
      </c>
      <c r="B12" s="6" t="n">
        <v>1229</v>
      </c>
    </row>
    <row r="13">
      <c r="A13" s="4" t="inlineStr">
        <is>
          <t>2022</t>
        </is>
      </c>
      <c r="B13" s="6" t="n">
        <v>1222</v>
      </c>
    </row>
    <row r="14">
      <c r="A14" s="4" t="inlineStr">
        <is>
          <t>2023</t>
        </is>
      </c>
      <c r="B14" s="6" t="n">
        <v>1194</v>
      </c>
    </row>
    <row r="15">
      <c r="A15" s="4" t="inlineStr">
        <is>
          <t>2024</t>
        </is>
      </c>
      <c r="B15" s="6" t="n">
        <v>1147</v>
      </c>
    </row>
    <row r="16">
      <c r="A16" s="4" t="inlineStr">
        <is>
          <t>2025</t>
        </is>
      </c>
      <c r="B16" s="6" t="n">
        <v>1110</v>
      </c>
    </row>
    <row r="17">
      <c r="A17" s="4" t="inlineStr">
        <is>
          <t>2026-2030</t>
        </is>
      </c>
      <c r="B17" s="5" t="n">
        <v>52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ctuarial Assumptions Used in Determining PBO, ABO and Net Periodic Cost (Details)</t>
        </is>
      </c>
      <c r="B1" s="2" t="inlineStr">
        <is>
          <t>12 Months Ended</t>
        </is>
      </c>
    </row>
    <row r="2">
      <c r="B2" s="2" t="inlineStr">
        <is>
          <t>Dec. 31, 2020</t>
        </is>
      </c>
      <c r="C2" s="2" t="inlineStr">
        <is>
          <t>Dec. 31, 2019</t>
        </is>
      </c>
      <c r="D2" s="2" t="inlineStr">
        <is>
          <t>Dec. 31, 2018</t>
        </is>
      </c>
    </row>
    <row r="3">
      <c r="A3" s="4" t="inlineStr">
        <is>
          <t>United States | Retirement Plans</t>
        </is>
      </c>
    </row>
    <row r="4">
      <c r="A4" s="3" t="inlineStr">
        <is>
          <t>Weighted-average assumptions used to determine benefit obligations</t>
        </is>
      </c>
    </row>
    <row r="5">
      <c r="A5" s="4" t="inlineStr">
        <is>
          <t>Discount Rate</t>
        </is>
      </c>
      <c r="B5" s="4" t="inlineStr">
        <is>
          <t>2.32%</t>
        </is>
      </c>
      <c r="C5" s="4" t="inlineStr">
        <is>
          <t>2.87%</t>
        </is>
      </c>
    </row>
    <row r="6">
      <c r="A6" s="4" t="inlineStr">
        <is>
          <t>Rate of Compensation Increase</t>
        </is>
      </c>
      <c r="B6" s="4" t="inlineStr">
        <is>
          <t>0.00%</t>
        </is>
      </c>
      <c r="C6" s="4" t="inlineStr">
        <is>
          <t>0.00%</t>
        </is>
      </c>
    </row>
    <row r="7">
      <c r="A7" s="3" t="inlineStr">
        <is>
          <t>Weighted-average assumptions used to determine net periodic benefit cost</t>
        </is>
      </c>
    </row>
    <row r="8">
      <c r="A8" s="4" t="inlineStr">
        <is>
          <t>Discount Rate</t>
        </is>
      </c>
      <c r="B8" s="4" t="inlineStr">
        <is>
          <t>2.87%</t>
        </is>
      </c>
      <c r="C8" s="4" t="inlineStr">
        <is>
          <t>4.24%</t>
        </is>
      </c>
      <c r="D8" s="4" t="inlineStr">
        <is>
          <t>3.59%</t>
        </is>
      </c>
    </row>
    <row r="9">
      <c r="A9" s="4" t="inlineStr">
        <is>
          <t>Expected Long-term Rate of Return</t>
        </is>
      </c>
      <c r="B9" s="4" t="inlineStr">
        <is>
          <t>2.93%</t>
        </is>
      </c>
      <c r="C9" s="4" t="inlineStr">
        <is>
          <t>6.63%</t>
        </is>
      </c>
      <c r="D9" s="4" t="inlineStr">
        <is>
          <t>6.87%</t>
        </is>
      </c>
    </row>
    <row r="10">
      <c r="A10" s="4" t="inlineStr">
        <is>
          <t>Rate of Compensation Increase</t>
        </is>
      </c>
      <c r="B10" s="4" t="inlineStr">
        <is>
          <t>0.00%</t>
        </is>
      </c>
      <c r="C10" s="4" t="inlineStr">
        <is>
          <t>0.00%</t>
        </is>
      </c>
      <c r="D10" s="4" t="inlineStr">
        <is>
          <t>3.40%</t>
        </is>
      </c>
    </row>
    <row r="11">
      <c r="A11" s="4" t="inlineStr">
        <is>
          <t>United States | Retiree Health and Life Insurance Plans</t>
        </is>
      </c>
    </row>
    <row r="12">
      <c r="A12" s="3" t="inlineStr">
        <is>
          <t>Weighted-average assumptions used to determine benefit obligations</t>
        </is>
      </c>
    </row>
    <row r="13">
      <c r="A13" s="4" t="inlineStr">
        <is>
          <t>Discount Rate</t>
        </is>
      </c>
      <c r="B13" s="4" t="inlineStr">
        <is>
          <t>2.04%</t>
        </is>
      </c>
      <c r="C13" s="4" t="inlineStr">
        <is>
          <t>2.89%</t>
        </is>
      </c>
    </row>
    <row r="14">
      <c r="A14" s="4" t="inlineStr">
        <is>
          <t>Rate of Compensation Increase</t>
        </is>
      </c>
      <c r="B14" s="4" t="inlineStr">
        <is>
          <t>3.03%</t>
        </is>
      </c>
      <c r="C14" s="4" t="inlineStr">
        <is>
          <t>3.04%</t>
        </is>
      </c>
    </row>
    <row r="15">
      <c r="A15" s="3" t="inlineStr">
        <is>
          <t>Weighted-average assumptions used to determine net periodic benefit cost</t>
        </is>
      </c>
    </row>
    <row r="16">
      <c r="A16" s="4" t="inlineStr">
        <is>
          <t>Discount Rate</t>
        </is>
      </c>
      <c r="B16" s="4" t="inlineStr">
        <is>
          <t>2.89%</t>
        </is>
      </c>
      <c r="C16" s="4" t="inlineStr">
        <is>
          <t>4.02%</t>
        </is>
      </c>
      <c r="D16" s="4" t="inlineStr">
        <is>
          <t>3.36%</t>
        </is>
      </c>
    </row>
    <row r="17">
      <c r="A17" s="4" t="inlineStr">
        <is>
          <t>Expected Long-term Rate of Return</t>
        </is>
      </c>
      <c r="B17" s="4" t="inlineStr">
        <is>
          <t>2.93%</t>
        </is>
      </c>
      <c r="C17" s="4" t="inlineStr">
        <is>
          <t>6.73%</t>
        </is>
      </c>
      <c r="D17" s="4" t="inlineStr">
        <is>
          <t>6.95%</t>
        </is>
      </c>
    </row>
    <row r="18">
      <c r="A18" s="4" t="inlineStr">
        <is>
          <t>Rate of Compensation Increase</t>
        </is>
      </c>
      <c r="B18" s="4" t="inlineStr">
        <is>
          <t>3.04%</t>
        </is>
      </c>
      <c r="C18" s="4" t="inlineStr">
        <is>
          <t>3.06%</t>
        </is>
      </c>
      <c r="D18" s="4" t="inlineStr">
        <is>
          <t>3.28%</t>
        </is>
      </c>
    </row>
    <row r="19">
      <c r="A19" s="4" t="inlineStr">
        <is>
          <t>Foreign plans</t>
        </is>
      </c>
    </row>
    <row r="20">
      <c r="A20" s="3" t="inlineStr">
        <is>
          <t>Weighted-average assumptions used to determine benefit obligations</t>
        </is>
      </c>
    </row>
    <row r="21">
      <c r="A21" s="4" t="inlineStr">
        <is>
          <t>Discount Rate</t>
        </is>
      </c>
      <c r="B21" s="4" t="inlineStr">
        <is>
          <t>1.70%</t>
        </is>
      </c>
      <c r="C21" s="4" t="inlineStr">
        <is>
          <t>2.28%</t>
        </is>
      </c>
    </row>
    <row r="22">
      <c r="A22" s="4" t="inlineStr">
        <is>
          <t>Rate of Compensation Increase</t>
        </is>
      </c>
      <c r="B22" s="4" t="inlineStr">
        <is>
          <t>3.20%</t>
        </is>
      </c>
      <c r="C22" s="4" t="inlineStr">
        <is>
          <t>3.37%</t>
        </is>
      </c>
    </row>
    <row r="23">
      <c r="A23" s="3" t="inlineStr">
        <is>
          <t>Weighted-average assumptions used to determine net periodic benefit cost</t>
        </is>
      </c>
    </row>
    <row r="24">
      <c r="A24" s="4" t="inlineStr">
        <is>
          <t>Discount Rate</t>
        </is>
      </c>
      <c r="B24" s="4" t="inlineStr">
        <is>
          <t>2.28%</t>
        </is>
      </c>
      <c r="C24" s="4" t="inlineStr">
        <is>
          <t>3.11%</t>
        </is>
      </c>
      <c r="D24" s="4" t="inlineStr">
        <is>
          <t>2.78%</t>
        </is>
      </c>
    </row>
    <row r="25">
      <c r="A25" s="4" t="inlineStr">
        <is>
          <t>Expected Long-term Rate of Return</t>
        </is>
      </c>
      <c r="B25" s="4" t="inlineStr">
        <is>
          <t>4.10%</t>
        </is>
      </c>
      <c r="C25" s="4" t="inlineStr">
        <is>
          <t>4.62%</t>
        </is>
      </c>
      <c r="D25" s="4" t="inlineStr">
        <is>
          <t>4.84%</t>
        </is>
      </c>
    </row>
    <row r="26">
      <c r="A26" s="4" t="inlineStr">
        <is>
          <t>Rate of Compensation Increase</t>
        </is>
      </c>
      <c r="B26" s="4" t="inlineStr">
        <is>
          <t>3.37%</t>
        </is>
      </c>
      <c r="C26" s="4" t="inlineStr">
        <is>
          <t>3.65%</t>
        </is>
      </c>
      <c r="D26" s="4" t="inlineStr">
        <is>
          <t>3.62%</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Related to U.S. Plan (Details)</t>
        </is>
      </c>
      <c r="B1" s="2" t="inlineStr">
        <is>
          <t>Dec. 31, 2020</t>
        </is>
      </c>
      <c r="C1" s="2" t="inlineStr">
        <is>
          <t>Dec. 31, 2019</t>
        </is>
      </c>
    </row>
    <row r="2">
      <c r="A2" s="4" t="inlineStr">
        <is>
          <t>Pre-age 65</t>
        </is>
      </c>
    </row>
    <row r="3">
      <c r="A3" s="3" t="inlineStr">
        <is>
          <t>Defined Benefit Plan Disclosure [Line Items]</t>
        </is>
      </c>
    </row>
    <row r="4">
      <c r="A4" s="4" t="inlineStr">
        <is>
          <t>Healthcare Cost Trend Rate</t>
        </is>
      </c>
      <c r="B4" s="4" t="inlineStr">
        <is>
          <t>6.00%</t>
        </is>
      </c>
      <c r="C4" s="4" t="inlineStr">
        <is>
          <t>6.25%</t>
        </is>
      </c>
    </row>
    <row r="5">
      <c r="A5" s="4" t="inlineStr">
        <is>
          <t>Ultimate Trend Rate</t>
        </is>
      </c>
      <c r="B5" s="4" t="inlineStr">
        <is>
          <t>4.50%</t>
        </is>
      </c>
      <c r="C5" s="4" t="inlineStr">
        <is>
          <t>4.50%</t>
        </is>
      </c>
    </row>
    <row r="6">
      <c r="A6" s="4" t="inlineStr">
        <is>
          <t>Post-age 65</t>
        </is>
      </c>
    </row>
    <row r="7">
      <c r="A7" s="3" t="inlineStr">
        <is>
          <t>Defined Benefit Plan Disclosure [Line Items]</t>
        </is>
      </c>
    </row>
    <row r="8">
      <c r="A8" s="4" t="inlineStr">
        <is>
          <t>Healthcare Cost Trend Rate</t>
        </is>
      </c>
      <c r="B8" s="4" t="inlineStr">
        <is>
          <t>6.00%</t>
        </is>
      </c>
      <c r="C8" s="4" t="inlineStr">
        <is>
          <t>6.25%</t>
        </is>
      </c>
    </row>
    <row r="9">
      <c r="A9" s="4" t="inlineStr">
        <is>
          <t>Ultimate Trend Rate</t>
        </is>
      </c>
      <c r="B9" s="4" t="inlineStr">
        <is>
          <t>4.50%</t>
        </is>
      </c>
      <c r="C9" s="4" t="inlineStr">
        <is>
          <t>4.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Changes and Error Corrections [Abstract]</t>
        </is>
      </c>
    </row>
    <row r="4">
      <c r="A4" s="4" t="inlineStr">
        <is>
          <t>New accounting pronouncements</t>
        </is>
      </c>
      <c r="B4" s="4" t="inlineStr">
        <is>
          <t>New accounting pronouncements In March 2020, the Financial Accounting Standards Board ("FASB") issued Accounting Standards Update ("ASU") 2020-04, "Facilitation of the Effects of Reference Rate Reform on Financial Reporting". The ASU is intended to provide optional expedients and exceptions to the U.S. GAAP guidance on contract modifications and hedge accounting to ease the financial reporting burdens related to the discontinuation of the London Interbank Offered Rate (“LIBOR”) or by another reference rate expected to be discontinued. The relief offered by this guidance, if adopted, is available to companies for the period March 12, 2020 through December 31, 2022. The Company does not expect the discontinuation of LIBOR to have a material impact on its consolidated financial statements. In December 2019, the FASB issued ASU 2019-12 "Income Taxes,"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The Company does not expect the implementation of ASU 2019-12 to have a material effect on its consolidated financial statements. In December 2018, the FASB issued ASU 2018-16 “Derivatives and Hedging: Inclusion of the Secured Overnight Financing Rate (SOFR) Overnight Index Swap (OIS) Rate as a Benchmark Interest Rate for Hedge Accounting Purposes,” which allows the use of the SOFR and OIS rate as benchmark rates after the Federal Reserve started publishing such daily rates on April 3, 2018. The Company adopted the standard effective January 1, 2019 using the prospective basis. The adoption did not have a material effect on the consolidated financial statements. In August 2018, the FASB issued ASU 2018-14 "Compensation-Retirement Benefits-Defined Benefit Plans-General," which modifies certain disclosure requirements for employers that sponsor defined benefit pension or other postretirement plans. The Company adopted the standard effective January 1, 2020. The adoption did not have a material effect on the consolidated financial statement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Company adopted this standard on January 1, 2020 using a modified retrospective approach and recorded a cumulative-effect adjustment to retained earnings of $209, an increase to the allowance for doubtful accounts of $279, and a decrease to deferred income tax liabilities of $70 as of January 1, 2020. In January 2016, the FASB issued ASU 2016-02, "Leases," requiring lessees to recognize on the balance sheet a right-of-use asset and lease liability for all long-term leases and requiring disclosure of key information about leasing arrangements in order to increase transparency and comparability among organizations. The Company adopted ASU 2016-02 as of January 1, 2019, using the modified retrospective transition method and elected to apply the optional transition approach prescribed by ASU 2018-11 which allows entities to initially apply the new leases standard at the adoption date, without adjusting comparative periods. Upon the adoption of ASU 2016-02, the Company recorded on its consolidated balance sheet right of use assets totaling $336,083 and lease liabilities totaling $344,362, as well as a cumulative effect adjustment to retained earnings of $6,771 and a $1,508 reduction to deferred tax liabilities. Other than the pronouncements discussed above, there have been no other newly issued nor newly applicable accounting pronouncements that have had, or are expected to have, a material impact on the Company’s financial statements. Further, at December 31, 2020, there were no other pronouncements pending adoption that are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 plans - Weighted-Average Asset Allocations (Details)</t>
        </is>
      </c>
      <c r="B1" s="2" t="inlineStr">
        <is>
          <t>Dec. 31, 2020</t>
        </is>
      </c>
      <c r="C1" s="2" t="inlineStr">
        <is>
          <t>Dec. 31, 2019</t>
        </is>
      </c>
    </row>
    <row r="2">
      <c r="A2" s="4" t="inlineStr">
        <is>
          <t>United States</t>
        </is>
      </c>
    </row>
    <row r="3">
      <c r="A3" s="3" t="inlineStr">
        <is>
          <t>Defined Benefit Plan Disclosure [Line Items]</t>
        </is>
      </c>
    </row>
    <row r="4">
      <c r="A4" s="4" t="inlineStr">
        <is>
          <t>Total (percent)</t>
        </is>
      </c>
      <c r="B4" s="4" t="inlineStr">
        <is>
          <t>100.00%</t>
        </is>
      </c>
      <c r="C4" s="4" t="inlineStr">
        <is>
          <t>100.00%</t>
        </is>
      </c>
    </row>
    <row r="5">
      <c r="A5" s="4" t="inlineStr">
        <is>
          <t>Canada</t>
        </is>
      </c>
    </row>
    <row r="6">
      <c r="A6" s="3" t="inlineStr">
        <is>
          <t>Defined Benefit Plan Disclosure [Line Items]</t>
        </is>
      </c>
    </row>
    <row r="7">
      <c r="A7" s="4" t="inlineStr">
        <is>
          <t>Total (percent)</t>
        </is>
      </c>
      <c r="B7" s="4" t="inlineStr">
        <is>
          <t>100.00%</t>
        </is>
      </c>
      <c r="C7" s="4" t="inlineStr">
        <is>
          <t>100.00%</t>
        </is>
      </c>
    </row>
    <row r="8">
      <c r="A8" s="4" t="inlineStr">
        <is>
          <t>U.K.</t>
        </is>
      </c>
    </row>
    <row r="9">
      <c r="A9" s="3" t="inlineStr">
        <is>
          <t>Defined Benefit Plan Disclosure [Line Items]</t>
        </is>
      </c>
    </row>
    <row r="10">
      <c r="A10" s="4" t="inlineStr">
        <is>
          <t>Total (percent)</t>
        </is>
      </c>
      <c r="B10" s="4" t="inlineStr">
        <is>
          <t>100.00%</t>
        </is>
      </c>
      <c r="C10" s="4" t="inlineStr">
        <is>
          <t>100.00%</t>
        </is>
      </c>
    </row>
    <row r="11">
      <c r="A11" s="4" t="inlineStr">
        <is>
          <t>Retirement Plans | United States | Equity securities</t>
        </is>
      </c>
    </row>
    <row r="12">
      <c r="A12" s="3" t="inlineStr">
        <is>
          <t>Defined Benefit Plan Disclosure [Line Items]</t>
        </is>
      </c>
    </row>
    <row r="13">
      <c r="A13" s="4" t="inlineStr">
        <is>
          <t>Total (percent)</t>
        </is>
      </c>
      <c r="B13" s="4" t="inlineStr">
        <is>
          <t>0.60%</t>
        </is>
      </c>
      <c r="C13" s="4" t="inlineStr">
        <is>
          <t>0.00%</t>
        </is>
      </c>
    </row>
    <row r="14">
      <c r="A14" s="4" t="inlineStr">
        <is>
          <t>Retirement Plans | United States | Debt securities</t>
        </is>
      </c>
    </row>
    <row r="15">
      <c r="A15" s="3" t="inlineStr">
        <is>
          <t>Defined Benefit Plan Disclosure [Line Items]</t>
        </is>
      </c>
    </row>
    <row r="16">
      <c r="A16" s="4" t="inlineStr">
        <is>
          <t>Total (percent)</t>
        </is>
      </c>
      <c r="B16" s="4" t="inlineStr">
        <is>
          <t>92.20%</t>
        </is>
      </c>
      <c r="C16" s="4" t="inlineStr">
        <is>
          <t>91.60%</t>
        </is>
      </c>
    </row>
    <row r="17">
      <c r="A17" s="4" t="inlineStr">
        <is>
          <t>Retirement Plans | United States | Alternative</t>
        </is>
      </c>
    </row>
    <row r="18">
      <c r="A18" s="3" t="inlineStr">
        <is>
          <t>Defined Benefit Plan Disclosure [Line Items]</t>
        </is>
      </c>
    </row>
    <row r="19">
      <c r="A19" s="4" t="inlineStr">
        <is>
          <t>Total (percent)</t>
        </is>
      </c>
      <c r="B19" s="4" t="inlineStr">
        <is>
          <t>0.00%</t>
        </is>
      </c>
      <c r="C19" s="4" t="inlineStr">
        <is>
          <t>5.70%</t>
        </is>
      </c>
    </row>
    <row r="20">
      <c r="A20" s="4" t="inlineStr">
        <is>
          <t>Retirement Plans | United States | Cash and short-term investments</t>
        </is>
      </c>
    </row>
    <row r="21">
      <c r="A21" s="3" t="inlineStr">
        <is>
          <t>Defined Benefit Plan Disclosure [Line Items]</t>
        </is>
      </c>
    </row>
    <row r="22">
      <c r="A22" s="4" t="inlineStr">
        <is>
          <t>Total (percent)</t>
        </is>
      </c>
      <c r="B22" s="4" t="inlineStr">
        <is>
          <t>7.20%</t>
        </is>
      </c>
      <c r="C22" s="4" t="inlineStr">
        <is>
          <t>2.70%</t>
        </is>
      </c>
    </row>
    <row r="23">
      <c r="A23" s="4" t="inlineStr">
        <is>
          <t>Retirement Plans | Canada | Equity securities</t>
        </is>
      </c>
    </row>
    <row r="24">
      <c r="A24" s="3" t="inlineStr">
        <is>
          <t>Defined Benefit Plan Disclosure [Line Items]</t>
        </is>
      </c>
    </row>
    <row r="25">
      <c r="A25" s="4" t="inlineStr">
        <is>
          <t>Total (percent)</t>
        </is>
      </c>
      <c r="B25" s="4" t="inlineStr">
        <is>
          <t>34.80%</t>
        </is>
      </c>
      <c r="C25" s="4" t="inlineStr">
        <is>
          <t>67.90%</t>
        </is>
      </c>
    </row>
    <row r="26">
      <c r="A26" s="4" t="inlineStr">
        <is>
          <t>Retirement Plans | Canada | Debt securities</t>
        </is>
      </c>
    </row>
    <row r="27">
      <c r="A27" s="3" t="inlineStr">
        <is>
          <t>Defined Benefit Plan Disclosure [Line Items]</t>
        </is>
      </c>
    </row>
    <row r="28">
      <c r="A28" s="4" t="inlineStr">
        <is>
          <t>Total (percent)</t>
        </is>
      </c>
      <c r="B28" s="4" t="inlineStr">
        <is>
          <t>55.40%</t>
        </is>
      </c>
      <c r="C28" s="4" t="inlineStr">
        <is>
          <t>31.60%</t>
        </is>
      </c>
    </row>
    <row r="29">
      <c r="A29" s="4" t="inlineStr">
        <is>
          <t>Retirement Plans | Canada | Alternative</t>
        </is>
      </c>
    </row>
    <row r="30">
      <c r="A30" s="3" t="inlineStr">
        <is>
          <t>Defined Benefit Plan Disclosure [Line Items]</t>
        </is>
      </c>
    </row>
    <row r="31">
      <c r="A31" s="4" t="inlineStr">
        <is>
          <t>Total (percent)</t>
        </is>
      </c>
      <c r="B31" s="4" t="inlineStr">
        <is>
          <t>0.00%</t>
        </is>
      </c>
      <c r="C31" s="4" t="inlineStr">
        <is>
          <t>0.00%</t>
        </is>
      </c>
    </row>
    <row r="32">
      <c r="A32" s="4" t="inlineStr">
        <is>
          <t>Retirement Plans | Canada | Cash and short-term investments</t>
        </is>
      </c>
    </row>
    <row r="33">
      <c r="A33" s="3" t="inlineStr">
        <is>
          <t>Defined Benefit Plan Disclosure [Line Items]</t>
        </is>
      </c>
    </row>
    <row r="34">
      <c r="A34" s="4" t="inlineStr">
        <is>
          <t>Total (percent)</t>
        </is>
      </c>
      <c r="B34" s="4" t="inlineStr">
        <is>
          <t>9.80%</t>
        </is>
      </c>
      <c r="C34" s="4" t="inlineStr">
        <is>
          <t>0.50%</t>
        </is>
      </c>
    </row>
    <row r="35">
      <c r="A35" s="4" t="inlineStr">
        <is>
          <t>Retirement Plans | U.K. | Equity securities</t>
        </is>
      </c>
    </row>
    <row r="36">
      <c r="A36" s="3" t="inlineStr">
        <is>
          <t>Defined Benefit Plan Disclosure [Line Items]</t>
        </is>
      </c>
    </row>
    <row r="37">
      <c r="A37" s="4" t="inlineStr">
        <is>
          <t>Total (percent)</t>
        </is>
      </c>
      <c r="B37" s="4" t="inlineStr">
        <is>
          <t>41.40%</t>
        </is>
      </c>
      <c r="C37" s="4" t="inlineStr">
        <is>
          <t>42.10%</t>
        </is>
      </c>
    </row>
    <row r="38">
      <c r="A38" s="4" t="inlineStr">
        <is>
          <t>Retirement Plans | U.K. | Debt securities</t>
        </is>
      </c>
    </row>
    <row r="39">
      <c r="A39" s="3" t="inlineStr">
        <is>
          <t>Defined Benefit Plan Disclosure [Line Items]</t>
        </is>
      </c>
    </row>
    <row r="40">
      <c r="A40" s="4" t="inlineStr">
        <is>
          <t>Total (percent)</t>
        </is>
      </c>
      <c r="B40" s="4" t="inlineStr">
        <is>
          <t>58.10%</t>
        </is>
      </c>
      <c r="C40" s="4" t="inlineStr">
        <is>
          <t>57.30%</t>
        </is>
      </c>
    </row>
    <row r="41">
      <c r="A41" s="4" t="inlineStr">
        <is>
          <t>Retirement Plans | U.K. | Alternative</t>
        </is>
      </c>
    </row>
    <row r="42">
      <c r="A42" s="3" t="inlineStr">
        <is>
          <t>Defined Benefit Plan Disclosure [Line Items]</t>
        </is>
      </c>
    </row>
    <row r="43">
      <c r="A43" s="4" t="inlineStr">
        <is>
          <t>Total (percent)</t>
        </is>
      </c>
      <c r="B43" s="4" t="inlineStr">
        <is>
          <t>0.00%</t>
        </is>
      </c>
      <c r="C43" s="4" t="inlineStr">
        <is>
          <t>0.00%</t>
        </is>
      </c>
    </row>
    <row r="44">
      <c r="A44" s="4" t="inlineStr">
        <is>
          <t>Retirement Plans | U.K. | Cash and short-term investments</t>
        </is>
      </c>
    </row>
    <row r="45">
      <c r="A45" s="3" t="inlineStr">
        <is>
          <t>Defined Benefit Plan Disclosure [Line Items]</t>
        </is>
      </c>
    </row>
    <row r="46">
      <c r="A46" s="4" t="inlineStr">
        <is>
          <t>Total (percent)</t>
        </is>
      </c>
      <c r="B46" s="4" t="inlineStr">
        <is>
          <t>0.50%</t>
        </is>
      </c>
      <c r="C46" s="4" t="inlineStr">
        <is>
          <t>0.60%</t>
        </is>
      </c>
    </row>
    <row r="47">
      <c r="A47" s="4" t="inlineStr">
        <is>
          <t>Retiree Health and Life Insurance Plans</t>
        </is>
      </c>
    </row>
    <row r="48">
      <c r="A48" s="3" t="inlineStr">
        <is>
          <t>Defined Benefit Plan Disclosure [Line Items]</t>
        </is>
      </c>
    </row>
    <row r="49">
      <c r="A49" s="4" t="inlineStr">
        <is>
          <t>Total (percent)</t>
        </is>
      </c>
      <c r="B49" s="4" t="inlineStr">
        <is>
          <t>100.00%</t>
        </is>
      </c>
      <c r="C49" s="4" t="inlineStr">
        <is>
          <t>100.00%</t>
        </is>
      </c>
    </row>
    <row r="50">
      <c r="A50" s="4" t="inlineStr">
        <is>
          <t>Retiree Health and Life Insurance Plans | Equity securities</t>
        </is>
      </c>
    </row>
    <row r="51">
      <c r="A51" s="3" t="inlineStr">
        <is>
          <t>Defined Benefit Plan Disclosure [Line Items]</t>
        </is>
      </c>
    </row>
    <row r="52">
      <c r="A52" s="4" t="inlineStr">
        <is>
          <t>Total (percent)</t>
        </is>
      </c>
      <c r="B52" s="4" t="inlineStr">
        <is>
          <t>0.00%</t>
        </is>
      </c>
      <c r="C52" s="4" t="inlineStr">
        <is>
          <t>0.00%</t>
        </is>
      </c>
    </row>
    <row r="53">
      <c r="A53" s="4" t="inlineStr">
        <is>
          <t>Retiree Health and Life Insurance Plans | Debt securities</t>
        </is>
      </c>
    </row>
    <row r="54">
      <c r="A54" s="3" t="inlineStr">
        <is>
          <t>Defined Benefit Plan Disclosure [Line Items]</t>
        </is>
      </c>
    </row>
    <row r="55">
      <c r="A55" s="4" t="inlineStr">
        <is>
          <t>Total (percent)</t>
        </is>
      </c>
      <c r="B55" s="4" t="inlineStr">
        <is>
          <t>100.00%</t>
        </is>
      </c>
      <c r="C55" s="4" t="inlineStr">
        <is>
          <t>91.60%</t>
        </is>
      </c>
    </row>
    <row r="56">
      <c r="A56" s="4" t="inlineStr">
        <is>
          <t>Retiree Health and Life Insurance Plans | Alternative</t>
        </is>
      </c>
    </row>
    <row r="57">
      <c r="A57" s="3" t="inlineStr">
        <is>
          <t>Defined Benefit Plan Disclosure [Line Items]</t>
        </is>
      </c>
    </row>
    <row r="58">
      <c r="A58" s="4" t="inlineStr">
        <is>
          <t>Total (percent)</t>
        </is>
      </c>
      <c r="B58" s="4" t="inlineStr">
        <is>
          <t>0.00%</t>
        </is>
      </c>
      <c r="C58" s="4" t="inlineStr">
        <is>
          <t>5.70%</t>
        </is>
      </c>
    </row>
    <row r="59">
      <c r="A59" s="4" t="inlineStr">
        <is>
          <t>Retiree Health and Life Insurance Plans | Cash and short-term investments</t>
        </is>
      </c>
    </row>
    <row r="60">
      <c r="A60" s="3" t="inlineStr">
        <is>
          <t>Defined Benefit Plan Disclosure [Line Items]</t>
        </is>
      </c>
    </row>
    <row r="61">
      <c r="A61" s="4" t="inlineStr">
        <is>
          <t>Total (percent)</t>
        </is>
      </c>
      <c r="B61" s="4" t="inlineStr">
        <is>
          <t>0.00%</t>
        </is>
      </c>
      <c r="C61" s="4" t="inlineStr">
        <is>
          <t>2.7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Taxes on Income (Details) - USD ($) $ in Thousands</t>
        </is>
      </c>
      <c r="B1" s="2" t="inlineStr">
        <is>
          <t>12 Months Ended</t>
        </is>
      </c>
    </row>
    <row r="2">
      <c r="B2" s="2" t="inlineStr">
        <is>
          <t>Dec. 31, 2020</t>
        </is>
      </c>
      <c r="C2" s="2" t="inlineStr">
        <is>
          <t>Dec. 31, 2019</t>
        </is>
      </c>
      <c r="D2" s="2" t="inlineStr">
        <is>
          <t>Dec. 31, 2018</t>
        </is>
      </c>
    </row>
    <row r="3">
      <c r="A3" s="3" t="inlineStr">
        <is>
          <t>Pretax income</t>
        </is>
      </c>
    </row>
    <row r="4">
      <c r="A4" s="4" t="inlineStr">
        <is>
          <t>Domestic</t>
        </is>
      </c>
      <c r="B4" s="5" t="n">
        <v>54397</v>
      </c>
      <c r="C4" s="5" t="n">
        <v>217098</v>
      </c>
      <c r="D4" s="5" t="n">
        <v>225442</v>
      </c>
    </row>
    <row r="5">
      <c r="A5" s="4" t="inlineStr">
        <is>
          <t>Foreign</t>
        </is>
      </c>
      <c r="B5" s="6" t="n">
        <v>201195</v>
      </c>
      <c r="C5" s="6" t="n">
        <v>163668</v>
      </c>
      <c r="D5" s="6" t="n">
        <v>153089</v>
      </c>
    </row>
    <row r="6">
      <c r="A6" s="4" t="inlineStr">
        <is>
          <t>Income before income taxes</t>
        </is>
      </c>
      <c r="B6" s="6" t="n">
        <v>255592</v>
      </c>
      <c r="C6" s="6" t="n">
        <v>380766</v>
      </c>
      <c r="D6" s="6" t="n">
        <v>378531</v>
      </c>
    </row>
    <row r="7">
      <c r="A7" s="3" t="inlineStr">
        <is>
          <t>Current</t>
        </is>
      </c>
    </row>
    <row r="8">
      <c r="A8" s="4" t="inlineStr">
        <is>
          <t>Federal</t>
        </is>
      </c>
      <c r="B8" s="6" t="n">
        <v>10868</v>
      </c>
      <c r="C8" s="6" t="n">
        <v>14933</v>
      </c>
      <c r="D8" s="6" t="n">
        <v>37345</v>
      </c>
    </row>
    <row r="9">
      <c r="A9" s="4" t="inlineStr">
        <is>
          <t>State</t>
        </is>
      </c>
      <c r="B9" s="6" t="n">
        <v>4608</v>
      </c>
      <c r="C9" s="6" t="n">
        <v>2565</v>
      </c>
      <c r="D9" s="6" t="n">
        <v>6164</v>
      </c>
    </row>
    <row r="10">
      <c r="A10" s="4" t="inlineStr">
        <is>
          <t>Foreign</t>
        </is>
      </c>
      <c r="B10" s="6" t="n">
        <v>42764</v>
      </c>
      <c r="C10" s="6" t="n">
        <v>45911</v>
      </c>
      <c r="D10" s="6" t="n">
        <v>38648</v>
      </c>
    </row>
    <row r="11">
      <c r="A11" s="4" t="inlineStr">
        <is>
          <t>Total current</t>
        </is>
      </c>
      <c r="B11" s="6" t="n">
        <v>58240</v>
      </c>
      <c r="C11" s="6" t="n">
        <v>63409</v>
      </c>
      <c r="D11" s="6" t="n">
        <v>82157</v>
      </c>
    </row>
    <row r="12">
      <c r="A12" s="3" t="inlineStr">
        <is>
          <t>Deferred</t>
        </is>
      </c>
    </row>
    <row r="13">
      <c r="A13" s="4" t="inlineStr">
        <is>
          <t>Federal</t>
        </is>
      </c>
      <c r="B13" s="6" t="n">
        <v>432</v>
      </c>
      <c r="C13" s="6" t="n">
        <v>25064</v>
      </c>
      <c r="D13" s="6" t="n">
        <v>-5571</v>
      </c>
    </row>
    <row r="14">
      <c r="A14" s="4" t="inlineStr">
        <is>
          <t>State</t>
        </is>
      </c>
      <c r="B14" s="6" t="n">
        <v>512</v>
      </c>
      <c r="C14" s="6" t="n">
        <v>8599</v>
      </c>
      <c r="D14" s="6" t="n">
        <v>-738</v>
      </c>
    </row>
    <row r="15">
      <c r="A15" s="4" t="inlineStr">
        <is>
          <t>Foreign</t>
        </is>
      </c>
      <c r="B15" s="6" t="n">
        <v>-6154</v>
      </c>
      <c r="C15" s="6" t="n">
        <v>-3803</v>
      </c>
      <c r="D15" s="6" t="n">
        <v>-840</v>
      </c>
    </row>
    <row r="16">
      <c r="A16" s="4" t="inlineStr">
        <is>
          <t>Total deferred</t>
        </is>
      </c>
      <c r="B16" s="6" t="n">
        <v>-5210</v>
      </c>
      <c r="C16" s="6" t="n">
        <v>29860</v>
      </c>
      <c r="D16" s="6" t="n">
        <v>-7149</v>
      </c>
    </row>
    <row r="17">
      <c r="A17" s="4" t="inlineStr">
        <is>
          <t>Total taxes</t>
        </is>
      </c>
      <c r="B17" s="5" t="n">
        <v>53030</v>
      </c>
      <c r="C17" s="5" t="n">
        <v>93269</v>
      </c>
      <c r="D17" s="5" t="n">
        <v>750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Property, plant and equipment</t>
        </is>
      </c>
      <c r="B3" s="5" t="n">
        <v>-91752</v>
      </c>
      <c r="C3" s="5" t="n">
        <v>-91207</v>
      </c>
    </row>
    <row r="4">
      <c r="A4" s="4" t="inlineStr">
        <is>
          <t>Intangibles</t>
        </is>
      </c>
      <c r="B4" s="6" t="n">
        <v>-110796</v>
      </c>
      <c r="C4" s="6" t="n">
        <v>-134868</v>
      </c>
    </row>
    <row r="5">
      <c r="A5" s="4" t="inlineStr">
        <is>
          <t>Leases</t>
        </is>
      </c>
      <c r="B5" s="6" t="n">
        <v>-79531</v>
      </c>
      <c r="C5" s="6" t="n">
        <v>-79332</v>
      </c>
    </row>
    <row r="6">
      <c r="A6" s="4" t="inlineStr">
        <is>
          <t>Gross deferred tax liabilities</t>
        </is>
      </c>
      <c r="B6" s="6" t="n">
        <v>-282079</v>
      </c>
      <c r="C6" s="6" t="n">
        <v>-305407</v>
      </c>
    </row>
    <row r="7">
      <c r="A7" s="4" t="inlineStr">
        <is>
          <t>Retiree health benefits</t>
        </is>
      </c>
      <c r="B7" s="6" t="n">
        <v>4065</v>
      </c>
      <c r="C7" s="6" t="n">
        <v>2405</v>
      </c>
    </row>
    <row r="8">
      <c r="A8" s="4" t="inlineStr">
        <is>
          <t>Foreign loss carryforwards</t>
        </is>
      </c>
      <c r="B8" s="6" t="n">
        <v>81143</v>
      </c>
      <c r="C8" s="6" t="n">
        <v>58527</v>
      </c>
    </row>
    <row r="9">
      <c r="A9" s="4" t="inlineStr">
        <is>
          <t>U.S. Federal loss and credit carryforwards</t>
        </is>
      </c>
      <c r="B9" s="6" t="n">
        <v>78100</v>
      </c>
      <c r="C9" s="6" t="n">
        <v>86748</v>
      </c>
    </row>
    <row r="10">
      <c r="A10" s="4" t="inlineStr">
        <is>
          <t>Capital loss carryforwards</t>
        </is>
      </c>
      <c r="B10" s="6" t="n">
        <v>3121</v>
      </c>
      <c r="C10" s="6" t="n">
        <v>2703</v>
      </c>
    </row>
    <row r="11">
      <c r="A11" s="4" t="inlineStr">
        <is>
          <t>Employee benefits</t>
        </is>
      </c>
      <c r="B11" s="6" t="n">
        <v>47134</v>
      </c>
      <c r="C11" s="6" t="n">
        <v>87295</v>
      </c>
    </row>
    <row r="12">
      <c r="A12" s="4" t="inlineStr">
        <is>
          <t>Leases</t>
        </is>
      </c>
      <c r="B12" s="6" t="n">
        <v>84076</v>
      </c>
      <c r="C12" s="6" t="n">
        <v>79673</v>
      </c>
    </row>
    <row r="13">
      <c r="A13" s="4" t="inlineStr">
        <is>
          <t>Accrued liabilities and other</t>
        </is>
      </c>
      <c r="B13" s="6" t="n">
        <v>69341</v>
      </c>
      <c r="C13" s="6" t="n">
        <v>63700</v>
      </c>
    </row>
    <row r="14">
      <c r="A14" s="4" t="inlineStr">
        <is>
          <t>Gross deferred tax assets</t>
        </is>
      </c>
      <c r="B14" s="6" t="n">
        <v>366980</v>
      </c>
      <c r="C14" s="6" t="n">
        <v>381051</v>
      </c>
    </row>
    <row r="15">
      <c r="A15" s="4" t="inlineStr">
        <is>
          <t>Valuation allowance on deferred tax assets</t>
        </is>
      </c>
      <c r="B15" s="6" t="n">
        <v>-128435</v>
      </c>
      <c r="C15" s="6" t="n">
        <v>-105347</v>
      </c>
    </row>
    <row r="16">
      <c r="A16" s="4" t="inlineStr">
        <is>
          <t>Total deferred taxes, net</t>
        </is>
      </c>
      <c r="B16" s="5" t="n">
        <v>-43534</v>
      </c>
      <c r="C16" s="5" t="n">
        <v>-297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Additional Information (Details) - USD ($) $ in Thousands</t>
        </is>
      </c>
      <c r="B1" s="2" t="inlineStr">
        <is>
          <t>1 Months Ended</t>
        </is>
      </c>
      <c r="C1" s="2" t="inlineStr">
        <is>
          <t>3 Months Ended</t>
        </is>
      </c>
      <c r="E1" s="2" t="inlineStr">
        <is>
          <t>12 Months Ended</t>
        </is>
      </c>
    </row>
    <row r="2">
      <c r="B2" s="2" t="inlineStr">
        <is>
          <t>Feb. 28, 2017</t>
        </is>
      </c>
      <c r="C2" s="2" t="inlineStr">
        <is>
          <t>Sep. 27, 2020</t>
        </is>
      </c>
      <c r="D2" s="2" t="inlineStr">
        <is>
          <t>Dec. 31, 2017</t>
        </is>
      </c>
      <c r="E2" s="2" t="inlineStr">
        <is>
          <t>Dec. 31, 2020</t>
        </is>
      </c>
      <c r="F2" s="2" t="inlineStr">
        <is>
          <t>Dec. 31, 2019</t>
        </is>
      </c>
      <c r="G2" s="2" t="inlineStr">
        <is>
          <t>Dec. 31, 2018</t>
        </is>
      </c>
    </row>
    <row r="3">
      <c r="A3" s="3" t="inlineStr">
        <is>
          <t>Income Taxes [Line Items]</t>
        </is>
      </c>
    </row>
    <row r="4">
      <c r="A4" s="4" t="inlineStr">
        <is>
          <t>Loss carryforwards</t>
        </is>
      </c>
      <c r="E4" s="5" t="n">
        <v>69300</v>
      </c>
    </row>
    <row r="5">
      <c r="A5" s="4" t="inlineStr">
        <is>
          <t>Loss carryforwards not subject to expiration</t>
        </is>
      </c>
      <c r="E5" s="6" t="n">
        <v>214900</v>
      </c>
    </row>
    <row r="6">
      <c r="A6" s="4" t="inlineStr">
        <is>
          <t>Tax Act, provisional amount related to transition tax</t>
        </is>
      </c>
      <c r="D6" s="5" t="n">
        <v>80580</v>
      </c>
    </row>
    <row r="7">
      <c r="A7" s="4" t="inlineStr">
        <is>
          <t>Tax Act, transition tax payable, non-current</t>
        </is>
      </c>
      <c r="G7" s="5" t="n">
        <v>41638</v>
      </c>
    </row>
    <row r="8">
      <c r="A8" s="4" t="inlineStr">
        <is>
          <t>Increase (decrease) in reserve for uncertain tax positions</t>
        </is>
      </c>
      <c r="E8" s="6" t="n">
        <v>5546</v>
      </c>
      <c r="F8" s="5" t="n">
        <v>-1639</v>
      </c>
      <c r="G8" s="6" t="n">
        <v>-3076</v>
      </c>
    </row>
    <row r="9">
      <c r="A9" s="4" t="inlineStr">
        <is>
          <t>Tax Act, benefits included in valuation allowance</t>
        </is>
      </c>
      <c r="F9" s="6" t="n">
        <v>16100</v>
      </c>
    </row>
    <row r="10">
      <c r="A10" s="4" t="inlineStr">
        <is>
          <t>Tax credits</t>
        </is>
      </c>
      <c r="E10" s="6" t="n">
        <v>13529</v>
      </c>
      <c r="F10" s="6" t="n">
        <v>13310</v>
      </c>
      <c r="G10" s="6" t="n">
        <v>10083</v>
      </c>
    </row>
    <row r="11">
      <c r="A11" s="4" t="inlineStr">
        <is>
          <t>Tax credit offsetting GILTI tax</t>
        </is>
      </c>
      <c r="E11" s="6" t="n">
        <v>11770</v>
      </c>
    </row>
    <row r="12">
      <c r="A12" s="4" t="inlineStr">
        <is>
          <t>Global intangible low-taxed income (GILTI)</t>
        </is>
      </c>
      <c r="E12" s="6" t="n">
        <v>-15795</v>
      </c>
      <c r="F12" s="6" t="n">
        <v>-12340</v>
      </c>
      <c r="G12" s="6" t="n">
        <v>-12878</v>
      </c>
    </row>
    <row r="13">
      <c r="A13" s="4" t="inlineStr">
        <is>
          <t>Net GILTI tax</t>
        </is>
      </c>
      <c r="E13" s="6" t="n">
        <v>4025</v>
      </c>
    </row>
    <row r="14">
      <c r="A14" s="4" t="inlineStr">
        <is>
          <t>Undistributed earnings</t>
        </is>
      </c>
      <c r="E14" s="6" t="n">
        <v>961981</v>
      </c>
    </row>
    <row r="15">
      <c r="A15" s="4" t="inlineStr">
        <is>
          <t>Unrecognized tax benefits</t>
        </is>
      </c>
      <c r="E15" s="6" t="n">
        <v>10500</v>
      </c>
      <c r="F15" s="6" t="n">
        <v>11400</v>
      </c>
    </row>
    <row r="16">
      <c r="A16" s="4" t="inlineStr">
        <is>
          <t>Accrued for interest</t>
        </is>
      </c>
      <c r="E16" s="6" t="n">
        <v>2000</v>
      </c>
      <c r="F16" s="6" t="n">
        <v>2000</v>
      </c>
    </row>
    <row r="17">
      <c r="A17" s="4" t="inlineStr">
        <is>
          <t>Interest benefit</t>
        </is>
      </c>
      <c r="E17" s="6" t="n">
        <v>600</v>
      </c>
    </row>
    <row r="18">
      <c r="A18" s="4" t="inlineStr">
        <is>
          <t>Interest expense</t>
        </is>
      </c>
      <c r="E18" s="6" t="n">
        <v>600</v>
      </c>
    </row>
    <row r="19">
      <c r="A19" s="4" t="inlineStr">
        <is>
          <t>Settlements of state income tax audits</t>
        </is>
      </c>
      <c r="E19" s="6" t="n">
        <v>300</v>
      </c>
      <c r="G19" s="6" t="n">
        <v>600</v>
      </c>
    </row>
    <row r="20">
      <c r="A20" s="4" t="inlineStr">
        <is>
          <t>Reserve for uncertain tax benefits</t>
        </is>
      </c>
      <c r="E20" s="6" t="n">
        <v>6300</v>
      </c>
    </row>
    <row r="21">
      <c r="A21" s="4" t="inlineStr">
        <is>
          <t>U.S. Federal</t>
        </is>
      </c>
    </row>
    <row r="22">
      <c r="A22" s="3" t="inlineStr">
        <is>
          <t>Income Taxes [Line Items]</t>
        </is>
      </c>
    </row>
    <row r="23">
      <c r="A23" s="4" t="inlineStr">
        <is>
          <t>Loss carryforwards</t>
        </is>
      </c>
      <c r="E23" s="6" t="n">
        <v>63400</v>
      </c>
    </row>
    <row r="24">
      <c r="A24" s="4" t="inlineStr">
        <is>
          <t>U.S. Federal | Internal Revenue Service (IRS)</t>
        </is>
      </c>
    </row>
    <row r="25">
      <c r="A25" s="3" t="inlineStr">
        <is>
          <t>Income Taxes [Line Items]</t>
        </is>
      </c>
    </row>
    <row r="26">
      <c r="A26" s="4" t="inlineStr">
        <is>
          <t>Income tax examination, penalties and interest</t>
        </is>
      </c>
      <c r="C26" s="5" t="n">
        <v>6000</v>
      </c>
    </row>
    <row r="27">
      <c r="A27" s="4" t="inlineStr">
        <is>
          <t>U.S. Federal | Plastic Packaging Inc.</t>
        </is>
      </c>
    </row>
    <row r="28">
      <c r="A28" s="3" t="inlineStr">
        <is>
          <t>Income Taxes [Line Items]</t>
        </is>
      </c>
    </row>
    <row r="29">
      <c r="A29" s="4" t="inlineStr">
        <is>
          <t>Loss carryforwards</t>
        </is>
      </c>
      <c r="E29" s="6" t="n">
        <v>16400</v>
      </c>
    </row>
    <row r="30">
      <c r="A30" s="4" t="inlineStr">
        <is>
          <t>Foreign</t>
        </is>
      </c>
    </row>
    <row r="31">
      <c r="A31" s="3" t="inlineStr">
        <is>
          <t>Income Taxes [Line Items]</t>
        </is>
      </c>
    </row>
    <row r="32">
      <c r="A32" s="4" t="inlineStr">
        <is>
          <t>Loss carryforwards</t>
        </is>
      </c>
      <c r="E32" s="6" t="n">
        <v>330200</v>
      </c>
    </row>
    <row r="33">
      <c r="A33" s="4" t="inlineStr">
        <is>
          <t>Foreign | Next five years</t>
        </is>
      </c>
    </row>
    <row r="34">
      <c r="A34" s="3" t="inlineStr">
        <is>
          <t>Income Taxes [Line Items]</t>
        </is>
      </c>
    </row>
    <row r="35">
      <c r="A35" s="4" t="inlineStr">
        <is>
          <t>Operating loss carryforwards subject to expiration</t>
        </is>
      </c>
      <c r="E35" s="6" t="n">
        <v>12000</v>
      </c>
    </row>
    <row r="36">
      <c r="A36" s="4" t="inlineStr">
        <is>
          <t>Foreign | 2025 to 2039</t>
        </is>
      </c>
    </row>
    <row r="37">
      <c r="A37" s="3" t="inlineStr">
        <is>
          <t>Income Taxes [Line Items]</t>
        </is>
      </c>
    </row>
    <row r="38">
      <c r="A38" s="4" t="inlineStr">
        <is>
          <t>Operating loss carryforwards subject to expiration</t>
        </is>
      </c>
      <c r="E38" s="6" t="n">
        <v>103300</v>
      </c>
    </row>
    <row r="39">
      <c r="A39" s="4" t="inlineStr">
        <is>
          <t>State</t>
        </is>
      </c>
    </row>
    <row r="40">
      <c r="A40" s="3" t="inlineStr">
        <is>
          <t>Income Taxes [Line Items]</t>
        </is>
      </c>
    </row>
    <row r="41">
      <c r="A41" s="4" t="inlineStr">
        <is>
          <t>Loss carryforwards</t>
        </is>
      </c>
      <c r="E41" s="6" t="n">
        <v>12900</v>
      </c>
    </row>
    <row r="42">
      <c r="A42" s="4" t="inlineStr">
        <is>
          <t>State credit carry forwards</t>
        </is>
      </c>
      <c r="E42" s="6" t="n">
        <v>17600</v>
      </c>
    </row>
    <row r="43">
      <c r="A43" s="4" t="inlineStr">
        <is>
          <t>Uncertain Items Arising During Year</t>
        </is>
      </c>
    </row>
    <row r="44">
      <c r="A44" s="3" t="inlineStr">
        <is>
          <t>Income Taxes [Line Items]</t>
        </is>
      </c>
    </row>
    <row r="45">
      <c r="A45" s="4" t="inlineStr">
        <is>
          <t>Increase (decrease) in reserve for uncertain tax positions</t>
        </is>
      </c>
      <c r="E45" s="6" t="n">
        <v>1900</v>
      </c>
      <c r="F45" s="6" t="n">
        <v>1800</v>
      </c>
      <c r="G45" s="6" t="n">
        <v>1700</v>
      </c>
    </row>
    <row r="46">
      <c r="A46" s="4" t="inlineStr">
        <is>
          <t>Uncertain Items Arising During Prior Years</t>
        </is>
      </c>
    </row>
    <row r="47">
      <c r="A47" s="3" t="inlineStr">
        <is>
          <t>Income Taxes [Line Items]</t>
        </is>
      </c>
    </row>
    <row r="48">
      <c r="A48" s="4" t="inlineStr">
        <is>
          <t>Increase (decrease) in reserve for uncertain tax positions</t>
        </is>
      </c>
      <c r="E48" s="5" t="n">
        <v>-2600</v>
      </c>
      <c r="F48" s="5" t="n">
        <v>-3500</v>
      </c>
      <c r="G48" s="5" t="n">
        <v>-2900</v>
      </c>
    </row>
    <row r="49">
      <c r="A49" s="4" t="inlineStr">
        <is>
          <t>Internal Revenue Service (IRS)</t>
        </is>
      </c>
    </row>
    <row r="50">
      <c r="A50" s="3" t="inlineStr">
        <is>
          <t>Income Taxes [Line Items]</t>
        </is>
      </c>
    </row>
    <row r="51">
      <c r="A51" s="4" t="inlineStr">
        <is>
          <t>Income tax examination, estimate of possible loss</t>
        </is>
      </c>
      <c r="B51" s="5" t="n">
        <v>89000</v>
      </c>
    </row>
  </sheetData>
  <mergeCells count="3">
    <mergeCell ref="A1:A2"/>
    <mergeCell ref="C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Actual Consolidated Tax Expens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Statutory tax rate</t>
        </is>
      </c>
      <c r="B4" s="5" t="n">
        <v>53674</v>
      </c>
      <c r="C4" s="5" t="n">
        <v>79961</v>
      </c>
      <c r="D4" s="5" t="n">
        <v>79491</v>
      </c>
    </row>
    <row r="5">
      <c r="A5" s="4" t="inlineStr">
        <is>
          <t>State income taxes, net of federal tax benefit</t>
        </is>
      </c>
      <c r="B5" s="6" t="n">
        <v>4859</v>
      </c>
      <c r="C5" s="6" t="n">
        <v>7767</v>
      </c>
      <c r="D5" s="6" t="n">
        <v>7534</v>
      </c>
    </row>
    <row r="6">
      <c r="A6" s="4" t="inlineStr">
        <is>
          <t>Valuation allowance</t>
        </is>
      </c>
      <c r="B6" s="6" t="n">
        <v>1589</v>
      </c>
      <c r="C6" s="6" t="n">
        <v>3174</v>
      </c>
      <c r="D6" s="6" t="n">
        <v>-14902</v>
      </c>
    </row>
    <row r="7">
      <c r="A7" s="4" t="inlineStr">
        <is>
          <t>Tax examinations including change in reserve for uncertain tax positions</t>
        </is>
      </c>
      <c r="B7" s="6" t="n">
        <v>5546</v>
      </c>
      <c r="C7" s="6" t="n">
        <v>-1639</v>
      </c>
      <c r="D7" s="6" t="n">
        <v>-3076</v>
      </c>
    </row>
    <row r="8">
      <c r="A8" s="4" t="inlineStr">
        <is>
          <t>Adjustments to prior year deferred taxes</t>
        </is>
      </c>
      <c r="B8" s="6" t="n">
        <v>-265</v>
      </c>
      <c r="C8" s="6" t="n">
        <v>-499</v>
      </c>
      <c r="D8" s="6" t="n">
        <v>-1899</v>
      </c>
    </row>
    <row r="9">
      <c r="A9" s="4" t="inlineStr">
        <is>
          <t>Foreign earnings taxed at other than U.S. rates</t>
        </is>
      </c>
      <c r="B9" s="6" t="n">
        <v>3275</v>
      </c>
      <c r="C9" s="6" t="n">
        <v>5083</v>
      </c>
      <c r="D9" s="6" t="n">
        <v>8224</v>
      </c>
    </row>
    <row r="10">
      <c r="A10" s="4" t="inlineStr">
        <is>
          <t>Disposition of business</t>
        </is>
      </c>
      <c r="B10" s="6" t="n">
        <v>-15356</v>
      </c>
      <c r="C10" s="6" t="n">
        <v>0</v>
      </c>
      <c r="D10" s="6" t="n">
        <v>0</v>
      </c>
    </row>
    <row r="11">
      <c r="A11" s="4" t="inlineStr">
        <is>
          <t>Effect of tax rate changes</t>
        </is>
      </c>
      <c r="B11" s="6" t="n">
        <v>-523</v>
      </c>
      <c r="C11" s="6" t="n">
        <v>531</v>
      </c>
      <c r="D11" s="6" t="n">
        <v>-6218</v>
      </c>
    </row>
    <row r="12">
      <c r="A12" s="4" t="inlineStr">
        <is>
          <t>Deduction related to qualified production activities</t>
        </is>
      </c>
      <c r="B12" s="6" t="n">
        <v>0</v>
      </c>
      <c r="C12" s="6" t="n">
        <v>0</v>
      </c>
      <c r="D12" s="6" t="n">
        <v>341</v>
      </c>
    </row>
    <row r="13">
      <c r="A13" s="4" t="inlineStr">
        <is>
          <t>Transition tax</t>
        </is>
      </c>
      <c r="B13" s="6" t="n">
        <v>0</v>
      </c>
      <c r="C13" s="6" t="n">
        <v>0</v>
      </c>
      <c r="D13" s="6" t="n">
        <v>3647</v>
      </c>
    </row>
    <row r="14">
      <c r="A14" s="4" t="inlineStr">
        <is>
          <t>Tax credits</t>
        </is>
      </c>
      <c r="B14" s="6" t="n">
        <v>-13529</v>
      </c>
      <c r="C14" s="6" t="n">
        <v>-13310</v>
      </c>
      <c r="D14" s="6" t="n">
        <v>-10083</v>
      </c>
    </row>
    <row r="15">
      <c r="A15" s="4" t="inlineStr">
        <is>
          <t>Global intangible low-taxed income (GILTI)</t>
        </is>
      </c>
      <c r="B15" s="6" t="n">
        <v>15795</v>
      </c>
      <c r="C15" s="6" t="n">
        <v>12340</v>
      </c>
      <c r="D15" s="6" t="n">
        <v>12878</v>
      </c>
    </row>
    <row r="16">
      <c r="A16" s="4" t="inlineStr">
        <is>
          <t>Foreign-derived intangible income</t>
        </is>
      </c>
      <c r="B16" s="6" t="n">
        <v>-1238</v>
      </c>
      <c r="C16" s="6" t="n">
        <v>-1225</v>
      </c>
      <c r="D16" s="6" t="n">
        <v>-1174</v>
      </c>
    </row>
    <row r="17">
      <c r="A17" s="4" t="inlineStr">
        <is>
          <t>Other, net</t>
        </is>
      </c>
      <c r="B17" s="6" t="n">
        <v>-797</v>
      </c>
      <c r="C17" s="6" t="n">
        <v>1086</v>
      </c>
      <c r="D17" s="6" t="n">
        <v>245</v>
      </c>
    </row>
    <row r="18">
      <c r="A18" s="4" t="inlineStr">
        <is>
          <t>Total taxes</t>
        </is>
      </c>
      <c r="B18" s="5" t="n">
        <v>53030</v>
      </c>
      <c r="C18" s="5" t="n">
        <v>93269</v>
      </c>
      <c r="D18" s="5" t="n">
        <v>75008</v>
      </c>
    </row>
    <row r="19">
      <c r="A19" s="3" t="inlineStr">
        <is>
          <t>Effective Income Tax Rate Reconciliation, Percent [Abstract]</t>
        </is>
      </c>
    </row>
    <row r="20">
      <c r="A20" s="4" t="inlineStr">
        <is>
          <t>Statutory tax rate (percent)</t>
        </is>
      </c>
      <c r="B20" s="4" t="inlineStr">
        <is>
          <t>21.00%</t>
        </is>
      </c>
      <c r="C20" s="4" t="inlineStr">
        <is>
          <t>21.00%</t>
        </is>
      </c>
      <c r="D20" s="4" t="inlineStr">
        <is>
          <t>21.00%</t>
        </is>
      </c>
    </row>
    <row r="21">
      <c r="A21" s="4" t="inlineStr">
        <is>
          <t>State income taxes, net of federal tax benefit (percent)</t>
        </is>
      </c>
      <c r="B21" s="4" t="inlineStr">
        <is>
          <t>1.90%</t>
        </is>
      </c>
      <c r="C21" s="4" t="inlineStr">
        <is>
          <t>2.00%</t>
        </is>
      </c>
      <c r="D21" s="4" t="inlineStr">
        <is>
          <t>2.00%</t>
        </is>
      </c>
    </row>
    <row r="22">
      <c r="A22" s="4" t="inlineStr">
        <is>
          <t>Valuation allowance (percent)</t>
        </is>
      </c>
      <c r="B22" s="4" t="inlineStr">
        <is>
          <t>0.60%</t>
        </is>
      </c>
      <c r="C22" s="4" t="inlineStr">
        <is>
          <t>0.80%</t>
        </is>
      </c>
      <c r="D22" s="4" t="inlineStr">
        <is>
          <t>(3.90%)</t>
        </is>
      </c>
    </row>
    <row r="23">
      <c r="A23" s="4" t="inlineStr">
        <is>
          <t>Tax examinations including change in reserve for uncertain tax positions (percent)</t>
        </is>
      </c>
      <c r="B23" s="4" t="inlineStr">
        <is>
          <t>2.20%</t>
        </is>
      </c>
      <c r="C23" s="4" t="inlineStr">
        <is>
          <t>(0.40%)</t>
        </is>
      </c>
      <c r="D23" s="4" t="inlineStr">
        <is>
          <t>(0.80%)</t>
        </is>
      </c>
    </row>
    <row r="24">
      <c r="A24" s="4" t="inlineStr">
        <is>
          <t>Adjustments to prior year deferred taxes (percent)</t>
        </is>
      </c>
      <c r="B24" s="4" t="inlineStr">
        <is>
          <t>(0.10%)</t>
        </is>
      </c>
      <c r="C24" s="4" t="inlineStr">
        <is>
          <t>(0.10%)</t>
        </is>
      </c>
      <c r="D24" s="4" t="inlineStr">
        <is>
          <t>(0.50%)</t>
        </is>
      </c>
    </row>
    <row r="25">
      <c r="A25" s="4" t="inlineStr">
        <is>
          <t>Foreign earnings taxed at other than U.S. rates (percent)</t>
        </is>
      </c>
      <c r="B25" s="4" t="inlineStr">
        <is>
          <t>1.30%</t>
        </is>
      </c>
      <c r="C25" s="4" t="inlineStr">
        <is>
          <t>1.30%</t>
        </is>
      </c>
      <c r="D25" s="4" t="inlineStr">
        <is>
          <t>2.20%</t>
        </is>
      </c>
    </row>
    <row r="26">
      <c r="A26" s="4" t="inlineStr">
        <is>
          <t>Disposition of business (percent)</t>
        </is>
      </c>
      <c r="B26" s="4" t="inlineStr">
        <is>
          <t>(6.00%)</t>
        </is>
      </c>
      <c r="C26" s="4" t="inlineStr">
        <is>
          <t>0.00%</t>
        </is>
      </c>
      <c r="D26" s="4" t="inlineStr">
        <is>
          <t>0.00%</t>
        </is>
      </c>
    </row>
    <row r="27">
      <c r="A27" s="4" t="inlineStr">
        <is>
          <t>Effect of tax rate changes (percent)</t>
        </is>
      </c>
      <c r="B27" s="4" t="inlineStr">
        <is>
          <t>(0.20%)</t>
        </is>
      </c>
      <c r="C27" s="4" t="inlineStr">
        <is>
          <t>0.10%</t>
        </is>
      </c>
      <c r="D27" s="4" t="inlineStr">
        <is>
          <t>(1.60%)</t>
        </is>
      </c>
    </row>
    <row r="28">
      <c r="A28" s="4" t="inlineStr">
        <is>
          <t>Deduction related to qualified production activities (percent)</t>
        </is>
      </c>
      <c r="B28" s="4" t="inlineStr">
        <is>
          <t>0.00%</t>
        </is>
      </c>
      <c r="C28" s="4" t="inlineStr">
        <is>
          <t>0.00%</t>
        </is>
      </c>
      <c r="D28" s="4" t="inlineStr">
        <is>
          <t>0.10%</t>
        </is>
      </c>
    </row>
    <row r="29">
      <c r="A29" s="4" t="inlineStr">
        <is>
          <t>Transition tax (percent)</t>
        </is>
      </c>
      <c r="B29" s="4" t="inlineStr">
        <is>
          <t>0.00%</t>
        </is>
      </c>
      <c r="C29" s="4" t="inlineStr">
        <is>
          <t>0.00%</t>
        </is>
      </c>
      <c r="D29" s="4" t="inlineStr">
        <is>
          <t>1.00%</t>
        </is>
      </c>
    </row>
    <row r="30">
      <c r="A30" s="4" t="inlineStr">
        <is>
          <t>Tax credit (percent)</t>
        </is>
      </c>
      <c r="B30" s="4" t="inlineStr">
        <is>
          <t>(5.30%)</t>
        </is>
      </c>
      <c r="C30" s="4" t="inlineStr">
        <is>
          <t>(3.50%)</t>
        </is>
      </c>
      <c r="D30" s="4" t="inlineStr">
        <is>
          <t>(2.70%)</t>
        </is>
      </c>
    </row>
    <row r="31">
      <c r="A31" s="4" t="inlineStr">
        <is>
          <t>Global intangible low-tax income (GILTI) (percent)</t>
        </is>
      </c>
      <c r="B31" s="4" t="inlineStr">
        <is>
          <t>6.20%</t>
        </is>
      </c>
      <c r="C31" s="4" t="inlineStr">
        <is>
          <t>3.20%</t>
        </is>
      </c>
      <c r="D31" s="4" t="inlineStr">
        <is>
          <t>3.00%</t>
        </is>
      </c>
    </row>
    <row r="32">
      <c r="A32" s="4" t="inlineStr">
        <is>
          <t>Foreign-derivative intangible income (percent)</t>
        </is>
      </c>
      <c r="B32" s="4" t="inlineStr">
        <is>
          <t>(0.50%)</t>
        </is>
      </c>
      <c r="C32" s="4" t="inlineStr">
        <is>
          <t>(0.30%)</t>
        </is>
      </c>
      <c r="D32" s="4" t="inlineStr">
        <is>
          <t>(0.30%)</t>
        </is>
      </c>
    </row>
    <row r="33">
      <c r="A33" s="4" t="inlineStr">
        <is>
          <t>Other, net (percent)</t>
        </is>
      </c>
      <c r="B33" s="4" t="inlineStr">
        <is>
          <t>(0.40%)</t>
        </is>
      </c>
      <c r="C33" s="4" t="inlineStr">
        <is>
          <t>0.30%</t>
        </is>
      </c>
      <c r="D33" s="4" t="inlineStr">
        <is>
          <t>0.10%</t>
        </is>
      </c>
    </row>
    <row r="34">
      <c r="A34" s="4" t="inlineStr">
        <is>
          <t>Total taxes (percent)</t>
        </is>
      </c>
      <c r="B34" s="4" t="inlineStr">
        <is>
          <t>20.70%</t>
        </is>
      </c>
      <c r="C34" s="4" t="inlineStr">
        <is>
          <t>24.40%</t>
        </is>
      </c>
      <c r="D34" s="4" t="inlineStr">
        <is>
          <t>19.6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Amounts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Beginning Balance</t>
        </is>
      </c>
      <c r="B4" s="5" t="n">
        <v>12200</v>
      </c>
      <c r="C4" s="5" t="n">
        <v>14400</v>
      </c>
      <c r="D4" s="5" t="n">
        <v>17100</v>
      </c>
    </row>
    <row r="5">
      <c r="A5" s="4" t="inlineStr">
        <is>
          <t>Increases in prior years’ unrecognized tax benefits</t>
        </is>
      </c>
      <c r="B5" s="6" t="n">
        <v>91</v>
      </c>
      <c r="C5" s="6" t="n">
        <v>0</v>
      </c>
      <c r="D5" s="6" t="n">
        <v>0</v>
      </c>
    </row>
    <row r="6">
      <c r="A6" s="4" t="inlineStr">
        <is>
          <t>Decreases in prior years’ unrecognized tax benefits</t>
        </is>
      </c>
      <c r="B6" s="6" t="n">
        <v>-464</v>
      </c>
      <c r="C6" s="6" t="n">
        <v>-1300</v>
      </c>
      <c r="D6" s="6" t="n">
        <v>-700</v>
      </c>
    </row>
    <row r="7">
      <c r="A7" s="4" t="inlineStr">
        <is>
          <t>Increases in current year's unrecognized tax benefits</t>
        </is>
      </c>
      <c r="B7" s="6" t="n">
        <v>1569</v>
      </c>
      <c r="C7" s="6" t="n">
        <v>1300</v>
      </c>
      <c r="D7" s="6" t="n">
        <v>1200</v>
      </c>
    </row>
    <row r="8">
      <c r="A8" s="4" t="inlineStr">
        <is>
          <t>Decreases in unrecognized tax benefits from the lapse of statutes of limitations</t>
        </is>
      </c>
      <c r="B8" s="6" t="n">
        <v>-1866</v>
      </c>
      <c r="C8" s="6" t="n">
        <v>-2300</v>
      </c>
      <c r="D8" s="6" t="n">
        <v>-2600</v>
      </c>
    </row>
    <row r="9">
      <c r="A9" s="4" t="inlineStr">
        <is>
          <t>Settlements</t>
        </is>
      </c>
      <c r="B9" s="6" t="n">
        <v>-300</v>
      </c>
      <c r="D9" s="6" t="n">
        <v>-600</v>
      </c>
    </row>
    <row r="10">
      <c r="A10" s="4" t="inlineStr">
        <is>
          <t>Settlements</t>
        </is>
      </c>
      <c r="C10" s="6" t="n">
        <v>100</v>
      </c>
    </row>
    <row r="11">
      <c r="A11" s="4" t="inlineStr">
        <is>
          <t>Gross unrecognized tax benefits, Ending Balance</t>
        </is>
      </c>
      <c r="B11" s="5" t="n">
        <v>11230</v>
      </c>
      <c r="C11" s="5" t="n">
        <v>12200</v>
      </c>
      <c r="D11" s="5" t="n">
        <v>144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5237443</v>
      </c>
      <c r="C4" s="5" t="n">
        <v>5374207</v>
      </c>
      <c r="D4" s="5" t="n">
        <v>5390938</v>
      </c>
    </row>
    <row r="5">
      <c r="A5" s="4" t="inlineStr">
        <is>
          <t>Consumer Packaging</t>
        </is>
      </c>
    </row>
    <row r="6">
      <c r="A6" s="3" t="inlineStr">
        <is>
          <t>Disaggregation of Revenue [Line Items]</t>
        </is>
      </c>
    </row>
    <row r="7">
      <c r="A7" s="4" t="inlineStr">
        <is>
          <t>Revenue</t>
        </is>
      </c>
      <c r="B7" s="6" t="n">
        <v>2402907</v>
      </c>
      <c r="C7" s="6" t="n">
        <v>2333386</v>
      </c>
      <c r="D7" s="6" t="n">
        <v>2359999</v>
      </c>
    </row>
    <row r="8">
      <c r="A8" s="4" t="inlineStr">
        <is>
          <t>Display and Packaging</t>
        </is>
      </c>
    </row>
    <row r="9">
      <c r="A9" s="3" t="inlineStr">
        <is>
          <t>Disaggregation of Revenue [Line Items]</t>
        </is>
      </c>
    </row>
    <row r="10">
      <c r="A10" s="4" t="inlineStr">
        <is>
          <t>Revenue</t>
        </is>
      </c>
      <c r="B10" s="6" t="n">
        <v>475685</v>
      </c>
      <c r="C10" s="6" t="n">
        <v>554125</v>
      </c>
      <c r="D10" s="6" t="n">
        <v>592309</v>
      </c>
    </row>
    <row r="11">
      <c r="A11" s="4" t="inlineStr">
        <is>
          <t>Paper and Industrial Converted Products</t>
        </is>
      </c>
    </row>
    <row r="12">
      <c r="A12" s="3" t="inlineStr">
        <is>
          <t>Disaggregation of Revenue [Line Items]</t>
        </is>
      </c>
    </row>
    <row r="13">
      <c r="A13" s="4" t="inlineStr">
        <is>
          <t>Revenue</t>
        </is>
      </c>
      <c r="B13" s="6" t="n">
        <v>1877818</v>
      </c>
      <c r="C13" s="6" t="n">
        <v>1974739</v>
      </c>
      <c r="D13" s="6" t="n">
        <v>1910953</v>
      </c>
    </row>
    <row r="14">
      <c r="A14" s="4" t="inlineStr">
        <is>
          <t>Protective Solutions</t>
        </is>
      </c>
    </row>
    <row r="15">
      <c r="A15" s="3" t="inlineStr">
        <is>
          <t>Disaggregation of Revenue [Line Items]</t>
        </is>
      </c>
    </row>
    <row r="16">
      <c r="A16" s="4" t="inlineStr">
        <is>
          <t>Revenue</t>
        </is>
      </c>
      <c r="B16" s="6" t="n">
        <v>481033</v>
      </c>
      <c r="C16" s="6" t="n">
        <v>511957</v>
      </c>
      <c r="D16" s="6" t="n">
        <v>527677</v>
      </c>
    </row>
    <row r="17">
      <c r="A17" s="4" t="inlineStr">
        <is>
          <t>United States</t>
        </is>
      </c>
    </row>
    <row r="18">
      <c r="A18" s="3" t="inlineStr">
        <is>
          <t>Disaggregation of Revenue [Line Items]</t>
        </is>
      </c>
    </row>
    <row r="19">
      <c r="A19" s="4" t="inlineStr">
        <is>
          <t>Revenue</t>
        </is>
      </c>
      <c r="B19" s="6" t="n">
        <v>3411263</v>
      </c>
      <c r="C19" s="6" t="n">
        <v>3408459</v>
      </c>
      <c r="D19" s="6" t="n">
        <v>3490369</v>
      </c>
    </row>
    <row r="20">
      <c r="A20" s="4" t="inlineStr">
        <is>
          <t>United States | Consumer Packaging</t>
        </is>
      </c>
    </row>
    <row r="21">
      <c r="A21" s="3" t="inlineStr">
        <is>
          <t>Disaggregation of Revenue [Line Items]</t>
        </is>
      </c>
    </row>
    <row r="22">
      <c r="A22" s="4" t="inlineStr">
        <is>
          <t>Revenue</t>
        </is>
      </c>
      <c r="B22" s="6" t="n">
        <v>1703818</v>
      </c>
      <c r="C22" s="6" t="n">
        <v>1659071</v>
      </c>
      <c r="D22" s="6" t="n">
        <v>1676204</v>
      </c>
    </row>
    <row r="23">
      <c r="A23" s="4" t="inlineStr">
        <is>
          <t>United States | Display and Packaging</t>
        </is>
      </c>
    </row>
    <row r="24">
      <c r="A24" s="3" t="inlineStr">
        <is>
          <t>Disaggregation of Revenue [Line Items]</t>
        </is>
      </c>
    </row>
    <row r="25">
      <c r="A25" s="4" t="inlineStr">
        <is>
          <t>Revenue</t>
        </is>
      </c>
      <c r="B25" s="6" t="n">
        <v>214653</v>
      </c>
      <c r="C25" s="6" t="n">
        <v>246735</v>
      </c>
      <c r="D25" s="6" t="n">
        <v>290295</v>
      </c>
    </row>
    <row r="26">
      <c r="A26" s="4" t="inlineStr">
        <is>
          <t>United States | Paper and Industrial Converted Products</t>
        </is>
      </c>
    </row>
    <row r="27">
      <c r="A27" s="3" t="inlineStr">
        <is>
          <t>Disaggregation of Revenue [Line Items]</t>
        </is>
      </c>
    </row>
    <row r="28">
      <c r="A28" s="4" t="inlineStr">
        <is>
          <t>Revenue</t>
        </is>
      </c>
      <c r="B28" s="6" t="n">
        <v>1099641</v>
      </c>
      <c r="C28" s="6" t="n">
        <v>1095437</v>
      </c>
      <c r="D28" s="6" t="n">
        <v>1108735</v>
      </c>
    </row>
    <row r="29">
      <c r="A29" s="4" t="inlineStr">
        <is>
          <t>United States | Protective Solutions</t>
        </is>
      </c>
    </row>
    <row r="30">
      <c r="A30" s="3" t="inlineStr">
        <is>
          <t>Disaggregation of Revenue [Line Items]</t>
        </is>
      </c>
    </row>
    <row r="31">
      <c r="A31" s="4" t="inlineStr">
        <is>
          <t>Revenue</t>
        </is>
      </c>
      <c r="B31" s="6" t="n">
        <v>393151</v>
      </c>
      <c r="C31" s="6" t="n">
        <v>407216</v>
      </c>
      <c r="D31" s="6" t="n">
        <v>415135</v>
      </c>
    </row>
    <row r="32">
      <c r="A32" s="4" t="inlineStr">
        <is>
          <t>Europe</t>
        </is>
      </c>
    </row>
    <row r="33">
      <c r="A33" s="3" t="inlineStr">
        <is>
          <t>Disaggregation of Revenue [Line Items]</t>
        </is>
      </c>
    </row>
    <row r="34">
      <c r="A34" s="4" t="inlineStr">
        <is>
          <t>Revenue</t>
        </is>
      </c>
      <c r="B34" s="6" t="n">
        <v>1055830</v>
      </c>
      <c r="C34" s="6" t="n">
        <v>1078766</v>
      </c>
      <c r="D34" s="6" t="n">
        <v>1092654</v>
      </c>
    </row>
    <row r="35">
      <c r="A35" s="4" t="inlineStr">
        <is>
          <t>Europe | Consumer Packaging</t>
        </is>
      </c>
    </row>
    <row r="36">
      <c r="A36" s="3" t="inlineStr">
        <is>
          <t>Disaggregation of Revenue [Line Items]</t>
        </is>
      </c>
    </row>
    <row r="37">
      <c r="A37" s="4" t="inlineStr">
        <is>
          <t>Revenue</t>
        </is>
      </c>
      <c r="B37" s="6" t="n">
        <v>444447</v>
      </c>
      <c r="C37" s="6" t="n">
        <v>407759</v>
      </c>
      <c r="D37" s="6" t="n">
        <v>418129</v>
      </c>
    </row>
    <row r="38">
      <c r="A38" s="4" t="inlineStr">
        <is>
          <t>Europe | Display and Packaging</t>
        </is>
      </c>
    </row>
    <row r="39">
      <c r="A39" s="3" t="inlineStr">
        <is>
          <t>Disaggregation of Revenue [Line Items]</t>
        </is>
      </c>
    </row>
    <row r="40">
      <c r="A40" s="4" t="inlineStr">
        <is>
          <t>Revenue</t>
        </is>
      </c>
      <c r="B40" s="6" t="n">
        <v>261032</v>
      </c>
      <c r="C40" s="6" t="n">
        <v>301866</v>
      </c>
      <c r="D40" s="6" t="n">
        <v>294156</v>
      </c>
    </row>
    <row r="41">
      <c r="A41" s="4" t="inlineStr">
        <is>
          <t>Europe | Paper and Industrial Converted Products</t>
        </is>
      </c>
    </row>
    <row r="42">
      <c r="A42" s="3" t="inlineStr">
        <is>
          <t>Disaggregation of Revenue [Line Items]</t>
        </is>
      </c>
    </row>
    <row r="43">
      <c r="A43" s="4" t="inlineStr">
        <is>
          <t>Revenue</t>
        </is>
      </c>
      <c r="B43" s="6" t="n">
        <v>328410</v>
      </c>
      <c r="C43" s="6" t="n">
        <v>346102</v>
      </c>
      <c r="D43" s="6" t="n">
        <v>354705</v>
      </c>
    </row>
    <row r="44">
      <c r="A44" s="4" t="inlineStr">
        <is>
          <t>Europe | Protective Solutions</t>
        </is>
      </c>
    </row>
    <row r="45">
      <c r="A45" s="3" t="inlineStr">
        <is>
          <t>Disaggregation of Revenue [Line Items]</t>
        </is>
      </c>
    </row>
    <row r="46">
      <c r="A46" s="4" t="inlineStr">
        <is>
          <t>Revenue</t>
        </is>
      </c>
      <c r="B46" s="6" t="n">
        <v>21941</v>
      </c>
      <c r="C46" s="6" t="n">
        <v>23039</v>
      </c>
      <c r="D46" s="6" t="n">
        <v>25664</v>
      </c>
    </row>
    <row r="47">
      <c r="A47" s="4" t="inlineStr">
        <is>
          <t>Canada</t>
        </is>
      </c>
    </row>
    <row r="48">
      <c r="A48" s="3" t="inlineStr">
        <is>
          <t>Disaggregation of Revenue [Line Items]</t>
        </is>
      </c>
    </row>
    <row r="49">
      <c r="A49" s="4" t="inlineStr">
        <is>
          <t>Revenue</t>
        </is>
      </c>
      <c r="B49" s="6" t="n">
        <v>181425</v>
      </c>
      <c r="C49" s="6" t="n">
        <v>226049</v>
      </c>
      <c r="D49" s="6" t="n">
        <v>246208</v>
      </c>
    </row>
    <row r="50">
      <c r="A50" s="4" t="inlineStr">
        <is>
          <t>Canada | Consumer Packaging</t>
        </is>
      </c>
    </row>
    <row r="51">
      <c r="A51" s="3" t="inlineStr">
        <is>
          <t>Disaggregation of Revenue [Line Items]</t>
        </is>
      </c>
    </row>
    <row r="52">
      <c r="A52" s="4" t="inlineStr">
        <is>
          <t>Revenue</t>
        </is>
      </c>
      <c r="B52" s="6" t="n">
        <v>96457</v>
      </c>
      <c r="C52" s="6" t="n">
        <v>108848</v>
      </c>
      <c r="D52" s="6" t="n">
        <v>115183</v>
      </c>
    </row>
    <row r="53">
      <c r="A53" s="4" t="inlineStr">
        <is>
          <t>Canada | Display and Packaging</t>
        </is>
      </c>
    </row>
    <row r="54">
      <c r="A54" s="3" t="inlineStr">
        <is>
          <t>Disaggregation of Revenue [Line Items]</t>
        </is>
      </c>
    </row>
    <row r="55">
      <c r="A55" s="4" t="inlineStr">
        <is>
          <t>Revenue</t>
        </is>
      </c>
      <c r="B55" s="6" t="n">
        <v>0</v>
      </c>
      <c r="C55" s="6" t="n">
        <v>0</v>
      </c>
      <c r="D55" s="6" t="n">
        <v>0</v>
      </c>
    </row>
    <row r="56">
      <c r="A56" s="4" t="inlineStr">
        <is>
          <t>Canada | Paper and Industrial Converted Products</t>
        </is>
      </c>
    </row>
    <row r="57">
      <c r="A57" s="3" t="inlineStr">
        <is>
          <t>Disaggregation of Revenue [Line Items]</t>
        </is>
      </c>
    </row>
    <row r="58">
      <c r="A58" s="4" t="inlineStr">
        <is>
          <t>Revenue</t>
        </is>
      </c>
      <c r="B58" s="6" t="n">
        <v>84968</v>
      </c>
      <c r="C58" s="6" t="n">
        <v>117201</v>
      </c>
      <c r="D58" s="6" t="n">
        <v>131025</v>
      </c>
    </row>
    <row r="59">
      <c r="A59" s="4" t="inlineStr">
        <is>
          <t>Canada | Protective Solutions</t>
        </is>
      </c>
    </row>
    <row r="60">
      <c r="A60" s="3" t="inlineStr">
        <is>
          <t>Disaggregation of Revenue [Line Items]</t>
        </is>
      </c>
    </row>
    <row r="61">
      <c r="A61" s="4" t="inlineStr">
        <is>
          <t>Revenue</t>
        </is>
      </c>
      <c r="B61" s="6" t="n">
        <v>0</v>
      </c>
      <c r="C61" s="6" t="n">
        <v>0</v>
      </c>
      <c r="D61" s="6" t="n">
        <v>0</v>
      </c>
    </row>
    <row r="62">
      <c r="A62" s="4" t="inlineStr">
        <is>
          <t>Asia Pacific</t>
        </is>
      </c>
    </row>
    <row r="63">
      <c r="A63" s="3" t="inlineStr">
        <is>
          <t>Disaggregation of Revenue [Line Items]</t>
        </is>
      </c>
    </row>
    <row r="64">
      <c r="A64" s="4" t="inlineStr">
        <is>
          <t>Revenue</t>
        </is>
      </c>
      <c r="B64" s="6" t="n">
        <v>316670</v>
      </c>
      <c r="C64" s="6" t="n">
        <v>350259</v>
      </c>
      <c r="D64" s="6" t="n">
        <v>251299</v>
      </c>
    </row>
    <row r="65">
      <c r="A65" s="4" t="inlineStr">
        <is>
          <t>Asia Pacific | Consumer Packaging</t>
        </is>
      </c>
    </row>
    <row r="66">
      <c r="A66" s="3" t="inlineStr">
        <is>
          <t>Disaggregation of Revenue [Line Items]</t>
        </is>
      </c>
    </row>
    <row r="67">
      <c r="A67" s="4" t="inlineStr">
        <is>
          <t>Revenue</t>
        </is>
      </c>
      <c r="B67" s="6" t="n">
        <v>74823</v>
      </c>
      <c r="C67" s="6" t="n">
        <v>70504</v>
      </c>
      <c r="D67" s="6" t="n">
        <v>69242</v>
      </c>
    </row>
    <row r="68">
      <c r="A68" s="4" t="inlineStr">
        <is>
          <t>Asia Pacific | Display and Packaging</t>
        </is>
      </c>
    </row>
    <row r="69">
      <c r="A69" s="3" t="inlineStr">
        <is>
          <t>Disaggregation of Revenue [Line Items]</t>
        </is>
      </c>
    </row>
    <row r="70">
      <c r="A70" s="4" t="inlineStr">
        <is>
          <t>Revenue</t>
        </is>
      </c>
      <c r="B70" s="6" t="n">
        <v>0</v>
      </c>
      <c r="C70" s="6" t="n">
        <v>0</v>
      </c>
      <c r="D70" s="6" t="n">
        <v>0</v>
      </c>
    </row>
    <row r="71">
      <c r="A71" s="4" t="inlineStr">
        <is>
          <t>Asia Pacific | Paper and Industrial Converted Products</t>
        </is>
      </c>
    </row>
    <row r="72">
      <c r="A72" s="3" t="inlineStr">
        <is>
          <t>Disaggregation of Revenue [Line Items]</t>
        </is>
      </c>
    </row>
    <row r="73">
      <c r="A73" s="4" t="inlineStr">
        <is>
          <t>Revenue</t>
        </is>
      </c>
      <c r="B73" s="6" t="n">
        <v>241163</v>
      </c>
      <c r="C73" s="6" t="n">
        <v>277385</v>
      </c>
      <c r="D73" s="6" t="n">
        <v>178509</v>
      </c>
    </row>
    <row r="74">
      <c r="A74" s="4" t="inlineStr">
        <is>
          <t>Asia Pacific | Protective Solutions</t>
        </is>
      </c>
    </row>
    <row r="75">
      <c r="A75" s="3" t="inlineStr">
        <is>
          <t>Disaggregation of Revenue [Line Items]</t>
        </is>
      </c>
    </row>
    <row r="76">
      <c r="A76" s="4" t="inlineStr">
        <is>
          <t>Revenue</t>
        </is>
      </c>
      <c r="B76" s="6" t="n">
        <v>684</v>
      </c>
      <c r="C76" s="6" t="n">
        <v>2370</v>
      </c>
      <c r="D76" s="6" t="n">
        <v>3548</v>
      </c>
    </row>
    <row r="77">
      <c r="A77" s="4" t="inlineStr">
        <is>
          <t>Other</t>
        </is>
      </c>
    </row>
    <row r="78">
      <c r="A78" s="3" t="inlineStr">
        <is>
          <t>Disaggregation of Revenue [Line Items]</t>
        </is>
      </c>
    </row>
    <row r="79">
      <c r="A79" s="4" t="inlineStr">
        <is>
          <t>Revenue</t>
        </is>
      </c>
      <c r="B79" s="6" t="n">
        <v>272255</v>
      </c>
      <c r="C79" s="6" t="n">
        <v>310674</v>
      </c>
      <c r="D79" s="6" t="n">
        <v>310408</v>
      </c>
    </row>
    <row r="80">
      <c r="A80" s="4" t="inlineStr">
        <is>
          <t>Other | Consumer Packaging</t>
        </is>
      </c>
    </row>
    <row r="81">
      <c r="A81" s="3" t="inlineStr">
        <is>
          <t>Disaggregation of Revenue [Line Items]</t>
        </is>
      </c>
    </row>
    <row r="82">
      <c r="A82" s="4" t="inlineStr">
        <is>
          <t>Revenue</t>
        </is>
      </c>
      <c r="B82" s="6" t="n">
        <v>83362</v>
      </c>
      <c r="C82" s="6" t="n">
        <v>87204</v>
      </c>
      <c r="D82" s="6" t="n">
        <v>81241</v>
      </c>
    </row>
    <row r="83">
      <c r="A83" s="4" t="inlineStr">
        <is>
          <t>Other | Display and Packaging</t>
        </is>
      </c>
    </row>
    <row r="84">
      <c r="A84" s="3" t="inlineStr">
        <is>
          <t>Disaggregation of Revenue [Line Items]</t>
        </is>
      </c>
    </row>
    <row r="85">
      <c r="A85" s="4" t="inlineStr">
        <is>
          <t>Revenue</t>
        </is>
      </c>
      <c r="B85" s="6" t="n">
        <v>0</v>
      </c>
      <c r="C85" s="6" t="n">
        <v>5524</v>
      </c>
      <c r="D85" s="6" t="n">
        <v>7858</v>
      </c>
    </row>
    <row r="86">
      <c r="A86" s="4" t="inlineStr">
        <is>
          <t>Other | Paper and Industrial Converted Products</t>
        </is>
      </c>
    </row>
    <row r="87">
      <c r="A87" s="3" t="inlineStr">
        <is>
          <t>Disaggregation of Revenue [Line Items]</t>
        </is>
      </c>
    </row>
    <row r="88">
      <c r="A88" s="4" t="inlineStr">
        <is>
          <t>Revenue</t>
        </is>
      </c>
      <c r="B88" s="6" t="n">
        <v>123636</v>
      </c>
      <c r="C88" s="6" t="n">
        <v>138614</v>
      </c>
      <c r="D88" s="6" t="n">
        <v>137979</v>
      </c>
    </row>
    <row r="89">
      <c r="A89" s="4" t="inlineStr">
        <is>
          <t>Other | Protective Solutions</t>
        </is>
      </c>
    </row>
    <row r="90">
      <c r="A90" s="3" t="inlineStr">
        <is>
          <t>Disaggregation of Revenue [Line Items]</t>
        </is>
      </c>
    </row>
    <row r="91">
      <c r="A91" s="4" t="inlineStr">
        <is>
          <t>Revenue</t>
        </is>
      </c>
      <c r="B91" s="5" t="n">
        <v>65257</v>
      </c>
      <c r="C91" s="5" t="n">
        <v>79332</v>
      </c>
      <c r="D91" s="5" t="n">
        <v>833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0</t>
        </is>
      </c>
      <c r="C1" s="2" t="inlineStr">
        <is>
          <t>Dec. 31, 2019</t>
        </is>
      </c>
    </row>
    <row r="2">
      <c r="A2" s="3" t="inlineStr">
        <is>
          <t>Revenue from Contract with Customer [Abstract]</t>
        </is>
      </c>
    </row>
    <row r="3">
      <c r="A3" s="4" t="inlineStr">
        <is>
          <t>Contract Assets</t>
        </is>
      </c>
      <c r="B3" s="5" t="n">
        <v>48390</v>
      </c>
      <c r="C3" s="5" t="n">
        <v>56364</v>
      </c>
    </row>
    <row r="4">
      <c r="A4" s="4" t="inlineStr">
        <is>
          <t>Contract Liabilities</t>
        </is>
      </c>
      <c r="B4" s="5" t="n">
        <v>-16687</v>
      </c>
      <c r="C4" s="5" t="n">
        <v>-170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ignificant Changes in Contract Assets and Liabiliti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eginning balance</t>
        </is>
      </c>
      <c r="B4" s="5" t="n">
        <v>56364</v>
      </c>
      <c r="C4" s="5" t="n">
        <v>48786</v>
      </c>
    </row>
    <row r="5">
      <c r="A5" s="4" t="inlineStr">
        <is>
          <t>Increases due to rights to consideration for customer specific goods produced, but not billed during the period</t>
        </is>
      </c>
      <c r="B5" s="6" t="n">
        <v>48390</v>
      </c>
      <c r="C5" s="6" t="n">
        <v>51797</v>
      </c>
    </row>
    <row r="6">
      <c r="A6" s="4" t="inlineStr">
        <is>
          <t>Transferred to receivables from contract assets recognized at the beginning of the period</t>
        </is>
      </c>
      <c r="B6" s="6" t="n">
        <v>-56364</v>
      </c>
      <c r="C6" s="6" t="n">
        <v>-48786</v>
      </c>
    </row>
    <row r="7">
      <c r="A7" s="4" t="inlineStr">
        <is>
          <t>Contract asset acquired in a business combination</t>
        </is>
      </c>
      <c r="B7" s="4" t="inlineStr">
        <is>
          <t xml:space="preserve"> </t>
        </is>
      </c>
      <c r="C7" s="6" t="n">
        <v>4567</v>
      </c>
    </row>
    <row r="8">
      <c r="A8" s="4" t="inlineStr">
        <is>
          <t>Ending balance</t>
        </is>
      </c>
      <c r="B8" s="6" t="n">
        <v>48390</v>
      </c>
      <c r="C8" s="6" t="n">
        <v>56364</v>
      </c>
    </row>
    <row r="9">
      <c r="A9" s="3" t="inlineStr">
        <is>
          <t>Change in Contract with Customer, Liability [Abstract]</t>
        </is>
      </c>
    </row>
    <row r="10">
      <c r="A10" s="4" t="inlineStr">
        <is>
          <t>Beginning balance</t>
        </is>
      </c>
      <c r="B10" s="6" t="n">
        <v>-17047</v>
      </c>
      <c r="C10" s="6" t="n">
        <v>-18533</v>
      </c>
    </row>
    <row r="11">
      <c r="A11" s="4" t="inlineStr">
        <is>
          <t>Revenue deferred or rebates accrued</t>
        </is>
      </c>
      <c r="B11" s="6" t="n">
        <v>-32512</v>
      </c>
      <c r="C11" s="6" t="n">
        <v>-29062</v>
      </c>
    </row>
    <row r="12">
      <c r="A12" s="4" t="inlineStr">
        <is>
          <t>Recognized as revenue</t>
        </is>
      </c>
      <c r="B12" s="6" t="n">
        <v>9189</v>
      </c>
      <c r="C12" s="6" t="n">
        <v>8473</v>
      </c>
    </row>
    <row r="13">
      <c r="A13" s="4" t="inlineStr">
        <is>
          <t>Rebates paid to customers</t>
        </is>
      </c>
      <c r="B13" s="6" t="n">
        <v>23683</v>
      </c>
      <c r="C13" s="6" t="n">
        <v>22075</v>
      </c>
    </row>
    <row r="14">
      <c r="A14" s="4" t="inlineStr">
        <is>
          <t>Ending balance</t>
        </is>
      </c>
      <c r="B14" s="5" t="n">
        <v>-16687</v>
      </c>
      <c r="C14" s="5" t="n">
        <v>-170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Thousands</t>
        </is>
      </c>
      <c r="B1" s="2" t="inlineStr">
        <is>
          <t>3 Months Ended</t>
        </is>
      </c>
      <c r="C1" s="2" t="inlineStr">
        <is>
          <t>12 Months Ended</t>
        </is>
      </c>
    </row>
    <row r="2">
      <c r="B2" s="2" t="inlineStr">
        <is>
          <t>Sep. 27, 2020</t>
        </is>
      </c>
      <c r="C2" s="2" t="inlineStr">
        <is>
          <t>Dec. 31, 2020</t>
        </is>
      </c>
      <c r="D2" s="2" t="inlineStr">
        <is>
          <t>Dec. 31, 2019</t>
        </is>
      </c>
      <c r="E2" s="2" t="inlineStr">
        <is>
          <t>Nov. 30, 2011</t>
        </is>
      </c>
    </row>
    <row r="3">
      <c r="A3" s="3" t="inlineStr">
        <is>
          <t>Site Contingency [Line Items]</t>
        </is>
      </c>
    </row>
    <row r="4">
      <c r="A4" s="4" t="inlineStr">
        <is>
          <t>Environmental accrual</t>
        </is>
      </c>
      <c r="C4" s="5" t="n">
        <v>8133</v>
      </c>
      <c r="D4" s="5" t="n">
        <v>8727</v>
      </c>
    </row>
    <row r="5">
      <c r="A5" s="4" t="inlineStr">
        <is>
          <t>Total future payments</t>
        </is>
      </c>
      <c r="C5" s="6" t="n">
        <v>88787</v>
      </c>
    </row>
    <row r="6">
      <c r="A6" s="4" t="inlineStr">
        <is>
          <t>Payments in 2021</t>
        </is>
      </c>
      <c r="C6" s="6" t="n">
        <v>29504</v>
      </c>
    </row>
    <row r="7">
      <c r="A7" s="4" t="inlineStr">
        <is>
          <t>Payments in 2022</t>
        </is>
      </c>
      <c r="C7" s="6" t="n">
        <v>29598</v>
      </c>
    </row>
    <row r="8">
      <c r="A8" s="4" t="inlineStr">
        <is>
          <t>Payments in 2023</t>
        </is>
      </c>
      <c r="C8" s="6" t="n">
        <v>18087</v>
      </c>
    </row>
    <row r="9">
      <c r="A9" s="4" t="inlineStr">
        <is>
          <t>Payments in 2024</t>
        </is>
      </c>
      <c r="C9" s="6" t="n">
        <v>2780</v>
      </c>
    </row>
    <row r="10">
      <c r="A10" s="4" t="inlineStr">
        <is>
          <t>Payments in 2025 - 2029</t>
        </is>
      </c>
      <c r="C10" s="6" t="n">
        <v>8816</v>
      </c>
    </row>
    <row r="11">
      <c r="A11" s="4" t="inlineStr">
        <is>
          <t>Multiple sites</t>
        </is>
      </c>
    </row>
    <row r="12">
      <c r="A12" s="3" t="inlineStr">
        <is>
          <t>Site Contingency [Line Items]</t>
        </is>
      </c>
    </row>
    <row r="13">
      <c r="A13" s="4" t="inlineStr">
        <is>
          <t>Environmental accrual</t>
        </is>
      </c>
      <c r="C13" s="6" t="n">
        <v>2433</v>
      </c>
      <c r="D13" s="6" t="n">
        <v>2938</v>
      </c>
    </row>
    <row r="14">
      <c r="A14" s="4" t="inlineStr">
        <is>
          <t>Tegrant Holding Corporation</t>
        </is>
      </c>
    </row>
    <row r="15">
      <c r="A15" s="3" t="inlineStr">
        <is>
          <t>Site Contingency [Line Items]</t>
        </is>
      </c>
    </row>
    <row r="16">
      <c r="A16" s="4" t="inlineStr">
        <is>
          <t>Environmental accrual</t>
        </is>
      </c>
      <c r="C16" s="6" t="n">
        <v>5700</v>
      </c>
      <c r="D16" s="5" t="n">
        <v>5789</v>
      </c>
      <c r="E16" s="5" t="n">
        <v>17400</v>
      </c>
    </row>
    <row r="17">
      <c r="A17" s="4" t="inlineStr">
        <is>
          <t>Payment for remediation</t>
        </is>
      </c>
      <c r="C17" s="6" t="n">
        <v>1700</v>
      </c>
    </row>
    <row r="18">
      <c r="A18" s="4" t="inlineStr">
        <is>
          <t>Expense (reversal of expense) due to revision of estimates</t>
        </is>
      </c>
      <c r="B18" s="5" t="n">
        <v>-10000</v>
      </c>
      <c r="C18" s="5" t="n">
        <v>-1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2:22:47Z</dcterms:created>
  <dcterms:modified xmlns:dcterms="http://purl.org/dc/terms/" xmlns:xsi="http://www.w3.org/2001/XMLSchema-instance" xsi:type="dcterms:W3CDTF">2021-02-26T12:22:47Z</dcterms:modified>
</cp:coreProperties>
</file>